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ew Accounting Pronouncements" sheetId="2" state="visible" r:id="rId2"/>
    <sheet xmlns:r="http://schemas.openxmlformats.org/officeDocument/2006/relationships" name="Commitments and Contingencies"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Inco"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pplemental Disclosures of Cas" sheetId="10" state="visible" r:id="rId10"/>
    <sheet xmlns:r="http://schemas.openxmlformats.org/officeDocument/2006/relationships" name="Business and Basis of Presentat" sheetId="11" state="visible" r:id="rId11"/>
    <sheet xmlns:r="http://schemas.openxmlformats.org/officeDocument/2006/relationships" name="Summary of Significant Accounti" sheetId="12" state="visible" r:id="rId12"/>
    <sheet xmlns:r="http://schemas.openxmlformats.org/officeDocument/2006/relationships" name="Real Estate Investments" sheetId="13" state="visible" r:id="rId13"/>
    <sheet xmlns:r="http://schemas.openxmlformats.org/officeDocument/2006/relationships" name="Property and Equipment Used in " sheetId="14" state="visible" r:id="rId14"/>
    <sheet xmlns:r="http://schemas.openxmlformats.org/officeDocument/2006/relationships" name="Assets Held for Sale" sheetId="15" state="visible" r:id="rId15"/>
    <sheet xmlns:r="http://schemas.openxmlformats.org/officeDocument/2006/relationships" name="Acquisitions" sheetId="16" state="visible" r:id="rId16"/>
    <sheet xmlns:r="http://schemas.openxmlformats.org/officeDocument/2006/relationships" name="Lease Assets and Lease Liabilit" sheetId="17" state="visible" r:id="rId17"/>
    <sheet xmlns:r="http://schemas.openxmlformats.org/officeDocument/2006/relationships" name="Receivables" sheetId="18" state="visible" r:id="rId18"/>
    <sheet xmlns:r="http://schemas.openxmlformats.org/officeDocument/2006/relationships" name="Goodwill and Intangible Assets" sheetId="19" state="visible" r:id="rId19"/>
    <sheet xmlns:r="http://schemas.openxmlformats.org/officeDocument/2006/relationships" name="Long-term Debt" sheetId="20" state="visible" r:id="rId20"/>
    <sheet xmlns:r="http://schemas.openxmlformats.org/officeDocument/2006/relationships" name="Fair Value of Financial Assets " sheetId="21" state="visible" r:id="rId21"/>
    <sheet xmlns:r="http://schemas.openxmlformats.org/officeDocument/2006/relationships" name="Revenue Recognition"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Earnings Per Share Earnings Per" sheetId="25" state="visible" r:id="rId25"/>
    <sheet xmlns:r="http://schemas.openxmlformats.org/officeDocument/2006/relationships" name="Shareholders' Equity" sheetId="26" state="visible" r:id="rId26"/>
    <sheet xmlns:r="http://schemas.openxmlformats.org/officeDocument/2006/relationships" name="Segment Information" sheetId="27" state="visible" r:id="rId27"/>
    <sheet xmlns:r="http://schemas.openxmlformats.org/officeDocument/2006/relationships" name="Schedule III Real Estate Assets" sheetId="28" state="visible" r:id="rId28"/>
    <sheet xmlns:r="http://schemas.openxmlformats.org/officeDocument/2006/relationships" name="Schedule IV Mortgage Loans on R"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al Estate Investments (Tables" sheetId="32" state="visible" r:id="rId32"/>
    <sheet xmlns:r="http://schemas.openxmlformats.org/officeDocument/2006/relationships" name="Property and Equipment Used i_2" sheetId="33" state="visible" r:id="rId33"/>
    <sheet xmlns:r="http://schemas.openxmlformats.org/officeDocument/2006/relationships" name="Assets Held for Sale (Tables)" sheetId="34" state="visible" r:id="rId34"/>
    <sheet xmlns:r="http://schemas.openxmlformats.org/officeDocument/2006/relationships" name="Acquisitions (Tables)" sheetId="35" state="visible" r:id="rId35"/>
    <sheet xmlns:r="http://schemas.openxmlformats.org/officeDocument/2006/relationships" name="Lease Assets and Lease Liabil_2" sheetId="36" state="visible" r:id="rId36"/>
    <sheet xmlns:r="http://schemas.openxmlformats.org/officeDocument/2006/relationships" name="Long-term Debt (Tables)" sheetId="37" state="visible" r:id="rId37"/>
    <sheet xmlns:r="http://schemas.openxmlformats.org/officeDocument/2006/relationships" name="Fair Value of Financial Asset_2" sheetId="38" state="visible" r:id="rId38"/>
    <sheet xmlns:r="http://schemas.openxmlformats.org/officeDocument/2006/relationships" name="Revenue Recognition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Earnings Per Share Earnings P_2" sheetId="42" state="visible" r:id="rId42"/>
    <sheet xmlns:r="http://schemas.openxmlformats.org/officeDocument/2006/relationships" name="Shareholders' Equity (Tables)" sheetId="43" state="visible" r:id="rId43"/>
    <sheet xmlns:r="http://schemas.openxmlformats.org/officeDocument/2006/relationships" name="Segment Information (Tables)" sheetId="44" state="visible" r:id="rId44"/>
    <sheet xmlns:r="http://schemas.openxmlformats.org/officeDocument/2006/relationships" name="Supplemental Disclosures of C_2" sheetId="45" state="visible" r:id="rId45"/>
    <sheet xmlns:r="http://schemas.openxmlformats.org/officeDocument/2006/relationships" name="Business and Basis of Present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Real Estate Investments (Detail" sheetId="53" state="visible" r:id="rId53"/>
    <sheet xmlns:r="http://schemas.openxmlformats.org/officeDocument/2006/relationships" name="Property and Equipment Used i_3" sheetId="54" state="visible" r:id="rId54"/>
    <sheet xmlns:r="http://schemas.openxmlformats.org/officeDocument/2006/relationships" name="Assets Held for Sale (Details)" sheetId="55" state="visible" r:id="rId55"/>
    <sheet xmlns:r="http://schemas.openxmlformats.org/officeDocument/2006/relationships" name="Assets Held for Sale - Schedule" sheetId="56" state="visible" r:id="rId56"/>
    <sheet xmlns:r="http://schemas.openxmlformats.org/officeDocument/2006/relationships" name="Acquisitions (Narrative) (Detai" sheetId="57" state="visible" r:id="rId57"/>
    <sheet xmlns:r="http://schemas.openxmlformats.org/officeDocument/2006/relationships" name="Acquisitions (Purchase Price Al" sheetId="58" state="visible" r:id="rId58"/>
    <sheet xmlns:r="http://schemas.openxmlformats.org/officeDocument/2006/relationships" name="Lease Assets and Lease Liabil_3" sheetId="59" state="visible" r:id="rId59"/>
    <sheet xmlns:r="http://schemas.openxmlformats.org/officeDocument/2006/relationships" name="Lease Assets and Lease Liabil_4" sheetId="60" state="visible" r:id="rId60"/>
    <sheet xmlns:r="http://schemas.openxmlformats.org/officeDocument/2006/relationships" name="Lease Assets and Lease Liabil_5" sheetId="61" state="visible" r:id="rId61"/>
    <sheet xmlns:r="http://schemas.openxmlformats.org/officeDocument/2006/relationships" name="Lease Assets and Lease Liabil_6" sheetId="62" state="visible" r:id="rId62"/>
    <sheet xmlns:r="http://schemas.openxmlformats.org/officeDocument/2006/relationships" name="Lease Assets and Lease Liabil_7" sheetId="63" state="visible" r:id="rId63"/>
    <sheet xmlns:r="http://schemas.openxmlformats.org/officeDocument/2006/relationships" name="Lease Assets and Lease Liabil_8" sheetId="64" state="visible" r:id="rId64"/>
    <sheet xmlns:r="http://schemas.openxmlformats.org/officeDocument/2006/relationships" name="Receivables (Mortgage Loans Rec" sheetId="65" state="visible" r:id="rId65"/>
    <sheet xmlns:r="http://schemas.openxmlformats.org/officeDocument/2006/relationships" name="Receivables (Loan Receivable) (" sheetId="66" state="visible" r:id="rId66"/>
    <sheet xmlns:r="http://schemas.openxmlformats.org/officeDocument/2006/relationships" name="Goodwill and Intangible Assets " sheetId="67" state="visible" r:id="rId67"/>
    <sheet xmlns:r="http://schemas.openxmlformats.org/officeDocument/2006/relationships" name="Long-term Debt (Schedule of Lon" sheetId="68" state="visible" r:id="rId68"/>
    <sheet xmlns:r="http://schemas.openxmlformats.org/officeDocument/2006/relationships" name="Long-term Debt (Maturities of L" sheetId="69" state="visible" r:id="rId69"/>
    <sheet xmlns:r="http://schemas.openxmlformats.org/officeDocument/2006/relationships" name="Long-term Debt (Senior Unsecure" sheetId="70" state="visible" r:id="rId70"/>
    <sheet xmlns:r="http://schemas.openxmlformats.org/officeDocument/2006/relationships" name="Long-term Debt (Senior Unsecu_2" sheetId="71" state="visible" r:id="rId71"/>
    <sheet xmlns:r="http://schemas.openxmlformats.org/officeDocument/2006/relationships" name="Fair Value of Financial Asset_3"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Revenue Recognition (Narrative)" sheetId="75" state="visible" r:id="rId75"/>
    <sheet xmlns:r="http://schemas.openxmlformats.org/officeDocument/2006/relationships" name="Revenue Recognition Revenue Rec" sheetId="76" state="visible" r:id="rId76"/>
    <sheet xmlns:r="http://schemas.openxmlformats.org/officeDocument/2006/relationships" name="Revenue Recognition (Future Min" sheetId="77" state="visible" r:id="rId77"/>
    <sheet xmlns:r="http://schemas.openxmlformats.org/officeDocument/2006/relationships" name="Stock-Based Compensation (Narra" sheetId="78" state="visible" r:id="rId78"/>
    <sheet xmlns:r="http://schemas.openxmlformats.org/officeDocument/2006/relationships" name="Stock-Based Compensation (Restr" sheetId="79" state="visible" r:id="rId79"/>
    <sheet xmlns:r="http://schemas.openxmlformats.org/officeDocument/2006/relationships" name="Stock-Based Compensation (Perfo" sheetId="80" state="visible" r:id="rId80"/>
    <sheet xmlns:r="http://schemas.openxmlformats.org/officeDocument/2006/relationships" name="Income Taxes (Deferred Tax Asse" sheetId="81" state="visible" r:id="rId81"/>
    <sheet xmlns:r="http://schemas.openxmlformats.org/officeDocument/2006/relationships" name="Income Taxes (Provision for Inc" sheetId="82" state="visible" r:id="rId82"/>
    <sheet xmlns:r="http://schemas.openxmlformats.org/officeDocument/2006/relationships" name="Income Taxes (Effective Income " sheetId="83" state="visible" r:id="rId83"/>
    <sheet xmlns:r="http://schemas.openxmlformats.org/officeDocument/2006/relationships" name="Income Taxes (Effective Incom_2" sheetId="84" state="visible" r:id="rId84"/>
    <sheet xmlns:r="http://schemas.openxmlformats.org/officeDocument/2006/relationships" name="Earnings Per Share Earnings P_3" sheetId="85" state="visible" r:id="rId85"/>
    <sheet xmlns:r="http://schemas.openxmlformats.org/officeDocument/2006/relationships" name="Earnings Per Share Earnings P_4" sheetId="86" state="visible" r:id="rId86"/>
    <sheet xmlns:r="http://schemas.openxmlformats.org/officeDocument/2006/relationships" name="Shareholders' Equity (Common St" sheetId="87" state="visible" r:id="rId87"/>
    <sheet xmlns:r="http://schemas.openxmlformats.org/officeDocument/2006/relationships" name="Shareholders' Equity (Dividends" sheetId="88" state="visible" r:id="rId88"/>
    <sheet xmlns:r="http://schemas.openxmlformats.org/officeDocument/2006/relationships" name="Shareholders' Equity (Dividend " sheetId="89" state="visible" r:id="rId89"/>
    <sheet xmlns:r="http://schemas.openxmlformats.org/officeDocument/2006/relationships" name="Segment Information (Details)" sheetId="90" state="visible" r:id="rId90"/>
    <sheet xmlns:r="http://schemas.openxmlformats.org/officeDocument/2006/relationships" name="Supplemental Disclosures of C_3" sheetId="91" state="visible" r:id="rId91"/>
    <sheet xmlns:r="http://schemas.openxmlformats.org/officeDocument/2006/relationships" name="Supplemental Disclosures of C_4" sheetId="92" state="visible" r:id="rId92"/>
    <sheet xmlns:r="http://schemas.openxmlformats.org/officeDocument/2006/relationships" name="Schedule III Real Estate Asse_2" sheetId="93" state="visible" r:id="rId93"/>
    <sheet xmlns:r="http://schemas.openxmlformats.org/officeDocument/2006/relationships" name="Schedule IV Mortgage Loans on_2" sheetId="94" state="visible" r:id="rId94"/>
    <sheet xmlns:r="http://schemas.openxmlformats.org/officeDocument/2006/relationships" name="Uncategorized Items - glpi-2020" sheetId="95" state="visible" r:id="rId9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1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124</t>
        </is>
      </c>
    </row>
    <row r="10">
      <c r="A10" s="4" t="inlineStr">
        <is>
          <t>Entity Registrant Name</t>
        </is>
      </c>
      <c r="B10" s="4" t="inlineStr">
        <is>
          <t>Gaming and Leisure Properties, Inc.</t>
        </is>
      </c>
    </row>
    <row r="11">
      <c r="A11" s="4" t="inlineStr">
        <is>
          <t>Entity Incorporation, State or Country Code</t>
        </is>
      </c>
      <c r="B11" s="4" t="inlineStr">
        <is>
          <t>PA</t>
        </is>
      </c>
    </row>
    <row r="12">
      <c r="A12" s="4" t="inlineStr">
        <is>
          <t>Entity Tax Identification Number</t>
        </is>
      </c>
      <c r="B12" s="4" t="inlineStr">
        <is>
          <t>46-2116489</t>
        </is>
      </c>
    </row>
    <row r="13">
      <c r="A13" s="4" t="inlineStr">
        <is>
          <t>Entity Address, Address Line One</t>
        </is>
      </c>
      <c r="B13" s="4" t="inlineStr">
        <is>
          <t>845 Berkshire Blvd., Suite 200</t>
        </is>
      </c>
    </row>
    <row r="14">
      <c r="A14" s="4" t="inlineStr">
        <is>
          <t>Entity Address, City or Town</t>
        </is>
      </c>
      <c r="B14" s="4" t="inlineStr">
        <is>
          <t>Wyomissing</t>
        </is>
      </c>
    </row>
    <row r="15">
      <c r="A15" s="4" t="inlineStr">
        <is>
          <t>Entity Address, State or Province</t>
        </is>
      </c>
      <c r="B15" s="4" t="inlineStr">
        <is>
          <t>PA</t>
        </is>
      </c>
    </row>
    <row r="16">
      <c r="A16" s="4" t="inlineStr">
        <is>
          <t>Entity Address, Postal Zip Code</t>
        </is>
      </c>
      <c r="B16" s="4" t="inlineStr">
        <is>
          <t>19610</t>
        </is>
      </c>
    </row>
    <row r="17">
      <c r="A17" s="4" t="inlineStr">
        <is>
          <t>City Area Code</t>
        </is>
      </c>
      <c r="B17" s="4" t="inlineStr">
        <is>
          <t>610</t>
        </is>
      </c>
    </row>
    <row r="18">
      <c r="A18" s="4" t="inlineStr">
        <is>
          <t>Local Phone Number</t>
        </is>
      </c>
      <c r="B18" s="4" t="inlineStr">
        <is>
          <t>401-2900</t>
        </is>
      </c>
    </row>
    <row r="19">
      <c r="A19" s="4" t="inlineStr">
        <is>
          <t>Title of 12(b) Security</t>
        </is>
      </c>
      <c r="B19" s="4" t="inlineStr">
        <is>
          <t>Common Stock, par value $.01 per share</t>
        </is>
      </c>
    </row>
    <row r="20">
      <c r="A20" s="4" t="inlineStr">
        <is>
          <t>Trading Symbol</t>
        </is>
      </c>
      <c r="B20" s="4" t="inlineStr">
        <is>
          <t>GLPI</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7.1</v>
      </c>
    </row>
    <row r="31">
      <c r="A31" s="4" t="inlineStr">
        <is>
          <t>Entity Common Stock, Shares Outstanding</t>
        </is>
      </c>
      <c r="C31" s="6" t="n">
        <v>232780891</v>
      </c>
    </row>
    <row r="32">
      <c r="A32" s="4" t="inlineStr">
        <is>
          <t>Documents Incorporated by Reference</t>
        </is>
      </c>
      <c r="B32" s="4" t="inlineStr">
        <is>
          <t>Portions of the registrant's definitive proxy statement for its 2021 annual meeting of shareholders (when it is filed) will be incorporated by reference into Part III of this Annual Report on Form 10-K.</t>
        </is>
      </c>
    </row>
    <row r="33">
      <c r="A33" s="4" t="inlineStr">
        <is>
          <t>Entity Central Index Key</t>
        </is>
      </c>
      <c r="B33" s="4" t="inlineStr">
        <is>
          <t>0001575965</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and Noncash Activities</t>
        </is>
      </c>
      <c r="B1" s="2" t="inlineStr">
        <is>
          <t>12 Months Ended</t>
        </is>
      </c>
    </row>
    <row r="2">
      <c r="B2" s="2" t="inlineStr">
        <is>
          <t>Dec. 31, 2020</t>
        </is>
      </c>
    </row>
    <row r="3">
      <c r="A3" s="3" t="inlineStr">
        <is>
          <t>Additional Cash Flow Elements and Supplemental Cash Flow Information [Abstract]</t>
        </is>
      </c>
    </row>
    <row r="4">
      <c r="A4" s="4" t="inlineStr">
        <is>
          <t>Supplemental Disclosures of Cash Flow Information and Noncash Activities</t>
        </is>
      </c>
      <c r="B4" s="4" t="inlineStr">
        <is>
          <t>Supplemental Disclosures of Cash Flow Information and Noncash Activities Supplemental disclosures of cash flow information are as follows: Year ended December 31, 2020 2019 2018 (in thousands) Cash paid for income taxes, net of refunds received $ 3,383 $ 5,554 $ 5,389 Cash paid for interest 261,127 274,530 229,779 Noncash Investing and Financing Activities On January 1, 2019, in conjunction with its adoption of ASU 2016-02, the Company recorded right-of-use assets and related lease liabilities of $203 million on its consolidated balance sheet to represent its rights to underlying assets and future lease obligations. In 2020, the Company acquired from Penn the real property associated with the Tropicana Las Vegas in exchange for rent credits of $307.5 million and the land at Penn's development facility in Morgantown, Pennsylvania for rent credits of $30.0 million. For the year ended December 31, 2020, the Company also acquired the real property of Belterra Park in satisfaction of the Belterra Park Loan of $57.7 million held on the property, subject to the Belterra Park Lease and acquired the real property of Lumière Place in satisfaction of the $246.0 million CZR loan subject to the Lumière Place Lease. In addition, as described in Note 7, the Company entered into an Exchange Agreement pursuant to which Caesars transferred to the Company the real estate assets of Waterloo and Bettendorf for the real estate assets of Tropicana Evansville and a cash payment of $5.7 million. Finally, see Note 18 for a description of the stock dividend that has been distributed in 2020. The Company did not engage in any other noncash investing and financing activities during the years ended December 31, 2020, 2019 and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usiness and Basis of Presentation</t>
        </is>
      </c>
      <c r="B4" s="4" t="inlineStr">
        <is>
          <t>Business and Basis of Presentation Gaming and Leisure Properties, Inc. ("GLPI") is a self-administered and self-managed Pennsylvania real estate investment trust ("REIT"). GLPI (together with its subsidiaries, the "Company") was incorporated on February 13, 2013, as a wholly-owned subsidiary of Penn National Gaming, Inc. ("Penn"). On November 1, 2013, Penn contributed to GLPI, through a series of internal corporate restructurings, substantially all of the assets and liabilities associated with Penn’s real property interests and real estate development business, as well as the assets and liabilities of Hollywood Casino Baton Rouge and Hollywood Casino Perryville (which are referred to as the "TRS Properties") and then spun-off GLPI to holders of Penn's common and preferred stock in a tax-free distribution (the "Spin-Off"). The assets and liabilities of GLPI were recorded at their respective historical carrying values at the time of the Spin-Off in accordance with the provisions of Financial Accounting Standards Board ("FASB") Accounting Standards Codification ("ASC") 505-60 - Spinoffs and Reverse Spinoffs (" ASC 505" ). The Company elected on its United States ("U.S.") federal income tax return for its taxable year that began on January 1, 2014 to be treated as a REIT and GLPI, together with its indirect wholly-owned subsidiary, GLP Holdings, Inc., jointly elected to treat each of GLP Holdings, Inc., Louisiana Casino Cruises, Inc. (d/b/a Hollywood Casino Baton Rouge) and Penn Cecil Maryland, Inc. (d/b/a Hollywood Casino Perryville) as a "taxable REIT subsidiary" ("TRS") effective on the first day of the first taxable year of GLPI as a REIT. In addition, during 2020, the Company and Tropicana LV, LLC, a wholly owned subsidiary of the Company which holds the real estate of Tropicana Las Vegas, elected to treat Tropicana LV, LLC as a TRS, which together with the TRS Properties and GLP Holdings, Inc. is the Company's TRS Segment (the "TRS Segment"). In connection with the Spin-Off, Penn allocated its accumulated earnings and profits (as determined for U.S. federal income tax purposes) for periods prior to the consummation of the Spin-Off between Penn and GLPI. In connection with its election to be taxed as a REIT for U.S. federal income tax purposes, GLPI declared a special dividend to its shareholders to distribute any accumulated earnings and profits relating to the real property assets and attributable to any pre-REIT years, including any earnings and profits allocated to GLPI in connection with the Spin-Off, to comply with certain REIT qualification requirements. GLPI’s primary business consists of acquiring, financing, and owning real estate property to be leased to gaming operators in triple-net lease arrangements. As of December 31, 2020, GLPI’s portfolio consisted of interests in 48 gaming and related facilities, including the TRS Properties, the real property associated with 33 gaming and related facilities operated by Penn, the real property associated with 7 gaming and related facilities operated by Caesars, the real property associated with 4 gaming and related facilities operated by Boyd and the real property associated with the Casino Queen Holding Company Inc. ("Casino Queen") in East St. Louis, Illinois. These facilities, including our corporate headquarters building, are geographically diversified across 16 states and contain approximately 24.3 million square feet. As of December 31, 2020, the Company's properties were 100% occupied. GLPI expects to continue growing its portfolio by pursuing opportunities to acquire additional gaming facilities to lease to gaming operators under prudent terms. Penn Master Lease and Casino Queen Lease As a result of the Spin-Off, GLPI owns substantially all of Penn’s former real property assets (as of the consummation of the Spin-Off) and leases back most of those assets to Penn for use by its subsidiaries, under a unitary master lease, a triple-net operating lease the term of which expires October 31, 2033, with no purchase option, followed by three remaining 5-year renewal options (exercisable by the tenant) on the same terms and conditions (the "Penn Master Lease"), and GLPI also owns and operates the TRS Segment. GLPI leases the Casino Queen property in East St. Louis back to its operators on a triple-net basis on terms similar to those in the Penn Master Lease (the "Casino Queen Lease"). Amended Pinnacle Master Lease, Boyd Master Lease and Belterra Park Lease In April 2016, the Company acquired substantially all of the real estate assets of Pinnacle Entertainment, Inc. ("Pinnacle") for approximately $4.8 billion. GLPI originally leased these assets back to Pinnacle, under a unitary triple-net lease the term of which expires on April 30, 2031, with no purchase option, followed by four remaining 5-year renewal options (exercisable by the tenant) on the same terms and conditions (the "Pinnacle Master Lease"). On October 15, 2018, the Company completed its previously announced transactions with Penn, Pinnacle and Boyd Gaming Corporation ("Boyd") to accommodate Penn's acquisition of the majority of Pinnacle's operations, pursuant to a definitive agreement and plan of merger between Penn and Pinnacle, dated December 17, 2017 (the "Penn-Pinnacle Merger"). Concurrent with the Penn-Pinnacle Merger, the Company amended the Pinnacle Master Lease to allow for the sale of the operating assets of Ameristar Casino Hotel Kansas City, Ameristar Casino Resort Spa St. Charles and Belterra Casino Resort from Pinnacle to Boyd (the "Amended Pinnacle Master Lease") and entered into a new unitary triple-net master lease agreement with Boyd (the "Boyd Master Lease") for these properties on terms similar to the Company’s Amended Pinnacle Master Lease. The Boyd Master Lease has an initial term of 10 years (from the original April 2016 commencement date of the Pinnacle Master Lease and expiring April 30, 2026), with no purchase option, followed by five 5-year renewal options (exercisable by the tenant) on the same terms and conditions. The Company also purchased the real estate assets of Plainridge Park Casino ("Plainridge Park") from Penn for $250.0 million, exclusive of transaction fees and taxes, and added this property to the Amended Pinnacle Master Lease. The Amended Pinnacle Master Lease was assumed by Penn at the consummation of the Penn-Pinnacle Merger. The Company also entered into a mortgage loan agreement with Boyd in connection with Boyd's acquisition of Belterra Park Gaming &amp; Entertainment Center ("Belterra Park"), whereby the Company loaned Boyd $57.7 million (the "Belterra Park Loan"). In May 2020, the Company acquired the real estate of Belterra Park in satisfaction of the Belterra Park Loan, subject to a long-term lease (the "Belterra Park Lease") with a Boyd affiliate operating the property. The Belterra Park Lease rent terms are consistent with the Boyd Master Lease. The annual rent is comprised of a fixed component, part of which is subject to an annual escalator of up to 2% if certain rent coverage ratio thresholds are met and a component that is based on the performance of the facilities which is adjusted, subject to certain floors, every two years to an amount equal to 4% of the average annual net revenues of Belterra Park during the preceding two years in excess of a contractual baseline. The Meadows Lease The real estate assets of the Meadows are leased to Penn pursuant to the Meadows Lease. The Meadows Lease commenced on September 9, 2016 and has an initial term of 10 years, with no purchase option, and the option to renew for three successive 5-year terms and one 4-year term (exercisable by the tenant) on the same terms and conditions. The Meadows Lease contains a fixed component, subject to annual escalators, and a component that is based on the performance of the facility, which is reset every two years to an amount determined by multiplying (i) 4% by (ii) the average annual net revenues of the facility for the trailing two-year period. The Meadows Lease contains an annual escalator provision for up to 5% of the base rent, if certain rent coverage ratio thresholds are met, which remains at 5% until the earlier of ten years or the year in which total rent is $31 million, at which point the escalator will be reduced to 2% annually thereafter. Amended and Restated Caesars Master Lease On October 1, 2018, the Company closed its previously announced transaction to acquire certain real property assets from Tropicana Entertainment Inc. ("Tropicana") and certain of its affiliates pursuant to a Purchase and Sale Agreement (the "Real Estate Purchase Agreement") dated April 15, 2018 between Tropicana and GLP Capital L.P. ("GLP Capital"), the operating partnership of GLPI, which was subsequently amended on October 1, 2018 (as amended, the "Amended Real Estate Purchase Agreement"). Pursuant to the terms of the Amended Real Estate Purchase Agreement, the Company acquired the real estate assets of Tropicana Atlantic City, Tropicana Evansville, Tropicana Laughlin, Trop Casino Greenville and the Belle of Baton Rouge (the "GLP Assets") from Tropicana for an aggregate cash purchase price of $964.0 million, exclusive of transaction fees and taxes (the "Tropicana Acquisition"). Concurrent with the Tropicana Acquisition, Eldorado Resorts, Inc. (now doing business as Caesars Entertainment Corporation (NASDAQ: CZR) ("Caesars")) acquired the operating assets of these properties from Tropicana pursuant to an Agreement and Plan of Merger dated April 15, 2018 by and among Tropicana, GLP Capital, Caesars and a wholly-owned subsidiary of Caesars and leased the GLP Assets from the Company pursuant to the terms of a new unitary triple-net master lease with an initial term of 15 years, with no purchase option, followed by four successive 5-year renewal periods (exercisable by the tenant) on the same terms and conditions (the "Caesars Master Lease"). On June 15, 2020, the Company amended and restated the Caesars Master Lease (as amended, the "Amended and Restated Caesars Master Lease") to, (i) extend the initial term of 15 years to 20 years, with renewals of up to an additional 20 years at the option of Caesars, (ii) remove the variable rent component in its entirety commencing with the third lease year, (iii) in the third lease year increase annual land base rent to approximately $23.6 million and annual building base rent to approximately $62.1 million, (iv) provide fixed escalation percentages that delay the escalation of building base rent until the commencement of the fifth lease year with building base rent increasing annually by 1.25% in the fifth and sixth lease year, 1.75% in the seventh and eighth lease years and 2% in the ninth lease year and each lease year thereafter, (v) subject to the satisfaction of certain conditions, permit Caesars to elect to replace the Tropicana Evansville and/or Tropicana Greenville properties under the Amended and Restated Caesars Master Lease with one or more of Caesars Gaming Scioto Downs, The Row in Reno, Isle Casino Racing Pompano Park, Isle Casino Hotel – Black Hawk, Lady Luck Casino – Black Hawk, Isle Casino Waterloo ("Waterloo"), Isle Casino Bettendorf ("Bettendorf") or Isle of Capri Casino Boonville, provided that the aggregate value of such new property, individually or collectively, is at least equal to the value of Tropicana Evansville or Tropicana Greenville, as applicable (vi) permit Caesars to elect to sell its interest in Belle of Baton Rouge and sever it from the Amended and Restated Caesars Master Lease (with no change to the rent obligation to the Company), subject to the satisfaction of certain conditions, and (vii) provide certain relief under the operating, capital expenditure and financial covenants thereunder in the event of facility closures due to pandemics, governmental restrictions and certain other instances of unavoidable delay. The effectiveness of the Amended and Restated Caesars Master Lease was subject to the review of certain gaming regulatory agencies and the expiration of applicable gaming regulatory advance notice periods which were received on July 23, 2020. On December 18, 2020, the Company and Caesars completed an Exchange Agreement with subsidiaries of Caesars in which Caesars transferred to the Company the real estate assets of Waterloo and Bettendorf in exchange for the transfer by the Company to Caesars of the real property assets of Tropicana Evansville, plus a cash payment of $5.7 million. This resulted in a non-cash gain of $41.4 million which represented the difference between the fair value of the properties received compared to the carrying value of Tropicana Evansville and the cash payment made. Lumière Place Lease On October 1, 2018 the Company entered into a loan agreement with Caesars in connection with Caesars’s acquisition of Lumière Place Casino ("Lumière Place"), whereby the Company loaned Caesars $246.0 million (the "CZR loan"). The CZR loan bore interest at a rate equal to (i) 9.09% until October 1, 2019 and (ii) 9.27% until its maturity. On the one-year anniversary of the CZR loan, the mortgage evidenced by a deed of trust on the Lumière Place property terminated and the loan became unsecured. On June 24, 2020, the Company received approval from the Missouri Gaming Commission to own the Lumière Place property in satisfaction of the CZR loan. On September 29, 2020, the transaction closed and we entered into a new triple net lease with Caesars (the "Lumière Place Lease") the initial term of which expires on October 31, 2033, with 4 separate renewal options of five years each, exercisable at the tenants' option. The Lumière Place Lease's rent is subject to an annual escalator of up to 2% if certain rent coverage ratio thresholds are met. Tropicana Las Vegas On April 16, 2020, the Company and certain of its subsidiaries acquired the real property associated with the Tropicana Las Vegas Casino Hotel Resort ("Tropicana Las Vegas") from Penn in exchange for $307.5 million of rent credits to be applied against future rent obligations. This asset has been placed in our TRS Segment. See Note 7 for further details related to this transaction. Morgantown Lease On October 1, 2020, the Company and Penn closed on their previously announced transaction whereby GLPI acquired the land under Penn's gaming facility under construction in Morgantown, Pennsylvania in exchange for $30.0 million in rent credits which were fully utilized by Penn in the fourth quarter of 2020. The Company is leasing the land back to an affiliate of Penn for an initial annual rent of $3.0 million, provided, however, that (i) on the opening date and on each anniversary thereafter the rent shall be increased by 1.5% annually (on a prorated basis for the remainder of the lease year in which the gaming facility opens) for each of the following three lease years and (ii) commencing on the fourth anniversary of the opening date and for each anniversary thereafter, (a) if the Consumer Price Index ("the CPI") increase is at least 0.5% for any lease year, the rent for such lease year shall increase by 1.25% of rent as of the immediately preceding lease year, and (b) if the CPI increase is less than 0.5% for such lease year, then the rent shall not increase for such lease year subject to escalation provisions following the opening of the property (the "Morgantown Lease"). In the first quarter of 2020, it became clear that there was a global outbreak of a new strain of novel coronavirus COVID-19 ("COVID-19"). The global, domestic and local response to the COVID-19 outbreak continues to evolve. Responses to the COVID-19 outbreak have included mandates from federal, state, and/or local authorities that required temporary closures of or imposed limitations on the operations of non-essential businesses. All of the Company's tenants' casino operations, in addition to the Company's two TRS Properties, were closed in mid-March. Our properties began reopening at limited capacity in May and by early July nearly all had resumed operations at limited capacity. However, in the fourth quarter, increased spread of COVID-19 led some jurisdictions to impose temporary closures once again. As of the date of this filing, only one of our properties remains closed. The consolidated financial statements include the accounts of GLPI and its subsidiaries. All intercompany accounts and transactions have been eliminated in consolidation.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s. Actual results may differ from those estimates. Certain prior period amounts have been reclassified to conform to the current period presentation, specifically gains and losses from dispositions of properties were previously classified within General and administrative expenses and are now presented separately on the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Real Estate Investments Real estate investments primarily represent land and buildings leased to the Company's tenants. The Company records the acquisition of real estate assets at fair value, including acquisition and closing costs. The cost of properties developed by the Company include costs of construction, property taxes, interest and other miscellaneous costs incurred during the development period until the project is substantially complete and available for occupancy. The Company considers the period of future benefit of the asset to determine the appropriate useful lives. Depreciation is computed using a straight-line method over the estimated useful lives of the buildings and building improvements which are generally between 10 to 31 years. The Company continually monitors events and circumstances that could indicate that the carrying amount of its real estate investments may not be recoverable or realized. The factors considered by the Company in performing these assessments include evaluating whether the tenant is current on its lease payments, the tenant’s rent coverage ratio, the financial stability of the tenant and its parent company, and any other relevant factors. When indicators of potential impairment suggest that the carrying value of a real estate investment may not be recoverable, the Company estimates the fair value of the investment by calculating the undiscounted future cash flows from the use and eventual disposition of the investment. This amount is compared to the asset's carrying value. If the Company determines the carrying amount is not recoverable, it would recognize an impairment charge equivalent to the amount required to reduce the carrying value of the asset to its estimated fair value, calculated in accordance with GAAP. The Company groups its real estate investments together by lease, the lowest level for which identifiable cash flows are available, in evaluating impairment. In assessing the recoverability of the carrying value, the Company must make assumptions regarding future cash flows and other factors. The factors considered by the Company in performing this assessment include current operating results, market and other applicable trends and residual values, as well as the effect of obsolescence, demand, competition and other factors. If these estimates or the related assumptions change in the future, the Company may be required to record an impairment loss. Property and Equipment Used in Operations Property and equipment are stated at cost, less accumulated depreciation and represent assets used by the Company's TRS Properties and certain corporate assets. Maintenance and repairs that neither add materially to the value of the asset nor appreciably prolong its useful life are charged to expense as incurred. Gains or losses on the disposal of property and equipment are included in the determination of income. Depreciation of property and equipment is recorded using the straight-line method over the following estimated useful lives: Land improvements 15 to 34 years Building and improvements 5 to 31 years Furniture, fixtures, and equipment 3 to 31 years Leasehold improvements are depreciated over the shorter of the estimated useful life of the improvement or the related lease term. The estimated useful lives are determined based on the nature of the assets as well as the Company's current operating strategy. The Company reviews the carrying value of its property and equipment for possible impairment whenever events or changes in circumstances indicate that the carrying value of an asset may not be recoverable based upon the estimated undiscounted future cash flows expected to result from its use and eventual disposition. If the Company determines the carrying amount is not recoverable, it would recognize an impairment charge equivalent to the amount required to reduce the carrying value of the asset to its estimated fair value, calculated in accordance with GAAP. In estimating expected future cash flows for determining whether an asset is impaired, assets are grouped at the individual property level. In assessing the recoverability of the carrying value of property and equipment, the Company must make assumptions regarding future cash flows and other factors. The factors considered by the Company in performing this assessment include current operating results, market and other applicable trends and residual values, as well as the effect of obsolescence, demand, competition and other factors. If these estimates or the related assumptions change in the future, the Company may be required to record an impairment loss for these assets. Real Estate Loans and Other Loans Receivable The Company may periodically loan funds to casino owner-operators for the purchase of gaming related real estate and/or operations. Loans for the purchase of real estate assets of gaming-related properties are classified as real estate loans on the Company's consolidated balance sheets, while loans for an operator's general operations are classified as loans receivable on the Company's consolidated balance sheets. Loans receivable are recorded on the Company's consolidated balance sheets at carrying value which approximates fair value since collection of principal is reasonably assured. Interest income related to real estate loans is recorded as interest income from real estate loans within the Company's consolidated statements of income in the period earned, whereas interest income related to other loans receivable is recorded as non-operating interest income within the Company's consolidated statements of income in the period earned. Prior to the adoption of Accounting Standards Update ("ASU") No. 2016-13, Financial Instruments - Credit Losses (Topic 326): Measurement of Credit Losses on Financial Instruments ("ASU 2016-13"), the Company evaluated loans for impairment when it was probable that it would not be able to collect all amounts due according to the contractual terms of the agreement. All amounts due under the contractual terms of the agreement means that both contractual interest payments and contractual principal payments will be collected as scheduled in the loan agreement. Indicators of impairment may include delinquent payments, a decline in the credit worthiness of a debtor, or a decline in the underlying property/tenant’s performance. The Company measures loan impairment based upon the present value of expected future cash flows discounted at the loan’s original effective interest rate. The determination of whether loans are impaired involves judgments and assumptions based on objective and subjective factors. If an impairment occurs, the Company will reduce the carrying value of the loan and record a corresponding charge to net income. The Company's adoption of Accounting Standards Update ASU 2016-13 on January 1, 2020 (as described in Note 3) did not result in the Company recording any allowances against its real estate loans for expected losses. The Company has no outstanding loans as of December 31, 2020. See Note 8 for further details. Lease Assets and Lease Liabilities The Company determines whether a contract is or contains a lease at its inception. A lease is defined as the right to control the use of identified property, plant, or equipment for a period of time in exchange for consideration. Right-of-use assets and lease liabilities are recorded on the Company's consolidated balance sheet at the lease commencement date for operating leases in which the Company acts as lessee. Right-of-use assets represent the Company's rights to use underlying assets for the term of the lease and lease liabilities represent the Company's future obligations under the lease agreement. Right-of-use assets and lease liabilities are recognized at the lease commencement date based upon the estimated present value of the lease payments. As the rate implicit in the Company's leases (in which the Company acts as lessee) cannot readily be determined, the Company utilizes its own estimated incremental borrowing rates to determine the present value of its lease payments. Consideration is given to the Company's recent debt issuances, as well as publicly available data for instruments with similar characteristics, including tenor, when determining the incremental borrowing rates of the Company's leases. The Company includes options to extend a lease in its lease term when it is reasonably certain that the Company will exercise those renewal options. In the instance of the Company's ground leases associated with its tenant occupied properties, the Company has included all available renewal options in the lease term, as it intends to renew these leases indefinitely. The Company accounts for the lease and nonlease components (as necessary) of its leases of all classes of underlying assets as a single lease component. Leases with a term of 12 months or less are not recorded on the Company's consolidated balance sheet. Land rights, net represent the Company's rights to land subject to long-term ground leases. The Company obtained ground lease rights through the acquisition of several of its rental properties and immediately subleased the land to its tenants. These land rights represent the below market value of the related ground leases. The Company assessed the acquired ground leases to determine if the lease terms were favorable or unfavorable, given market conditions at the acquisition date. Because the market rents to be received under the Company's triple-net tenant leases were greater than the rents to be paid under the acquired ground leases, the Company concluded that the ground leases were below market and were therefore required to be recorded as a definite lived asset (land rights) on its books. Right-of-use assets and land rights are monitored for potential impairment in much the same way as the Company's real estate assets, using the impairment model in ASC 360 - Property, Plant and Equipment . If the Company determines the carrying amount of a right-of-use asset or land right is not recoverable, it would recognize an impairment charge equivalent to the amount required to reduce the carrying value of the asset to its estimated fair value, calculated in accordance with GAAP. Cash and Cash Equivalents The Company considers all cash balances and highly-liquid investments with original maturities of three months or less to be cash and cash equivalents. Prepaid Expenses and Other Assets Prepaid expenses consist of expenditures for goods or services before the goods are used or the services are received. These amounts are deferred and charged to operations as the benefits are realized and primarily consist of prepayments for insurance, property taxes and other contracts that will be expensed during the subsequent year. It also includes transaction costs that will be allocated to purchase price upon the closing of an asset acquisition. Other assets primarily consists of accounts receivable and deferred compensation plan assets (See Note 13 for further details on the deferred compensation plan). Goodwill and Intangible Assets The Company's goodwill and intangible assets are the result of the contribution of Hollywood Casino Baton Rouge and Hollywood Casino Perryville in connection with the Spin-Off. The Company's goodwill resides on the books of its Hollywood Casino Baton Rouge subsidiary, while the other intangible asset represents a gaming license on the books of its Hollywood Casino Perryville subsidiary. Both subsidiaries are members of the TRS Segment and are considered separate reporting units under ASC 350 - Intangibles - Goodwill and Other ("ASC 350"). Goodwill is tested at the reporting unit level, which is an operating segment or one level below an operating segment for which discrete financial information is available Under ASC 350, the Company is required to test goodwill for impairment at least annually and whenever events or circumstances indicate that it is more likely than not that goodwill may be impaired. The Company has elected to perform its annual goodwill impairment test as of October 1 of each year. In accordance with ASC 350, the Company tests goodwill for impairment subsequent to testing its other long-lived assets for impairment. In accordance with ASC 350, the Company considers its Hollywood Casino Perryville gaming license an indefinite-lived intangible asset that does not require amortization based on the Company's future expectations to operate this casino indefinitely, as well as the gaming industry's historical experience in renewing these intangible assets at minimal cost with various state gaming commissions. Rather, the Company's gaming license is tested annually, or more frequently if indicators of impairment exist, for impairment by comparing the fair value of the recorded asset to its carrying amount. If the carrying amount of the indefinite-life intangible asset exceeds its fair value, an impairment loss is recognized. The Company calculates the fair value of its gaming license using the Greenfield Method under the income approach. The Greenfield Method estimates the fair value of the gaming license assuming the Company built a casino with similar utility to that of the existing facility. The method assumes a theoretical start-up company going into business without any assets other than the intangible asset being valued. As such the value of the license is a function of the following items: • Projected revenues and operating cash flows; • Theoretical construction costs and duration; • Pre-opening expenses; • Discounting that reflects the level of risk associated with receiving future cash flows attributable to the license; and • Remaining useful life of the license The evaluation of goodwill and indefinite-lived intangible assets requires the use of estimates about future operating results to determine the estimated fair value of the reporting unit and the indefinite-lived intangible assets. The Company must make various assumptions and estimates in performing its impairment testing. The implied fair value includes estimates of future cash flows that are based on reasonable and supportable assumptions, which represent the Company's best estimates of the cash flows expected to result from the use of the assets. Changes in estimates, increases in the Company's cost of capital, reductions in transaction multiples, changes in operating and capital expenditure assumptions or application of alternative assumptions and definitions could produce significantly different results. Future cash flow estimates are, by their nature, subjective and actual results may differ materially from the Company's estimates. If the Company's ongoing estimates of future cash flows are not met, the Company may have to record impairment charges in future accounting periods. The Company's estimates of cash flows are based on the current regulatory and economic climates, as well as recent operating information and budgets. These estimates could be negatively impacted by changes in federal, state or local regulations, economic downturns, or other events. Forecasted cash flows can be significantly impacted by the local economy in which the Company's subsidiaries operate. For example, increases in unemployment rates can result in decreased customer visitations and/or lower customer spend per visit. In addition, new legislation which approves gaming in nearby jurisdictions or further expands gaming in jurisdictions in which the Company operates can result in increased competition for the property. This generally has a negative effect on profitability once competitors become established, as a certain level of cannibalization occurs absent an overall increase in customer visitations. Lastly, increases in gaming taxes approved by state regulatory bodies can negatively impact forecasted cash flows. Assumptions and estimates about future cash flow levels are complex and subjective. They are sensitive to changes in underlying assumptions and can be affected by a variety of factors, including external factors, such as industry, geopolitical and economic trends, and internal factors, such as changes in the Company's business strategy, which may reallocate capital and resources to different or new opportunities which management believes will enhance the Company's overall value but may be to the detriment of its existing operations. The Company reclassified its goodwill and other intangible assets into Assets held for sale at December 31, 2020. See Note 6 for additional discussion. Debt Issuance Costs and Bond Premiums and Discounts Debt issuance costs that are incurred by the Company in connection with the issuance of debt are deferred and amortized to interest expense over the contractual term of the underlying indebtedness. In accordance with ASU 2015-03, Interest - Imputation of Interest (Subtopic 835-30): Simplifying the Presentation of Debt Issuance Costs, the Company records long-term debt net of unamortized debt issuance costs on its consolidated balance sheets. Similarly, the Company records long-term debt net of any unamortized bond premiums and original issuance discounts on its consolidated balance sheets. Any original issuance discounts or bond premiums are also amortized to interest expense over the contractual term of the underlying indebtedness. Fair Value of Financial Assets and Liabilities Fair value is defined as the price that would be received to sell an asset or transfer a liability in an orderly transaction between market participants at the measurement date. Assets and liabilities recorded at fair value are classified based upon the level of judgment associated with the inputs used to measure their fair value. ASC 820 - Fair Value Measurements and Disclosures ("ASC 820") establishes a hierarchy that prioritizes fair value measurements based on the types of inputs used for the various valuation techniques (market approach, income approach, and cost approach). The levels of the hierarchy related to the subjectivity of the valuation inputs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Revenue Recognition The Company recognizes rental revenue from tenants, including rental abatements, lease incentives and contractually fixed increases attributable to operating leases, on a straight-line basis over the term of the related leases when collectability is reasonably assured in accordance with ASC 842 - Leases . Additionally, percentage rent that is fixed and determinable at the lease inception date is recorded on a straight-line basis over the lease term, resulting in the recognition of deferred rental revenue on the Company’s consolidated balance sheets. Deferred rental revenue is amortized to rental revenue on a straight-line basis over the remainder of the lease term. The lease term includes the initial non-cancelable lease term and any reasonably assured renewable periods. Contingent rental income that is not fixed and determinable at lease inception is recognized only when the lessee achieves the specified target. Recognition of rental income commences when control of the facility has been transferred to the tenant. Additionally, in accordance with ASC 842, the Company records revenue for the ground lease rent paid by its tenants with an offsetting expense in land rights and ground lease expense within the consolidated statement of income as the Company has concluded that as the lessee it is the primary obligor under the ground leases. The Company subleases these ground leases back to its tenants, who are responsible for payment directly to the landlord. The Company may periodically loan funds to casino owner-operators for the purchase of gaming related real estate. Interest income related to real estate loans is recorded as revenue from real estate within the Company's consolidated statements of income in the period earned. Gaming revenue generated by the TRS Properties mainly consists of revenue from slot machines and to a lesser extent, table game and poker revenue. Gaming revenue from slot machines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 Table game gaming revenue is the aggregate of table drop adjusted for the change in aggregate table chip inventory. Table drop is the total dollar amount of the currency, coins, chips, tokens, outstanding counter checks (markers), and front money that are removed from the live gaming tables. Gaming revenue is recognized net of certain sales incentives, including promotional allowances in accordance with ASC 606 - Revenues from Contracts with Customers . The Company also defers a portion of the revenue received from customers (who participate in the points-based loyalty programs) at the time of play until a later period when the points are redeemed or forfeited. Other revenues at the TRS Properties are derived from the properties' dining, retail and certain other ancillary activities and revenue for these activities is recognized as services are performed. Stock-Based Compensation The Company's Amended 2013 Long Term Incentive Compensation Plan (the "2013 Plan") provides for the Company to issue restricted stock awards, including performance-based restricted stock awards, and other equity or cash based awards to employees. Any director, employee or consultant shall be eligible to receive such awards. The Company accounts for stock compensation under ASC 718 - Compensation - Stock Compensation ,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of the Company's time-based restricted stock awards is equivalent to the closing stock price on the day prior to grant. The Company utilizes a third-party valuation firm to measure the fair value of performance-based restricted stock awards at grant date using the Monte Carlo model. The unrecognized compensation cost relating to restricted stock awards and performance-based restricted stock awards is recognized as expense over the awards’ remaining vesting periods. See Note 15 for further information related to stock-based compensation. Income Taxes The TRS Segment is able to engage in activities resulting in income that would not be qualifying income for a REIT. As a result, certain activities of the Company which occur within its TRS Segment are subject to federal and state income taxes. The Company accounts for income taxes in accordance with ASC 740 - Income Taxes ("ASC 740"). Under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 likely than not that some portion or all of the deferred tax assets will not be realized. The realizability of the deferred tax assets is evaluated by assessing the valuation allowance and by adjusting the amount of the allowance, if any, as necessary. The factors used to assess the likelihood of realization are the forecast of future taxable income. ASC 740 also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The Company did not have any uncertain tax positions for the three years ended December 31, 2020. The Company is required under ASC 740 to disclose its accounting policy for classifying interest and penalties, the amount of interest and penalties charged to expense each period, as well as the cumulative amounts recorded in the consolidated balance sheets. If and when they occur, the Company will classify any income tax-related penalties and interest accrued related to unrecognized tax benefits in taxes on income within the consolidated statements of income. During the years ended December 31, 2020, 2019 and 2018, the Company recognized no penalties and interest, net of deferred income taxes. The Company elected on its U.S. federal income tax return for its taxable year that began on January 1, 2014 to be treated as a REIT and the Company, together with an indirect wholly-owned subsidiary of the Company, GLP Holdings, Inc., jointly elected to treat each of GLP Holdings, Inc., Louisiana Casino Cruises, Inc. and Penn Cecil Maryland, Inc. as a "taxable REIT subsidiary" effective on the first day of the first taxable year of GLPI as a REIT. In addition, during 2020, the Company and Tropicana LV, LLC, a wholly owned subsidiary of the Company which holds the real estate of Tropicana Las Vegas, elected to treat Tropicana LV, LLC as a “taxable REIT subsidiary”. The Company continues to be organized and to operate in a manner that will permit the Company to qualify as a REIT. To qualify as a REIT, the Company must meet certain organizational and operational requirements, including a requirement to distribute at least 90% of its annual REIT taxable income to shareholders. As a REIT, the Company generally will not be subject to federal, state or local income tax on income that it distributes as dividends to its shareholders, except in those jurisdictions that do not allow a deduction for such distributions. If the Company fails to qualify as a REIT in any taxable year, it will be subject to U.S. federal, state and local income tax, including any applicable alternative minimum tax, on its taxable income at regular corporate income tax rates, and dividends paid to its shareholders would not be deductible by the Company in computing taxable income. Any resulting corporate liability could be substantial and could materially and adversely affect the Company's net income and net cash available for distribution to shareholders. Unless the Company was entitled to relief under certain Internal Revenue Code provisions, the Company also would be disqualified from re-electing to be taxed as a REIT for the four Earnings Per Share The Company calculates earnings per share ("EPS") in accordance with ASC 260 - Earnings Per Share . Basic EPS is computed by dividing net income applicable to common stock by the weighted-average number of common shares outstanding during the period, excluding net income attributable to participating securities (unvested restricted stock awards). Diluted EPS reflects the additional dilution for all potentially-dilutive securities such as stock options, unvested restricted shares and unvested performance-based restricted shares. See Note 17 for further details on the Company's earnings per share calculations. Segment Information Consistent with how the Company’s Chief Operating Decision Maker (as such term is defined in ASC 280 - Segment Reporting ) reviews and assesses the Company’s financial performance, the Company has two reportable segments, GLP Capital, L.P. (a wholly-owned subsidiary of GLPI through which GLPI owns substantially all of its real estate assets) and the TRS Segment. The GLP Capital reportable segment consists of the leased real property and represents the majority of the Company’s business. The TRS Segment consists of Hollywood Casino Perryville and Hollywood Casino Baton Rouge, as well as the real estate of Tropicana Las Vegas. See Note 19 for further information with respect to the Company’s segments. 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Additionally, concentrations of credit risk may arise when revenues of the Company are derived from a small number of tenants. As of December 31, 2020, substantially all of the Company's real estate properties were leased to Penn, Caesars and Boyd. During the year ended December 31, 2020, approximately 78%, 11% and 10% of the Company's collective income from real estate was derived from tenant leases and real estate loans with Penn, Caesars and Boyd, respectively. Revenues from our tenants are reported in the Company's GLP Capital, L.P. reportable segment. Penn, Caesars and Boyd are publicly traded companies that are subject to the informational filing requirements of the Securities Exchange Act of 1934, as amended, and are required to file periodic reports on Form 10-K and Form 10-Q and current reports on Form 8-K with the Securities and Exchange Commission ("SEC"). Readers are directed to Penn, Caesars and Boyd's respective websites for further financial information on these companies. Other than the Company's tenant concentration, management believes the Company's portfolio was reasonably diversified by geographical location and did not contain any other significant concentrations of credit risk. As of December 31, 2020, the Company's portfolio of 48 properties is diversified by location across 16 states. Financial instruments that subject the Company to credit risk consist of cash and cash equivalents, accounts receivable, real estate loans and other loans receivable. The Company's policy is to limit the amount of credit exposure to any one financial institution and place investments with financial institutions evaluated as being creditworthy, or in short-term money market and tax-free bond funds which are exposed to minimal interest rate and credit risk. At times, the Company has bank deposits and overnight repurchase agreements that exceed federally-insured lim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0</t>
        </is>
      </c>
    </row>
    <row r="3">
      <c r="A3" s="3" t="inlineStr">
        <is>
          <t>Real Estate [Abstract]</t>
        </is>
      </c>
    </row>
    <row r="4">
      <c r="A4" s="4" t="inlineStr">
        <is>
          <t>Real Estate Investments</t>
        </is>
      </c>
      <c r="B4" s="4" t="inlineStr">
        <is>
          <t>Real Estate Investments Real estate investments, net, represent investments in 45 rental properties and the corporate headquarters building and is summarized as follows: December 31, December 31, (in thousands) Land and improvements $ 2,667,616 $ 2,552,285 Building and improvements 6,030,482 5,749,211 Total real estate investments 8,698,098 8,301,496 Less accumulated depreciation (1,410,940) (1,200,941) Real estate investments, net $ 7,287,158 $ 7,100,555 The increase in real estate investments is primarily due to the Company acquiring the real estate of Belterra Park in satisfaction of the Belterra Park Loan in May 2020 and the acquisition of the real estate of Lumière Place in satisfaction of the CZR loan in September 2020 for $57.7 million ($11.7 million of which was allocated to land and land improvements and $46.0 million to building and improvements) and $246.0 million ($26.9 million of which was allocated to land and land improvements and $219.1 million to building and improvements), respectively. Additionally, the Exchange Transaction described in Note 1 which closed in December 2020, resulted in an increase to real estate investments of $72.6 million (net increase to land and improvements of $46.4 million and building and improvements of $26.2 million). Finally, the Company acquired the land underlying Penn's development project in Morgantown, Pennsylvania for $30.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Used in Operations</t>
        </is>
      </c>
      <c r="B1" s="2" t="inlineStr">
        <is>
          <t>12 Months Ended</t>
        </is>
      </c>
    </row>
    <row r="2">
      <c r="B2" s="2" t="inlineStr">
        <is>
          <t>Dec. 31, 2020</t>
        </is>
      </c>
    </row>
    <row r="3">
      <c r="A3" s="3" t="inlineStr">
        <is>
          <t>Property, Plant and Equipment [Abstract]</t>
        </is>
      </c>
    </row>
    <row r="4">
      <c r="A4" s="4" t="inlineStr">
        <is>
          <t>Property and Equipment Used in Operations</t>
        </is>
      </c>
      <c r="B4" s="4" t="inlineStr">
        <is>
          <t xml:space="preserve">Property and Equipment Used in Operations Property and equipment used in operations, net, consists of the following and primarily represents the assets utilized at the TRS Properties as the real estate will be leased to third party operators subsequent to the completion of the sale transactions as discussed in Note 6. December 31, December 31, (in thousands) Land and improvements $ 30,540 $ 30,492 Building and improvements 117,333 116,904 Furniture, fixtures, and equipment (1) 28,767 118,766 Construction in progress 474 120 Total property and equipment 177,114 266,282 Less accumulated depreciation (1) (96,496) (172,202) Property and equipment, net $ 80,618 $ 94,0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Held for Sale</t>
        </is>
      </c>
      <c r="B1" s="2" t="inlineStr">
        <is>
          <t>12 Months Ended</t>
        </is>
      </c>
    </row>
    <row r="2">
      <c r="B2" s="2" t="inlineStr">
        <is>
          <t>Dec. 31, 2020</t>
        </is>
      </c>
    </row>
    <row r="3">
      <c r="A3" s="3" t="inlineStr">
        <is>
          <t>Property, Plant and Equipment [Abstract]</t>
        </is>
      </c>
    </row>
    <row r="4">
      <c r="A4" s="4" t="inlineStr">
        <is>
          <t>Assets Held for Sale</t>
        </is>
      </c>
      <c r="B4" s="4" t="inlineStr">
        <is>
          <t>Assets Held for Sale On November 25, 2020, the Company entered into a definitive agreement to sell the operations of our Hollywood Casino Baton Rouge to Casino Queen for $28.2 million. The Company will retain ownership of all real estate assets at Hollywood Casino Baton Rouge and will simultaneously enter into a master lease with Casino Queen, which will include the Casino Queen property in East St. Louis that is currently leased by us to Casino Queen and the Hollywood Casino Baton Rouge facility (the "Casino Queen Master Lease"). The initial annual cash rent on the retained real estate will be approximately $21.4 million and the Casino Queen Master Lease will have an initial term of 15 years with four 5 year renewal options exercisable by the tenant. Additionally, the Company will complete the current land side development project that is in process and the rent under the Casino Queen Master Lease will be adjusted upon delivery to reflect a yield of 8.25% on GLPI's project costs. The transaction is subject to customary closing conditions and regulatory approvals and is expected to close in the second half of 2021. On December 11, 2020, Penn agreed to purchase from the Company the operations of our Hollywood Casino Perryville, located in Perryville, Maryland, for $31.1 million, with the closing of such purchase, subject to regulatory approvals, expected to occur during the second half of 2021. Upon closing, the Company will lease the real estate of the Perryville facility to Penn pursuant to a lease providing for initial annual rent on the retained real estate of $7.77 million, subject to escalation provisions. The Company has classified the operating assets of the two properties above as Assets held for sale since we expect these transactions to close within 12 months and classified the respective liabilities within Other liabilities on the Consolidated Balance Sheet which is comprised of the following. (in thousands) Assets Property and equipment, used in operations, net $ 8,780 Right-of-use assets and land rights, net $ 263 Cash and cash equivalents $ 22,131 Prepaid expenses $ 2,473 Goodwill $ 16,067 Other intangible assets $ 9,577 Other assets $ 2,157 Total $ 61,448 Liabilities Accounts payable $ 8 Accrued expenses $ 3,387 Accrued salaries and wages $ 2,064 Gaming, property and other taxes $ 398 Lease liabilities $ 262 Other liabilities $ 710 Total which is classified in Other Liabilities $ 6,829 The assets held for sale reside in the Company's TRS Segment. See Note 19 for the pre-tax income of this segment for the years ended December 31, 2020, 2019 and 2018 which is comprised solely of the properties above with the exception of $2.7 million of depreciation expense associated with Tropicana Las Vegas for the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Acquisitions The Company accounts for its acquisitions of real estate assets as asset acquisitions under ASC 805 - Business Combinations . Under asset acquisition accounting, transaction costs incurred to acquire the purchased assets are also included as part of the asset cost. Pending acquisitions On October 27, 2020, the Company entered into a series of definitive agreements pursuant to which a subsidiary of Bally's Corporation (NYSE: BALY) (Bally's) will acquire 100% of the equity interests in the Caesars subsidiary that currently operates Tropicana Evansville and the Company will reacquire the real property assets of Tropicana Evansville from Caesars for a cash purchase price of approximately $340.0 million. In addition, the Company entered into a real estate purchase agreement with Bally's pursuant to which the Company will purchase the real estate assets of the Dover Downs Hotel &amp; Casino, located in Dover, Delaware which is currently owned and operated by Bally's, for a cash purchase price of approximately $144.0 million. At the closing of the transactions, which are expected in mid-2021, subject to regulatory approvals, the Tropicana Evansville and Dover Downs Hotel and Casino facilities will be added to a new master lease between the Company and Bally's (the “Bally's Master Lease”). The Company anticipates that the Bally's Master Lease will have an initial term of 15 years, with no purchase option, followed by four five-year renewal options (exercisable by the tenant) on the same terms and conditions. Rent under the Bally's Master Lease will be $40.0 million annually and is subject to an annual escalator of up to 2% determined in relation to the annual increase in the CPI. The Company expects this transaction to close in mid-2021 following the completion of customary closing conditions and regulatory approvals. On November 6, 2020, the Company issued 9.2 million common shares at $36.25 per share to partially finance the funding required for this transaction. Current year acquisitions As previously discussed in Note 1, the impact of COVID-19 resulted in casino-wide closures by all of our tenants. As a result of COVID-19, on April 16, 2020, the Company and certain of its subsidiaries acquired the real property associated with the Tropicana Las Vegas from Penn in exchange for $307.5 million of rent credits, which were fully utilized in 2020 for rent due under the parties' existing leases. An affiliate of Penn will continue to operate the casino and hotel business of the Tropicana Las Vegas pursuant to a triple net lease with GLPI for nominal rent for the earlier of two years (subject to three one-year extensions at the Company's option) or until the Tropicana Las Vegas is sold. The Company will conduct a sale process with respect to the Tropicana Las Vegas, with Penn receiving 75% of the net proceeds above $307.5 million (plus certain taxes, expenses and costs) if a sale agreement is signed during the first 12 months following closing and 50% of net proceeds above $307.5 million (plus certain taxes, expenses and costs) if a sale agreement is signed during the subsequent 12 months following closing. Penn will not be entitled to receive any net sale proceeds if the relevant sale agreement is signed at any time after 24 months from closing. The Company recorded an initial land and building value of $226.2 million and $81.3 million, respectively. During the year ended December 31, 2020 depreciation expense of $2.7 million was recorded. Additionally, deferred rent of $307.5 million was recorded at the acquisition date, which has been fully recognized for the year ended December 31, 2020. The Tropicana Las Vegas assets are summarized below. December 31, 2020 (in thousands) Land and improvements $ 226,160 Building and improvements 81,340 Total real estate of Tropicana Las Vegas 307,500 Less accumulated depreciation (2,669) Real estate of Tropicana Las Vegas , net $ 304,831 On October 1, 2020, the Company and Penn closed on their previously announced transaction whereby GLPI acquired the land under Penn's gaming facility under construction in Morgantown, Pennsylvania in exchange for $30.0 million in rent credits which were fully utilized by Penn in the fourth quarter of 2020. The Company is leasing the land back to an affiliate of Penn pursuant to the Morgantown Lease for an initial annual rent of $3.0 million, subject to escalation provisions following the opening of the property. On October 27, 2020, the Company entered into an Exchange Agreement with subsidiaries of Caesars that own, respectively, Waterloo and Bettendorf. Pursuant to the terms of the agreement, Caesars transferred to the Company the real estate assets of the Waterloo and Bettendorf properties in exchange for the transfer by the Company to Caesars of the real property assets of the Tropicana Evansville, plus a cash payment of $5.7 million. The exchange transaction closed on December 18, 2020, which resulted in the Waterloo and Bettendorf facilities being added to the Amended and Restated Caesars Master Lease and the rent increased by $0.5 million annually. The Company recorded a non-cash gain of $41.4 million in the fourth quarter of 2020 related to the transaction, which represented the difference between the fair value of the properties received compared to the carrying value of Tropicana Evansville and the cash payment of $5.7 million. The following table summarizes the fair value of the assets acquired in the Exchange Agreement and the carrying value of the Tropicana Evansville assets that were transferred to Caesars. (in thousands): Bettendorf Waterloo Total Land $ 29,636 $ 64,262 $ 93,898 Building and improvements 85,150 77,958 163,108 Total real estate investments $ 114,786 $ 142,220 $ 257,006 Less: Evansville Land and improvements (47,439) Less: Evansville Buildings and improvements, net (136,858) Less: Evansville Right of use assets and land rights, net (55,456) Add: Evansville, Operating Lease Liabilities 29,795 Prior Year Acquisitions 2018 On October 15, 2018, in conjunction with the Penn-Pinnacle Merger the Company acquired the real property assets of Plainridge Park from Penn for approximately $250.9 million. This property was added to the Amended Pinnacle Master Lease via the fourth amendment to the Pinnacle Master Lease and is leased to Penn which will continue to operate the property. The initial annual cash rent of $25.0 million for Plainridge Park will not be subject to rent escalators or adjustments. Also in conjunction with the Penn-Pinnacle Merger, the Pinnacle Master Lease was amended via the fourth amendment to such lease to allow for the sale of the operating assets of Ameristar Casino Hotel Kansas City, Ameristar Casino Resort Spa St. Charles and Belterra Casino Resort from Pinnacle to Boyd and to increase fixed rent under the lease by an additional $13.9 million annually. The Company entered into the Boyd Master Lease for these properties on terms similar to the Company’s existing master leases. As a result of the fourth amendment to the Pinnacle Master Lease, the Company reassessed the lease's classification and determined the new lease agreement qualified for operating lease treatment under ASC 840. Therefore, subsequent to the Penn-Pinnacle Merger, the Amended Pinnacle Master Lease is treated as an operating lease in its entirety, the building assets of $2.6 billion previously recorded as an investment in direct financing lease on the Company's consolidated balance sheet were recorded as real estate assets on the Company's consolidated balance sheet and all rent received under the Amended Pinnacle Master Lease is recorded as rental income on the Company's consolidated statement of income. The Amended Pinnacle Master Lease was assumed by Penn at the consummation of the Penn-Pinnacle Merger. On October 1, 2018, the Company acquired the real property assets of five casino properties from Tropicana and certain of its affiliates for approximately $992.5 million, pursuant to the Real Estate Purchase Agreement dated April 15, 2018 between Tropicana and GLP Capital, which was subsequently amended on October 1, 2018. Pursuant to the terms of the Amended Real Estate Purchase Agreement, the Company acquired the real estate assets of Tropicana Atlantic City, Tropicana Evansville, Tropicana Laughlin, Trop Casino Greenville and the Belle of Baton Rouge and the rights to six long-term ground leases for land on which the operations of the acquired Tropicana properties reside. Concurrent with the Tropicana Acquisition, Caesars acquired the operating assets of these properties from Tropicana pursuant to the Tropicana Merger Agreement and leased the GLP Assets from the Company pursuant to the terms of a new unitary triple-net master lease with an initial term of 15 years, with no purchase option, followed by four successive 5-year renewal periods (exercisable by the tenant) on the same terms and conditions. Initial annual rent under the Caesars Master Lease was $87.6 million and is subject to annual rent escalators and biennial percentage rent adjustments. Purchase price allocations are primarily based on the fair values of assets acquired and liabilities assumed at the time of acquisition. The following table summarizes the purchase price allocation of the assets acquired in the Tropicana Acquisition (in thousands): Real estate investments, net $ 948,217 Land rights, net 44,331 Total purchase price $ 992,5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 Assets and Lease Liabilities Lease Assets and Lease Liabilities</t>
        </is>
      </c>
      <c r="B1" s="2" t="inlineStr">
        <is>
          <t>12 Months Ended</t>
        </is>
      </c>
    </row>
    <row r="2">
      <c r="B2" s="2" t="inlineStr">
        <is>
          <t>Dec. 31, 2020</t>
        </is>
      </c>
    </row>
    <row r="3">
      <c r="A3" s="3" t="inlineStr">
        <is>
          <t>Leases [Abstract]</t>
        </is>
      </c>
    </row>
    <row r="4">
      <c r="A4" s="4" t="inlineStr">
        <is>
          <t>Lease Asset and Lease Liabilities</t>
        </is>
      </c>
      <c r="B4" s="4" t="inlineStr">
        <is>
          <t>Lease Assets and Lease Liabilities Lease Assets The Company is subject to various operating leases as lessee for both real estate and equipment, the majority of which are ground leases related to properties the Company leases to its tenants under triple-net operating leases. These ground leases may include fixed rent, as well as variable rent based upon an individual property’s performance or changes in an index such as the CPI and have maturity dates ranging from 2028 to 2108, when considering all renewal options. For certain of these ground leases, the Company’s tenants are responsible for payment directly to the third-party landlord. Under ASC 842, the Company is required to gross-up its consolidated financial statements for these ground leases as the Company is considered the primary obligor. In conjunction with the adoption of ASU 2016-02 on January 1, 2019, the Company recorded right-of-use assets and related lease liabilities on its consolidated balance sheet to represent its rights to use the underlying leased assets and its future lease obligations, respectively, including for those ground leases paid directly by our tenants. Because the right-of-use asset relates, in part, to the same leases which resulted in the land right assets the Company recorded on its consolidated balance sheet in conjunction with the Company's assumption of below market leases at the time it acquired the related land and building assets, the Company is required to report the right-of-use assets and land rights in the aggregate on the consolidated balance sheet. Land rights, net represent the Company's rights to land subject to long-term ground leases. The Company obtained ground lease rights through the acquisition of several of its rental properties and immediately subleased the land to its tenants. These land rights represent the below market value of the related ground leases. The Company assessed the acquired ground leases to determine if the lease terms were favorable or unfavorable, given market conditions at the acquisition date. Because the market rents to be received under the Company's triple-net tenant leases were greater than the rents to be paid under the acquired ground leases, the Company concluded that the ground leases were below market and were therefore required to be recorded as a definite lived asset (land rights) on its books. Components of the Company's right-of use assets and land rights, net are detailed below (in thousands): December 31, 2020 December 31, 2019 Right-of-use assets - operating leases (1) $ 151,339 $ 184,063 Land rights, net 617,858 654,671 Right-of-use assets and land rights, net $ 769,197 $ 838,734 (1) In addition, there is $0.3 million of operating lease right-of-use assets included in assets held for sale. As described in Note 8, on December 18, 2020, the Company and Caesars completed an Exchange Agreement in which the Company transferred to Caesars the real property assets of Tropicana Evansville. In connection with the exchange, the Company removed the land right and right of use asset related to the long-term ground lease at this property which totaled $24.8 million and $30.7 million, respectively, at the closing of the transaction along with the lease liability of $29.8 million it had recorded on its Consolidated Balance Sheet for this lease. On June 30, 2019, the Resorts Casino Tunica property was closed by the Company's tenant, resulting in the acceleration of $6.3 million of land right amortization expense related to the long-term ground lease at this property and bringing the net book value of this land right to zero at December 31, 2019. Subsequent to the property's closure, the Company entered into an agreement to terminate the long-term ground lease for the Resorts Casino Tunica property, which became effective in February 2020. In connection with the exercised termination option, the Company remeasured the lease liability and adjusted the right-of-use asset it had recorded on its consolidated balance sheet for this lease to align with the new termination date. Land Rights The land rights are amortized over the individual lease term of the related ground lease, including all renewal options, which ranged from 10 years to 92 years at their respective acquisition dates. Land rights net, consist of the following: December 31, December 31, (in thousands) Land rights $ 667,751 $ 694,077 Less accumulated amortization (49,893) (39,406) Land rights, net $ 617,858 $ 654,671 As of December 31, 2020, estimated future amortization expense related to the Company’s land rights by fiscal year is as follows (in thousands): Year ending December 31, 2021 $ 11,372 2022 11,372 2023 11,372 2024 11,372 2025 11,372 Thereafter 560,998 Total $ 617,858 Lease Liabilities At December 31, 2020, maturities of the Company's operating lease liabilities were as follows (in thousands): Year ending December 31, 2021 $ 11,079 2022 11,082 2023 11,081 2024 11,034 2025 10,984 Thereafter 569,957 Total lease payments $ 625,217 Less: interest (473,014) Present value of lease liabilities (1) $ 152,203 (1) In addition, there is $0.3 million of lease liabilities included in other liabilities related to liabilities held for sale. Lease Expense Operating lease costs represent the entire amount of expense recognized for operating leases that are recorded on the Consolidated Balance Sheet. Variable lease costs are not included in the measurement of the lease liability and include both lease payments tied to a property's performance and changes in an index such as the CPI that are not determinable at lease commencement, while short-term lease costs are costs for those operating leases with a term of 12 months or less. The components of lease expense were as follows: Year Ended December 31, 2020 Year Ended December 31, 2019 (in thousands) Operating lease cost $ 13,907 $ 15,482 Variable lease cost (1) 3,364 9,048 Short-term lease cost 625 1,060 Amortization of land right assets 12,022 18,536 Total lease cost $ 29,918 $ 44,126 (1) Variable lease costs for the year ended December 31, 2020 included a true up of the monthly rental payments paid by our tenants on certain ground leases that are based on estimated current year annual performance which were impacted by casino closures due to COVID-19. As discussed previously, under ASC 842, the Company is required to gross up its financial statements by recording both expense and revenue (recorded within rental income on the Consolidated Statements of Income) for these payments since the Company is considered the primary obligor. Amortization expense related to the land right intangibles, as well as variable lease costs and the majority of the Company's operating lease costs are recorded within land rights and ground lease expense in the consolidated statements of income. The Company's short-term lease costs as well as a small portion of operating lease costs are recorded in both gaming, food, beverage and other expense and general and administrative expense in the consolidated statements of income. Amortization expense related to the land right intangibles totaled $11.3 million for the year ended December 31, 2018. Other lease costs totaled $18.9 million for the year ended December 31, 2018. Supplemental Disclosures Related to Leases Supplemental balance sheet information related to the Company's operating leases was as follows: December 31, 2020 Weighted average remaining lease term - operating leases 56.41 years Weighted average discount rate - operating leases 6.7% In addition, the weighted average remaining lease term and the weighted average discount rate for those operating leases included in assets held for sale and other liabilities is 1.79 years and 4.0%, respectively. Supplemental cash flow information related to the Company's operating leases was as follows: Year Ended December 31, 2020 Year Ended December 31, 2019 (in thousands) Cash paid for amounts included in the measurement of lease liabilities: Operating cash flows from operating leases (1) (2) $ 1,600 $ 2,226 Right-of-use assets obtained in exchange for new lease obligations: Operating leases (2) $ 95 $ 293 (1) The Company's cash paid for operating leases is significantly less than the lease cost for the same period due to the majority of the Company's ground lease rent being paid directly to the landlords by the Company's tenants. Although GLPI expends no cash related to these leases, they are required to be grossed up in the Company's financial statements under ASC 842. (2) In addition, there is $0.2 million and $0.3 million related to assets held for sale and other liabilities for operating cash flows from cash paid for amounts included in the measurement of lease liabilities and right-of-use assets obtained for new lease obligations, respectively for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eivables</t>
        </is>
      </c>
      <c r="B1" s="2" t="inlineStr">
        <is>
          <t>12 Months Ended</t>
        </is>
      </c>
    </row>
    <row r="2">
      <c r="B2" s="2" t="inlineStr">
        <is>
          <t>Dec. 31, 2020</t>
        </is>
      </c>
    </row>
    <row r="3">
      <c r="A3" s="3" t="inlineStr">
        <is>
          <t>Financing Receivable, after Allowance for Credit Loss [Abstract]</t>
        </is>
      </c>
    </row>
    <row r="4">
      <c r="A4" s="4" t="inlineStr">
        <is>
          <t>Receivables</t>
        </is>
      </c>
      <c r="B4" s="4" t="inlineStr">
        <is>
          <t xml:space="preserve">Receivables Real Estate Loans As discussed in Note 1, the Company historically had the CZR loan outstanding which was utilized by Caesars in connection with its acquisition of Lumière Place. On June 24, 2020, the Company received approval from the Missouri Gaming Commission to own the Lumière Place real estate in satisfaction of the CZR loan, subject to the Lumière Place Lease, and closed this transaction on September 29, 2020. On October 15, 2018, Boyd purchased the real estate assets of Belterra Park from Pinnacle for a cash purchase price of $57.7 million, exclusive of transaction fees. Financing for the transaction was provided by the Company in the form of the Belterra Park Loan. The Belterra Park Loan's initial interest rate was equal to 11.11% and the loan matures in connection with the expiration of the Boyd Master Lease (as may be extended at the tenant's option to April 30, 2051). In May 2020, the Company acquired the real estate of Belterra Park in satisfaction of the Belterra Park Loan, subject to the Belterra Park Lease. Other Loans Receivable In January 2014, the Company completed the asset acquisition of the real property associated with the Casino Queen in East St. Louis, Illinois. GLPI leases the property back to Casino Queen on a triple-net basis on terms similar to those in the Company's existing master leases. The Casino Queen Lease has an initial term of 15 years and the tenant has an option to renew it at the same terms and conditions for four successive 5-year periods. Simultaneously with the Casino Queen acquisition, GLPI provided Casino Queen with a $43.0 million, five-year term loan at 7% interest, prepayable at any time, which, together with the sale proceeds, completely refinanced and retired all of Casino Queen’s outstanding long-term debt obligations. On March 13, 2017, the outstanding principal and interest on this loan was repaid in full and GLPI simultaneously provided a new unsecured $13.0 million, 5.5-year On June 12, 2018, the Company received a Notice of Event of Default under the senior credit agreement of CQ Holding Company from the secured lender under such agreement, which reported a covenant default under its senior secured agreement. Under the terms of that agreement, when an event of default occurs, CQ Holding Company is prohibited from making cash payments to unsecured lenders such as GLPI. Therefore, beginning in June 2018 the interest due from CQ Holding Company under the Company's unsecured loan was paid in kind. In addition to the covenant violation noted above under its senior credit agreement, CQ Holding Company also had a payment default under the senior credit agreement. Furthermore, the Company notified Casino Queen of events of default under the Company's unsecured loan with CQ Holding Company, related to financial covenant violations during the year ended December 31, 2018. At December 31, 2018, active negotiations for the sale of Casino Queen's operations were taking place. Despite the payment and covenant defaults noted above, at that time, full payment of the principal was still expected, due to the anticipation that the operations were to be sold in the near term for an amount allowing for repayment of the full $13.0 million of loan principal due to GLPI. However, the paid-in-kind interest due to the Company at December 31, 2018 was not expected to be collected, resulting in an impairment charge of $1.5 million during the fourth quarter of 2018. The Company did not recognize the paid-in-kind interest income due to the Company for the quarter ended December 31, 2018 and took a charge for the previously recognized paid-in-kind interest income through the Company’s consolidated statement of earnings as a reversal of the paid-in-kind interest income recognized earlier in the yea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Goodwill and Intangible Assets Goodwill is an asset representing the future economic benefits arising from other assets acquired in a business combination that are not individually identified and separately recognized. The only goodwill of the Company is recorded on the books of Hollywood Casino Baton Rouge, in connection with Penn's purchase of this entity prior to the Spin-Off. The original assets and liabilities of GLPI, including goodwill and intangible assets were recorded at their respective historical carrying values at the time of the Spin-Off in accordance with the provisions of ASC 505. There is no goodwill recorded on the Company's GLP Capital segment, which holds the Company's REIT operations. During the year ended December 31, 2018, the Company recorded a goodwill impairment charge of $59.5 million in connection with its operations at Hollywood Casino Baton Rouge. This charge was driven by general market deterioration in the Baton Rouge region and the smoking ban at all Baton Rouge, Louisiana casinos that went into effect during the second quarter of 2018, both of which significantly impacted the Company's forecasted cash flows for this reporting unit. Subsequent to conducting its impairment tests on other long-lived assets, the Company performed Step 1 of the goodwill impairment test, which indicated a potential impairment. Step 1 of the goodwill impairment test involved the determination of the fair value of the Baton Rouge reporting unit and its comparison to the reporting unit's carrying amount. Using a discounted cash flow model, which relied on projected EBITDA to determine the reporting unit's future cash flows, the Company calculated a fair value that was less than the reporting unit's carrying value and proceeded to Step 2. In Step 2 of the goodwill impairment test, the Company performed a fair value allocation as if the reporting unit had been acquired in a business combination and assigned the fair value of the reporting unit calculated in Step 1 to all assets and liabilities of the reporting unit, including any unrecognized intangible assets. Any residual fair value was allocated to goodwill to arrive at the implied fair value of goodwill. After completing the Step 2 allocation, the Company determined the goodwill on its Baton Rouge reporting unit had an implied fair value of $16.1 million and recorded the impairment charge of $59.5 million during the fourth quarter of 2018. There have been no changes in the carrying value of goodwill of $16.1 million for the years ended December 31, 2020 and 2019. As described in Note 6, the Company's goodwill balance at December 31, 2020 has been reclassified to Assets held for sale. In accordance with ASC 350, the Company considers its gaming license at the Hollywood Casino Perryville property an indefinite-lived intangible asset that does not require amortization based on future expectations to operate this casino indefinitely, as well as the gaming industry's historical experience in renewing these intangible assets at minimal cost with various state gaming commissions. Rather, the Company's gaming license is tested annually, or more frequently if indicators of impairment exist, for impairment by comparing the fair value of the recorded asset to its carrying amount. If the carrying amount of the indefinite-life intangible asset exceeds its fair value, an impairment loss is recognized. Hollywood Casino Perryville's gaming license will expire in September 2025, fifteen years from the casino's opening date. The Company expects to expense any costs related to the gaming license renewal as incurred. The Company conducts its annual impairment assessment of the gaming license on October 1st using the Greenfield Method which estimates the fair value of the gaming license assuming the Company built a casino with similar utility to that of the existing facility. This method also assumes a theoretical start-up company going into business without any assets other than the intangible asset being valued. Based upon these assumptions and the Company's current forecasted cash flows for this reporting unit, the gaming license was not impaired. At both December 31, 2020 and 2019, the gaming license had a carrying value of $9.6 million. As described in Note 6, the Company's other intangible assets balance at December 31, 2020 has been reclassified to Assets held for sa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12 Months Ended</t>
        </is>
      </c>
    </row>
    <row r="2">
      <c r="B2" s="2" t="inlineStr">
        <is>
          <t>Dec. 31, 2020</t>
        </is>
      </c>
    </row>
    <row r="3">
      <c r="A3" s="3" t="inlineStr">
        <is>
          <t>New Accounting Pronouncements and Changes in Accounting Principles [Abstract]</t>
        </is>
      </c>
    </row>
    <row r="4">
      <c r="A4" s="4" t="inlineStr">
        <is>
          <t>New Accounting Pronouncements</t>
        </is>
      </c>
      <c r="B4" s="4" t="inlineStr">
        <is>
          <t>New Accounting Pronouncements Accounting Pronouncements Adopted in 2020 In August 2018, the FASB issued ASU No. 2018-15, Intangibles - Goodwill and Other - Internal Use Software (Subtopic 350-40: Customer's Accounting for Implementation Costs Incurred in a Cloud Computing Arrangement that is a Service Contract (a consensus of the FASB Emerging Issues Task Force ) ("ASU 2018-15"). This ASU clarifies that entities should follow the guidance for capitalizing implementation costs incurred to develop or obtain internal-use software to account for implementation costs of cloud computing arrangements that are service contracts. ASU 2018-15 does not change the accounting for the service component of a cloud computing arrangement. The Company's adoption of ASU 2018-15 on January 1, 2020 did not have an impact on its consolidated financial statements. In June 2016, the FASB issued ASU No. 2016-13, Financial Instruments - Credit Losses (Topic 326): Measurement of Credit Losses on Financial Instruments ("ASU 2016-13"). This ASU introduces a new model for estimating credit losses for certain types of financial instruments, including mortgage, real estate and other loans receivable, amongst other financial instruments. ASU 2016-13 sets forth an "expected credit loss" impairment model to replace the current "incurred loss" method of recognizing credit losses, which is intended to improve financial reporting by requiring timely recording of credit losses on loans and other financial instruments. ASU 2016-13 is effective for fiscal years beginning after December 15, 2019, with early adoption permitted for fiscal years beginning after December 15, 2018. The impact of the adoption of this pronouncement was immaterial. Accounting Pronouncements Not Yet Adopted In March 2020, the FASB issued ASU No. 2020-04, Reference Rate Reform ("ASU 2020-04"). Reference rates such as London Interbank Offered Rate ("LIBOR") are widely used in a broad range of financial instruments and other agreements. Regulators and market participants in various jurisdictions have undertaken efforts, generally referred to as "reference rate reform", to eliminate certain reference rates and introduce new reference rates that are based on a larger and more liquid population of observable transactions. As a result of this reform initiative, certain widely used rates such as LIBOR are expected to be discontinued. ASU 2020-04 provides optional expedients for applying the guidance for contract modifications or other situations affected by reference rate reform, specifically addressing the accounting for modifications of contracts within the scope of ASC Topic 310 on receivables, ASC 470 on debt, and ASC 842 on leases and ASC subtopic 815-15 on embedded derivatives. Based on the limited amount of obligations and contracts the Company currently has that references LIBOR, the Company does not anticipate any material impact from this pronouncement on its Consolidated Financial Statemen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12. Long-term Debt Long-term debt, net of current maturities and unamortized debt issuance costs is as follows: December 31, December 31, (in thousands) Unsecured $1,175 million revolver $ — $ 46,000 Unsecured term loan A-1 — 449,000 Unsecured term loans A-2 424,019 — $1,000 million 4.875% senior unsecured notes due November 2020 — 215,174 $400 million 4.375% senior unsecured notes due April 2021 — 400,000 $500 million 5.375% senior unsecured notes due November 2023 500,000 500,000 $400 million 3.350% senior unsecured notes due September 2024 400,000 400,000 $850 million 5.250% senior unsecured notes due June 2025 850,000 850,000 $975 million 5.375% senior unsecured notes due April 2026 975,000 975,000 $500 million 5.750% senior unsecured notes due June 2028 500,000 500,000 $750 million 5.300% senior unsecured notes due January 2029 750,000 750,000 $700 million 4.000% senior unsecured notes due January 2030 700,000 700,000 $700 million 4.00% senior unsecured notes due January 2031 700,000 — Finance lease liability 860 989 Total long-term debt 5,799,879 5,786,163 Less: unamortized debt issuance costs, bond premiums and original issuance discounts (45,190) (48,201) Total long-term debt, net of unamortized debt issuance costs, bond premiums and original issuance discounts $ 5,754,689 $ 5,737,962 The following is a schedule of future minimum repayments of long-term debt as of December 31, 2020 (in thousands): 2021 $ 135 2022 142 2023 924,168 2024 400,156 2025 850,164 Over 5 years 3,625,114 Total minimum payments $ 5,799,879 Senior Unsecured Credit Facility Prior to June 25, 2020, the Company's senior unsecured credit facility (the "Credit Facility"), consisted of a $1,175 million revolving credit facility (the "Revolver") with a maturity date of May 21, 2023, and a $449 million Term Loan A-1 facility with a maturity date of April 28, 2021. The Company fully drew down on its Revolver in the first quarter of 2020 to increase its liquidity position and repay certain senior unsecured notes as described below. On June 25, 2020, the Company entered into an amendment to the Credit Facility (as amended, the "Amended Credit Facility" which extended the maturity date of approximately $224 million of outstanding Term Loan A-1 facility borrowings to May 21, 2023, which term loans are now classified as a new tranche of term loans (Term Loans A-2). Additionally, the Company borrowed incremental Term Loans A-2 totaling $200 million. Furthermore, on June 25, 2020, the Company also closed on an offering of $500 million of 4.00% unsecured senior notes due in January 2031 priced at a slight discount to par. The Company utilized the proceeds from these two financings along with cash on hand to repay all outstanding obligations under its Revolver. On August 18, 2020, the Company borrowed an additional $200 million of 4.00% unsecured senior notes due in January 2031 priced at a premium to par. The Company utilized the net proceeds from this additional borrowing to repay indebtedness under the Term Loan A-1 facility. At December 31, 2020, the Credit Facility had a gross outstanding balance of $424.0 million, consisting of the $424.0 million Term Loan A-2 facility. No amounts were outstanding under the Revolver. Additionally, at December 31, 2020, the Company was contingently obligated under letters of credit issued pursuant to the Credit Facility with face amounts aggregating approximately $0.4 million, resulting in $1,174.6 million of available borrowing capacity under the Revolver. The interest rates payable on the loans are, at the Company's option, equal to either a LIBOR rate or a base rate plus an applicable margin, which ranges from 1.0% to 2.0% per annum for LIBOR loans and 0.0% to 1.0% per annum for base rate loans, in each case, depending on the credit ratings assigned to the Credit Facility. At December 31, 2020, the applicable margin was 1.50% for LIBOR loans and 0.50% for base rate loans. In addition, the Company is required to pay a commitment fee on the unused portion of the commitments under the Revolver at a rate that ranges from 0.15% to 0.35% per annum, depending on the credit ratings assigned to the Credit Facility. At December 31, 2020, the commitment fee rate was 0.25%. The Company is not required to repay any loans under the Credit Facility prior to maturity and may prepay all or any portion of the loans under the Credit Facility prior to maturity without premium or penalty, subject to reimbursement of any LIBOR breakage costs of the lenders. The Company's wholly owned subsidiary, GLP Capital, is the primary obligor under the Credit Facility, which is guaranteed by GLPI. The Credit Facility contains customary covenants that, among other things, restrict, subject to certain exceptions, the ability of GLPI and its subsidiaries to grant liens on their assets, incur indebtedness, sell assets, make investments, engage in acquisitions, mergers or consolidations or pay certain dividends and other restricted payments. The Credit Facility contains the following financial covenants, which are measured quarterly on a trailing four-quarter basis: a maximum total debt to total asset value ratio, a maximum senior secured debt to total asset value ratio, a maximum ratio of certain recourse debt to unencumbered asset value and a minimum fixed charge coverage ratio. In addition, GLPI is required to maintain a minimum tangible net worth and its status as a REIT. GLPI is permitted to pay dividends to its shareholders as may be required in order to maintain REIT status, subject to the absence of payment or bankruptcy defaults. GLPI is also permitted to make other dividends and distributions subject to pro forma compliance with the financial covenants and the absence of defaults. The Credit Facility also contains certain customary affirmative covenants and events of default, including the occurrence of a change of control and termination of the Penn Master Lease (subject to certain replacement rights). The occurrence and continuance of an event of default under the Credit Facility will enable the lenders under the Credit Facility to accelerate the loans and terminate the commitments thereunder. At December 31, 2020, the Company was in compliance with all required financial covenants under the Credit Facility. Senior Unsecured Notes At December 31, 2020, the Company had an outstanding balance of $5,375.0 million of senior unsecured notes (the "Senior Notes"). In the first quarter of 2020, the Company redeemed all $215.2 million aggregate principal amount of the Company’s outstanding 4.875% senior unsecured notes due in November 2020 and all $400 million aggregate principal amount of the Company’s outstanding 4.375% senior unsecured notes due in April 2021, incurring a loss on the early extinguishment of debt related to the redemption of $17.3 million, primarily for call premium charges and debt issuance write-offs. On June 25, 2020, the Company issued $500 million of 4.00% senior unsecured notes due January 2031 at an issue price equal to 98.827% of the principal amount to repay indebtedness under its Revolver. On August 18, 2020, the Company issued an additional $200 million of 4.00% senior unsecured notes due January 2031 at an issue price equal to 103.824% of the principal amount to repay Term Loan A-1 indebtedness, incurring a loss on the early extinguishment of debt of $0.8 million, related to debt issuance write-offs. These bond offerings have extended the maturities of our long-term debt. On August 29, 2019, the Company issued $400 million of 3.35% Senior Unsecured Notes maturing on September 1, 2024 at an issue price equal to 99.899% of the principal amount (the "2024 Notes") and $700 million of 4.00% Senior Unsecured Notes maturing on January 15, 2030 at an issue price equal to 99.751% of the principal amount (the "2030 Notes"). Interest on the 2024 Notes is payable semi-annually on March 1 and September 1 of each year, commencing on March 1, 2020. Interest on the 2030 Notes is payable semi-annually on January 15 and July 15 of each year, commencing on January 15, 2020. The net proceeds from the sale of the 2024 Notes and 2030 Notes were used to (i) finance the Company's cash tender offer to purchase its 4.875% Senior Unsecured Notes due 2020 (described below), (ii) repay outstanding borrowings under the Company's revolving credit facility and (iii) repay a portion of the outstanding borrowings under the Company's Term Loan A-1 facility. On September 12, 2019, the Company completed a cash tender offer (the "2019 Tender Offer") to purchase its $1,000 million aggregate principal amount 4.875% Senior Unsecured Notes due 2020 (the "2020 Notes"). The Company received early tenders from the holders of approximately $782.6 million in aggregate principal of the 2020 Notes, or approximately 78% of its outstanding 2020 Notes, in connection with the 2019 Tender Offer at a price of 102.337% of the unpaid principal amount plus accrued and unpaid interest through the settlement date. Subsequent to the early tender deadline, an additional $2.2 million in aggregate principal of the 2020 Notes was tendered at a price of 99.337% of the unpaid principal amount plus accrued and unpaid interest through the settlement date, for a total redemption of $784.8 million of the 2020 Notes. The Company recorded a loss on the early extinguishment of debt related to the 2019 Tender Offer, of approximately $21.0 million, for the difference between the reacquisition price of the tendered 2020 Notes and their net carrying value. The Company may redeem the Senior Notes of any series at any time, and from time to time, at a redemption price of 100% of the principal amount of the Senior Notes redeemed, plus a "make-whole" redemption premium described in the indenture governing the Senior Notes, together with accrued and unpaid interest to, but not including, the redemption date, except that if Senior Notes of a series are redeemed 90 or fewer days prior to their maturity, the redemption price will be 100% of the principal amount of the Senior Notes redeemed, together with accrued and unpaid interest to, but not including, the redemption date. If GLPI experiences a change of control accompanied by a decline in the credit rating of the Senior Notes of a particular series, the Company will be required to give holders of the Senior Notes of such series the opportunity to sell their Senior Notes of such series at a price equal to 101% of the principal amount of the Senior Notes of such series, together with accrued and unpaid interest to, but not including, the repurchase date. The Senior Notes also are subject to mandatory redemption requirements imposed by gaming laws and regulations. The Senior Notes were issued by GLP Capital, L.P. and GLP Financing II, Inc. (the "Issuers"), two wholly-owned subsidiaries of GLPI, and are guaranteed on a senior unsecured basis by GLPI. The guarantees of GLPI are full and unconditional. The Senior Notes are the Issuers' senior unsecured obligations and rank pari passu in right of payment with all of the Issuers' senior indebtedness, including the Credit Facility, and senior in right of payment to all of the Issuers' subordinated indebtedness, without giving effect to collateral arrangements. The Senior Notes contain covenants limiting the Company’s ability to: incur additional debt and use its assets to secure debt; merge or consolidate with another company; and make certain amendments to the Penn Master Lease. The Senior Notes also require the Company to maintain a specified ratio of unencumbered assets to unsecured debt. These covenants are subject to a number of important and significant limitations, qualifications and exceptions. At December 31, 2020, the Company was in compliance with all required financial covenants under its Senior Notes. Finance Lease Liability The Company assumed the finance lease obligations related to certain assets at its Aurora, Illinois property. GLPI recorded the asset and liability associated with the finance lease on its consolidated balance sheet. The original term of the finance lease is 30 years and it will terminate in 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Fair Value of Financial Assets and Liabilities</t>
        </is>
      </c>
      <c r="B1" s="2" t="inlineStr">
        <is>
          <t>12 Months Ended</t>
        </is>
      </c>
    </row>
    <row r="2">
      <c r="B2" s="2" t="inlineStr">
        <is>
          <t>Dec. 31, 2020</t>
        </is>
      </c>
    </row>
    <row r="3">
      <c r="A3" s="3" t="inlineStr">
        <is>
          <t>Fair Value Disclosures [Abstract]</t>
        </is>
      </c>
    </row>
    <row r="4">
      <c r="A4" s="4" t="inlineStr">
        <is>
          <t>Fair Value of Financial Assets and Liabilities</t>
        </is>
      </c>
      <c r="B4" s="4" t="inlineStr">
        <is>
          <t>Fair Value of Financial Assets and Liabilities Assets and Liabilities Measured at Fair Value on a Recurring Basis The following methods and assumptions are used to estimate the fair value of each class of financial instruments for which it is practicable to estimate: Cash and Cash Equivalents The fair value of the Company’s cash and cash equivalents approximates the carrying value of the Company’s cash and cash equivalents, due to the short maturity of the cash equivalents. Deferred Compensation Plan Assets The Company's deferred compensation plan assets consist of open-ended mutual funds and as such the fair value measurement of the assets is considered a Level 1 measurement as defined under ASC 820. Deferred compensation plan assets are included within other assets on the consolidated balance sheets. Real Estate Loans The fair value of the real estate loans approximates the carrying value of the Company's real estate loans, as collection on the outstanding loan balances is reasonably assured. The fair value measurement of the real estate loans is considered a Level 3 measurement as defined under ASC 820. Long-term Debt The fair value of the Senior Notes are estimated based on quoted prices in active markets and as such are Level 1 measurements as defined under ASC 820. The fair value of the obligations in our Amended Credit Facility is based on indicative pricing from market information (Level 2 inputs). The estimated fair values of the Company’s financial instruments are as follows (in thousands): December 31, 2020 December 31, 2019 Carrying Fair Carrying Fair Financial assets: Cash and cash equivalents (1) $ 486,451 $ 486,451 $ 26,823 $ 26,823 Deferred compensation plan assets 35,514 35,514 28,855 28,855 Real estate loans — — 303,684 303,684 Financial liabilities: Long-term debt: Senior unsecured credit facility 424,019 424,019 495,000 493,533 Senior unsecured notes 5,375,000 6,026,840 5,290,174 5,707,996 (1) In addition, there is $22.1 million in cash and cash equivalents in assets held for sale. Assets and Liabilities Measured at Fair Value on a Nonrecurring Basis There were no liabilities measured at fair value on a nonrecurring basis during the years ended December 31, 2020 and 2019. There were no assets measured at fair value on a nonrecurring basis during the year ended December 31, 2020; however, assets measured at fair value on a nonrecurring basis during the year ended December 31, 2019 are described below. Loan Recei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 [Abstract]</t>
        </is>
      </c>
    </row>
    <row r="4">
      <c r="A4" s="4" t="inlineStr">
        <is>
          <t>Revenue Recognition</t>
        </is>
      </c>
      <c r="B4" s="4" t="inlineStr">
        <is>
          <t>Revenue Recognition Revenues from Real Estate As of December 31, 2020, 19 of the Company’s real estate investment properties were leased to a subsidiary of Penn under the Penn Master Lease, an additional 12 of the Company's real estate investment properties were leased to a subsidiary of Penn under the Amended Pinnacle Master Lease, 6 of the Company's real estate investment properties were leased to a subsidiary of Caesars under the Amended and Restated Caesars Master Lease and 3 of the Company's real estate investment properties were leased to a subsidiary of Boyd under the Boyd Master Lease. Additionally, the Meadows real estate assets are leased to Penn pursuant to the Meadows Lease, the land under a Penn development facility subject to the Morgantown Lease and the Casino Queen real estate assets are leased back to the operator under the Casino Queen Lease. Finally, the Company has single property triple net leases with Caesars under the Lumière Place Lease and Boyd under the Belterra Park Lease. The obligations under the Penn Master Lease and Amended Pinnacle Master Lease, as well as the Meadows Lease and Morgantown Lease are guaranteed by Penn and, with respect to each lease, jointly and severally by Penn's subsidiaries that occupy and operate the facilities covered by such lease. Similarly, the obligations under the Amended and Restated Caesars Master Lease are jointly and severally guaranteed by Caesars and by most of Caesars subsidiaries that occupy and operate the leased facilities. The obligations under the Boyd Master Lease are jointly and severally guaranteed by Boyd's subsidiaries that occupy and operate the facilities leased under the Boyd Master Lease. The rent structure under the Penn Master Lease includes a fixed component, a portion of which is subject to an annual 2% escalator if certain rent coverage ratio thresholds are met, and a component that is based on the performance of the facilities, which is prospectively adjusted, (i) every five years to an amount equal to 4% of the average net revenues of all facilities under the Penn Master Lease (other than Hollywood Casino Columbus and Hollywood Casino Toledo) during the preceding five years in excess of a contractual baseline, and (ii) monthly by an amount equal to 20% of the net revenues of Hollywood Casino Columbus and Hollywood Casino Toledo during the preceding month in excess of a contractual baseline, although Hollywood Casino Toledo has a monthly percentage rent floor which equals $22.9 million annually. Similar to the Penn Master Lease, the Amended Pinnacle Master Lease also includes a fixed component, a portion of which is subject to an annual 2% escalator if certain rent coverage ratio thresholds are met and a component that is based on the performance of the facilities, which is prospectively adjusted, every two years to an amount equal to 4% of the average net revenues of all facilities under the Amended Pinnacle Master Lease during the preceding two years in excess of a contractual baseline. The Amended Pinnacle Master Lease reset on May 1, 2020 which resulted in an annual decline of $5.0 million. On July 23, 2020, the Amended and Restated Caesars Master Lease became effective as described more fully in Note 1. This modification was accounted for as a new lease which the Company concluded continued to meet the criteria for operating lease treatment. As a result, the existing deferred revenue at the time of the amendment is being recognized to the income statement over the Amended and Restated Caesars Master Lease's new initial lease term, which now expires in September 2038. The Company has concluded the renewal options of up to an additional 20 years at the tenants' option are not reasonably certain of being exercised as failure to renew would not result in a significant penalty to the tenant. In addition, the guaranteed fixed escalations in the new initial lease term will be recognized on a straight line basis. On December 18, 2020, following the receipt of required regulatory approvals, the Company and Caesars completed an Exchange Agreement with subsidiaries of Caesars in which Caesars transferred to the Company the real estate assets of Waterloo and Bettendorf in exchange for the transfer by the Company to Caesars of the real property assets of Tropicana Evansville, plus a cash payment of $5.7 million. The Waterloo and Bettendorf facilities were added to the Amended and Restated Caesars Master Lease and the rent was increased by $520,000 annually. This Exchange Transaction resulted in a reconsideration of the Amended and Restated Caesars Master Lease which resulted in the continuation of operating lease treatment for accounting classification purposes. Additionally, a non cash gain of $41.4 million was recorded in other income which reflected the fair value of the Waterloo and Bettendorf facilities which exceeded the net book value of the Tropicana Evansville property and the $5.7 million payment at the date of the exchange. The Boyd Master Lease includes a fixed component, a portion of which is subject to an annual 2% escalator if certain rent coverage ratio thresholds are met, and a component that is based on the performance of the facilities, which is adjusted, every two years to an amount equal to 4% of the average annual net revenues of all facilities under the Boyd Master Lease during the preceding two years in excess of a contractual baseline. In May 2020, the Company acquired the real estate of Belterra Park in satisfaction of the Belterra Park Loan, subject to the Belterra Park Lease with a Boyd affiliate operating the property. The Belterra Park Lease rent terms are consistent with the Boyd Master Lease. The annual rent is comprised of a fixed component, part of which is subject to an annual escalator of up to 2% if certain rent coverage ratio thresholds are met and a component that is based on the performance of the facilities which is adjusted, every two years to an amount equal to 4% of the average annual net revenues of Belterra Park during the preceding two years in excess of a contractual baseline. On September 29, 2020, the Company acquired the real estate of Lumière Place in satisfaction of the CZR loan, subject to the Lumière Place Lease, the initial term of which expires on October 31, 2033, with 4 separate renewal options of five years each, exercisable at the tenants' option. The Lumière Place Lease's rent is subject to an annual escalator of up to 2% if certain rent coverage ratio thresholds are met. The Meadows Lease contains a fixed component, subject to annual escalators, and a component that is based on the performance of the facility, which is reset every two years to an amount determined by multiplying (i) 4% by (ii) the average annual net revenues of the facility for the trailing two-year period. The Meadows Lease contains an annual escalator provision for up to 5% of the base rent, if certain rent coverage ratio thresholds are met, which remains at 5% until the earlier of ten years or the year in which total rent is $31.0 million, at which point the escalator will be reduced to 2% annually thereafter. The Morgantown Lease became effective on October 1, 2020 whereby the Company is leasing the land under Penn's gaming facility under construction for an initial cash rent of $3.0 million, provided, however, that (i) on the opening date and on each anniversary thereafter the rent shall be increased by 1.5% annually (on a prorated basis for the remainder of the lease year in which the gaming facility opens) for each of the following three lease years and (ii) commencing on the fourth anniversary of the opening date and for each anniversary thereafter, (a) if the CPI increase is at least 0.5% for any lease year, the rent for such lease year shall increase by 1.25% of rent as of the immediately preceding lease year, and (b) if the CPI increase is less than 0.5% for such lease year, then the rent shall not increase for such lease year. The rent structure under the Casino Queen Lease also includes a fixed component, a portion of which is subject to an annual 2% escalator if certain rent coverage ratio thresholds are met, and a component that is based on the performance of the facility, which is reset every five years to an amount equal to the greater of (i) the annual amount of non-fixed rent applicable for the lease year immediately preceding such rent reset year and (ii) an amount equal to 4% of the average annual net revenues of the facility for the trailing five-year period. Furthermore, the Company's master leases provide for a floor on the percentage rent described above, should the Company's tenants acquire or commence operating a competing facility within a restricted area (typically 60 miles from a property under the existing master lease with such tenant). These clauses provide landlord protections by basing the percentage rent floor for any affected facility on the net revenues of such facility for the calendar year immediately preceding the year in which the competing facility is acquired or first operated by the tenant. In June 2019, a percentage rent floor was triggered on Penn's Hollywood Casino Toledo property, as a result of Penn's purchase of the operations of the Greektown Casino-Hotel in Detroit, Michigan. In addition to rent, as triple-net lessees, all of the Company's tenants are required to pay the following executory costs: (1) all facility maintenance, (2) all insurance required in connection with the leased properties and the business conducted on the leased properties, including coverage of the landlord's interests, (3) taxes levied on or with respect to the leased properties (other than taxes on the income of the lessor) and (4) all utilities and other services necessary or appropriate for the leased properties and the business conducted on the leased properties. The Company determined, based on facts and circumstances prevailing at the time of each lease's inception, that neither Penn nor Casino Queen could continue as a going concern without the property(ies) that are leased to them under the Penn Master Lease and the Casino Queen Master Lease. At lease inception, all of Casino Queen's revenues and substantially all of Penn's revenues were generated from operations in connection with the leased properties. There are also various legal restrictions in the jurisdictions in which Penn, and Casino Queen operate that limit the availability and location of gaming facilities, which makes relocation or replacement of the leased gaming facilities restrictive and potentially impracticable or unavailable. Moreover, under the terms of the Penn Master Lease, Penn must make renewal elections with respect to all of the leased property together; the tenant is not entitled to selectively renew certain of the leased property while not renewing other property. Accordingly, the Company concluded that failure by Penn or Casino Queen to renew the Penn Master Lease or Casino Queen Lease, respectively, would impose a significant penalty on such tenant such that renewal of all lease renewal options appeared at lease inception to be reasonably assured. Therefore, the Company concluded that the term of the Penn Master Lease and the Casino Queen Lease is 35 years, equal to the initial 15-year term plus all four of the 5-year renewal options. On October 15, 2018, in conjunction with the Penn-Pinnacle Merger, the Pinnacle Master Lease was amended by a fourth amendment to allow for the sale of the operating assets of Ameristar Casino Hotel Kansas City, Ameristar Casino Resort Spa St. Charles and Belterra Casino Resort from Pinnacle to Boyd. As a result of this amendment, the Company reassessed the lease's classification and determined the Amended Pinnacle Master Lease qualified for operating lease treatment under ASC 840. Therefore, subsequent to the Penn-Pinnacle Merger, the Amended Pinnacle Master Lease is treated as an operating lease in its entirety. Because the properties under the Amended Pinnacle Master Lease did not represent a meaningful portion of Penn's business at the time Penn assumed the Amended Pinnacle Master Lease, the Company concluded that the lease term of the Amended Pinnacle Master Lease is 10 years, equal to the initial 10-year term only. In connection with Penn exercising its first renewal option on October 1, 2020, the Company reassessed the Amended Pinnacle Master Lease as the lease term now concludes on May 1, 2031. The Company continued to conclude that each individual lease component within the Amended Pinnacle Master Lease meets the definition of an operating lease. The deferred rent and fixed minimum lease payments at October 1, 2020 are being recognized on a straight-line basis over the new initial lease term ending on May 1, 2031. Because the Meadows Lease was a single property lease operated by a large multi-property operator, GLPI concluded it was not reasonably assured at lease inception that the operator would elect to exercise any lease renewal options. Therefore, the Company concluded that the lease term of the Meadows Lease is 10 years, equal to the initial 10-year term only. In conjunction with the Penn-Pinnacle Merger, Penn assumed the Meadows Lease from Pinnacle. The accounting for the Meadows Lease, including the lease term was not impacted by the change in tenant. Based upon similar fact patterns, the Company concluded it was not reasonably assured at lease inception that Caesars or Boyd would elect to exercise all lease renewal options under the Caesars Master Lease and the Boyd Master Lease as the earnings from these properties did not represent a meaningful portion of either tenant's business at lease inception; therefore the Company concluded that the lease term of the Amended and Restated Caesars Master Lease was its remaining initial lease term which was extended by 5 years when the Amended and Restated Caesars Master Lease became effective on July 23, 2020. The lease term of the Boyd Master Lease is 10 years, equal to the initial term of such master lease. The Belterra Park Lease, Morgantown Lease and Lumière Park Lease are single property leases operated by large-multi-property operators and as such the Company concluded it was not reasonably assured at lease inception that the operator would elect to exercise any renewal options, as such the lease term of these leases is equal to their initial terms. Details of the Company's rental income for the year ended December 31, 2020 was as follows (in thousands): Year Ended December 31, 2020 Building base rent (1) $ 676,929 Land base rent 194,939 Percentage rent 148,647 Total cash rental income (2) $ 1,020,515 Straight-line rent adjustments (4,576) Ground rent in revenue 14,905 Other rental revenue 192 Total rental income $ 1,031,036 (1) Building base rent is subject to the annual rent escalators described above. (2) Cash rental income includes rent credits of $337.5 million related to the Tropicana Las Vegas and Morgantown transactions with Penn. See Note 7 for further details. As of December 31, 2020, the future minimum rental income from the Company's rental properties under non-cancelable operating leases, including any reasonably assured renewal periods, was as follows (in thousands): Year ending December 31, Future Rental Payments Receivable Straight-Line Rent Adjustments Future Base Ground Rents Receivable Future Income to be Recognized Related to Operating Leases 2021 $ 1,015,479 $ 3,312 $ 9,462 $ 1,028,253 2022 987,785 22,180 9,468 1,019,433 2023 962,333 30,927 9,473 1,002,733 2024 930,017 30,053 9,480 969,550 2025 931,378 28,927 9,486 969,791 Thereafter 12,488,695 217,662 78,558 12,784,915 Total $ 17,315,687 $ 333,061 $ 125,927 $ 17,774,675 The table above presents the cash rent the Company expects to receive from its tenants, offset by adjustments to recognize this rent on a straight-line basis over the lease term. The Company also includes the future non-cash revenue it expects to recognize from the fixed portion of tenant paid ground leases in the table above. For further details on these tenant paid ground leases, refer to Note 9. The Company may periodically loan funds to casino owner-operators for the purchase of real estate. Interest income related to real estate loans is recorded as revenue from real estate within the Company's consolidated statements of income in the period earned. During the years ended December 31, 2020 and 2019, the Company recognized interest income from these real estate loans of $19.1 million and $28.9 million, respectively. Gaming, Food, Beverage and Other Revenues Gaming revenue generated by the TRS Properties mainly consists of revenue from slot machines, and to a lesser extent, table game and poker revenue. Gaming revenue is recognized net of certain sales incentives, including promotional allowances in accordance with ASC 606. The Company also defers a portion of the revenue received from customers (who participate in the points-based loyalty programs) at the time of play until a later period when the points are redeemed or forfeited. Other revenues at our TRS Properties are derived from our dining, retail and certain other ancillary activities. During the years ended December 31, 2020 and 2019, the Company recognized gaming, food, beverage and other revenue of $103.0 million and $128.4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As of December 31, 2020, the Company had 4,111,073 shares available for future issuance under the Amended 2013 Long Term Incentive Compensation Plan (the "2013 Plan"). The 2013 Plan provides for the Company to issue restricted stock awards, including performance-based restricted stock awards and other equity or cash based awards to employees. Any director, employee or consultant shall be eligible to receive such awards. The Company issues new authorized common shares to satisfy stock option exercises and restricted stock award releases. As of December 31, 2020, there was $3.2 million of total unrecognized compensation cost for restricted stock awards that will be recognized over the grants' remaining weighted average vesting period of 1.59 years. For the years ended December 31, 2020, 2019 and 2018, the Company recognized $9.3 million, $7.5 million and $4.7 million, respectively, of compensation expense associated with these awards. The total fair value of awards released during the years ended December 31, 2020, 2019 and 2018, was $13.7 million, $10.1 million and $10.0 million, respectively. The following table contains information on restricted stock award activity for the years ended December 31, 2020 and 2019: Number of Weighted Average Grant-Date Fair Value Outstanding at December 31, 2018 299,642 $ 33.53 Granted 317,290 $ 22.69 Released (299,961) $ 21.47 Canceled — $ — Outstanding at December 31, 2019 316,971 $ 34.10 Granted 275,456 $ 28.29 Released (331,868) $ 25.65 Canceled (7,999) $ 38.46 Outstanding at December 31, 2020 252,560 $ 38.72 Performance-based restricted stock awards have a three-year cliff vesting with the amount of restricted shares vesting at the end of the three-year period determined based upon the Company’s performance as measured against its peers. More specifically, the percentage of shares vesting at the end of the measurement period will be based on the Company’s three-year total shareholder return measured against the three-year total shareholder return of the companies included in the MSCI US REIT index and the Company's stock performance ranking among a group of triple-net REIT peer companies. The triple-net measurement group includes publicly traded REITs, which the Company believes derive at least 75% of revenues from triple-net leases and meet a minimum market capitalization. As of December 31, 2020, there was $9.0 million of total unrecognized compensation cost for performance-based restricted stock awards, which will be recognized over the awards' remaining weighted average vesting period of 1.73 years. For the years ended December 31, 2020, 2019 and 2018, the Company recognized $10.7 million, $8.7 million and $6.4 million, respectively, of compensation expense associated with these awards. The total fair value of performance-based stock awards released during the years ended December 31, 2020, 2019, and 2018 was $23.4 million, $14.7 million, and $20.1 million respectively. The following table contains information on performance-based restricted stock award activity for the years ended December 31, 2020 and 2019: Number of Performance-Based Award Shares Weighted Average Grant-Date Fair Value Outstanding at December 31, 2018 1,342,000 $ 18.60 Granted 512,000 $ 17.85 Released (447,334) $ 17.22 Canceled (23,332) $ 18.63 Outstanding at December 31, 2019 1,383,334 $ 18.77 Granted 504,000 $ 23.62 Released (561,667) $ 18.51 Canceled (131,673) $ 20.74 Outstanding at December 31, 2020 1,193,994 $ 20.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Company elected on its U.S. federal income tax return for its taxable year that began on January 1, 2014 to be treated as a REIT. The benefits of the intended REIT conversion on the Company's tax provision and effective income tax rate are reflected in the tables below. Deferred tax assets and liabilities are provided for the effects of temporary differences between the tax basis of an asset or liability and its reported amount in the consolidated balance sheets. These temporary differences result in taxable or deductible amounts in future years. As a result of the Tax Cuts and Jobs Act, the corporate tax rate was permanently lowered from the previous maximum rate of 35% to 21%, effective for tax years including or commencing January 1, 2018. The components of the Company's deferred tax assets and liabilities are as follows: Year ended December 31, 2020 2019 (in thousands) Deferred tax assets: Accrued expenses $ 1,508 $ 1,597 Property and equipment 6,443 5,844 Interest expense 1,170 596 Net operating losses 310 — Gross deferred tax assets 9,431 8,037 Less: valuation allowance (1,731) — Net deferred tax assets 7,700 8,037 Deferred tax liabilities: Property and equipment (556) (624) Intangibles (1,813) (1,636) Net deferred tax liabilities (2,369) (2,260) Net: $ 5,331 $ 5,777 The carrying amounts of deferred tax assets have been reduced by a valuation allowance if, based on the available evidence, it is more likely than not that such assets will not be realized. In assessing the requirement for, and amount of, a valuation allowance in accordance with the more likely than not standard for all periods, the Company gives appropriate consideration to all positive and negative evidence related to the realization of the deferred tax assets. As of December 31, 2020, the valuation allowance against deferred tax assets was $1.7 million. The valuation allowance balance is associated mainly with net operating losses, disallowed interest expense carryforward, and other additional deferred tax assets. The provision for income taxes charged to operations for years ended December 31, 2020, 2019 and 2018 was as follows: Year ended December 31, 2020 2019 2018 (in thousands) Current tax expense Federal $ 1,111 $ 3,005 $ 2,856 State 2,315 2,514 2,630 Total current 3,426 5,519 5,486 Deferred tax (benefit) expense Federal 467 (667) (512) State (16) (88) (10) Total deferred 451 (755) (522) Total provision $ 3,877 $ 4,764 $ 4,964 The following tables reconcile the statutory federal income tax rate to the actual effective income tax rate for the years ended December 31, 2020, 2019 and 2018: Year ended December 31, 2020 2019 2018 Percent of pretax income U.S. federal statutory income tax rate 21.0 % 21.0 % 21.0 % State and local income taxes 0.4 % 0.5 % 0.6 % Valuation allowance 0.3 % — % — % REIT conversion benefit (21.0) % (20.3) % (23.8) % Goodwill impairment charges — % — % 3.6 % Other miscellaneous items 0.1 % — % — % 0.8 % 1.2 % 1.4 % Year ended December 31, 2020 2019 2018 (in thousands) Amount based upon pretax income U.S. federal statutory income tax $ 107,013 $ 83,086 $ 72,341 State and local income taxes 1,955 2,051 2,246 Valuation allowance 1,731 — — REIT conversion benefit (106,839) (80,397) (82,151) Goodwill impairment charges — — 12,485 Permanent differences 16 23 19 Other miscellaneous items 1 1 24 $ 3,877 $ 4,764 $ 4,9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following table reconciles the weighted-average common shares outstanding used in the calculation of basic EPS to the weighted-average common shares outstanding used in the calculation of diluted EPS for the years ended December 31, 2020, 2019 and 2018: Year Ended December 31, 2020 2019 2018 (in thousands) Determination of shares: Weighted-average common shares outstanding 218,817 214,667 213,720 Assumed conversion of employee stock-based awards — — 206 Assumed conversion of restricted stock awards 76 117 80 Assumed conversion of performance-based restricted stock awards 880 1,002 773 Diluted weighted-average common shares outstanding 219,773 215,786 214,779 The following table presents the calculation of basic and diluted EPS for the Company’s common stock for the years ended December 31, 2020, 2019 and 2018: Year Ended December 31, 2020 2019 2018 (in thousands, except per share and share amounts) Calculation of basic EPS: Net income $ 505,711 $ 390,881 $ 339,516 Less: Net income allocated to participating securities (583) (576) (475) Net income attributable to common shareholders $ 505,128 $ 390,305 $ 339,041 Weighted-average common shares outstanding 218,817 214,667 213,720 Basic EPS $ 2.31 $ 1.82 $ 1.59 Calculation of diluted EPS: Net income $ 505,711 $ 390,881 $ 339,516 Diluted weighted-average common shares outstanding 219,773 215,786 214,779 Diluted EPS $ 2.30 $ 1.81 $ 1.58 Antidilutive securities excluded from the computation of diluted earnings per share (in shares) 426 — 13,3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Common Stock On August 14, 2019, the Company commenced a continuous equity offering under which the Company may sell up to an aggregate of $600 million of its common stock from time to time through a sales agent in "at the market" offerings (the "2019 ATM Program"). Actual sales will depend on a variety of factors, including market conditions, the trading price of the Company's common stock and determinations of the appropriate sources of funding. The Company may sell the shares in amounts and at times to be determined by the Company, but has no obligation to sell any of the shares in the 2019 ATM Program. The 2019 ATM Program also allows the Company to enter into forward sale agreements. In no event will the aggregate number of shares sold under the 2019 ATM Program (whether under any forward sale agreement or through a sales agent), have an aggregate sales price in excess of $600 million. The Company expects, that if it enters into a forward sale contract, to physically settle each forward sale agreement with the forward purchaser on one or more dates specified by the Company prior to the maturity date of that particular forward sale agreement, in which case the aggregate net cash proceeds at settlement will equal the number of shares underlying the particular forward sale agreement multiplied by the relevant forward sale price. However, the Company may also elect to cash settle or net share settle a particular forward sale agreement, in which case proceeds may or may not be received or cash may be owed to the forward purchaser. In connection with the 2019 ATM Program, the Company engaged a sales agent who may receive compensation of up to 2% of the gross sales price of the shares sold. Similarly, in the event the Company enters into a forward sale agreement, it will pay the relevant forward seller a commission of up to 2% of the sales price of all borrowed shares of common stock sold during the applicable selling period of the forward sale agreement. During the year ended December 31, 2020, GLPI sold 7,971 shares of its common stock at an average price of $45.90 per share under the 2019 ATM Program, which generated gross proceeds of approximately $0.4 million (net proceeds of approximately $0.2 million). Program commencement to date, the Company has sold 9,471 shares of its common stock at an average price of $45.46 per share and generated gross proceeds of approximately $0.4 million (net costs of approximately $0.1 million). As of December 31, 2020, the Company had $599.6 million remaining for issuance under the 2019 ATM Program and had not entered into any forward sale agreements. During the fourth quarter of 2020, the Company issued 9.2 million shares of common stock at $36.25 per share to partially finance the funding required for the upcoming Bally's transaction. See Note 7 for further details. The following table lists the regular dividends declared and paid by the Company during the years ended December 31, 2020, 2019 and 2018: Declaration Date Shareholder Record Date Securities Class Dividend Per Share Period Covered Distribution Date Dividend Amount (1) (in thousands) 2020 February 20, 2020 March 6, 2020 Common Stock $ 0.70 First Quarter 2020 March 20, 2020 $ 150,574 April 29, 2020 May 13, 2020 Common Stock $ 0.60 Second Quarter 2020 June 26, 2020 $ 129,071 August 6, 2020 August 17, 2020 Common Stock $ 0.60 Third Quarter 2020 September 25, 2020 $ 130,697 November 5, 2020 November 16, 2020 Common Stock $ 0.60 Fourth Quarter 2020 December 24, 2020 $ 137,943 2019 February 19, 2019 March 8, 2019 Common Stock $ 0.68 First Quarter 2019 March 22, 2019 $ 145,954 May 28, 2019 June 14, 2019 Common Stock $ 0.68 Second Quarter 2019 June 28, 2019 $ 145,978 August 20, 2019 September 6, 2019 Common Stock $ 0.68 Third Quarter 2019 September 20, 2019 $ 145,984 November 26, 2019 December 13, 2019 Common Stock $ 0.70 Fourth Quarter 2019 December 27, 2019 $ 150,285 2018 February 1, 2018 March 9, 2018 Common Stock $ 0.63 First Quarter 2018 March 23, 2018 $ 134,490 April 24, 2018 June 15, 2018 Common Stock $ 0.63 Second Quarter 2018 June 29, 2018 $ 134,631 July 31, 2018 September 7, 2018 Common Stock $ 0.63 Third Quarter 2018 September 21, 2018 $ 134,844 October 12, 2018 December 14, 2018 Common Stock $ 0.68 Fourth Quarter 2018 December 28, 2018 $ 145,627 (1) Dividend distributed on June 26, 2020 was paid $25.8 million in cash and $103.2 million in stock (2,697,946 shares at $38.2643). Dividend distributed on September 25, 2020 was paid $26.2 million in cash and $104.5 million in stock (2,767,704 shares at $37.7635). Dividend distributed on December 24, 2020 was paid $27.6 million in cash and $110.3 million in stock (2,543,675 shares at $43.3758). For accounting purposes, since the Company is in an accumulated deficit position the value of the stock dividend was recorded at its par value. In addition, for the years ended December 31, 2020, 2019 and 2018, dividend payments were made to GLPI restricted stock award holders in the amount of $0.8 million, $0.9 million and $0.8 million, respectively. Dividends distributed to the Company's employees on June 26, 2020 were paid $33 thousand in cash and $153 thousand in stock (4,006 shares at $38.2643). Dividends distributed to the Company's employees on September 25, 2020 were paid $32 thousand in cash and $217 thousand in stock (5,746 shares at$37.7635). Dividends distributed to the Company's employees on December 24, 2020 were paid $34 thousand in cash and $118 thousand in stock (2,722 shares at $43.3758). A summary of the Company's common stock distributions for the years ended December 31, 2020, 2019 and 2018 is as follows (unaudited): Year Ended December 31, 2020 2019 2018 (in dollars per share) Qualified dividends $ — $ 0.0387 $ 0.0391 Non-qualified dividends 2.4517 2.2649 2.2955 Capital gains 0.0025 0.0353 0.0270 Non-taxable return of capital 0.0458 0.4011 0.2084 Total distributions per common share $ 2.50 $ 2.74 $ 2.57 Percentage classified as qualified dividends — % 1.41 % 1.52 % Percentage classified as non-qualified dividends 98.07 % 82.66 % 89.32 % Percentage classified as capital gains 0.10 % 1.29 % 1.05 % Percentage classified as non-taxable return of capital 1.83 % 14.64 % 8.11 % 100.00 % 100.00 % 1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The following tables present certain information with respect to the Company’s segments. Intersegment revenues between the Company’s segments were not material in any of the periods presented below. GLP Capital TRS Segment (1) Total (in thousands) For the year ended December 31, 2020 Total revenues $ 1,050,166 $ 102,999 $ 1,153,165 Income from operations 792,467 16,807 809,274 Interest expense 266,163 15,979 282,142 Income before income taxes 508,757 831 509,588 Income tax expense 697 3,180 3,877 Net income (loss) 508,060 (2,349) 505,711 Depreciation 222,041 8,932 230,973 Capital project expenditures — 474 474 Capital maintenance expenditures 186 2,944 3,130 For the year ended December 31, 2019 Total revenues $ 1,025,082 $ 128,391 $ 1,153,473 Income from operations 694,215 23,208 717,423 Interest expense (2) 291,114 10,406 301,520 Income before income taxes 382,841 12,804 395,645 Income tax expense 657 4,107 4,764 Net income 382,184 8,697 390,881 Depreciation 232,708 7,727 240,435 Capital project expenditures — — — Capital maintenance expenditures 22 2,995 3,017 For the year ended December 31, 2018 Total revenues $ 923,182 $ 132,545 $ 1,055,727 Income (loss) from operations 630,122 (36,312) 593,810 Interest expense 237,278 10,406 247,684 Income (loss) before income taxes 391,196 (46,716) 344,480 Income tax expense 855 4,109 4,964 Net income (loss) 390,341 (50,825) 339,516 Depreciation 127,696 9,397 137,093 Capital project expenditures 20 — 20 Capital maintenance expenditures 55 4,229 4,284 Balance sheet at December 31, 2020 Total assets $ 8,590,190 $ 444,178 $ 9,034,368 Balance sheet at December 31, 2019 Total assets $ 8,299,143 $ 135,155 $ 8,434,298 (1) Results for the year ended December 31, 2020 include depreciation expense of $2.7 million associated with Tropicana Las Vegas. (2) Interest expense is net of intercompany interest eliminations of $16.0 million for the year ended December 31, 2020 compared to $10.4 million for each of the years ended December 31, 2019 and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ssets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EC Schedule III, Real Estate and Accumulated Depreciation Disclosure</t>
        </is>
      </c>
      <c r="B4" s="4" t="inlineStr">
        <is>
          <t>SCHEDULE III REAL ESTATE ASSETS AND ACCUMULATED DEPRECIATION December 31, 2020 (in thousands) Initial Cost to Company Net Capitalized Costs (Retirements) Subsequent to Acquisition Gross Amount at which Carried at Close of Period Life on Original Description Location Encumbrances Land and Improvements Buildings and Land and Improvements Buildings and Total (6) Accumulated Date Acquire d Rental Properties: Hollywood Casino Lawrenceburg Lawrenceburg, IN $ — $ 15,251 $ 342,393 $ (30) $ 15,222 $ 342,392 $ 357,614 $ 163,370 1997/2009 11/1/2013 31 Hollywood Casino Aurora Aurora, IL — 4,937 98,378 (383) 4,936 97,996 102,932 72,868 1993/2002/ 2012 11/1/2013 30 Hollywood Casino Joliet Joliet, IL — 19,214 101,104 (20) 19,194 101,104 120,298 64,300 1992/2003/ 2010 11/1/2013 31 Argosy Casino Alton Alton, IL — — 6,462 — — 6,462 6,462 4,741 1991/1999 11/1/2013 31 Hollywood Casino Toledo Toledo, OH — 12,003 144,093 (201) 11,802 144,093 155,895 45,379 2012 11/1/2013 31 Hollywood Casino Columbus Columbus, OH — 38,240 188,543 105 38,266 188,622 226,888 60,259 2012 11/1/2013 31 Hollywood Casino at Charles Town Races Charles Town, WV — 35,102 233,069 — 35,102 233,069 268,171 146,579 1997/2010 11/1/2013 31 Hollywood Casino at Penn National Race Course Grantville, PA — 25,500 161,810 — 25,500 161,810 187,310 88,411 2008/2010 11/1/2013 31 M Resort Henderson, NV — 66,104 126,689 (436) 65,668 126,689 192,357 45,421 2009/2012 11/1/2013 30 Hollywood Casino Bangor Bangor, ME — 12,883 84,257 — 12,883 84,257 97,140 38,102 2008/2012 11/1/2013 31 Zia Park Casino Hobbs, NM — 9,313 38,947 — 9,313 38,947 48,260 23,174 2005 11/1/2013 31 Hollywood Casino Gulf Coast Bay St. Louis, MS — 59,388 87,352 (229) 59,176 87,335 146,511 56,358 1992/2006/ 2011 11/1/2013 40 Argosy Casino Riverside Riverside, MO — 23,468 143,301 (77) 23,391 143,301 166,692 72,307 1994/2007 11/1/2013 37 Hollywood Casino Tunica Tunica, MS — 4,634 42,031 — 4,634 42,031 46,665 29,759 1994/2012 11/1/2013 31 Boomtown Biloxi Biloxi, MS — 3,423 63,083 (137) 3,286 63,083 66,369 52,448 1994/2006 11/1/2013 15 Hollywood Casino St. Louis Maryland Heights, MO — 44,198 177,063 (3,239) 40,959 177,063 218,022 98,929 1997/2013 11/1/2013 13 Hollywood Casino at Dayton Raceway Dayton, OH — 3,211 — 86,288 3,211 86,288 89,499 17,732 2014 11/1/2013 31 Hollywood Casino at Mahoning Valley Race Track (1) Youngstown, OH — 5,683 — 94,314 5,833 94,164 99,997 19,113 2014 11/1/2013 31 Resorts Casino Tunica Tunica, MS — — 12,860 (12,860) — — — — 1994/1996/ 2005/2014 5/1/2017 N/A 1 st Jackpot Casino Tunica, MS — 161 10,100 — 161 10,100 10,261 1,356 1995 5/1/2017 31 Ameristar Black Hawk Black Hawk, CO — 243,092 334,024 — 243,092 334,024 577,116 24,886 2000 4/28/2016 31 Ameristar East Chicago East Chicago, IN — 4,198 123,430 — 4,198 123,430 127,628 10,578 1997 4/28/2016 31 Belterra Casino Resort Florence, IN — 63,420 172,875 — 63,420 172,875 236,295 16,123 2000 4/28/2016 31 Ameristar Council Bluffs Council Bluffs, IA — 84,009 109,027 — 84,009 109,027 193,036 9,648 1996 4/28/2016 31 L'Auberge Baton Rouge Baton Rouge, LA — 205,274 178,426 — 205,274 178,426 383,700 14,158 2012 4/28/2016 31 Boomtown Bossier City Bossier City, LA — 79,022 107,067 — 79,022 107,067 186,089 8,826 2002 4/28/2016 31 L'Auberge Lake Charles Lake Charles, LA — 14,831 310,877 — 14,831 310,877 325,708 28,166 2005 4/28/2016 31 Boomtown New Orleans Boomtown, LA — 46,019 58,258 — 46,019 58,258 104,277 5,238 1994 4/28/2016 31 Ameristar Vicksburg Vicksburg, MS — 128,068 96,106 — 128,068 96,106 224,174 10,290 1994 4/28/2016 31 River City Casino &amp; Hotel St Louis, MO — 8,117 221,038 — 8,117 221,038 229,155 18,138 2010 4/28/2016 31 Ameristar Kansas City Kansas City, MO — 239,111 271,598 — 239,111 271,598 510,709 24,970 1997 4/28/2016 31 Ameristar St. Charles St. Charles, MO — 375,597 437,908 — 375,596 437,908 813,504 33,300 1994 4/28/2016 31 Jackpot Properties Jackpot, NV — 48,785 61,550 — 48,785 61,550 110,335 7,290 1954 4/28/2016 31 Plainridge Park Casino Plainridge, MA — 127,068 123,850 — 127,068 123,850 250,918 8,823 2015 10/15/2018 31 Belterra Park Gaming and Entertainment Center (1) Cincinnati, OH — 11,689 45,995 — 11,689 45,995 57,684 1,401 2013 5/6/2020 31 The Meadows Racetrack and Casino Washington, PA — 181,532 141,370 386 181,918 141,370 323,288 24,291 2006 9/9/2016 31 Casino Queen East St. Louis, IL — 70,716 70,014 — 70,716 70,014 140,730 18,882 1999 1/23/2014 31 Tropicana Atlantic City Atlantic City, NJ — 166,974 392,923 — 166,974 392,923 559,897 28,061 1981 10/1/2018 31 Tropicana Evansville (2) Evansville, IN — 47,439 146,930 (194,369) — — — — 1995 10/1/2018 N/A Tropicana Laughlin Laughlin, NV — 20,671 80,530 — 20,671 80,530 101,201 6,428 1988 10/1/2018 27 Trop Casino Greenville Greenville, MS — — 21,680 — — 21,680 21,680 1,544 2012 10/1/2018 31 Belle of Baton Rouge Baton Rouge, LA — 11,873 52,400 — 11,873 52,400 64,273 5,488 1994 10/1/2018 31 Isle Casino Waterloo (2) Waterloo, IA — 64,263 77,958 — 64,263 77,958 142,221 105 2005 12/18/2020 31 Isle Casino Bettendorf (4) Bettendorf, IA — 29,636 85,150 — 29,636 85,150 114,786 114 2015 12/18/2020 31 Lumiere Place (1) St Louis, MO — 26,930 219,070 — 26,930 219,070 246,000 2,151 2005 10/1/2020 31 Hollywood Casino Morgantown (3) Morgantown, PA — 30,253 — — 30,253 — 30,253 — 2020 10/1/2020 N/A — 2,711,300 6,001,589 (30,888) 2,660,070 6,021,930 8,682,000 1,409,505 Headquarters Property: GLPI Corporate Office (4) Wyomissing, PA — 750 8,465 85 750 8,550 9,300 1,435 2014/2015 9/19/2014 31 Other Properties Other owned land (5) various — 6,798 — — 6,798 — 6,798 — $ — $ 2,718,848 $ 6,010,054 $ (30,803) $ 2,667,618 $ 6,030,480 $ 8,698,098 $ 1,410,940 (1) During 2020, the Company acquired the real estate of both of these properties in satisfaction of previously outstanding loans, subject to the Belterra Park Lease and the Lumiere Place Lease, respectively. (2) On December 18, 2020 Caesar's elected to replace Tropicana Evansville with Isle Casino Bettendorf and Isle Casino Waterloo as allowed under the Amended and Restated Caesars Master Lease. (3) On October 1, 2020, the Company and Penn closed on their previously announced transaction whereby GLPI acquired the land under Penn's gaming facility under construction in Morgantown, Pennsylvania in exchange for $30.0 million in rent credits which were fully utilized by Penn in the fourth quarter of 2020. The Company is leasing the land back to an affiliate of Penn pursuant to the Morgantown Lease for an initial annual rent of $3.0 million, subject to escalation provisions following the opening of the property. (4) The Company's corporate headquarters building was completed in October 2015. The land was purchased on September 19, 2014 and construction on the building occurred through October 2015. (5) This includes undeveloped land the Company owns at locations other than its tenant occupied properties. (6) The aggregate cost for federal income tax purposes of the properties listed above was $8.34 billion at December 31, 2020. This amount includes the tax basis of all real property assets acquired from Pinnacle, including building assets. The table above excludes the real estate assets of Tropicana Las Vegas which as described in Note 7 is in our TRS Segment and was acquired for $307.5 million ($226.2 million of Land and improvements and $81.3 million in Building and Improvements) in April 2020 with accumulated depreciation at December 31, 2020 totaling $2.7 million. A summary of activity for real estate and accumulated depreciation for the years ended December 31, 2020, 2019 and 2018 is as follows: Year Ended December 31, 2020 2019 2018 Real Estate: (in thousands) Balance at the beginning of the period $ 8,301,496 $ 8,314,546 $ 4,519,501 Acquisitions 590,971 — 1,199,135 Capital expenditures and assets placed in service — — Dispositions (194,369) (13,050) (3,270) Balance at the end of the period $ 8,698,098 $ 8,301,496 $ 8,314,546 Accumulated Depreciation: Balance at the beginning of the period $ (1,200,941) $ (983,086) $ (857,456) Depreciation expense (220,069) (230,716) (125,630) Dispositions 10,070 12,861 — Balance at the end of the period $ (1,410,940) $ (1,200,941) $ (983,086) 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Mortgage Loans on Real Estate</t>
        </is>
      </c>
      <c r="B1" s="2" t="inlineStr">
        <is>
          <t>12 Months Ended</t>
        </is>
      </c>
    </row>
    <row r="2">
      <c r="B2" s="2" t="inlineStr">
        <is>
          <t>Dec. 31, 2020</t>
        </is>
      </c>
    </row>
    <row r="3">
      <c r="A3" s="3" t="inlineStr">
        <is>
          <t>SEC Schedule, 12-29, Real Estate Companies, Investment in Mortgage Loans on Real Estate [Abstract]</t>
        </is>
      </c>
    </row>
    <row r="4">
      <c r="A4" s="4" t="inlineStr">
        <is>
          <t>SEC Schedule IV, Mortgage Loans on Real Estate Disclosure</t>
        </is>
      </c>
      <c r="B4" s="4" t="inlineStr">
        <is>
          <t xml:space="preserve">SCHEDULE IV MORTGAGE LOANS ON REAL ESTATE Year Ended December 31, 2020 Year Ended December 31, 2019 (in thousands) Mortgage Loans: Balance at the beginning of the period $ 57,684 $ 303,684 Additions during the period: New mortgage loans — — Deductions during the period: Collections of principal — — Other deductions (1) (57,684) (246,000) Balance at the end of the period $ — $ 57,6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Separation and Distribution Agreements Pursuant to a Separation and Distribution Agreement between Penn and GLPI, any liability arising from or relating to legal proceedings involving the businesses and operations of Penn’s real property holdings prior to the Spin-Off (other than any liability arising from or relating to legal proceedings where the dispute arises from the operation or ownership of the TRS Properties) will be retained by Penn, and Penn will indemnify GLPI (and its subsidiaries, directors, officers, employees and agents and certain other related parties) against any losses it may incur arising from or relating to such legal proceedings. Similarly, pursuant to a Separation and Distribution Agreement between Pinnacle's operating company and GLPI (as successor to Pinnacle Entertainment), any liability arising from or relating to legal proceedings involving the business and operations of Pinnacle's real property holdings prior to the Pinnacle Merger will be retained by Pinnacle, and Pinnacle will indemnify GLPI (and its subsidiaries, directors, officers, employees and agents and certain other related parties) against any losses it may incur arising from or relating to such legal proceedings. Effective October 15, 2018, Penn assumed all obligations of Pinnacle pursuant to a merger of Pinnacle with and into a subsidiary of Penn. There can be no assurance that Penn will be able to fully satisfy these indemnification obligations. Moreover, even if the Company ultimately succeeds in recovering from Penn any amounts for which the Company is liable, it may be temporarily required to bear those losses. Litigation The Company is subject to various legal and administrative proceedings relating to personal injuries, employment matters, commercial transactions, and other matters arising in the normal course of business. The Company does not believe that the final outcome of these matters will have a material adverse effect on the Company’s consolidated financial position or results of operations. In addition, the Company maintains what it believes is adequate insurance coverage to further mitigate the risks of such proceedings. However, such proceedings can be costly, time consuming, and unpredictable and, therefore, no assurance can be given that the final outcome of such proceedings may not materially impact the Company’s financial condition or results of operations. Further, no assurance can be given that the amount or scope of existing insurance coverage will be sufficient to cover losses arising from such matters. Employee Benefit Plans The Company maintains a defined contribution plan under the provisions of Section 401(k) of the Internal Revenue Code of 1986, as amended, which covers all eligible employees. The plan enables participating employees to defer a portion of their salary and/or their annual bonus in a retirement fund to be administered by the Company. The Company makes a discretionary match contribution of 50% of employees' elective salary deferrals, up to a maximum of 6% of eligible employee compensation. The matching contributions for the defined contribution plan were $0.3 million for each of the years ended December 31, 2020, 2019 and 2018. The Company maintains a non-qualified deferred compensation plan that covers most management and other highly-compensated employees. The plan allows the participants to defer, on a pre-tax basis, a portion of their base annual salary and/or their annual bonus, and earn tax-deferred earnings on these deferrals. The plan also provides for matching Company contributions that vest over a five-year period. The Company has established a Trust, and transfers to the Trust, on a periodic basis, an amount necessary to provide for its respective future liabilities with respect to participant deferral and Company contribution amounts. The Company's matching contributions for the non-qualified deferred compensation plan for the years ended December 31, 2020, 2019 and 2018 were $0.7 million, $0.6 million and $0.7 million, respectively. The Company's deferred compensation liability, which was included in other liabilities within the consolidated balance sheet, was $32.4 million and $25.2 million at December 31, 2020 and 2019, respectively. Assets held in the Trust were $35.5 million and $28.9 million at December 31, 2020 and 2019, respectively, and are included in other assets within the consolidated balance sheet. Labor Agreements Some of Hollywood Casino Perryville's employees are currently represented by labor unions. The Seafarers Entertainment and Allied Trade Union represents 129 of Hollywood Casino Perryville's employees under an agreement that expires in January 2032. Additionally, United Industrial Service Transportation Professional and Government Workers of North America and Local No. 27 United Food and Commercial Workers represent certain employees under collective bargaining agreements that expire in 2021 and 2033, respectively, neither of which represents more than 50 of Hollywood Casino Perryville's employees. If the Company fails to renew or modify existing agreements on satisfactory terms, this failure could have a material adverse effect on Hollywood Casino Perryville's business, financial condition and results of operations. There can be no assurance that Hollywood Casino Perryville will be able to maintain these agreements.</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Real Estate Investments</t>
        </is>
      </c>
      <c r="B4" s="4" t="inlineStr">
        <is>
          <t xml:space="preserve">Real Estate Investments Real estate investments primarily represent land and buildings leased to the Company's tenants. The Company records the acquisition of real estate assets at fair value, including acquisition and closing costs. The cost of properties developed by the Company include costs of construction, property taxes, interest and other miscellaneous costs incurred during the development period until the project is substantially complete and available for occupancy. The Company considers the period of future benefit of the asset to determine the appropriate useful lives. Depreciation is computed using a straight-line method over the estimated useful lives of the buildings and building improvements which are generally between 10 to 31 years. </t>
        </is>
      </c>
    </row>
    <row r="5">
      <c r="A5" s="4" t="inlineStr">
        <is>
          <t>Property and Equipment Used in Operations</t>
        </is>
      </c>
      <c r="B5" s="4" t="inlineStr">
        <is>
          <t>Property and Equipment Used in Operations Property and equipment are stated at cost, less accumulated depreciation and represent assets used by the Company's TRS Properties and certain corporate assets. Maintenance and repairs that neither add materially to the value of the asset nor appreciably prolong its useful life are charged to expense as incurred. Gains or losses on the disposal of property and equipment are included in the determination of income. Depreciation of property and equipment is recorded using the straight-line method over the following estimated useful lives: Land improvements 15 to 34 years Building and improvements 5 to 31 years Furniture, fixtures, and equipment 3 to 31 years Leasehold improvements are depreciated over the shorter of the estimated useful life of the improvement or the related lease term. The estimated useful lives are determined based on the nature of the assets as well as the Company's current operating strategy. The Company reviews the carrying value of its property and equipment for possible impairment whenever events or changes in circumstances indicate that the carrying value of an asset may not be recoverable based upon the estimated undiscounted future cash flows expected to result from its use and eventual disposition. If the Company determines the carrying amount is not recoverable, it would recognize an impairment charge equivalent to the amount required to reduce the carrying value of the asset to its estimated fair value, calculated in accordance with GAAP. In estimating expected future cash flows for determining whether an asset is impaired, assets are grouped at the individual property level. In assessing the recoverability of the carrying value of property and equipment, the Company must make assumptions regarding future cash flows and other factors. The factors considered by the Company in performing this assessment include current operating results, market and other applicable trends and residual values, as well as the effect of obsolescence, demand, competition and other factors. If these estimates or the related assumptions change in the future, the Company may be required to record an impairment loss for these assets.</t>
        </is>
      </c>
    </row>
    <row r="6">
      <c r="A6" s="4" t="inlineStr">
        <is>
          <t>Loans Receivable</t>
        </is>
      </c>
      <c r="B6" s="4" t="inlineStr">
        <is>
          <t xml:space="preserve">Loans and Other Loans ReceivableThe Company may periodically loan funds to casino owner-operators for the purchase of gaming related real estate and/or operations. Loans for the purchase of real estate assets of gaming-related properties are classified as real estate loans on the Company's consolidated balance sheets, while loans for an operator's general operations are classified as loans receivable on the Company's consolidated balance sheets. Loans receivable are recorded on the Company's consolidated balance sheets at carrying value which approximates fair value since collection of principal is reasonably assured. Interest income related to real estate loans is recorded as interest income from real estate loans within the Company's consolidated statements of income in the period earned, whereas interest income related to other loans receivable is recorded as non-operating interest income within the Company's consolidated statements of income in the period earned. Prior to the adoption of Accounting Standards Update ("ASU") No. 2016-13, Financial Instruments - Credit Losses (Topic 326): Measurement of Credit Losses on Financial Instruments </t>
        </is>
      </c>
    </row>
    <row r="7">
      <c r="A7" s="4" t="inlineStr">
        <is>
          <t>Lease Assets and Lease Liabilities</t>
        </is>
      </c>
      <c r="B7" s="4" t="inlineStr">
        <is>
          <t>Lease Assets and Lease Liabilities The Company determines whether a contract is or contains a lease at its inception. A lease is defined as the right to control the use of identified property, plant, or equipment for a period of time in exchange for consideration. Right-of-use assets and lease liabilities are recorded on the Company's consolidated balance sheet at the lease commencement date for operating leases in which the Company acts as lessee. Right-of-use assets represent the Company's rights to use underlying assets for the term of the lease and lease liabilities represent the Company's future obligations under the lease agreement. Right-of-use assets and lease liabilities are recognized at the lease commencement date based upon the estimated present value of the lease payments. As the rate implicit in the Company's leases (in which the Company acts as lessee) cannot readily be determined, the Company utilizes its own estimated incremental borrowing rates to determine the present value of its lease payments. Consideration is given to the Company's recent debt issuances, as well as publicly available data for instruments with similar characteristics, including tenor, when determining the incremental borrowing rates of the Company's leases. The Company includes options to extend a lease in its lease term when it is reasonably certain that the Company will exercise those renewal options. In the instance of the Company's ground leases associated with its tenant occupied properties, the Company has included all available renewal options in the lease term, as it intends to renew these leases indefinitely. The Company accounts for the lease and nonlease components (as necessary) of its leases of all classes of underlying assets as a single lease component. Leases with a term of 12 months or less are not recorded on the Company's consolidated balance sheet. Land rights, net represent the Company's rights to land subject to long-term ground leases. The Company obtained ground lease rights through the acquisition of several of its rental properties and immediately subleased the land to its tenants. These land rights represent the below market value of the related ground leases. The Company assessed the acquired ground leases to determine if the lease terms were favorable or unfavorable, given market conditions at the acquisition date. Because the market rents to be received under the Company's triple-net tenant leases were greater than the rents to be paid under the acquired ground leases, the Company concluded that the ground leases were below market and were therefore required to be recorded as a definite lived asset (land rights) on its books. Right-of-use assets and land rights are monitored for potential impairment in much the same way as the Company's real estate assets, using the impairment model in ASC 360 - Property, Plant and Equipment . If the Company determines the carrying amount of a right-of-use asset or land right is not recoverable, it would recognize an impairment charge equivalent to the amount required to reduce the carrying value of the asset to its estimated fair value, calculated in accordance with GAAP.</t>
        </is>
      </c>
    </row>
    <row r="8">
      <c r="A8" s="4" t="inlineStr">
        <is>
          <t>Cash and Cash Equivalents</t>
        </is>
      </c>
      <c r="B8" s="4" t="inlineStr">
        <is>
          <t>Cash and Cash Equivalents The Company considers all cash balances and highly-liquid investments with original maturities of three months or less to be cash and cash equivalents.</t>
        </is>
      </c>
    </row>
    <row r="9">
      <c r="A9" s="4" t="inlineStr">
        <is>
          <t>Prepaid Expenses and Other Assets</t>
        </is>
      </c>
      <c r="B9" s="4" t="inlineStr">
        <is>
          <t>Prepaid Expenses and Other AssetsPrepaid expenses consist of expenditures for goods or services before the goods are used or the services are received. These amounts are deferred and charged to operations as the benefits are realized and primarily consist of prepayments for insurance, property taxes and other contracts that will be expensed during the subsequent year. It also includes transaction costs that will be allocated to purchase price upon the closing of an asset acquisition. Other assets primarily consists of accounts receivable and deferred compensation plan asset</t>
        </is>
      </c>
    </row>
    <row r="10">
      <c r="A10" s="4" t="inlineStr">
        <is>
          <t>Goodwill and Other Intangible Assets</t>
        </is>
      </c>
      <c r="B10" s="4" t="inlineStr">
        <is>
          <t xml:space="preserve">Goodwill and Intangible Assets The Company's goodwill and intangible assets are the result of the contribution of Hollywood Casino Baton Rouge and Hollywood Casino Perryville in connection with the Spin-Off. The Company's goodwill resides on the books of its Hollywood Casino Baton Rouge subsidiary, while the other intangible asset represents a gaming license on the books of its Hollywood Casino Perryville subsidiary. Both subsidiaries are members of the TRS Segment and are considered separate reporting units under ASC 350 - Intangibles - Goodwill and Other ("ASC 350"). Goodwill is tested at the reporting unit level, which is an operating segment or one level below an operating segment for which discrete financial information is available Under ASC 350, the Company is required to test goodwill for impairment at least annually and whenever events or circumstances indicate that it is more likely than not that goodwill may be impaired. The Company has elected to perform its annual goodwill impairment test as of October 1 of each year. In accordance with ASC 350, the Company tests goodwill for impairment subsequent to testing its other long-lived assets for impairment. In accordance with ASC 350, the Company considers its Hollywood Casino Perryville gaming license an indefinite-lived intangible asset that does not require amortization based on the Company's future expectations to operate this casino indefinitely, as well as the gaming industry's historical experience in renewing these intangible assets at minimal cost with various state gaming commissions. Rather, the Company's gaming license is tested annually, or more frequently if indicators of impairment exist, for impairment by comparing the fair value of the recorded asset to its carrying amount. If the carrying amount of the indefinite-life intangible asset exceeds its fair value, an impairment loss is recognized. The Company calculates the fair value of its gaming license using the Greenfield Method under the income approach. The Greenfield Method estimates the fair value of the gaming license assuming the Company built a casino with similar utility to that of the existing facility. The method assumes a theoretical start-up company going into business without any assets other than the intangible asset being valued. As such the value of the license is a function of the following items: • Projected revenues and operating cash flows; • Theoretical construction costs and duration; • Pre-opening expenses; • Discounting that reflects the level of risk associated with receiving future cash flows attributable to the license; and • Remaining useful life of the license The evaluation of goodwill and indefinite-lived intangible assets requires the use of estimates about future operating results to determine the estimated fair value of the reporting unit and the indefinite-lived intangible assets. The Company must make various assumptions and estimates in performing its impairment testing. The implied fair value includes estimates of future cash flows that are based on reasonable and supportable assumptions, which represent the Company's best estimates of the cash flows expected to result from the use of the assets. Changes in estimates, increases in the Company's cost of capital, reductions in transaction multiples, changes in operating and capital expenditure assumptions or application of alternative assumptions and definitions could produce significantly different results. Future cash flow estimates are, by their nature, subjective and actual results may differ materially from the Company's estimates. If the Company's ongoing estimates of future cash flows are not met, the Company may have to record impairment charges in future accounting periods. The Company's estimates of cash flows are based on the current regulatory and economic climates, as well as recent operating information and budgets. These estimates could be negatively impacted by changes in federal, state or local regulations, economic downturns, or other events. Forecasted cash flows can be significantly impacted by the local economy in which the Company's subsidiaries operate. For example, increases in unemployment rates can result in decreased customer visitations and/or lower customer spend per visit. In addition, new legislation which approves gaming in nearby jurisdictions or further expands gaming in jurisdictions in which the Company operates can result in increased competition for the property. This generally has a negative effect on profitability once competitors become established, as a certain level of cannibalization occurs absent an overall </t>
        </is>
      </c>
    </row>
    <row r="11">
      <c r="A11" s="4" t="inlineStr">
        <is>
          <t>Debt Issuance Costs</t>
        </is>
      </c>
      <c r="B11" s="4" t="inlineStr">
        <is>
          <t>Debt Issuance Costs and Bond Premiums and Discounts Debt issuance costs that are incurred by the Company in connection with the issuance of debt are deferred and amortized to interest expense over the contractual term of the underlying indebtedness. In accordance with ASU 2015-03, Interest - Imputation of Interest (Subtopic 835-30): Simplifying the Presentation of Debt Issuance Costs,</t>
        </is>
      </c>
    </row>
    <row r="12">
      <c r="A12" s="4" t="inlineStr">
        <is>
          <t>Fair Value of Financial Assets and Liabilities</t>
        </is>
      </c>
      <c r="B12" s="4" t="inlineStr">
        <is>
          <t>Fair Value of Financial Assets and Liabilities Fair value is defined as the price that would be received to sell an asset or transfer a liability in an orderly transaction between market participants at the measurement date. Assets and liabilities recorded at fair value are classified based upon the level of judgment associated with the inputs used to measure their fair value. ASC 820 - Fair Value Measurements and Disclosures ("ASC 820") establishes a hierarchy that prioritizes fair value measurements based on the types of inputs used for the various valuation techniques (market approach, income approach, and cost approach). The levels of the hierarchy related to the subjectivity of the valuation inputs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t>
        </is>
      </c>
    </row>
    <row r="13">
      <c r="A13" s="4" t="inlineStr">
        <is>
          <t>Revenue Recognition</t>
        </is>
      </c>
      <c r="B13" s="4" t="inlineStr">
        <is>
          <t>Revenue Recognition The Company recognizes rental revenue from tenants, including rental abatements, lease incentives and contractually fixed increases attributable to operating leases, on a straight-line basis over the term of the related leases when collectability is reasonably assured in accordance with ASC 842 - Leases . Additionally, percentage rent that is fixed and determinable at the lease inception date is recorded on a straight-line basis over the lease term, resulting in the recognition of deferred rental revenue on the Company’s consolidated balance sheets. Deferred rental revenue is amortized to rental revenue on a straight-line basis over the remainder of the lease term. The lease term includes the initial non-cancelable lease term and any reasonably assured renewable periods. Contingent rental income that is not fixed and determinable at lease inception is recognized only when the lessee achieves the specified target. Recognition of rental income commences when control of the facility has been transferred to the tenant. Additionally, in accordance with ASC 842, the Company records revenue for the ground lease rent paid by its tenants with an offsetting expense in land rights and ground lease expense within the consolidated statement of income as the Company has concluded that as the lessee it is the primary obligor under the ground leases. The Company subleases these ground leases back to its tenants, who are responsible for payment directly to the landlord. Gaming revenue generated by the TRS Properties mainly consists of revenue from slot machines and to a lesser extent, table game and poker revenue. Gaming revenue from slot machines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 Table game gaming revenue is the aggregate of table drop adjusted for the change in aggregate table chip inventory. Table drop is the total dollar amount of the currency, coins, chips, tokens, outstanding counter checks (markers), and front money that are removed from the live gaming tables. Gaming revenue is recognized net of certain sales incentives, including promotional allowances in accordance with ASC 606 - Revenues from Contracts with Customers</t>
        </is>
      </c>
    </row>
    <row r="14">
      <c r="A14" s="4" t="inlineStr">
        <is>
          <t>Stock-Based Compensation</t>
        </is>
      </c>
      <c r="B14" s="4" t="inlineStr">
        <is>
          <t>Stock-Based Compensation The Company's Amended 2013 Long Term Incentive Compensation Plan (the "2013 Plan") provides for the Company to issue restricted stock awards, including performance-based restricted stock awards, and other equity or cash based awards to employees. Any director, employee or consultant shall be eligible to receive such awards. The Company accounts for stock compensation under ASC 718 - Compensation - Stock Compensation ,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of the Company's time-based restricted stock awards is equivalent to the closing stock price on the day prior to grant. The Company utilizes a third-party valuation firm to measure the fair value of performance-based restricted stock awards at grant date using the Monte Carlo model. The unrecognized compensation cost relating to restricted stock awards and performance-based restricted stock awards is recognized as expense over the awards’ remaining vesting periods.</t>
        </is>
      </c>
    </row>
    <row r="15">
      <c r="A15" s="4" t="inlineStr">
        <is>
          <t>Income Taxes</t>
        </is>
      </c>
      <c r="B15" s="4" t="inlineStr">
        <is>
          <t>Income Taxes The TRS Segment is able to engage in activities resulting in income that would not be qualifying income for a REIT. As a result, certain activities of the Company which occur within its TRS Segment are subject to federal and state income taxes. The Company accounts for income taxes in accordance with ASC 740 - Income Taxes ("ASC 740"). Under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 likely than not that some portion or all of the deferred tax assets will not be realized. The realizability of the deferred tax assets is evaluated by assessing the valuation allowance and by adjusting the amount of the allowance, if any, as necessary. The factors used to assess the likelihood of realization are the forecast of future taxable income. ASC 740 also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The Company did not have any uncertain tax positions for the three years ended December 31, 2020. The Company is required under ASC 740 to disclose its accounting policy for classifying interest and penalties, the amount of interest and penalties charged to expense each period, as well as the cumulative amounts recorded in the consolidated balance sheets. If and when they occur, the Company will classify any income tax-related penalties and interest accrued related to unrecognized tax benefits in taxes on income within the consolidated statements of income. During the years ended December 31, 2020, 2019 and 2018, the Company recognized no penalties and interest, net of deferred income taxes. four</t>
        </is>
      </c>
    </row>
    <row r="16">
      <c r="A16" s="4" t="inlineStr">
        <is>
          <t>Earnings Per Share</t>
        </is>
      </c>
      <c r="B16" s="4" t="inlineStr">
        <is>
          <t>Earnings Per Share The Company calculates earnings per share ("EPS") in accordance with ASC 260 - Earnings Per Share</t>
        </is>
      </c>
    </row>
    <row r="17">
      <c r="A17" s="4" t="inlineStr">
        <is>
          <t>Segment Information</t>
        </is>
      </c>
      <c r="B17" s="4" t="inlineStr">
        <is>
          <t>Segment Information Consistent with how the Company’s Chief Operating Decision Maker (as such term is defined in ASC 280 - Segment Reporting</t>
        </is>
      </c>
    </row>
    <row r="18">
      <c r="A18" s="4" t="inlineStr">
        <is>
          <t>Concentration of Credit Risk</t>
        </is>
      </c>
      <c r="B18" s="4" t="inlineStr">
        <is>
          <t>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Additionally, concentrations of credit risk may arise when revenues of the Company are derived from a small number of tenants. As of December 31, 2020, substantially all of the Company's real estate properties were leased to Penn, Caesars and Boyd. During the year ended December 31, 2020, approximately 78%, 11% and 10% of the Company's collective income from real estate was derived from tenant leases and real estate loans with Penn, Caesars and Boyd, respectively. Revenues from our tenants are reported in the Company's GLP Capital, L.P. reportable segment. Penn, Caesars and Boyd are publicly traded companies that are subject to the informational filing requirements of the Securities Exchange Act of 1934, as amended, and are required to file periodic reports on Form 10-K and Form 10-Q and current reports on Form 8-K with the Securities and Exchange Commission ("SEC"). Readers are directed to Penn, Caesars and Boyd's respective websites for further financial information on these companies. Other than the Company's tenant concentration, management believes the Company's portfolio was reasonably diversified by geographical location and did not contain any other significant concentrations of credit risk. As of December 31, 2020, the Company's portfolio of 48 properties is diversified by location across 16 st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plant and equipment, useful lives</t>
        </is>
      </c>
      <c r="B4" s="4" t="inlineStr">
        <is>
          <t>Depreciation of property and equipment is recorded using the straight-line method over the following estimated useful lives: Land improvements 15 to 34 years Building and improvements 5 to 31 years Furniture, fixtures, and equipment 3 to 31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Investments (Tables)</t>
        </is>
      </c>
      <c r="B1" s="2" t="inlineStr">
        <is>
          <t>12 Months Ended</t>
        </is>
      </c>
    </row>
    <row r="2">
      <c r="B2" s="2" t="inlineStr">
        <is>
          <t>Dec. 31, 2020</t>
        </is>
      </c>
    </row>
    <row r="3">
      <c r="A3" s="3" t="inlineStr">
        <is>
          <t>Real Estate [Abstract]</t>
        </is>
      </c>
    </row>
    <row r="4">
      <c r="A4" s="4" t="inlineStr">
        <is>
          <t>Schedule of Real Estate Investments, Net</t>
        </is>
      </c>
      <c r="B4" s="4" t="inlineStr">
        <is>
          <t xml:space="preserve">Real estate investments, net, represent investments in 45 rental properties and the corporate headquarters building and is summarized as follows: December 31, December 31, (in thousands) Land and improvements $ 2,667,616 $ 2,552,285 Building and improvements 6,030,482 5,749,211 Total real estate investments 8,698,098 8,301,496 Less accumulated depreciation (1,410,940) (1,200,941) Real estate investments, net $ 7,287,158 $ 7,100,5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and Equipment Used in Operations (Tables)</t>
        </is>
      </c>
      <c r="B1" s="2" t="inlineStr">
        <is>
          <t>12 Months Ended</t>
        </is>
      </c>
    </row>
    <row r="2">
      <c r="B2" s="2" t="inlineStr">
        <is>
          <t>Dec. 31, 2020</t>
        </is>
      </c>
    </row>
    <row r="3">
      <c r="A3" s="3" t="inlineStr">
        <is>
          <t>Property, Plant and Equipment [Abstract]</t>
        </is>
      </c>
    </row>
    <row r="4">
      <c r="A4" s="4" t="inlineStr">
        <is>
          <t>Schedule of Property and Equipment Used in Operations, Net</t>
        </is>
      </c>
      <c r="B4" s="4" t="inlineStr">
        <is>
          <t xml:space="preserve">Property and equipment used in operations, net, consists of the following and primarily represents the assets utilized at the TRS Properties as the real estate will be leased to third party operators subsequent to the completion of the sale transactions as discussed in Note 6. December 31, December 31, (in thousands) Land and improvements $ 30,540 $ 30,492 Building and improvements 117,333 116,904 Furniture, fixtures, and equipment (1) 28,767 118,766 Construction in progress 474 120 Total property and equipment 177,114 266,282 Less accumulated depreciation (1) (96,496) (172,202) Property and equipment, net $ 80,618 $ 94,0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Held for Sale (Tables)</t>
        </is>
      </c>
      <c r="B1" s="2" t="inlineStr">
        <is>
          <t>12 Months Ended</t>
        </is>
      </c>
    </row>
    <row r="2">
      <c r="B2" s="2" t="inlineStr">
        <is>
          <t>Dec. 31, 2020</t>
        </is>
      </c>
    </row>
    <row r="3">
      <c r="A3" s="3" t="inlineStr">
        <is>
          <t>Property, Plant and Equipment [Abstract]</t>
        </is>
      </c>
    </row>
    <row r="4">
      <c r="A4" s="4" t="inlineStr">
        <is>
          <t>Disclosure of Long Lived Assets Held-for-sale</t>
        </is>
      </c>
      <c r="B4" s="4" t="inlineStr">
        <is>
          <t xml:space="preserve">The Company has classified the operating assets of the two properties above as Assets held for sale since we expect these transactions to close within 12 months and classified the respective liabilities within Other liabilities on the Consolidated Balance Sheet which is comprised of the following. (in thousands) Assets Property and equipment, used in operations, net $ 8,780 Right-of-use assets and land rights, net $ 263 Cash and cash equivalents $ 22,131 Prepaid expenses $ 2,473 Goodwill $ 16,067 Other intangible assets $ 9,577 Other assets $ 2,157 Total $ 61,448 Liabilities Accounts payable $ 8 Accrued expenses $ 3,387 Accrued salaries and wages $ 2,064 Gaming, property and other taxes $ 398 Lease liabilities $ 262 Other liabilities $ 710 Total which is classified in Other Liabilities $ 6,8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 xml:space="preserve">The Tropicana Las Vegas assets are summarized below. December 31, 2020 (in thousands) Land and improvements $ 226,160 Building and improvements 81,340 Total real estate of Tropicana Las Vegas 307,500 Less accumulated depreciation (2,669) Real estate of Tropicana Las Vegas , net $ 304,831 Bettendorf Waterloo Total Land $ 29,636 $ 64,262 $ 93,898 Building and improvements 85,150 77,958 163,108 Total real estate investments $ 114,786 $ 142,220 $ 257,006 Less: Evansville Land and improvements (47,439) Less: Evansville Buildings and improvements, net (136,858) Less: Evansville Right of use assets and land rights, net (55,456) Add: Evansville, Operating Lease Liabilities 29,795 Real estate investments, net $ 948,217 Land rights, net 44,331 Total purchase price $ 992,5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ease Assets and Lease Liabilities Lease Assets and Lease Liabilities (Tables)</t>
        </is>
      </c>
      <c r="B1" s="2" t="inlineStr">
        <is>
          <t>12 Months Ended</t>
        </is>
      </c>
    </row>
    <row r="2">
      <c r="B2" s="2" t="inlineStr">
        <is>
          <t>Dec. 31, 2020</t>
        </is>
      </c>
    </row>
    <row r="3">
      <c r="A3" s="3" t="inlineStr">
        <is>
          <t>Leases [Abstract]</t>
        </is>
      </c>
    </row>
    <row r="4">
      <c r="A4" s="4" t="inlineStr">
        <is>
          <t>Components of the Company's Right-Of-Use Asset And Land Rights, Net</t>
        </is>
      </c>
      <c r="B4" s="4" t="inlineStr">
        <is>
          <t xml:space="preserve">Components of the Company's right-of use assets and land rights, net are detailed below (in thousands): December 31, 2020 December 31, 2019 Right-of-use assets - operating leases (1) $ 151,339 $ 184,063 Land rights, net 617,858 654,671 Right-of-use assets and land rights, net $ 769,197 $ 838,734 </t>
        </is>
      </c>
    </row>
    <row r="5">
      <c r="A5" s="4" t="inlineStr">
        <is>
          <t>Schedule of Land Rights, Net</t>
        </is>
      </c>
      <c r="B5" s="4" t="inlineStr">
        <is>
          <t xml:space="preserve">Land rights net, consist of the following: December 31, December 31, (in thousands) Land rights $ 667,751 $ 694,077 Less accumulated amortization (49,893) (39,406) Land rights, net $ 617,858 $ 654,671 </t>
        </is>
      </c>
    </row>
    <row r="6">
      <c r="A6" s="4" t="inlineStr">
        <is>
          <t>Schedule of Finite-Lived Intangible Assets, Future Amortization Expense</t>
        </is>
      </c>
      <c r="B6" s="4" t="inlineStr">
        <is>
          <t xml:space="preserve">As of December 31, 2020, estimated future amortization expense related to the Company’s land rights by fiscal year is as follows (in thousands): Year ending December 31, 2021 $ 11,372 2022 11,372 2023 11,372 2024 11,372 2025 11,372 Thereafter 560,998 Total $ 617,858 </t>
        </is>
      </c>
    </row>
    <row r="7">
      <c r="A7" s="4" t="inlineStr">
        <is>
          <t>Schedule of Lessee, Operating Lease, Liability, Maturity</t>
        </is>
      </c>
      <c r="B7" s="4" t="inlineStr">
        <is>
          <t xml:space="preserve">At December 31, 2020, maturities of the Company's operating lease liabilities were as follows (in thousands): Year ending December 31, 2021 $ 11,079 2022 11,082 2023 11,081 2024 11,034 2025 10,984 Thereafter 569,957 Total lease payments $ 625,217 Less: interest (473,014) Present value of lease liabilities (1) $ 152,203 </t>
        </is>
      </c>
    </row>
    <row r="8">
      <c r="A8" s="4" t="inlineStr">
        <is>
          <t>Components of Lease Expense</t>
        </is>
      </c>
      <c r="B8" s="4" t="inlineStr">
        <is>
          <t>The components of lease expense were as follows: Year Ended December 31, 2020 Year Ended December 31, 2019 (in thousands) Operating lease cost $ 13,907 $ 15,482 Variable lease cost (1) 3,364 9,048 Short-term lease cost 625 1,060 Amortization of land right assets 12,022 18,536 Total lease cost $ 29,918 $ 44,126 Supplemental balance sheet information related to the Company's operating leases was as follows: December 31, 2020 Weighted average remaining lease term - operating leases 56.41 years Weighted average discount rate - operating leases 6.7% In addition, the weighted average remaining lease term and the weighted average discount rate for those operating leases included in assets held for sale and other liabilities is 1.79 years and 4.0%, respectively. Supplemental cash flow information related to the Company's operating leases was as follows: Year Ended December 31, 2020 Year Ended December 31, 2019 (in thousands) Cash paid for amounts included in the measurement of lease liabilities: Operating cash flows from operating leases (1) (2) $ 1,600 $ 2,226 Right-of-use assets obtained in exchange for new lease obligations: Operating leases (2) $ 95 $ 293 (1) The Company's cash paid for operating leases is significantly less than the lease cost for the same period due to the majority of the Company's ground lease rent being paid directly to the landlords by the Company's tenants. Although GLPI expends no cash related to these leases, they are required to be grossed up in the Company's financial statements under ASC 842. (2) In addition, there is $0.2 million and $0.3 million related to assets held for sale and other liabilities for operating cash flows from cash paid for amounts included in the measurement of lease liabilities and right-of-use assets obtained for new lease obligations, respectively for the year ended December 31,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Long-term debt, net of current maturities and unamortized debt issuance costs is as follows: December 31, December 31, (in thousands) Unsecured $1,175 million revolver $ — $ 46,000 Unsecured term loan A-1 — 449,000 Unsecured term loans A-2 424,019 — $1,000 million 4.875% senior unsecured notes due November 2020 — 215,174 $400 million 4.375% senior unsecured notes due April 2021 — 400,000 $500 million 5.375% senior unsecured notes due November 2023 500,000 500,000 $400 million 3.350% senior unsecured notes due September 2024 400,000 400,000 $850 million 5.250% senior unsecured notes due June 2025 850,000 850,000 $975 million 5.375% senior unsecured notes due April 2026 975,000 975,000 $500 million 5.750% senior unsecured notes due June 2028 500,000 500,000 $750 million 5.300% senior unsecured notes due January 2029 750,000 750,000 $700 million 4.000% senior unsecured notes due January 2030 700,000 700,000 $700 million 4.00% senior unsecured notes due January 2031 700,000 — Finance lease liability 860 989 Total long-term debt 5,799,879 5,786,163 Less: unamortized debt issuance costs, bond premiums and original issuance discounts (45,190) (48,201) Total long-term debt, net of unamortized debt issuance costs, bond premiums and original issuance discounts $ 5,754,689 $ 5,737,962 </t>
        </is>
      </c>
    </row>
    <row r="5">
      <c r="A5" s="4" t="inlineStr">
        <is>
          <t>Schedule of Future Minimum Repayments of Long-Term Debt</t>
        </is>
      </c>
      <c r="B5" s="4" t="inlineStr">
        <is>
          <t xml:space="preserve">The following is a schedule of future minimum repayments of long-term debt as of December 31, 2020 (in thousands): 2021 $ 135 2022 142 2023 924,168 2024 400,156 2025 850,164 Over 5 years 3,625,114 Total minimum payments $ 5,799,8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Fair Value of Financial Assets and Liabilities (Tables)</t>
        </is>
      </c>
      <c r="B1" s="2" t="inlineStr">
        <is>
          <t>12 Months Ended</t>
        </is>
      </c>
    </row>
    <row r="2">
      <c r="B2" s="2" t="inlineStr">
        <is>
          <t>Dec. 31, 2020</t>
        </is>
      </c>
    </row>
    <row r="3">
      <c r="A3" s="3" t="inlineStr">
        <is>
          <t>Fair Value Disclosures [Abstract]</t>
        </is>
      </c>
    </row>
    <row r="4">
      <c r="A4" s="4" t="inlineStr">
        <is>
          <t>Schedule of estimated fair values of financial instruments</t>
        </is>
      </c>
      <c r="B4" s="4" t="inlineStr">
        <is>
          <t xml:space="preserve">The estimated fair values of the Company’s financial instruments are as follows (in thousands): December 31, 2020 December 31, 2019 Carrying Fair Carrying Fair Financial assets: Cash and cash equivalents (1) $ 486,451 $ 486,451 $ 26,823 $ 26,823 Deferred compensation plan assets 35,514 35,514 28,855 28,855 Real estate loans — — 303,684 303,684 Financial liabilities: Long-term debt: Senior unsecured credit facility 424,019 424,019 495,000 493,533 Senior unsecured notes 5,375,000 6,026,840 5,290,174 5,707,996 </t>
        </is>
      </c>
    </row>
    <row r="5">
      <c r="A5" s="4" t="inlineStr">
        <is>
          <t>Schedule of assets measured at fair value on a nonrecurring basis</t>
        </is>
      </c>
      <c r="B5" s="4" t="inlineStr">
        <is>
          <t xml:space="preserve">There were no liabilities measured at fair value on a nonrecurring basis during the years ended December 31, 2020 and 2019. There were no assets measured at fair value on a nonrecurring basis during the year ended December 31, 2020; however, assets measured at fair value on a nonrecurring basis during the year ended December 31, 2019 are described below.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Revenue Recognition (Tables)</t>
        </is>
      </c>
      <c r="B1" s="2" t="inlineStr">
        <is>
          <t>12 Months Ended</t>
        </is>
      </c>
    </row>
    <row r="2">
      <c r="B2" s="2" t="inlineStr">
        <is>
          <t>Dec. 31, 2020</t>
        </is>
      </c>
      <c r="C2" s="2" t="inlineStr">
        <is>
          <t>Dec. 31, 2019</t>
        </is>
      </c>
    </row>
    <row r="3">
      <c r="A3" s="3" t="inlineStr">
        <is>
          <t>Revenue Recognition [Abstract]</t>
        </is>
      </c>
    </row>
    <row r="4">
      <c r="A4" s="4" t="inlineStr">
        <is>
          <t>Operating leases, lease income</t>
        </is>
      </c>
      <c r="B4" s="4" t="inlineStr">
        <is>
          <t xml:space="preserve">Details of the Company's rental income for the year ended December 31, 2020 was as follows (in thousands): Year Ended December 31, 2020 Building base rent (1) $ 676,929 Land base rent 194,939 Percentage rent 148,647 Total cash rental income (2) $ 1,020,515 Straight-line rent adjustments (4,576) Ground rent in revenue 14,905 Other rental revenue 192 Total rental income $ 1,031,036 </t>
        </is>
      </c>
    </row>
    <row r="5">
      <c r="A5" s="4" t="inlineStr">
        <is>
          <t>Schedule of future minimum lease payments receivable from operating leases</t>
        </is>
      </c>
      <c r="B5" s="4" t="inlineStr">
        <is>
          <t xml:space="preserve">As of December 31, 2020, the future minimum rental income from the Company's rental properties under non-cancelable operating leases, including any reasonably assured renewal periods, was as follows (in thousands): Year ending December 31, Future Rental Payments Receivable Straight-Line Rent Adjustments Future Base Ground Rents Receivable Future Income to be Recognized Related to Operating Leases 2021 $ 1,015,479 $ 3,312 $ 9,462 $ 1,028,253 2022 987,785 22,180 9,468 1,019,433 2023 962,333 30,927 9,473 1,002,733 2024 930,017 30,053 9,480 969,550 2025 931,378 28,927 9,486 969,791 Thereafter 12,488,695 217,662 78,558 12,784,915 Total $ 17,315,687 $ 333,061 $ 125,927 $ 17,774,675 </t>
        </is>
      </c>
      <c r="C5" s="4" t="inlineStr">
        <is>
          <t>.</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Real estate investments, net</t>
        </is>
      </c>
      <c r="B3" s="7" t="n">
        <v>7287158</v>
      </c>
      <c r="C3" s="7" t="n">
        <v>7100555</v>
      </c>
    </row>
    <row r="4">
      <c r="A4" s="4" t="inlineStr">
        <is>
          <t>Property and equipment, used in operations, net</t>
        </is>
      </c>
      <c r="B4" s="6" t="n">
        <v>80618</v>
      </c>
      <c r="C4" s="6" t="n">
        <v>94080</v>
      </c>
    </row>
    <row r="5">
      <c r="A5" s="4" t="inlineStr">
        <is>
          <t>Assets held for sale</t>
        </is>
      </c>
      <c r="B5" s="6" t="n">
        <v>61448</v>
      </c>
      <c r="C5" s="6" t="n">
        <v>0</v>
      </c>
    </row>
    <row r="6">
      <c r="A6" s="4" t="inlineStr">
        <is>
          <t>Right-of-use assets and land rights, net</t>
        </is>
      </c>
      <c r="B6" s="6" t="n">
        <v>769197</v>
      </c>
      <c r="C6" s="6" t="n">
        <v>838734</v>
      </c>
    </row>
    <row r="7">
      <c r="A7" s="4" t="inlineStr">
        <is>
          <t>Cash and cash equivalents</t>
        </is>
      </c>
      <c r="B7" s="6" t="n">
        <v>486451</v>
      </c>
      <c r="C7" s="6" t="n">
        <v>26823</v>
      </c>
    </row>
    <row r="8">
      <c r="A8" s="4" t="inlineStr">
        <is>
          <t>Prepaid expenses</t>
        </is>
      </c>
      <c r="B8" s="6" t="n">
        <v>2098</v>
      </c>
      <c r="C8" s="6" t="n">
        <v>4228</v>
      </c>
    </row>
    <row r="9">
      <c r="A9" s="4" t="inlineStr">
        <is>
          <t>Goodwill</t>
        </is>
      </c>
      <c r="B9" s="6" t="n">
        <v>0</v>
      </c>
      <c r="C9" s="6" t="n">
        <v>16067</v>
      </c>
    </row>
    <row r="10">
      <c r="A10" s="4" t="inlineStr">
        <is>
          <t>Other intangible assets</t>
        </is>
      </c>
      <c r="B10" s="6" t="n">
        <v>0</v>
      </c>
      <c r="C10" s="6" t="n">
        <v>9577</v>
      </c>
    </row>
    <row r="11">
      <c r="A11" s="4" t="inlineStr">
        <is>
          <t>Deferred tax assets, net</t>
        </is>
      </c>
      <c r="B11" s="6" t="n">
        <v>5690</v>
      </c>
      <c r="C11" s="6" t="n">
        <v>6056</v>
      </c>
    </row>
    <row r="12">
      <c r="A12" s="4" t="inlineStr">
        <is>
          <t>Other assets</t>
        </is>
      </c>
      <c r="B12" s="6" t="n">
        <v>36877</v>
      </c>
      <c r="C12" s="6" t="n">
        <v>34494</v>
      </c>
    </row>
    <row r="13">
      <c r="A13" s="4" t="inlineStr">
        <is>
          <t>Total assets</t>
        </is>
      </c>
      <c r="B13" s="6" t="n">
        <v>9034368</v>
      </c>
      <c r="C13" s="6" t="n">
        <v>8434298</v>
      </c>
    </row>
    <row r="14">
      <c r="A14" s="3" t="inlineStr">
        <is>
          <t>Liabilities</t>
        </is>
      </c>
    </row>
    <row r="15">
      <c r="A15" s="4" t="inlineStr">
        <is>
          <t>Accounts payable</t>
        </is>
      </c>
      <c r="B15" s="6" t="n">
        <v>375</v>
      </c>
      <c r="C15" s="6" t="n">
        <v>1006</v>
      </c>
    </row>
    <row r="16">
      <c r="A16" s="4" t="inlineStr">
        <is>
          <t>Accrued expenses</t>
        </is>
      </c>
      <c r="B16" s="6" t="n">
        <v>398</v>
      </c>
      <c r="C16" s="6" t="n">
        <v>6239</v>
      </c>
    </row>
    <row r="17">
      <c r="A17" s="4" t="inlineStr">
        <is>
          <t>Accrued interest</t>
        </is>
      </c>
      <c r="B17" s="6" t="n">
        <v>72285</v>
      </c>
      <c r="C17" s="6" t="n">
        <v>60695</v>
      </c>
    </row>
    <row r="18">
      <c r="A18" s="4" t="inlineStr">
        <is>
          <t>Accrued salaries and wages</t>
        </is>
      </c>
      <c r="B18" s="6" t="n">
        <v>5849</v>
      </c>
      <c r="C18" s="6" t="n">
        <v>13821</v>
      </c>
    </row>
    <row r="19">
      <c r="A19" s="4" t="inlineStr">
        <is>
          <t>Gaming, property, and other taxes</t>
        </is>
      </c>
      <c r="B19" s="6" t="n">
        <v>146</v>
      </c>
      <c r="C19" s="6" t="n">
        <v>944</v>
      </c>
    </row>
    <row r="20">
      <c r="A20" s="4" t="inlineStr">
        <is>
          <t>Lease liabilities</t>
        </is>
      </c>
      <c r="B20" s="6" t="n">
        <v>152203</v>
      </c>
      <c r="C20" s="6" t="n">
        <v>183971</v>
      </c>
    </row>
    <row r="21">
      <c r="A21" s="4" t="inlineStr">
        <is>
          <t>Long-term debt, net of unamortized debt issuance costs, bond premiums and original issuance discounts</t>
        </is>
      </c>
      <c r="B21" s="6" t="n">
        <v>5754689</v>
      </c>
      <c r="C21" s="6" t="n">
        <v>5737962</v>
      </c>
    </row>
    <row r="22">
      <c r="A22" s="4" t="inlineStr">
        <is>
          <t>Deferred rental revenue</t>
        </is>
      </c>
      <c r="B22" s="6" t="n">
        <v>333061</v>
      </c>
      <c r="C22" s="6" t="n">
        <v>328485</v>
      </c>
    </row>
    <row r="23">
      <c r="A23" s="4" t="inlineStr">
        <is>
          <t>Deferred tax liabilities</t>
        </is>
      </c>
      <c r="B23" s="6" t="n">
        <v>359</v>
      </c>
      <c r="C23" s="6" t="n">
        <v>279</v>
      </c>
    </row>
    <row r="24">
      <c r="A24" s="4" t="inlineStr">
        <is>
          <t>Other liabilities</t>
        </is>
      </c>
      <c r="B24" s="6" t="n">
        <v>39985</v>
      </c>
      <c r="C24" s="6" t="n">
        <v>26651</v>
      </c>
    </row>
    <row r="25">
      <c r="A25" s="4" t="inlineStr">
        <is>
          <t>Total liabilities</t>
        </is>
      </c>
      <c r="B25" s="6" t="n">
        <v>6359350</v>
      </c>
      <c r="C25" s="6" t="n">
        <v>6360053</v>
      </c>
    </row>
    <row r="26">
      <c r="A26" s="4" t="inlineStr">
        <is>
          <t>Commitments and Contingencies</t>
        </is>
      </c>
      <c r="B26" s="4" t="inlineStr">
        <is>
          <t xml:space="preserve"> </t>
        </is>
      </c>
      <c r="C26" s="4" t="inlineStr">
        <is>
          <t xml:space="preserve"> </t>
        </is>
      </c>
    </row>
    <row r="27">
      <c r="A27" s="3" t="inlineStr">
        <is>
          <t>Shareholders’ equity</t>
        </is>
      </c>
    </row>
    <row r="28">
      <c r="A28" s="4" t="inlineStr">
        <is>
          <t>Preferred stock ($.01 par value, 50,000,000 shares authorized, no shares issued or outstanding at December 31, 2020 and December 31, 2019)</t>
        </is>
      </c>
      <c r="B28" s="6" t="n">
        <v>0</v>
      </c>
      <c r="C28" s="6" t="n">
        <v>0</v>
      </c>
    </row>
    <row r="29">
      <c r="A29" s="4" t="inlineStr">
        <is>
          <t>Common stock ($.01 par value, 500,000,000 shares authorized, 232,452,220 and 214,694,165 shares issued and outstanding at December 31, 2020 and December 31, 2019, respectively)</t>
        </is>
      </c>
      <c r="B29" s="6" t="n">
        <v>2325</v>
      </c>
      <c r="C29" s="6" t="n">
        <v>2147</v>
      </c>
    </row>
    <row r="30">
      <c r="A30" s="4" t="inlineStr">
        <is>
          <t>Additional paid-in capital</t>
        </is>
      </c>
      <c r="B30" s="6" t="n">
        <v>4284789</v>
      </c>
      <c r="C30" s="6" t="n">
        <v>3959383</v>
      </c>
    </row>
    <row r="31">
      <c r="A31" s="4" t="inlineStr">
        <is>
          <t>Accumulated deficit</t>
        </is>
      </c>
      <c r="B31" s="6" t="n">
        <v>-1612096</v>
      </c>
      <c r="C31" s="6" t="n">
        <v>-1887285</v>
      </c>
    </row>
    <row r="32">
      <c r="A32" s="4" t="inlineStr">
        <is>
          <t>Total shareholders’ equity</t>
        </is>
      </c>
      <c r="B32" s="6" t="n">
        <v>2675018</v>
      </c>
      <c r="C32" s="6" t="n">
        <v>2074245</v>
      </c>
    </row>
    <row r="33">
      <c r="A33" s="4" t="inlineStr">
        <is>
          <t>Total liabilities and shareholders’ equity</t>
        </is>
      </c>
      <c r="B33" s="6" t="n">
        <v>9034368</v>
      </c>
      <c r="C33" s="6" t="n">
        <v>8434298</v>
      </c>
    </row>
    <row r="34">
      <c r="A34" s="4" t="inlineStr">
        <is>
          <t>Tropicana Las Vegas</t>
        </is>
      </c>
    </row>
    <row r="35">
      <c r="A35" s="3" t="inlineStr">
        <is>
          <t>Assets</t>
        </is>
      </c>
    </row>
    <row r="36">
      <c r="A36" s="4" t="inlineStr">
        <is>
          <t>Property and equipment, used in operations, net</t>
        </is>
      </c>
      <c r="B36" s="6" t="n">
        <v>304831</v>
      </c>
    </row>
    <row r="37">
      <c r="A37" s="4" t="inlineStr">
        <is>
          <t>Land</t>
        </is>
      </c>
      <c r="B37" s="6" t="n">
        <v>304831</v>
      </c>
      <c r="C37" s="6" t="n">
        <v>0</v>
      </c>
    </row>
    <row r="38">
      <c r="A38" s="4" t="inlineStr">
        <is>
          <t>Real Estate Loan</t>
        </is>
      </c>
    </row>
    <row r="39">
      <c r="A39" s="3" t="inlineStr">
        <is>
          <t>Assets</t>
        </is>
      </c>
    </row>
    <row r="40">
      <c r="A40" s="4" t="inlineStr">
        <is>
          <t>Loans receivable</t>
        </is>
      </c>
      <c r="B40" s="7" t="n">
        <v>0</v>
      </c>
      <c r="C40" s="6" t="n">
        <v>303684</v>
      </c>
    </row>
    <row r="41">
      <c r="A41" s="4" t="inlineStr">
        <is>
          <t>Loan receivable</t>
        </is>
      </c>
    </row>
    <row r="42">
      <c r="A42" s="3" t="inlineStr">
        <is>
          <t>Assets</t>
        </is>
      </c>
    </row>
    <row r="43">
      <c r="A43" s="4" t="inlineStr">
        <is>
          <t>Loans receivable</t>
        </is>
      </c>
      <c r="C43" s="7" t="n">
        <v>1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hare-based Compensation, Restricted Stock Awards Activity</t>
        </is>
      </c>
      <c r="B4" s="4" t="inlineStr">
        <is>
          <t xml:space="preserve">The following table contains information on restricted stock award activity for the years ended December 31, 2020 and 2019: Number of Weighted Average Grant-Date Fair Value Outstanding at December 31, 2018 299,642 $ 33.53 Granted 317,290 $ 22.69 Released (299,961) $ 21.47 Canceled — $ — Outstanding at December 31, 2019 316,971 $ 34.10 Granted 275,456 $ 28.29 Released (331,868) $ 25.65 Canceled (7,999) $ 38.46 Outstanding at December 31, 2020 252,560 $ 38.72 </t>
        </is>
      </c>
    </row>
    <row r="5">
      <c r="A5" s="4" t="inlineStr">
        <is>
          <t>Schedule of Share-based Compensation, Performance-Based Restricted Stock Awards Activity</t>
        </is>
      </c>
      <c r="B5" s="4" t="inlineStr">
        <is>
          <t xml:space="preserve">The following table contains information on performance-based restricted stock award activity for the years ended December 31, 2020 and 2019: Number of Performance-Based Award Shares Weighted Average Grant-Date Fair Value Outstanding at December 31, 2018 1,342,000 $ 18.60 Granted 512,000 $ 17.85 Released (447,334) $ 17.22 Canceled (23,332) $ 18.63 Outstanding at December 31, 2019 1,383,334 $ 18.77 Granted 504,000 $ 23.62 Released (561,667) $ 18.51 Canceled (131,673) $ 20.74 Outstanding at December 31, 2020 1,193,994 $ 20.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 xml:space="preserve">The components of the Company's deferred tax assets and liabilities are as follows: Year ended December 31, 2020 2019 (in thousands) Deferred tax assets: Accrued expenses $ 1,508 $ 1,597 Property and equipment 6,443 5,844 Interest expense 1,170 596 Net operating losses 310 — Gross deferred tax assets 9,431 8,037 Less: valuation allowance (1,731) — Net deferred tax assets 7,700 8,037 Deferred tax liabilities: Property and equipment (556) (624) Intangibles (1,813) (1,636) Net deferred tax liabilities (2,369) (2,260) Net: $ 5,331 $ 5,777 </t>
        </is>
      </c>
    </row>
    <row r="5">
      <c r="A5" s="4" t="inlineStr">
        <is>
          <t>Schedule of Components of Income Tax Expense</t>
        </is>
      </c>
      <c r="B5" s="4" t="inlineStr">
        <is>
          <t xml:space="preserve">The provision for income taxes charged to operations for years ended December 31, 2020, 2019 and 2018 was as follows: Year ended December 31, 2020 2019 2018 (in thousands) Current tax expense Federal $ 1,111 $ 3,005 $ 2,856 State 2,315 2,514 2,630 Total current 3,426 5,519 5,486 Deferred tax (benefit) expense Federal 467 (667) (512) State (16) (88) (10) Total deferred 451 (755) (522) Total provision $ 3,877 $ 4,764 $ 4,964 </t>
        </is>
      </c>
    </row>
    <row r="6">
      <c r="A6" s="4" t="inlineStr">
        <is>
          <t>Schedules of Effective Income Tax Rate Reconciliations</t>
        </is>
      </c>
      <c r="B6" s="4" t="inlineStr">
        <is>
          <t xml:space="preserve">The following tables reconcile the statutory federal income tax rate to the actual effective income tax rate for the years ended December 31, 2020, 2019 and 2018: Year ended December 31, 2020 2019 2018 Percent of pretax income U.S. federal statutory income tax rate 21.0 % 21.0 % 21.0 % State and local income taxes 0.4 % 0.5 % 0.6 % Valuation allowance 0.3 % — % — % REIT conversion benefit (21.0) % (20.3) % (23.8) % Goodwill impairment charges — % — % 3.6 % Other miscellaneous items 0.1 % — % — % 0.8 % 1.2 % 1.4 % Year ended December 31, 2020 2019 2018 (in thousands) Amount based upon pretax income U.S. federal statutory income tax $ 107,013 $ 83,086 $ 72,341 State and local income taxes 1,955 2,051 2,246 Valuation allowance 1,731 — — REIT conversion benefit (106,839) (80,397) (82,151) Goodwill impairment charges — — 12,485 Permanent differences 16 23 19 Other miscellaneous items 1 1 24 $ 3,877 $ 4,764 $ 4,9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arnings Per Share (Tables)</t>
        </is>
      </c>
      <c r="B1" s="2" t="inlineStr">
        <is>
          <t>12 Months Ended</t>
        </is>
      </c>
    </row>
    <row r="2">
      <c r="B2" s="2" t="inlineStr">
        <is>
          <t>Dec. 31, 2020</t>
        </is>
      </c>
    </row>
    <row r="3">
      <c r="A3" s="3" t="inlineStr">
        <is>
          <t>Earnings Per Share [Abstract]</t>
        </is>
      </c>
    </row>
    <row r="4">
      <c r="A4" s="4" t="inlineStr">
        <is>
          <t>Schedule of reconciliation of the weighted-average common shares outstanding used in the calculation of basic EPS to the weighted-average common shares outstanding used in the calculation of diluted EPS</t>
        </is>
      </c>
      <c r="B4" s="4" t="inlineStr">
        <is>
          <t xml:space="preserve">The following table reconciles the weighted-average common shares outstanding used in the calculation of basic EPS to the weighted-average common shares outstanding used in the calculation of diluted EPS for the years ended December 31, 2020, 2019 and 2018: Year Ended December 31, 2020 2019 2018 (in thousands) Determination of shares: Weighted-average common shares outstanding 218,817 214,667 213,720 Assumed conversion of employee stock-based awards — — 206 Assumed conversion of restricted stock awards 76 117 80 Assumed conversion of performance-based restricted stock awards 880 1,002 773 Diluted weighted-average common shares outstanding 219,773 215,786 214,779 </t>
        </is>
      </c>
    </row>
    <row r="5">
      <c r="A5" s="4" t="inlineStr">
        <is>
          <t>Schedule of calculation of basic and diluted EPS for the Company's common stock</t>
        </is>
      </c>
      <c r="B5" s="4" t="inlineStr">
        <is>
          <t xml:space="preserve">The following table presents the calculation of basic and diluted EPS for the Company’s common stock for the years ended December 31, 2020, 2019 and 2018: Year Ended December 31, 2020 2019 2018 (in thousands, except per share and share amounts) Calculation of basic EPS: Net income $ 505,711 $ 390,881 $ 339,516 Less: Net income allocated to participating securities (583) (576) (475) Net income attributable to common shareholders $ 505,128 $ 390,305 $ 339,041 Weighted-average common shares outstanding 218,817 214,667 213,720 Basic EPS $ 2.31 $ 1.82 $ 1.59 Calculation of diluted EPS: Net income $ 505,711 $ 390,881 $ 339,516 Diluted weighted-average common shares outstanding 219,773 215,786 214,779 Diluted EPS $ 2.30 $ 1.81 $ 1.58 Antidilutive securities excluded from the computation of diluted earnings per share (in shares) 426 — 13,3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Dividends Declared</t>
        </is>
      </c>
      <c r="B4" s="4" t="inlineStr">
        <is>
          <t xml:space="preserve">The following table lists the regular dividends declared and paid by the Company during the years ended December 31, 2020, 2019 and 2018: Declaration Date Shareholder Record Date Securities Class Dividend Per Share Period Covered Distribution Date Dividend Amount (1) (in thousands) 2020 February 20, 2020 March 6, 2020 Common Stock $ 0.70 First Quarter 2020 March 20, 2020 $ 150,574 April 29, 2020 May 13, 2020 Common Stock $ 0.60 Second Quarter 2020 June 26, 2020 $ 129,071 August 6, 2020 August 17, 2020 Common Stock $ 0.60 Third Quarter 2020 September 25, 2020 $ 130,697 November 5, 2020 November 16, 2020 Common Stock $ 0.60 Fourth Quarter 2020 December 24, 2020 $ 137,943 2019 February 19, 2019 March 8, 2019 Common Stock $ 0.68 First Quarter 2019 March 22, 2019 $ 145,954 May 28, 2019 June 14, 2019 Common Stock $ 0.68 Second Quarter 2019 June 28, 2019 $ 145,978 August 20, 2019 September 6, 2019 Common Stock $ 0.68 Third Quarter 2019 September 20, 2019 $ 145,984 November 26, 2019 December 13, 2019 Common Stock $ 0.70 Fourth Quarter 2019 December 27, 2019 $ 150,285 2018 February 1, 2018 March 9, 2018 Common Stock $ 0.63 First Quarter 2018 March 23, 2018 $ 134,490 April 24, 2018 June 15, 2018 Common Stock $ 0.63 Second Quarter 2018 June 29, 2018 $ 134,631 July 31, 2018 September 7, 2018 Common Stock $ 0.63 Third Quarter 2018 September 21, 2018 $ 134,844 October 12, 2018 December 14, 2018 Common Stock $ 0.68 Fourth Quarter 2018 December 28, 2018 $ 145,627 </t>
        </is>
      </c>
    </row>
    <row r="5">
      <c r="A5" s="4" t="inlineStr">
        <is>
          <t>Dividends Classification</t>
        </is>
      </c>
      <c r="B5" s="4" t="inlineStr">
        <is>
          <t>A summary of the Company's common stock distributions for the years ended December 31, 2020, 2019 and 2018 is as follows (unaudited): Year Ended December 31, 2020 2019 2018 (in dollars per share) Qualified dividends $ — $ 0.0387 $ 0.0391 Non-qualified dividends 2.4517 2.2649 2.2955 Capital gains 0.0025 0.0353 0.0270 Non-taxable return of capital 0.0458 0.4011 0.2084 Total distributions per common share $ 2.50 $ 2.74 $ 2.57 Percentage classified as qualified dividends — % 1.41 % 1.52 % Percentage classified as non-qualified dividends 98.07 % 82.66 % 89.32 % Percentage classified as capital gains 0.10 % 1.29 % 1.05 % Percentage classified as non-taxable return of capital 1.83 % 14.64 % 8.11 % 100.00 % 100.00 % 1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The following tables present certain information with respect to the Company’s segments. Intersegment revenues between the Company’s segments were not material in any of the periods presented below. GLP Capital TRS Segment (1) Total (in thousands) For the year ended December 31, 2020 Total revenues $ 1,050,166 $ 102,999 $ 1,153,165 Income from operations 792,467 16,807 809,274 Interest expense 266,163 15,979 282,142 Income before income taxes 508,757 831 509,588 Income tax expense 697 3,180 3,877 Net income (loss) 508,060 (2,349) 505,711 Depreciation 222,041 8,932 230,973 Capital project expenditures — 474 474 Capital maintenance expenditures 186 2,944 3,130 For the year ended December 31, 2019 Total revenues $ 1,025,082 $ 128,391 $ 1,153,473 Income from operations 694,215 23,208 717,423 Interest expense (2) 291,114 10,406 301,520 Income before income taxes 382,841 12,804 395,645 Income tax expense 657 4,107 4,764 Net income 382,184 8,697 390,881 Depreciation 232,708 7,727 240,435 Capital project expenditures — — — Capital maintenance expenditures 22 2,995 3,017 For the year ended December 31, 2018 Total revenues $ 923,182 $ 132,545 $ 1,055,727 Income (loss) from operations 630,122 (36,312) 593,810 Interest expense 237,278 10,406 247,684 Income (loss) before income taxes 391,196 (46,716) 344,480 Income tax expense 855 4,109 4,964 Net income (loss) 390,341 (50,825) 339,516 Depreciation 127,696 9,397 137,093 Capital project expenditures 20 — 20 Capital maintenance expenditures 55 4,229 4,284 Balance sheet at December 31, 2020 Total assets $ 8,590,190 $ 444,178 $ 9,034,368 Balance sheet at December 31, 2019 Total assets $ 8,299,143 $ 135,155 $ 8,434,2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and Noncash Activities (Tables)</t>
        </is>
      </c>
      <c r="B1" s="2" t="inlineStr">
        <is>
          <t>12 Months Ended</t>
        </is>
      </c>
    </row>
    <row r="2">
      <c r="B2" s="2" t="inlineStr">
        <is>
          <t>Dec. 31, 2020</t>
        </is>
      </c>
    </row>
    <row r="3">
      <c r="A3" s="3" t="inlineStr">
        <is>
          <t>Additional Cash Flow Elements and Supplemental Cash Flow Information [Abstract]</t>
        </is>
      </c>
    </row>
    <row r="4">
      <c r="A4" s="4" t="inlineStr">
        <is>
          <t>Schedule of Cash Flow, Supplemental Disclosures</t>
        </is>
      </c>
      <c r="B4" s="4" t="inlineStr">
        <is>
          <t xml:space="preserve">Supplemental disclosures of cash flow information are as follows: Year ended December 31, 2020 2019 2018 (in thousands) Cash paid for income taxes, net of refunds received $ 3,383 $ 5,554 $ 5,389 Cash paid for interest 261,127 274,530 229,77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1" customWidth="1" min="2" max="2"/>
    <col width="21" customWidth="1" min="3" max="3"/>
    <col width="50" customWidth="1" min="4" max="4"/>
    <col width="21" customWidth="1" min="5" max="5"/>
    <col width="21" customWidth="1" min="6" max="6"/>
  </cols>
  <sheetData>
    <row r="1">
      <c r="A1" s="1" t="inlineStr">
        <is>
          <t>Business and Basis of Presentation (Narrative) (Details) $ in Thousands, ft² in Millions</t>
        </is>
      </c>
      <c r="B1" s="2" t="inlineStr">
        <is>
          <t>Oct. 15, 2018USD ($)</t>
        </is>
      </c>
      <c r="C1" s="2" t="inlineStr">
        <is>
          <t>Apr. 30, 2016USD ($)</t>
        </is>
      </c>
      <c r="D1" s="2" t="inlineStr">
        <is>
          <t>Dec. 31, 2020USD ($)ft²statepropertyrenewaloption</t>
        </is>
      </c>
      <c r="E1" s="2" t="inlineStr">
        <is>
          <t>Dec. 31, 2019USD ($)</t>
        </is>
      </c>
      <c r="F1" s="2" t="inlineStr">
        <is>
          <t>Dec. 31, 2018USD ($)</t>
        </is>
      </c>
    </row>
    <row r="2">
      <c r="A2" s="3" t="inlineStr">
        <is>
          <t>Organization Consolidation and Presentation of Financial Statements [Line Items]</t>
        </is>
      </c>
    </row>
    <row r="3">
      <c r="A3" s="4" t="inlineStr">
        <is>
          <t>Payments to acquire mortgage notes receivable | $</t>
        </is>
      </c>
      <c r="D3" s="7" t="n">
        <v>0</v>
      </c>
      <c r="E3" s="7" t="n">
        <v>0</v>
      </c>
      <c r="F3" s="7" t="n">
        <v>303684</v>
      </c>
    </row>
    <row r="4">
      <c r="A4" s="4" t="inlineStr">
        <is>
          <t>Number of facilities whose real estate property is included in entity portfolio</t>
        </is>
      </c>
      <c r="D4" s="6" t="n">
        <v>48</v>
      </c>
    </row>
    <row r="5">
      <c r="A5" s="4" t="inlineStr">
        <is>
          <t>Number of real estate properties</t>
        </is>
      </c>
      <c r="D5" s="6" t="n">
        <v>45</v>
      </c>
    </row>
    <row r="6">
      <c r="A6" s="4" t="inlineStr">
        <is>
          <t>Number of states across which the portfolio of properties is diversified | state</t>
        </is>
      </c>
      <c r="D6" s="6" t="n">
        <v>16</v>
      </c>
    </row>
    <row r="7">
      <c r="A7" s="4" t="inlineStr">
        <is>
          <t>Area of real estate property | ft²</t>
        </is>
      </c>
      <c r="D7" s="9" t="n">
        <v>24.3</v>
      </c>
    </row>
    <row r="8">
      <c r="A8" s="4" t="inlineStr">
        <is>
          <t>Penn National Gaming Inc</t>
        </is>
      </c>
    </row>
    <row r="9">
      <c r="A9" s="3" t="inlineStr">
        <is>
          <t>Organization Consolidation and Presentation of Financial Statements [Line Items]</t>
        </is>
      </c>
    </row>
    <row r="10">
      <c r="A10" s="4" t="inlineStr">
        <is>
          <t>Number of real estate properties</t>
        </is>
      </c>
      <c r="D10" s="6" t="n">
        <v>33</v>
      </c>
    </row>
    <row r="11">
      <c r="A11" s="4" t="inlineStr">
        <is>
          <t>Eldorado Resorts, Inc.</t>
        </is>
      </c>
    </row>
    <row r="12">
      <c r="A12" s="3" t="inlineStr">
        <is>
          <t>Organization Consolidation and Presentation of Financial Statements [Line Items]</t>
        </is>
      </c>
    </row>
    <row r="13">
      <c r="A13" s="4" t="inlineStr">
        <is>
          <t>Number of facilities whose real estate property is included in entity portfolio</t>
        </is>
      </c>
      <c r="D13" s="6" t="n">
        <v>7</v>
      </c>
    </row>
    <row r="14">
      <c r="A14" s="4" t="inlineStr">
        <is>
          <t>Boyd Gaming Corporation</t>
        </is>
      </c>
    </row>
    <row r="15">
      <c r="A15" s="3" t="inlineStr">
        <is>
          <t>Organization Consolidation and Presentation of Financial Statements [Line Items]</t>
        </is>
      </c>
    </row>
    <row r="16">
      <c r="A16" s="4" t="inlineStr">
        <is>
          <t>Number of facilities whose real estate property is included in entity portfolio</t>
        </is>
      </c>
      <c r="D16" s="6" t="n">
        <v>4</v>
      </c>
    </row>
    <row r="17">
      <c r="A17" s="4" t="inlineStr">
        <is>
          <t>Boyd Gaming Corporation</t>
        </is>
      </c>
    </row>
    <row r="18">
      <c r="A18" s="3" t="inlineStr">
        <is>
          <t>Organization Consolidation and Presentation of Financial Statements [Line Items]</t>
        </is>
      </c>
    </row>
    <row r="19">
      <c r="A19" s="4" t="inlineStr">
        <is>
          <t>Payments to acquire real estate, exclusive of transaction fees | $</t>
        </is>
      </c>
      <c r="B19" s="7" t="n">
        <v>57700</v>
      </c>
    </row>
    <row r="20">
      <c r="A20" s="4" t="inlineStr">
        <is>
          <t>Boyd Gaming Corporation | Real Estate Loan</t>
        </is>
      </c>
    </row>
    <row r="21">
      <c r="A21" s="3" t="inlineStr">
        <is>
          <t>Organization Consolidation and Presentation of Financial Statements [Line Items]</t>
        </is>
      </c>
    </row>
    <row r="22">
      <c r="A22" s="4" t="inlineStr">
        <is>
          <t>Payments to acquire mortgage notes receivable | $</t>
        </is>
      </c>
      <c r="B22" s="6" t="n">
        <v>57700</v>
      </c>
    </row>
    <row r="23">
      <c r="A23" s="4" t="inlineStr">
        <is>
          <t>Pinnacle Entertainment, Inc.</t>
        </is>
      </c>
    </row>
    <row r="24">
      <c r="A24" s="3" t="inlineStr">
        <is>
          <t>Organization Consolidation and Presentation of Financial Statements [Line Items]</t>
        </is>
      </c>
    </row>
    <row r="25">
      <c r="A25" s="4" t="inlineStr">
        <is>
          <t>Asset acquisition, consideration transferred | $</t>
        </is>
      </c>
      <c r="C25" s="7" t="n">
        <v>4800000</v>
      </c>
    </row>
    <row r="26">
      <c r="A26" s="4" t="inlineStr">
        <is>
          <t>Plainridge Park Casino</t>
        </is>
      </c>
    </row>
    <row r="27">
      <c r="A27" s="3" t="inlineStr">
        <is>
          <t>Organization Consolidation and Presentation of Financial Statements [Line Items]</t>
        </is>
      </c>
    </row>
    <row r="28">
      <c r="A28" s="4" t="inlineStr">
        <is>
          <t>Payments to acquire real estate, exclusive of transaction fees | $</t>
        </is>
      </c>
      <c r="B28" s="7" t="n">
        <v>250000</v>
      </c>
    </row>
    <row r="29">
      <c r="A29" s="4" t="inlineStr">
        <is>
          <t>Penn National Gaming Inc. Master Lease</t>
        </is>
      </c>
    </row>
    <row r="30">
      <c r="A30" s="3" t="inlineStr">
        <is>
          <t>Organization Consolidation and Presentation of Financial Statements [Line Items]</t>
        </is>
      </c>
    </row>
    <row r="31">
      <c r="A31" s="4" t="inlineStr">
        <is>
          <t>Lessor leasing arrangements, operating leases, term of contract</t>
        </is>
      </c>
      <c r="D31" s="4" t="inlineStr">
        <is>
          <t>15 years</t>
        </is>
      </c>
    </row>
    <row r="32">
      <c r="A32" s="4" t="inlineStr">
        <is>
          <t>Lessor leasing arrangements operating leases number of renewal options | renewaloption</t>
        </is>
      </c>
      <c r="D32" s="6" t="n">
        <v>4</v>
      </c>
    </row>
    <row r="33">
      <c r="A33" s="4" t="inlineStr">
        <is>
          <t>Lessor leasing arrangements, operating lease, renewal term</t>
        </is>
      </c>
      <c r="D33" s="4" t="inlineStr">
        <is>
          <t>5 years</t>
        </is>
      </c>
    </row>
    <row r="34">
      <c r="A34" s="4" t="inlineStr">
        <is>
          <t>Number of real estate properties</t>
        </is>
      </c>
      <c r="D34" s="6" t="n">
        <v>19</v>
      </c>
    </row>
    <row r="35">
      <c r="A35" s="4" t="inlineStr">
        <is>
          <t>Amended Pinnacle Entertainment, Inc. Master Lease</t>
        </is>
      </c>
    </row>
    <row r="36">
      <c r="A36" s="3" t="inlineStr">
        <is>
          <t>Organization Consolidation and Presentation of Financial Statements [Line Items]</t>
        </is>
      </c>
    </row>
    <row r="37">
      <c r="A37" s="4" t="inlineStr">
        <is>
          <t>Lessor leasing arrangements, operating leases, term of contract</t>
        </is>
      </c>
      <c r="D37" s="4" t="inlineStr">
        <is>
          <t>10 years</t>
        </is>
      </c>
    </row>
    <row r="38">
      <c r="A38" s="4" t="inlineStr">
        <is>
          <t>Lessor leasing arrangements, operating lease, renewal term</t>
        </is>
      </c>
      <c r="D38" s="4" t="inlineStr">
        <is>
          <t>5 years</t>
        </is>
      </c>
    </row>
    <row r="39">
      <c r="A39" s="4" t="inlineStr">
        <is>
          <t>Number of real estate properties</t>
        </is>
      </c>
      <c r="D39" s="6" t="n">
        <v>12</v>
      </c>
    </row>
    <row r="40">
      <c r="A40" s="4" t="inlineStr">
        <is>
          <t>Boyd Gaming Corporation Master Lease</t>
        </is>
      </c>
    </row>
    <row r="41">
      <c r="A41" s="3" t="inlineStr">
        <is>
          <t>Organization Consolidation and Presentation of Financial Statements [Line Items]</t>
        </is>
      </c>
    </row>
    <row r="42">
      <c r="A42" s="4" t="inlineStr">
        <is>
          <t>Lessor leasing arrangements, operating leases, term of contract</t>
        </is>
      </c>
      <c r="D42" s="4" t="inlineStr">
        <is>
          <t>10 years</t>
        </is>
      </c>
    </row>
    <row r="43">
      <c r="A43" s="4" t="inlineStr">
        <is>
          <t>Lessor leasing arrangements operating leases number of renewal options | renewaloption</t>
        </is>
      </c>
      <c r="D43" s="6" t="n">
        <v>5</v>
      </c>
    </row>
    <row r="44">
      <c r="A44" s="4" t="inlineStr">
        <is>
          <t>Lessor leasing arrangements, operating lease, renewal term</t>
        </is>
      </c>
      <c r="D44" s="4" t="inlineStr">
        <is>
          <t>5 years</t>
        </is>
      </c>
    </row>
    <row r="45">
      <c r="A45" s="4" t="inlineStr">
        <is>
          <t>Number of real estate properties</t>
        </is>
      </c>
      <c r="D45" s="6" t="n">
        <v>3</v>
      </c>
    </row>
    <row r="46">
      <c r="A46" s="4" t="inlineStr">
        <is>
          <t>Eldorado Master Lease</t>
        </is>
      </c>
    </row>
    <row r="47">
      <c r="A47" s="3" t="inlineStr">
        <is>
          <t>Organization Consolidation and Presentation of Financial Statements [Line Items]</t>
        </is>
      </c>
    </row>
    <row r="48">
      <c r="A48" s="4" t="inlineStr">
        <is>
          <t>Number of real estate properties</t>
        </is>
      </c>
      <c r="D48" s="6" t="n">
        <v>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Real Estate Investments) (Details) - Building and improvements</t>
        </is>
      </c>
      <c r="B1" s="2" t="inlineStr">
        <is>
          <t>12 Months Ended</t>
        </is>
      </c>
    </row>
    <row r="2">
      <c r="B2" s="2" t="inlineStr">
        <is>
          <t>Dec. 31, 2020</t>
        </is>
      </c>
    </row>
    <row r="3">
      <c r="A3" s="4" t="inlineStr">
        <is>
          <t>Minimum</t>
        </is>
      </c>
    </row>
    <row r="4">
      <c r="A4" s="3" t="inlineStr">
        <is>
          <t>Property, Plant and Equipment [Line Items]</t>
        </is>
      </c>
    </row>
    <row r="5">
      <c r="A5" s="4" t="inlineStr">
        <is>
          <t>Life used for depreciation of real estate assets, buildings and improvements</t>
        </is>
      </c>
      <c r="B5" s="4" t="inlineStr">
        <is>
          <t>10 years</t>
        </is>
      </c>
    </row>
    <row r="6">
      <c r="A6" s="4" t="inlineStr">
        <is>
          <t>Maximum</t>
        </is>
      </c>
    </row>
    <row r="7">
      <c r="A7" s="3" t="inlineStr">
        <is>
          <t>Property, Plant and Equipment [Line Items]</t>
        </is>
      </c>
    </row>
    <row r="8">
      <c r="A8" s="4" t="inlineStr">
        <is>
          <t>Life used for depreciation of real estate assets, buildings and improvements</t>
        </is>
      </c>
      <c r="B8" s="4" t="inlineStr">
        <is>
          <t>31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and Equipment Used in Operations) (Details)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Income tax penalties and interest, net of deferred income taxes</t>
        </is>
      </c>
      <c r="B4" s="7" t="n">
        <v>0</v>
      </c>
      <c r="C4" s="7" t="n">
        <v>0</v>
      </c>
      <c r="D4" s="7" t="n">
        <v>0</v>
      </c>
    </row>
    <row r="5">
      <c r="A5" s="4" t="inlineStr">
        <is>
          <t>Period for which entity will not be permitted to qualify for tax treatment as real estate investment trust in case of failure to qualify as REIT in any taxable year</t>
        </is>
      </c>
      <c r="B5" s="4" t="inlineStr">
        <is>
          <t>4 years</t>
        </is>
      </c>
    </row>
    <row r="6">
      <c r="A6" s="4" t="inlineStr">
        <is>
          <t>Land improvements | Minimum</t>
        </is>
      </c>
    </row>
    <row r="7">
      <c r="A7" s="3" t="inlineStr">
        <is>
          <t>Property, Plant and Equipment [Line Items]</t>
        </is>
      </c>
    </row>
    <row r="8">
      <c r="A8" s="4" t="inlineStr">
        <is>
          <t>Useful life used for property, plant, and equipment</t>
        </is>
      </c>
      <c r="B8" s="4" t="inlineStr">
        <is>
          <t>15 years</t>
        </is>
      </c>
    </row>
    <row r="9">
      <c r="A9" s="4" t="inlineStr">
        <is>
          <t>Land improvements | Maximum</t>
        </is>
      </c>
    </row>
    <row r="10">
      <c r="A10" s="3" t="inlineStr">
        <is>
          <t>Property, Plant and Equipment [Line Items]</t>
        </is>
      </c>
    </row>
    <row r="11">
      <c r="A11" s="4" t="inlineStr">
        <is>
          <t>Useful life used for property, plant, and equipment</t>
        </is>
      </c>
      <c r="B11" s="4" t="inlineStr">
        <is>
          <t>34 years</t>
        </is>
      </c>
    </row>
    <row r="12">
      <c r="A12" s="4" t="inlineStr">
        <is>
          <t>Building and improvements | Minimum</t>
        </is>
      </c>
    </row>
    <row r="13">
      <c r="A13" s="3" t="inlineStr">
        <is>
          <t>Property, Plant and Equipment [Line Items]</t>
        </is>
      </c>
    </row>
    <row r="14">
      <c r="A14" s="4" t="inlineStr">
        <is>
          <t>Useful life used for property, plant, and equipment</t>
        </is>
      </c>
      <c r="B14" s="4" t="inlineStr">
        <is>
          <t>5 years</t>
        </is>
      </c>
    </row>
    <row r="15">
      <c r="A15" s="4" t="inlineStr">
        <is>
          <t>Building and improvements | Maximum</t>
        </is>
      </c>
    </row>
    <row r="16">
      <c r="A16" s="3" t="inlineStr">
        <is>
          <t>Property, Plant and Equipment [Line Items]</t>
        </is>
      </c>
    </row>
    <row r="17">
      <c r="A17" s="4" t="inlineStr">
        <is>
          <t>Useful life used for property, plant, and equipment</t>
        </is>
      </c>
      <c r="B17" s="4" t="inlineStr">
        <is>
          <t>31 years</t>
        </is>
      </c>
    </row>
    <row r="18">
      <c r="A18" s="4" t="inlineStr">
        <is>
          <t>Furniture, fixtures, and equipment (1) | Minimum</t>
        </is>
      </c>
    </row>
    <row r="19">
      <c r="A19" s="3" t="inlineStr">
        <is>
          <t>Property, Plant and Equipment [Line Items]</t>
        </is>
      </c>
    </row>
    <row r="20">
      <c r="A20" s="4" t="inlineStr">
        <is>
          <t>Useful life used for property, plant, and equipment</t>
        </is>
      </c>
      <c r="B20" s="4" t="inlineStr">
        <is>
          <t>3 years</t>
        </is>
      </c>
    </row>
    <row r="21">
      <c r="A21" s="4" t="inlineStr">
        <is>
          <t>Furniture, fixtures, and equipment (1) | Maximum</t>
        </is>
      </c>
    </row>
    <row r="22">
      <c r="A22" s="3" t="inlineStr">
        <is>
          <t>Property, Plant and Equipment [Line Items]</t>
        </is>
      </c>
    </row>
    <row r="23">
      <c r="A23" s="4" t="inlineStr">
        <is>
          <t>Useful life used for property, plant, and equipment</t>
        </is>
      </c>
      <c r="B23" s="4" t="inlineStr">
        <is>
          <t>31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Cash and Cash Equivalents) (Details)</t>
        </is>
      </c>
      <c r="B1" s="2" t="inlineStr">
        <is>
          <t>12 Months Ended</t>
        </is>
      </c>
    </row>
    <row r="2">
      <c r="B2" s="2" t="inlineStr">
        <is>
          <t>Dec. 31, 2020</t>
        </is>
      </c>
    </row>
    <row r="3">
      <c r="A3" s="4" t="inlineStr">
        <is>
          <t>Maximum</t>
        </is>
      </c>
    </row>
    <row r="4">
      <c r="A4" s="3" t="inlineStr">
        <is>
          <t>Cash and Cash Equivalents [Line Items]</t>
        </is>
      </c>
    </row>
    <row r="5">
      <c r="A5" s="4" t="inlineStr">
        <is>
          <t>Investment maturity date for cash equivalent classification</t>
        </is>
      </c>
      <c r="B5" s="4" t="inlineStr">
        <is>
          <t>3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8" t="n">
        <v>0.01</v>
      </c>
      <c r="C3" s="8" t="n">
        <v>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1</v>
      </c>
      <c r="C7" s="8" t="n">
        <v>0.01</v>
      </c>
    </row>
    <row r="8">
      <c r="A8" s="4" t="inlineStr">
        <is>
          <t>Common stock, shares authorized</t>
        </is>
      </c>
      <c r="B8" s="6" t="n">
        <v>500000000</v>
      </c>
      <c r="C8" s="6" t="n">
        <v>500000000</v>
      </c>
    </row>
    <row r="9">
      <c r="A9" s="4" t="inlineStr">
        <is>
          <t>Common stock, shares issued</t>
        </is>
      </c>
      <c r="B9" s="6" t="n">
        <v>232452220</v>
      </c>
      <c r="C9" s="6" t="n">
        <v>214694165</v>
      </c>
    </row>
    <row r="10">
      <c r="A10" s="4" t="inlineStr">
        <is>
          <t>Common stock, shares outstanding</t>
        </is>
      </c>
      <c r="B10" s="6" t="n">
        <v>232452220</v>
      </c>
      <c r="C10" s="6" t="n">
        <v>2146941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ncome Taxes)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penalties and interest, net of deferred income taxes</t>
        </is>
      </c>
      <c r="B4" s="7" t="n">
        <v>0</v>
      </c>
      <c r="C4" s="7" t="n">
        <v>0</v>
      </c>
      <c r="D4" s="7" t="n">
        <v>0</v>
      </c>
    </row>
    <row r="5">
      <c r="A5" s="4" t="inlineStr">
        <is>
          <t>REIT taxable income distribution requirement</t>
        </is>
      </c>
      <c r="B5" s="4" t="inlineStr">
        <is>
          <t>90.00%</t>
        </is>
      </c>
    </row>
    <row r="6">
      <c r="A6" s="4" t="inlineStr">
        <is>
          <t>Period for which entity will not be permitted to qualify for tax treatment as real estate investment trust in case of failure to qualify as REIT in any taxable year</t>
        </is>
      </c>
      <c r="B6" s="4" t="inlineStr">
        <is>
          <t>4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Segment Information) (Details)</t>
        </is>
      </c>
      <c r="B1" s="2" t="inlineStr">
        <is>
          <t>12 Months Ended</t>
        </is>
      </c>
    </row>
    <row r="2">
      <c r="B2" s="2" t="inlineStr">
        <is>
          <t>Dec. 31, 2020segment</t>
        </is>
      </c>
    </row>
    <row r="3">
      <c r="A3" s="3" t="inlineStr">
        <is>
          <t>Segment Information</t>
        </is>
      </c>
    </row>
    <row r="4">
      <c r="A4" s="4" t="inlineStr">
        <is>
          <t>Number of reportable segments</t>
        </is>
      </c>
      <c r="B4" s="6"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Concentration of Credit Risk) (Details)</t>
        </is>
      </c>
      <c r="B1" s="2" t="inlineStr">
        <is>
          <t>12 Months Ended</t>
        </is>
      </c>
    </row>
    <row r="2">
      <c r="B2" s="2" t="inlineStr">
        <is>
          <t>Dec. 31, 2020stateproperty</t>
        </is>
      </c>
    </row>
    <row r="3">
      <c r="A3" s="3" t="inlineStr">
        <is>
          <t>Concentration Risk [Line Items]</t>
        </is>
      </c>
    </row>
    <row r="4">
      <c r="A4" s="4" t="inlineStr">
        <is>
          <t>Number of facilities whose real estate property is included in entity portfolio | property</t>
        </is>
      </c>
      <c r="B4" s="6" t="n">
        <v>-48</v>
      </c>
    </row>
    <row r="5">
      <c r="A5" s="4" t="inlineStr">
        <is>
          <t>Number of states across which the portfolio of properties is diversified | state</t>
        </is>
      </c>
      <c r="B5" s="6" t="n">
        <v>16</v>
      </c>
    </row>
    <row r="6">
      <c r="A6" s="4" t="inlineStr">
        <is>
          <t>Penn National Gaming Inc | Sales Revenue, Net</t>
        </is>
      </c>
    </row>
    <row r="7">
      <c r="A7" s="3" t="inlineStr">
        <is>
          <t>Concentration Risk [Line Items]</t>
        </is>
      </c>
    </row>
    <row r="8">
      <c r="A8" s="4" t="inlineStr">
        <is>
          <t>Concentration risk, percentage</t>
        </is>
      </c>
      <c r="B8" s="4" t="inlineStr">
        <is>
          <t>78.00%</t>
        </is>
      </c>
    </row>
    <row r="9">
      <c r="A9" s="4" t="inlineStr">
        <is>
          <t>Caesars | Sales Revenue, Net</t>
        </is>
      </c>
    </row>
    <row r="10">
      <c r="A10" s="3" t="inlineStr">
        <is>
          <t>Concentration Risk [Line Items]</t>
        </is>
      </c>
    </row>
    <row r="11">
      <c r="A11" s="4" t="inlineStr">
        <is>
          <t>Concentration risk, percentage</t>
        </is>
      </c>
      <c r="B11" s="4" t="inlineStr">
        <is>
          <t>11.00%</t>
        </is>
      </c>
    </row>
    <row r="12">
      <c r="A12" s="4" t="inlineStr">
        <is>
          <t>Boyd Gaming Corporation | Sales Revenue, Net</t>
        </is>
      </c>
    </row>
    <row r="13">
      <c r="A13" s="3" t="inlineStr">
        <is>
          <t>Concentration Risk [Line Items]</t>
        </is>
      </c>
    </row>
    <row r="14">
      <c r="A14" s="4" t="inlineStr">
        <is>
          <t>Concentration risk, percentage</t>
        </is>
      </c>
      <c r="B14" s="4" t="inlineStr">
        <is>
          <t>1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9" customWidth="1" min="1" max="1"/>
    <col width="29" customWidth="1" min="2" max="2"/>
    <col width="21" customWidth="1" min="3" max="3"/>
  </cols>
  <sheetData>
    <row r="1">
      <c r="A1" s="1" t="inlineStr">
        <is>
          <t>Real Estate Investments (Details) $ in Thousands</t>
        </is>
      </c>
      <c r="B1" s="2" t="inlineStr">
        <is>
          <t>Dec. 31, 2020USD ($)property</t>
        </is>
      </c>
      <c r="C1" s="2" t="inlineStr">
        <is>
          <t>Dec. 31, 2019USD ($)</t>
        </is>
      </c>
    </row>
    <row r="2">
      <c r="A2" s="3" t="inlineStr">
        <is>
          <t>Real estate investments</t>
        </is>
      </c>
    </row>
    <row r="3">
      <c r="A3" s="4" t="inlineStr">
        <is>
          <t>Number of real estate properties | property</t>
        </is>
      </c>
      <c r="B3" s="6" t="n">
        <v>45</v>
      </c>
    </row>
    <row r="4">
      <c r="A4" s="4" t="inlineStr">
        <is>
          <t>Total real estate investments</t>
        </is>
      </c>
      <c r="B4" s="7" t="n">
        <v>8698098</v>
      </c>
      <c r="C4" s="7" t="n">
        <v>8301496</v>
      </c>
    </row>
    <row r="5">
      <c r="A5" s="4" t="inlineStr">
        <is>
          <t>Less accumulated depreciation</t>
        </is>
      </c>
      <c r="B5" s="6" t="n">
        <v>-1410940</v>
      </c>
      <c r="C5" s="6" t="n">
        <v>-1200941</v>
      </c>
    </row>
    <row r="6">
      <c r="A6" s="4" t="inlineStr">
        <is>
          <t>Real estate investments, net</t>
        </is>
      </c>
      <c r="B6" s="6" t="n">
        <v>7287158</v>
      </c>
      <c r="C6" s="6" t="n">
        <v>7100555</v>
      </c>
    </row>
    <row r="7">
      <c r="A7" s="4" t="inlineStr">
        <is>
          <t>Lumière Place [Member]</t>
        </is>
      </c>
    </row>
    <row r="8">
      <c r="A8" s="3" t="inlineStr">
        <is>
          <t>Real estate investments</t>
        </is>
      </c>
    </row>
    <row r="9">
      <c r="A9" s="4" t="inlineStr">
        <is>
          <t>Total real estate investments</t>
        </is>
      </c>
      <c r="B9" s="6" t="n">
        <v>246000</v>
      </c>
    </row>
    <row r="10">
      <c r="A10" s="4" t="inlineStr">
        <is>
          <t>Evansville Exchange Transaction [Member]</t>
        </is>
      </c>
    </row>
    <row r="11">
      <c r="A11" s="3" t="inlineStr">
        <is>
          <t>Real estate investments</t>
        </is>
      </c>
    </row>
    <row r="12">
      <c r="A12" s="4" t="inlineStr">
        <is>
          <t>Total real estate investments</t>
        </is>
      </c>
      <c r="B12" s="6" t="n">
        <v>72600</v>
      </c>
    </row>
    <row r="13">
      <c r="A13" s="4" t="inlineStr">
        <is>
          <t>Belterra Park [Member]</t>
        </is>
      </c>
    </row>
    <row r="14">
      <c r="A14" s="3" t="inlineStr">
        <is>
          <t>Real estate investments</t>
        </is>
      </c>
    </row>
    <row r="15">
      <c r="A15" s="4" t="inlineStr">
        <is>
          <t>Total real estate investments</t>
        </is>
      </c>
      <c r="B15" s="6" t="n">
        <v>57700</v>
      </c>
    </row>
    <row r="16">
      <c r="A16" s="4" t="inlineStr">
        <is>
          <t>Land and improvements</t>
        </is>
      </c>
    </row>
    <row r="17">
      <c r="A17" s="3" t="inlineStr">
        <is>
          <t>Real estate investments</t>
        </is>
      </c>
    </row>
    <row r="18">
      <c r="A18" s="4" t="inlineStr">
        <is>
          <t>Total real estate investments</t>
        </is>
      </c>
      <c r="B18" s="6" t="n">
        <v>2667616</v>
      </c>
      <c r="C18" s="6" t="n">
        <v>2552285</v>
      </c>
    </row>
    <row r="19">
      <c r="A19" s="4" t="inlineStr">
        <is>
          <t>Land and improvements | Lumière Place [Member]</t>
        </is>
      </c>
    </row>
    <row r="20">
      <c r="A20" s="3" t="inlineStr">
        <is>
          <t>Real estate investments</t>
        </is>
      </c>
    </row>
    <row r="21">
      <c r="A21" s="4" t="inlineStr">
        <is>
          <t>Total real estate investments</t>
        </is>
      </c>
      <c r="B21" s="6" t="n">
        <v>26900</v>
      </c>
    </row>
    <row r="22">
      <c r="A22" s="4" t="inlineStr">
        <is>
          <t>Land and improvements | Evansville Exchange Transaction [Member]</t>
        </is>
      </c>
    </row>
    <row r="23">
      <c r="A23" s="3" t="inlineStr">
        <is>
          <t>Real estate investments</t>
        </is>
      </c>
    </row>
    <row r="24">
      <c r="A24" s="4" t="inlineStr">
        <is>
          <t>Total real estate investments</t>
        </is>
      </c>
      <c r="B24" s="6" t="n">
        <v>46400</v>
      </c>
    </row>
    <row r="25">
      <c r="A25" s="4" t="inlineStr">
        <is>
          <t>Land and improvements | Morgantown [Member]</t>
        </is>
      </c>
    </row>
    <row r="26">
      <c r="A26" s="3" t="inlineStr">
        <is>
          <t>Real estate investments</t>
        </is>
      </c>
    </row>
    <row r="27">
      <c r="A27" s="4" t="inlineStr">
        <is>
          <t>Total real estate investments</t>
        </is>
      </c>
      <c r="B27" s="6" t="n">
        <v>30000</v>
      </c>
    </row>
    <row r="28">
      <c r="A28" s="4" t="inlineStr">
        <is>
          <t>Land and improvements | Belterra Park [Member]</t>
        </is>
      </c>
    </row>
    <row r="29">
      <c r="A29" s="3" t="inlineStr">
        <is>
          <t>Real estate investments</t>
        </is>
      </c>
    </row>
    <row r="30">
      <c r="A30" s="4" t="inlineStr">
        <is>
          <t>Total real estate investments</t>
        </is>
      </c>
      <c r="B30" s="6" t="n">
        <v>11700</v>
      </c>
    </row>
    <row r="31">
      <c r="A31" s="4" t="inlineStr">
        <is>
          <t>Building and improvements</t>
        </is>
      </c>
    </row>
    <row r="32">
      <c r="A32" s="3" t="inlineStr">
        <is>
          <t>Real estate investments</t>
        </is>
      </c>
    </row>
    <row r="33">
      <c r="A33" s="4" t="inlineStr">
        <is>
          <t>Total real estate investments</t>
        </is>
      </c>
      <c r="B33" s="6" t="n">
        <v>6030482</v>
      </c>
      <c r="C33" s="7" t="n">
        <v>5749211</v>
      </c>
    </row>
    <row r="34">
      <c r="A34" s="4" t="inlineStr">
        <is>
          <t>Building and improvements | Lumière Place [Member]</t>
        </is>
      </c>
    </row>
    <row r="35">
      <c r="A35" s="3" t="inlineStr">
        <is>
          <t>Real estate investments</t>
        </is>
      </c>
    </row>
    <row r="36">
      <c r="A36" s="4" t="inlineStr">
        <is>
          <t>Total real estate investments</t>
        </is>
      </c>
      <c r="B36" s="6" t="n">
        <v>219100</v>
      </c>
    </row>
    <row r="37">
      <c r="A37" s="4" t="inlineStr">
        <is>
          <t>Building and improvements | Evansville Exchange Transaction [Member]</t>
        </is>
      </c>
    </row>
    <row r="38">
      <c r="A38" s="3" t="inlineStr">
        <is>
          <t>Real estate investments</t>
        </is>
      </c>
    </row>
    <row r="39">
      <c r="A39" s="4" t="inlineStr">
        <is>
          <t>Total real estate investments</t>
        </is>
      </c>
      <c r="B39" s="6" t="n">
        <v>26200</v>
      </c>
    </row>
    <row r="40">
      <c r="A40" s="4" t="inlineStr">
        <is>
          <t>Building and improvements | Belterra Park [Member]</t>
        </is>
      </c>
    </row>
    <row r="41">
      <c r="A41" s="3" t="inlineStr">
        <is>
          <t>Real estate investments</t>
        </is>
      </c>
    </row>
    <row r="42">
      <c r="A42" s="4" t="inlineStr">
        <is>
          <t>Total real estate investments</t>
        </is>
      </c>
      <c r="B42" s="7" t="n">
        <v>46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Used in Operations (Schedule of Property and Equipment) (Details) - USD ($) $ in Thousands</t>
        </is>
      </c>
      <c r="B1" s="2" t="inlineStr">
        <is>
          <t>Dec. 31, 2020</t>
        </is>
      </c>
      <c r="C1" s="2" t="inlineStr">
        <is>
          <t>Dec. 31, 2019</t>
        </is>
      </c>
    </row>
    <row r="2">
      <c r="A2" s="3" t="inlineStr">
        <is>
          <t>Property and equipment used in operations</t>
        </is>
      </c>
    </row>
    <row r="3">
      <c r="A3" s="4" t="inlineStr">
        <is>
          <t>Total property and equipment</t>
        </is>
      </c>
      <c r="B3" s="7" t="n">
        <v>177114</v>
      </c>
      <c r="C3" s="7" t="n">
        <v>266282</v>
      </c>
    </row>
    <row r="4">
      <c r="A4" s="4" t="inlineStr">
        <is>
          <t>Less accumulated depreciation (1)</t>
        </is>
      </c>
      <c r="B4" s="6" t="n">
        <v>-96496</v>
      </c>
      <c r="C4" s="6" t="n">
        <v>-172202</v>
      </c>
    </row>
    <row r="5">
      <c r="A5" s="4" t="inlineStr">
        <is>
          <t>Property and equipment, net</t>
        </is>
      </c>
      <c r="B5" s="6" t="n">
        <v>80618</v>
      </c>
      <c r="C5" s="6" t="n">
        <v>94080</v>
      </c>
    </row>
    <row r="6">
      <c r="A6" s="4" t="inlineStr">
        <is>
          <t>Land and improvements</t>
        </is>
      </c>
    </row>
    <row r="7">
      <c r="A7" s="3" t="inlineStr">
        <is>
          <t>Property and equipment used in operations</t>
        </is>
      </c>
    </row>
    <row r="8">
      <c r="A8" s="4" t="inlineStr">
        <is>
          <t>Total property and equipment</t>
        </is>
      </c>
      <c r="B8" s="6" t="n">
        <v>30540</v>
      </c>
      <c r="C8" s="6" t="n">
        <v>30492</v>
      </c>
    </row>
    <row r="9">
      <c r="A9" s="4" t="inlineStr">
        <is>
          <t>Building and improvements</t>
        </is>
      </c>
    </row>
    <row r="10">
      <c r="A10" s="3" t="inlineStr">
        <is>
          <t>Property and equipment used in operations</t>
        </is>
      </c>
    </row>
    <row r="11">
      <c r="A11" s="4" t="inlineStr">
        <is>
          <t>Total property and equipment</t>
        </is>
      </c>
      <c r="B11" s="6" t="n">
        <v>117333</v>
      </c>
      <c r="C11" s="6" t="n">
        <v>116904</v>
      </c>
    </row>
    <row r="12">
      <c r="A12" s="4" t="inlineStr">
        <is>
          <t>Furniture, fixtures, and equipment (1)</t>
        </is>
      </c>
    </row>
    <row r="13">
      <c r="A13" s="3" t="inlineStr">
        <is>
          <t>Property and equipment used in operations</t>
        </is>
      </c>
    </row>
    <row r="14">
      <c r="A14" s="4" t="inlineStr">
        <is>
          <t>Total property and equipment</t>
        </is>
      </c>
      <c r="B14" s="6" t="n">
        <v>28767</v>
      </c>
      <c r="C14" s="6" t="n">
        <v>118766</v>
      </c>
    </row>
    <row r="15">
      <c r="A15" s="4" t="inlineStr">
        <is>
          <t>Construction in progress</t>
        </is>
      </c>
    </row>
    <row r="16">
      <c r="A16" s="3" t="inlineStr">
        <is>
          <t>Property and equipment used in operations</t>
        </is>
      </c>
    </row>
    <row r="17">
      <c r="A17" s="4" t="inlineStr">
        <is>
          <t>Total property and equipment</t>
        </is>
      </c>
      <c r="B17" s="7" t="n">
        <v>474</v>
      </c>
      <c r="C17" s="7" t="n">
        <v>1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 width="21" customWidth="1" min="5" max="5"/>
  </cols>
  <sheetData>
    <row r="1">
      <c r="A1" s="1" t="inlineStr">
        <is>
          <t>Assets Held for Sale (Details) $ in Thousands</t>
        </is>
      </c>
      <c r="B1" s="2" t="inlineStr">
        <is>
          <t>Nov. 25, 2020USD ($)renewaloption</t>
        </is>
      </c>
      <c r="C1" s="2" t="inlineStr">
        <is>
          <t>Dec. 31, 2020USD ($)renewaloption</t>
        </is>
      </c>
      <c r="D1" s="2" t="inlineStr">
        <is>
          <t>Dec. 11, 2020USD ($)</t>
        </is>
      </c>
      <c r="E1" s="2" t="inlineStr">
        <is>
          <t>Dec. 31, 2019USD ($)</t>
        </is>
      </c>
    </row>
    <row r="2">
      <c r="A2" s="3" t="inlineStr">
        <is>
          <t>Long Lived Assets Held-for-sale [Line Items]</t>
        </is>
      </c>
    </row>
    <row r="3">
      <c r="A3" s="4" t="inlineStr">
        <is>
          <t>Depreciation expense</t>
        </is>
      </c>
      <c r="C3" s="7" t="n">
        <v>96496</v>
      </c>
      <c r="E3" s="7" t="n">
        <v>172202</v>
      </c>
    </row>
    <row r="4">
      <c r="A4" s="4" t="inlineStr">
        <is>
          <t>Tropicana Las Vegas</t>
        </is>
      </c>
    </row>
    <row r="5">
      <c r="A5" s="3" t="inlineStr">
        <is>
          <t>Long Lived Assets Held-for-sale [Line Items]</t>
        </is>
      </c>
    </row>
    <row r="6">
      <c r="A6" s="4" t="inlineStr">
        <is>
          <t>Depreciation expense</t>
        </is>
      </c>
      <c r="C6" s="7" t="n">
        <v>2669</v>
      </c>
    </row>
    <row r="7">
      <c r="A7" s="4" t="inlineStr">
        <is>
          <t>Casino Queen Lease</t>
        </is>
      </c>
    </row>
    <row r="8">
      <c r="A8" s="3" t="inlineStr">
        <is>
          <t>Long Lived Assets Held-for-sale [Line Items]</t>
        </is>
      </c>
    </row>
    <row r="9">
      <c r="A9" s="4" t="inlineStr">
        <is>
          <t>Consideration</t>
        </is>
      </c>
      <c r="B9" s="7" t="n">
        <v>28200</v>
      </c>
    </row>
    <row r="10">
      <c r="A10" s="4" t="inlineStr">
        <is>
          <t>Annual rent retained</t>
        </is>
      </c>
      <c r="B10" s="7" t="n">
        <v>21400</v>
      </c>
    </row>
    <row r="11">
      <c r="A11" s="4" t="inlineStr">
        <is>
          <t>Lessor leasing arrangements, operating leases, term of contract</t>
        </is>
      </c>
      <c r="B11" s="4" t="inlineStr">
        <is>
          <t>15 years</t>
        </is>
      </c>
      <c r="C11" s="4" t="inlineStr">
        <is>
          <t>15 years</t>
        </is>
      </c>
    </row>
    <row r="12">
      <c r="A12" s="4" t="inlineStr">
        <is>
          <t>Lessor leasing arrangements operating leases number of renewal options | renewaloption</t>
        </is>
      </c>
      <c r="B12" s="6" t="n">
        <v>4</v>
      </c>
      <c r="C12" s="6" t="n">
        <v>4</v>
      </c>
    </row>
    <row r="13">
      <c r="A13" s="4" t="inlineStr">
        <is>
          <t>Operating lease renewal term</t>
        </is>
      </c>
      <c r="B13" s="4" t="inlineStr">
        <is>
          <t>5 years</t>
        </is>
      </c>
    </row>
    <row r="14">
      <c r="A14" s="4" t="inlineStr">
        <is>
          <t>Yield</t>
        </is>
      </c>
      <c r="B14" s="4" t="inlineStr">
        <is>
          <t>8.25%</t>
        </is>
      </c>
    </row>
    <row r="15">
      <c r="A15" s="4" t="inlineStr">
        <is>
          <t>Hollywood Casino Perryville, MD</t>
        </is>
      </c>
    </row>
    <row r="16">
      <c r="A16" s="3" t="inlineStr">
        <is>
          <t>Long Lived Assets Held-for-sale [Line Items]</t>
        </is>
      </c>
    </row>
    <row r="17">
      <c r="A17" s="4" t="inlineStr">
        <is>
          <t>Consideration</t>
        </is>
      </c>
      <c r="D17" s="7" t="n">
        <v>31100</v>
      </c>
    </row>
    <row r="18">
      <c r="A18" s="4" t="inlineStr">
        <is>
          <t>Annual rent retained</t>
        </is>
      </c>
      <c r="D18" s="7" t="n">
        <v>77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Assets Held for Sale - Schedule of Assets Held for Sale (Details) - Discontinued Operations, Held-for-sale $ in Thousands</t>
        </is>
      </c>
      <c r="B1" s="2" t="inlineStr">
        <is>
          <t>Dec. 31, 2020USD ($)</t>
        </is>
      </c>
    </row>
    <row r="2">
      <c r="A2" s="3" t="inlineStr">
        <is>
          <t>Assets</t>
        </is>
      </c>
    </row>
    <row r="3">
      <c r="A3" s="4" t="inlineStr">
        <is>
          <t>Property and equipment, used in operations, net</t>
        </is>
      </c>
      <c r="B3" s="7" t="n">
        <v>8780</v>
      </c>
    </row>
    <row r="4">
      <c r="A4" s="4" t="inlineStr">
        <is>
          <t>Right-of-use assets and land rights, net</t>
        </is>
      </c>
      <c r="B4" s="6" t="n">
        <v>263</v>
      </c>
    </row>
    <row r="5">
      <c r="A5" s="4" t="inlineStr">
        <is>
          <t>Cash and cash equivalents</t>
        </is>
      </c>
      <c r="B5" s="6" t="n">
        <v>22131</v>
      </c>
    </row>
    <row r="6">
      <c r="A6" s="4" t="inlineStr">
        <is>
          <t>Prepaid expenses</t>
        </is>
      </c>
      <c r="B6" s="6" t="n">
        <v>2473</v>
      </c>
    </row>
    <row r="7">
      <c r="A7" s="4" t="inlineStr">
        <is>
          <t>Goodwill</t>
        </is>
      </c>
      <c r="B7" s="6" t="n">
        <v>16067</v>
      </c>
    </row>
    <row r="8">
      <c r="A8" s="4" t="inlineStr">
        <is>
          <t>Other intangible assets</t>
        </is>
      </c>
      <c r="B8" s="6" t="n">
        <v>9577</v>
      </c>
    </row>
    <row r="9">
      <c r="A9" s="4" t="inlineStr">
        <is>
          <t>Other assets</t>
        </is>
      </c>
      <c r="B9" s="6" t="n">
        <v>2157</v>
      </c>
    </row>
    <row r="10">
      <c r="A10" s="4" t="inlineStr">
        <is>
          <t>Total</t>
        </is>
      </c>
      <c r="B10" s="6" t="n">
        <v>61448</v>
      </c>
    </row>
    <row r="11">
      <c r="A11" s="4" t="inlineStr">
        <is>
          <t>Other Liabilities</t>
        </is>
      </c>
    </row>
    <row r="12">
      <c r="A12" s="3" t="inlineStr">
        <is>
          <t>Liabilities [Abstract]</t>
        </is>
      </c>
    </row>
    <row r="13">
      <c r="A13" s="4" t="inlineStr">
        <is>
          <t>Accounts payable</t>
        </is>
      </c>
      <c r="B13" s="6" t="n">
        <v>8</v>
      </c>
    </row>
    <row r="14">
      <c r="A14" s="4" t="inlineStr">
        <is>
          <t>Accrued expenses</t>
        </is>
      </c>
      <c r="B14" s="6" t="n">
        <v>3387</v>
      </c>
    </row>
    <row r="15">
      <c r="A15" s="4" t="inlineStr">
        <is>
          <t>Accrued salaries and wages</t>
        </is>
      </c>
      <c r="B15" s="6" t="n">
        <v>2064</v>
      </c>
    </row>
    <row r="16">
      <c r="A16" s="4" t="inlineStr">
        <is>
          <t>Gaming, property and other taxes</t>
        </is>
      </c>
      <c r="B16" s="6" t="n">
        <v>398</v>
      </c>
    </row>
    <row r="17">
      <c r="A17" s="4" t="inlineStr">
        <is>
          <t>Lease liabilities</t>
        </is>
      </c>
      <c r="B17" s="6" t="n">
        <v>262</v>
      </c>
    </row>
    <row r="18">
      <c r="A18" s="4" t="inlineStr">
        <is>
          <t>Other liabilities</t>
        </is>
      </c>
      <c r="B18" s="6" t="n">
        <v>710</v>
      </c>
    </row>
    <row r="19">
      <c r="A19" s="4" t="inlineStr">
        <is>
          <t>Liabilities</t>
        </is>
      </c>
      <c r="B19" s="7" t="n">
        <v>68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 width="21" customWidth="1" min="6" max="6"/>
    <col width="21" customWidth="1" min="7" max="7"/>
    <col width="29" customWidth="1" min="8" max="8"/>
    <col width="21" customWidth="1" min="9" max="9"/>
    <col width="21" customWidth="1" min="10" max="10"/>
  </cols>
  <sheetData>
    <row r="1">
      <c r="A1" s="1" t="inlineStr">
        <is>
          <t>Acquisitions (Narrative) (Details) $ in Thousands</t>
        </is>
      </c>
      <c r="B1" s="2" t="inlineStr">
        <is>
          <t>Oct. 27, 2020USD ($)renewaloption</t>
        </is>
      </c>
      <c r="C1" s="2" t="inlineStr">
        <is>
          <t>Oct. 01, 2020USD ($)</t>
        </is>
      </c>
      <c r="D1" s="2" t="inlineStr">
        <is>
          <t>Apr. 16, 2020USD ($)</t>
        </is>
      </c>
      <c r="E1" s="2" t="inlineStr">
        <is>
          <t>Oct. 15, 2018USD ($)</t>
        </is>
      </c>
      <c r="F1" s="2" t="inlineStr">
        <is>
          <t>Oct. 01, 2018USD ($)</t>
        </is>
      </c>
      <c r="G1" s="2" t="inlineStr">
        <is>
          <t>Mar. 31, 2019USD ($)</t>
        </is>
      </c>
      <c r="H1" s="2" t="inlineStr">
        <is>
          <t>Dec. 31, 2020USD ($)property</t>
        </is>
      </c>
      <c r="I1" s="2" t="inlineStr">
        <is>
          <t>Dec. 31, 2019USD ($)</t>
        </is>
      </c>
      <c r="J1" s="2" t="inlineStr">
        <is>
          <t>Dec. 31, 2018USD ($)</t>
        </is>
      </c>
    </row>
    <row r="2">
      <c r="A2" s="3" t="inlineStr">
        <is>
          <t>Consideration</t>
        </is>
      </c>
    </row>
    <row r="3">
      <c r="A3" s="4" t="inlineStr">
        <is>
          <t>Real estate investments, net</t>
        </is>
      </c>
      <c r="H3" s="7" t="n">
        <v>7287158</v>
      </c>
      <c r="I3" s="7" t="n">
        <v>7100555</v>
      </c>
    </row>
    <row r="4">
      <c r="A4" s="4" t="inlineStr">
        <is>
          <t>Number of real estate properties | property</t>
        </is>
      </c>
      <c r="H4" s="6" t="n">
        <v>45</v>
      </c>
    </row>
    <row r="5">
      <c r="A5" s="4" t="inlineStr">
        <is>
          <t>Loan and goodwill impairment charges</t>
        </is>
      </c>
      <c r="G5" s="7" t="n">
        <v>13000</v>
      </c>
      <c r="H5" s="7" t="n">
        <v>0</v>
      </c>
      <c r="I5" s="6" t="n">
        <v>13000</v>
      </c>
      <c r="J5" s="7" t="n">
        <v>0</v>
      </c>
    </row>
    <row r="6">
      <c r="A6" s="4" t="inlineStr">
        <is>
          <t>Accumulated Depreciation, Depletion and Amortization, Property, Plant, and Equipment</t>
        </is>
      </c>
      <c r="H6" s="7" t="n">
        <v>-96496</v>
      </c>
      <c r="I6" s="7" t="n">
        <v>-172202</v>
      </c>
    </row>
    <row r="7">
      <c r="A7" s="4" t="inlineStr">
        <is>
          <t>Amended Pinnacle Entertainment, Inc. Master Lease</t>
        </is>
      </c>
    </row>
    <row r="8">
      <c r="A8" s="3" t="inlineStr">
        <is>
          <t>Consideration</t>
        </is>
      </c>
    </row>
    <row r="9">
      <c r="A9" s="4" t="inlineStr">
        <is>
          <t>Number of real estate properties | property</t>
        </is>
      </c>
      <c r="H9" s="6" t="n">
        <v>12</v>
      </c>
    </row>
    <row r="10">
      <c r="A10" s="4" t="inlineStr">
        <is>
          <t>Lessor leasing arrangements, operating leases, term of contract</t>
        </is>
      </c>
      <c r="H10" s="4" t="inlineStr">
        <is>
          <t>10 years</t>
        </is>
      </c>
    </row>
    <row r="11">
      <c r="A11" s="4" t="inlineStr">
        <is>
          <t>Lessor leasing arrangements, operating lease, renewal term</t>
        </is>
      </c>
      <c r="H11" s="4" t="inlineStr">
        <is>
          <t>5 years</t>
        </is>
      </c>
    </row>
    <row r="12">
      <c r="A12" s="4" t="inlineStr">
        <is>
          <t>Eldorado Master Lease</t>
        </is>
      </c>
    </row>
    <row r="13">
      <c r="A13" s="3" t="inlineStr">
        <is>
          <t>Consideration</t>
        </is>
      </c>
    </row>
    <row r="14">
      <c r="A14" s="4" t="inlineStr">
        <is>
          <t>Number of real estate properties | property</t>
        </is>
      </c>
      <c r="H14" s="6" t="n">
        <v>6</v>
      </c>
    </row>
    <row r="15">
      <c r="A15" s="4" t="inlineStr">
        <is>
          <t>Twin River Master Lease [Member]</t>
        </is>
      </c>
    </row>
    <row r="16">
      <c r="A16" s="3" t="inlineStr">
        <is>
          <t>Consideration</t>
        </is>
      </c>
    </row>
    <row r="17">
      <c r="A17" s="4" t="inlineStr">
        <is>
          <t>Lessor leasing arrangements, operating leases, term of contract</t>
        </is>
      </c>
      <c r="B17" s="4" t="inlineStr">
        <is>
          <t>15 years</t>
        </is>
      </c>
    </row>
    <row r="18">
      <c r="A18" s="4" t="inlineStr">
        <is>
          <t>Lessor, Operating Lease, Annual Payments to be Received</t>
        </is>
      </c>
      <c r="B18" s="7" t="n">
        <v>40000</v>
      </c>
    </row>
    <row r="19">
      <c r="A19" s="4" t="inlineStr">
        <is>
          <t>Lessee, Operating Lease, Number Of Renewal Terms | renewaloption</t>
        </is>
      </c>
      <c r="B19" s="6" t="n">
        <v>4</v>
      </c>
    </row>
    <row r="20">
      <c r="A20" s="4" t="inlineStr">
        <is>
          <t>Operating lease renewal term</t>
        </is>
      </c>
      <c r="B20" s="4" t="inlineStr">
        <is>
          <t>5 years</t>
        </is>
      </c>
    </row>
    <row r="21">
      <c r="A21" s="4" t="inlineStr">
        <is>
          <t>Lessor, Operating Lease, Annual Rent Increase</t>
        </is>
      </c>
      <c r="B21" s="10" t="n">
        <v>0.02</v>
      </c>
    </row>
    <row r="22">
      <c r="A22" s="4" t="inlineStr">
        <is>
          <t>Operating lease renewal term</t>
        </is>
      </c>
      <c r="B22" s="4" t="inlineStr">
        <is>
          <t>5 years</t>
        </is>
      </c>
    </row>
    <row r="23">
      <c r="A23" s="4" t="inlineStr">
        <is>
          <t>Lessor, Operating Lease, Annual Rent Increase</t>
        </is>
      </c>
      <c r="B23" s="10" t="n">
        <v>0.02</v>
      </c>
    </row>
    <row r="24">
      <c r="A24" s="4" t="inlineStr">
        <is>
          <t>Plainridge Park Casino</t>
        </is>
      </c>
    </row>
    <row r="25">
      <c r="A25" s="3" t="inlineStr">
        <is>
          <t>Consideration</t>
        </is>
      </c>
    </row>
    <row r="26">
      <c r="A26" s="4" t="inlineStr">
        <is>
          <t>Lessor, Operating Lease, Annual Payments to be Received</t>
        </is>
      </c>
      <c r="E26" s="7" t="n">
        <v>25000</v>
      </c>
    </row>
    <row r="27">
      <c r="A27" s="4" t="inlineStr">
        <is>
          <t>Tropicana Entertainment</t>
        </is>
      </c>
    </row>
    <row r="28">
      <c r="A28" s="3" t="inlineStr">
        <is>
          <t>Consideration</t>
        </is>
      </c>
    </row>
    <row r="29">
      <c r="A29" s="4" t="inlineStr">
        <is>
          <t>Lessor leasing arrangements, operating leases, term of contract</t>
        </is>
      </c>
      <c r="F29" s="4" t="inlineStr">
        <is>
          <t>15 years</t>
        </is>
      </c>
    </row>
    <row r="30">
      <c r="A30" s="4" t="inlineStr">
        <is>
          <t>Lessor, Operating Lease, Annual Payments to be Received</t>
        </is>
      </c>
      <c r="F30" s="7" t="n">
        <v>87600</v>
      </c>
    </row>
    <row r="31">
      <c r="A31" s="4" t="inlineStr">
        <is>
          <t>Lessee, Operating Lease, Number Of Renewal Terms | renewaloption</t>
        </is>
      </c>
      <c r="B31" s="6" t="n">
        <v>4</v>
      </c>
    </row>
    <row r="32">
      <c r="A32" s="4" t="inlineStr">
        <is>
          <t>Operating lease renewal term</t>
        </is>
      </c>
      <c r="F32" s="4" t="inlineStr">
        <is>
          <t>5 years</t>
        </is>
      </c>
    </row>
    <row r="33">
      <c r="A33" s="4" t="inlineStr">
        <is>
          <t>Operating lease renewal term</t>
        </is>
      </c>
      <c r="F33" s="4" t="inlineStr">
        <is>
          <t>5 years</t>
        </is>
      </c>
    </row>
    <row r="34">
      <c r="A34" s="4" t="inlineStr">
        <is>
          <t>Plainridge Park Casino</t>
        </is>
      </c>
    </row>
    <row r="35">
      <c r="A35" s="3" t="inlineStr">
        <is>
          <t>Consideration</t>
        </is>
      </c>
    </row>
    <row r="36">
      <c r="A36" s="4" t="inlineStr">
        <is>
          <t>Payments to acquire real estate, exclusive of transaction fees</t>
        </is>
      </c>
      <c r="E36" s="6" t="n">
        <v>250000</v>
      </c>
    </row>
    <row r="37">
      <c r="A37" s="4" t="inlineStr">
        <is>
          <t>Business Combination, Consideration Transferred</t>
        </is>
      </c>
      <c r="E37" s="7" t="n">
        <v>250900</v>
      </c>
    </row>
    <row r="38">
      <c r="A38" s="4" t="inlineStr">
        <is>
          <t>Tropicana Entertainment</t>
        </is>
      </c>
    </row>
    <row r="39">
      <c r="A39" s="3" t="inlineStr">
        <is>
          <t>Consideration</t>
        </is>
      </c>
    </row>
    <row r="40">
      <c r="A40" s="4" t="inlineStr">
        <is>
          <t>Business Combination, Consideration Transferred</t>
        </is>
      </c>
      <c r="F40" s="7" t="n">
        <v>992500</v>
      </c>
    </row>
    <row r="41">
      <c r="A41" s="4" t="inlineStr">
        <is>
          <t>Tropicana Las Vegas</t>
        </is>
      </c>
    </row>
    <row r="42">
      <c r="A42" s="3" t="inlineStr">
        <is>
          <t>Consideration</t>
        </is>
      </c>
    </row>
    <row r="43">
      <c r="A43" s="4" t="inlineStr">
        <is>
          <t>Payments to acquire real estate, exclusive of transaction fees</t>
        </is>
      </c>
      <c r="D43" s="7" t="n">
        <v>307500</v>
      </c>
    </row>
    <row r="44">
      <c r="A44" s="4" t="inlineStr">
        <is>
          <t>Land and Land Improvements</t>
        </is>
      </c>
      <c r="H44" s="7" t="n">
        <v>226160</v>
      </c>
    </row>
    <row r="45">
      <c r="A45" s="4" t="inlineStr">
        <is>
          <t>Investment Building and Building Improvements</t>
        </is>
      </c>
      <c r="H45" s="6" t="n">
        <v>81340</v>
      </c>
    </row>
    <row r="46">
      <c r="A46" s="4" t="inlineStr">
        <is>
          <t>Accumulated Depreciation, Depletion and Amortization, Property, Plant, and Equipment</t>
        </is>
      </c>
      <c r="H46" s="7" t="n">
        <v>-2669</v>
      </c>
    </row>
    <row r="47">
      <c r="A47" s="4" t="inlineStr">
        <is>
          <t>Morgantown [Member]</t>
        </is>
      </c>
    </row>
    <row r="48">
      <c r="A48" s="3" t="inlineStr">
        <is>
          <t>Consideration</t>
        </is>
      </c>
    </row>
    <row r="49">
      <c r="A49" s="4" t="inlineStr">
        <is>
          <t>Payments to acquire real estate, exclusive of transaction fees</t>
        </is>
      </c>
      <c r="C49" s="7" t="n">
        <v>30000</v>
      </c>
    </row>
    <row r="50">
      <c r="A50" s="4" t="inlineStr">
        <is>
          <t>Lessor, Operating Lease, Annual Payments to be Received</t>
        </is>
      </c>
      <c r="C50" s="7" t="n">
        <v>3000</v>
      </c>
    </row>
    <row r="51">
      <c r="A51" s="4" t="inlineStr">
        <is>
          <t>Twin River Worldwide Holdings, Inc [Member]</t>
        </is>
      </c>
    </row>
    <row r="52">
      <c r="A52" s="3" t="inlineStr">
        <is>
          <t>Consideration</t>
        </is>
      </c>
    </row>
    <row r="53">
      <c r="A53" s="4" t="inlineStr">
        <is>
          <t>Payments to acquire real estate, exclusive of transaction fees</t>
        </is>
      </c>
      <c r="B53" s="7" t="n">
        <v>144000</v>
      </c>
    </row>
    <row r="54">
      <c r="A54" s="4" t="inlineStr">
        <is>
          <t>Business Combination, Consideration Transferred</t>
        </is>
      </c>
      <c r="B54" s="7" t="n">
        <v>34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Purchase Price Allocation Components) (Details) - USD ($) $ in Thousands</t>
        </is>
      </c>
      <c r="B1" s="2" t="inlineStr">
        <is>
          <t>Dec. 31, 2020</t>
        </is>
      </c>
      <c r="C1" s="2" t="inlineStr">
        <is>
          <t>Dec. 31, 2019</t>
        </is>
      </c>
    </row>
    <row r="2">
      <c r="A2" s="3" t="inlineStr">
        <is>
          <t>Consideration</t>
        </is>
      </c>
    </row>
    <row r="3">
      <c r="A3" s="4" t="inlineStr">
        <is>
          <t>Total property and equipment</t>
        </is>
      </c>
      <c r="B3" s="7" t="n">
        <v>177114</v>
      </c>
      <c r="C3" s="7" t="n">
        <v>266282</v>
      </c>
    </row>
    <row r="4">
      <c r="A4" s="4" t="inlineStr">
        <is>
          <t>Accumulated Depreciation, Depletion and Amortization, Property, Plant, and Equipment</t>
        </is>
      </c>
      <c r="B4" s="6" t="n">
        <v>-96496</v>
      </c>
      <c r="C4" s="6" t="n">
        <v>-172202</v>
      </c>
    </row>
    <row r="5">
      <c r="A5" s="4" t="inlineStr">
        <is>
          <t>Property and equipment, used in operations, net</t>
        </is>
      </c>
      <c r="B5" s="6" t="n">
        <v>80618</v>
      </c>
      <c r="C5" s="6" t="n">
        <v>94080</v>
      </c>
    </row>
    <row r="6">
      <c r="A6" s="4" t="inlineStr">
        <is>
          <t>Right-of-use assets and land rights, net</t>
        </is>
      </c>
      <c r="B6" s="6" t="n">
        <v>-769197</v>
      </c>
      <c r="C6" s="6" t="n">
        <v>-838734</v>
      </c>
    </row>
    <row r="7">
      <c r="A7" s="4" t="inlineStr">
        <is>
          <t>Lease liabilities</t>
        </is>
      </c>
      <c r="B7" s="6" t="n">
        <v>152203</v>
      </c>
      <c r="C7" s="6" t="n">
        <v>183971</v>
      </c>
    </row>
    <row r="8">
      <c r="A8" s="4" t="inlineStr">
        <is>
          <t>Right-of-use assets - operating leases</t>
        </is>
      </c>
    </row>
    <row r="9">
      <c r="A9" s="3" t="inlineStr">
        <is>
          <t>Consideration</t>
        </is>
      </c>
    </row>
    <row r="10">
      <c r="A10" s="4" t="inlineStr">
        <is>
          <t>Right-of-use assets and land rights, net</t>
        </is>
      </c>
      <c r="B10" s="6" t="n">
        <v>-151339</v>
      </c>
      <c r="C10" s="7" t="n">
        <v>-184063</v>
      </c>
    </row>
    <row r="11">
      <c r="A11" s="4" t="inlineStr">
        <is>
          <t>Tropicana Entertainment</t>
        </is>
      </c>
    </row>
    <row r="12">
      <c r="A12" s="3" t="inlineStr">
        <is>
          <t>Consideration</t>
        </is>
      </c>
    </row>
    <row r="13">
      <c r="A13" s="4" t="inlineStr">
        <is>
          <t>Real estate investments, net</t>
        </is>
      </c>
      <c r="B13" s="6" t="n">
        <v>948217</v>
      </c>
    </row>
    <row r="14">
      <c r="A14" s="4" t="inlineStr">
        <is>
          <t>Land rights, net</t>
        </is>
      </c>
      <c r="B14" s="6" t="n">
        <v>44331</v>
      </c>
    </row>
    <row r="15">
      <c r="A15" s="4" t="inlineStr">
        <is>
          <t>Total purchase price</t>
        </is>
      </c>
      <c r="B15" s="6" t="n">
        <v>992548</v>
      </c>
    </row>
    <row r="16">
      <c r="A16" s="4" t="inlineStr">
        <is>
          <t>Tropicana Las Vegas</t>
        </is>
      </c>
    </row>
    <row r="17">
      <c r="A17" s="3" t="inlineStr">
        <is>
          <t>Consideration</t>
        </is>
      </c>
    </row>
    <row r="18">
      <c r="A18" s="4" t="inlineStr">
        <is>
          <t>Land and Land Improvements</t>
        </is>
      </c>
      <c r="B18" s="6" t="n">
        <v>-226160</v>
      </c>
    </row>
    <row r="19">
      <c r="A19" s="4" t="inlineStr">
        <is>
          <t>Investment Building and Building Improvements</t>
        </is>
      </c>
      <c r="B19" s="6" t="n">
        <v>-81340</v>
      </c>
    </row>
    <row r="20">
      <c r="A20" s="4" t="inlineStr">
        <is>
          <t>Total property and equipment</t>
        </is>
      </c>
      <c r="B20" s="6" t="n">
        <v>307500</v>
      </c>
    </row>
    <row r="21">
      <c r="A21" s="4" t="inlineStr">
        <is>
          <t>Accumulated Depreciation, Depletion and Amortization, Property, Plant, and Equipment</t>
        </is>
      </c>
      <c r="B21" s="6" t="n">
        <v>-2669</v>
      </c>
    </row>
    <row r="22">
      <c r="A22" s="4" t="inlineStr">
        <is>
          <t>Property and equipment, used in operations, net</t>
        </is>
      </c>
      <c r="B22" s="6" t="n">
        <v>304831</v>
      </c>
    </row>
    <row r="23">
      <c r="A23" s="4" t="inlineStr">
        <is>
          <t>Isle Casino, Bettendorf, IA [Member]</t>
        </is>
      </c>
    </row>
    <row r="24">
      <c r="A24" s="3" t="inlineStr">
        <is>
          <t>Consideration</t>
        </is>
      </c>
    </row>
    <row r="25">
      <c r="A25" s="4" t="inlineStr">
        <is>
          <t>Land and Land Improvements</t>
        </is>
      </c>
      <c r="B25" s="6" t="n">
        <v>-29636</v>
      </c>
    </row>
    <row r="26">
      <c r="A26" s="4" t="inlineStr">
        <is>
          <t>Investment Building and Building Improvements</t>
        </is>
      </c>
      <c r="B26" s="6" t="n">
        <v>-85150</v>
      </c>
    </row>
    <row r="27">
      <c r="A27" s="4" t="inlineStr">
        <is>
          <t>Total property and equipment</t>
        </is>
      </c>
      <c r="B27" s="6" t="n">
        <v>114786</v>
      </c>
    </row>
    <row r="28">
      <c r="A28" s="4" t="inlineStr">
        <is>
          <t>Isle Casino Waterloo, IA [Member]</t>
        </is>
      </c>
    </row>
    <row r="29">
      <c r="A29" s="3" t="inlineStr">
        <is>
          <t>Consideration</t>
        </is>
      </c>
    </row>
    <row r="30">
      <c r="A30" s="4" t="inlineStr">
        <is>
          <t>Land and Land Improvements</t>
        </is>
      </c>
      <c r="B30" s="6" t="n">
        <v>-64262</v>
      </c>
    </row>
    <row r="31">
      <c r="A31" s="4" t="inlineStr">
        <is>
          <t>Investment Building and Building Improvements</t>
        </is>
      </c>
      <c r="B31" s="6" t="n">
        <v>-77958</v>
      </c>
    </row>
    <row r="32">
      <c r="A32" s="4" t="inlineStr">
        <is>
          <t>Total property and equipment</t>
        </is>
      </c>
      <c r="B32" s="6" t="n">
        <v>142220</v>
      </c>
    </row>
    <row r="33">
      <c r="A33" s="4" t="inlineStr">
        <is>
          <t>Evansville Exchange Transaction [Member]</t>
        </is>
      </c>
    </row>
    <row r="34">
      <c r="A34" s="3" t="inlineStr">
        <is>
          <t>Consideration</t>
        </is>
      </c>
    </row>
    <row r="35">
      <c r="A35" s="4" t="inlineStr">
        <is>
          <t>Land and Land Improvements</t>
        </is>
      </c>
      <c r="B35" s="6" t="n">
        <v>-93898</v>
      </c>
    </row>
    <row r="36">
      <c r="A36" s="4" t="inlineStr">
        <is>
          <t>Investment Building and Building Improvements</t>
        </is>
      </c>
      <c r="B36" s="6" t="n">
        <v>-163108</v>
      </c>
    </row>
    <row r="37">
      <c r="A37" s="4" t="inlineStr">
        <is>
          <t>Total property and equipment</t>
        </is>
      </c>
      <c r="B37" s="6" t="n">
        <v>257006</v>
      </c>
    </row>
    <row r="38">
      <c r="A38" s="4" t="inlineStr">
        <is>
          <t>Tropicana Evansville (2)</t>
        </is>
      </c>
    </row>
    <row r="39">
      <c r="A39" s="3" t="inlineStr">
        <is>
          <t>Consideration</t>
        </is>
      </c>
    </row>
    <row r="40">
      <c r="A40" s="4" t="inlineStr">
        <is>
          <t>Land and Land Improvements</t>
        </is>
      </c>
      <c r="B40" s="6" t="n">
        <v>-47439</v>
      </c>
    </row>
    <row r="41">
      <c r="A41" s="4" t="inlineStr">
        <is>
          <t>Investment Building and Building Improvements</t>
        </is>
      </c>
      <c r="B41" s="6" t="n">
        <v>-136858</v>
      </c>
    </row>
    <row r="42">
      <c r="A42" s="4" t="inlineStr">
        <is>
          <t>Right-of-use assets and land rights, net</t>
        </is>
      </c>
      <c r="B42" s="6" t="n">
        <v>-55456</v>
      </c>
    </row>
    <row r="43">
      <c r="A43" s="4" t="inlineStr">
        <is>
          <t>Lease liabilities</t>
        </is>
      </c>
      <c r="B43" s="7" t="n">
        <v>297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ssets and Lease Liabilities Lease Assets and Lease Liabilities (Lease Assets) (Details) - USD ($)</t>
        </is>
      </c>
      <c r="B1" s="2" t="inlineStr">
        <is>
          <t>12 Months Ended</t>
        </is>
      </c>
    </row>
    <row r="2">
      <c r="B2" s="2" t="inlineStr">
        <is>
          <t>Dec. 31, 2020</t>
        </is>
      </c>
      <c r="C2" s="2" t="inlineStr">
        <is>
          <t>Dec. 31, 2019</t>
        </is>
      </c>
    </row>
    <row r="3">
      <c r="A3" s="3" t="inlineStr">
        <is>
          <t>Lessee, Lease, Description [Line Items]</t>
        </is>
      </c>
    </row>
    <row r="4">
      <c r="A4" s="4" t="inlineStr">
        <is>
          <t>Right-of-use assets and land rights, net</t>
        </is>
      </c>
      <c r="B4" s="7" t="n">
        <v>769197000</v>
      </c>
      <c r="C4" s="7" t="n">
        <v>838734000</v>
      </c>
    </row>
    <row r="5">
      <c r="A5" s="4" t="inlineStr">
        <is>
          <t>Right-of-use assets - operating leases</t>
        </is>
      </c>
    </row>
    <row r="6">
      <c r="A6" s="3" t="inlineStr">
        <is>
          <t>Lessee, Lease, Description [Line Items]</t>
        </is>
      </c>
    </row>
    <row r="7">
      <c r="A7" s="4" t="inlineStr">
        <is>
          <t>Right-of-use assets and land rights, net</t>
        </is>
      </c>
      <c r="B7" s="6" t="n">
        <v>151339000</v>
      </c>
      <c r="C7" s="6" t="n">
        <v>184063000</v>
      </c>
    </row>
    <row r="8">
      <c r="A8" s="4" t="inlineStr">
        <is>
          <t>Land rights, net</t>
        </is>
      </c>
    </row>
    <row r="9">
      <c r="A9" s="3" t="inlineStr">
        <is>
          <t>Lessee, Lease, Description [Line Items]</t>
        </is>
      </c>
    </row>
    <row r="10">
      <c r="A10" s="4" t="inlineStr">
        <is>
          <t>Right-of-use assets and land rights, net</t>
        </is>
      </c>
      <c r="B10" s="6" t="n">
        <v>617858000</v>
      </c>
      <c r="C10" s="6" t="n">
        <v>654671000</v>
      </c>
    </row>
    <row r="11">
      <c r="A11" s="4" t="inlineStr">
        <is>
          <t>Land rights, net</t>
        </is>
      </c>
      <c r="B11" s="6" t="n">
        <v>617858000</v>
      </c>
      <c r="C11" s="7" t="n">
        <v>654671000</v>
      </c>
    </row>
    <row r="12">
      <c r="A12" s="4" t="inlineStr">
        <is>
          <t>Land rights, net | Resorts Casino Tunica</t>
        </is>
      </c>
    </row>
    <row r="13">
      <c r="A13" s="3" t="inlineStr">
        <is>
          <t>Lessee, Lease, Description [Line Items]</t>
        </is>
      </c>
    </row>
    <row r="14">
      <c r="A14" s="4" t="inlineStr">
        <is>
          <t>Accelerated amortization of land rights</t>
        </is>
      </c>
      <c r="B14" s="6" t="n">
        <v>6300000</v>
      </c>
    </row>
    <row r="15">
      <c r="A15" s="4" t="inlineStr">
        <is>
          <t>Land rights, net</t>
        </is>
      </c>
      <c r="B15" s="7"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income</t>
        </is>
      </c>
      <c r="B4" s="7" t="n">
        <v>1031036</v>
      </c>
    </row>
    <row r="5">
      <c r="A5" s="4" t="inlineStr">
        <is>
          <t>Interest income from real estate loans</t>
        </is>
      </c>
      <c r="B5" s="6" t="n">
        <v>19100</v>
      </c>
      <c r="C5" s="7" t="n">
        <v>28900</v>
      </c>
    </row>
    <row r="6">
      <c r="A6" s="4" t="inlineStr">
        <is>
          <t>Total revenues</t>
        </is>
      </c>
      <c r="B6" s="6" t="n">
        <v>1153165</v>
      </c>
      <c r="C6" s="6" t="n">
        <v>1153473</v>
      </c>
      <c r="D6" s="7" t="n">
        <v>1055727</v>
      </c>
    </row>
    <row r="7">
      <c r="A7" s="3" t="inlineStr">
        <is>
          <t>Operating expenses</t>
        </is>
      </c>
    </row>
    <row r="8">
      <c r="A8" s="4" t="inlineStr">
        <is>
          <t>Real estate taxes</t>
        </is>
      </c>
      <c r="B8" s="6" t="n">
        <v>0</v>
      </c>
      <c r="C8" s="6" t="n">
        <v>0</v>
      </c>
      <c r="D8" s="6" t="n">
        <v>88757</v>
      </c>
    </row>
    <row r="9">
      <c r="A9" s="4" t="inlineStr">
        <is>
          <t>Land rights and ground lease expense</t>
        </is>
      </c>
      <c r="B9" s="6" t="n">
        <v>29041</v>
      </c>
      <c r="C9" s="6" t="n">
        <v>42438</v>
      </c>
      <c r="D9" s="6" t="n">
        <v>28358</v>
      </c>
    </row>
    <row r="10">
      <c r="A10" s="4" t="inlineStr">
        <is>
          <t>General and administrative</t>
        </is>
      </c>
      <c r="B10" s="6" t="n">
        <v>68572</v>
      </c>
      <c r="C10" s="6" t="n">
        <v>65385</v>
      </c>
      <c r="D10" s="6" t="n">
        <v>70819</v>
      </c>
    </row>
    <row r="11">
      <c r="A11" s="4" t="inlineStr">
        <is>
          <t>(Gains) losses from dispositions of properties</t>
        </is>
      </c>
      <c r="B11" s="6" t="n">
        <v>-41393</v>
      </c>
      <c r="C11" s="6" t="n">
        <v>92</v>
      </c>
      <c r="D11" s="6" t="n">
        <v>309</v>
      </c>
    </row>
    <row r="12">
      <c r="A12" s="4" t="inlineStr">
        <is>
          <t>Depreciation</t>
        </is>
      </c>
      <c r="B12" s="6" t="n">
        <v>230973</v>
      </c>
      <c r="C12" s="6" t="n">
        <v>240435</v>
      </c>
      <c r="D12" s="6" t="n">
        <v>137093</v>
      </c>
    </row>
    <row r="13">
      <c r="A13" s="4" t="inlineStr">
        <is>
          <t>Loan and goodwill impairment charges</t>
        </is>
      </c>
      <c r="B13" s="6" t="n">
        <v>0</v>
      </c>
      <c r="C13" s="6" t="n">
        <v>13000</v>
      </c>
      <c r="D13" s="6" t="n">
        <v>0</v>
      </c>
    </row>
    <row r="14">
      <c r="A14" s="4" t="inlineStr">
        <is>
          <t>Goodwill impairment charges</t>
        </is>
      </c>
      <c r="B14" s="6" t="n">
        <v>0</v>
      </c>
      <c r="C14" s="6" t="n">
        <v>0</v>
      </c>
      <c r="D14" s="6" t="n">
        <v>59454</v>
      </c>
    </row>
    <row r="15">
      <c r="A15" s="4" t="inlineStr">
        <is>
          <t>Total operating expenses</t>
        </is>
      </c>
      <c r="B15" s="6" t="n">
        <v>343891</v>
      </c>
      <c r="C15" s="6" t="n">
        <v>436050</v>
      </c>
      <c r="D15" s="6" t="n">
        <v>461917</v>
      </c>
    </row>
    <row r="16">
      <c r="A16" s="4" t="inlineStr">
        <is>
          <t>Income from operations</t>
        </is>
      </c>
      <c r="B16" s="6" t="n">
        <v>809274</v>
      </c>
      <c r="C16" s="6" t="n">
        <v>717423</v>
      </c>
      <c r="D16" s="6" t="n">
        <v>593810</v>
      </c>
    </row>
    <row r="17">
      <c r="A17" s="3" t="inlineStr">
        <is>
          <t>Other income (expenses)</t>
        </is>
      </c>
    </row>
    <row r="18">
      <c r="A18" s="4" t="inlineStr">
        <is>
          <t>Interest expense</t>
        </is>
      </c>
      <c r="B18" s="6" t="n">
        <v>-282142</v>
      </c>
      <c r="C18" s="6" t="n">
        <v>-301520</v>
      </c>
      <c r="D18" s="6" t="n">
        <v>-247684</v>
      </c>
    </row>
    <row r="19">
      <c r="A19" s="4" t="inlineStr">
        <is>
          <t>Interest income</t>
        </is>
      </c>
      <c r="B19" s="6" t="n">
        <v>569</v>
      </c>
      <c r="C19" s="6" t="n">
        <v>756</v>
      </c>
      <c r="D19" s="6" t="n">
        <v>1827</v>
      </c>
    </row>
    <row r="20">
      <c r="A20" s="4" t="inlineStr">
        <is>
          <t>Losses on debt extinguishment</t>
        </is>
      </c>
      <c r="B20" s="6" t="n">
        <v>-18113</v>
      </c>
      <c r="C20" s="6" t="n">
        <v>-21014</v>
      </c>
      <c r="D20" s="6" t="n">
        <v>-3473</v>
      </c>
    </row>
    <row r="21">
      <c r="A21" s="4" t="inlineStr">
        <is>
          <t>Total other expenses</t>
        </is>
      </c>
      <c r="B21" s="6" t="n">
        <v>-299686</v>
      </c>
      <c r="C21" s="6" t="n">
        <v>-321778</v>
      </c>
      <c r="D21" s="6" t="n">
        <v>-249330</v>
      </c>
    </row>
    <row r="22">
      <c r="A22" s="4" t="inlineStr">
        <is>
          <t>Income before income taxes</t>
        </is>
      </c>
      <c r="B22" s="6" t="n">
        <v>509588</v>
      </c>
      <c r="C22" s="6" t="n">
        <v>395645</v>
      </c>
      <c r="D22" s="6" t="n">
        <v>344480</v>
      </c>
    </row>
    <row r="23">
      <c r="A23" s="4" t="inlineStr">
        <is>
          <t>Income tax expense</t>
        </is>
      </c>
      <c r="B23" s="6" t="n">
        <v>3877</v>
      </c>
      <c r="C23" s="6" t="n">
        <v>4764</v>
      </c>
      <c r="D23" s="6" t="n">
        <v>4964</v>
      </c>
    </row>
    <row r="24">
      <c r="A24" s="4" t="inlineStr">
        <is>
          <t>Net income</t>
        </is>
      </c>
      <c r="B24" s="7" t="n">
        <v>505711</v>
      </c>
      <c r="C24" s="7" t="n">
        <v>390881</v>
      </c>
      <c r="D24" s="7" t="n">
        <v>339516</v>
      </c>
    </row>
    <row r="25">
      <c r="A25" s="3" t="inlineStr">
        <is>
          <t>Earnings per common share:</t>
        </is>
      </c>
    </row>
    <row r="26">
      <c r="A26" s="4" t="inlineStr">
        <is>
          <t>Basic earnings per common share (in dollars per share)</t>
        </is>
      </c>
      <c r="B26" s="8" t="n">
        <v>2.31</v>
      </c>
      <c r="C26" s="8" t="n">
        <v>1.82</v>
      </c>
      <c r="D26" s="8" t="n">
        <v>1.59</v>
      </c>
    </row>
    <row r="27">
      <c r="A27" s="4" t="inlineStr">
        <is>
          <t>Diluted earnings per common share (in dollars per share)</t>
        </is>
      </c>
      <c r="B27" s="8" t="n">
        <v>2.3</v>
      </c>
      <c r="C27" s="8" t="n">
        <v>1.81</v>
      </c>
      <c r="D27" s="8" t="n">
        <v>1.58</v>
      </c>
    </row>
    <row r="28">
      <c r="A28" s="4" t="inlineStr">
        <is>
          <t>Real estate</t>
        </is>
      </c>
    </row>
    <row r="29">
      <c r="A29" s="3" t="inlineStr">
        <is>
          <t>Revenues</t>
        </is>
      </c>
    </row>
    <row r="30">
      <c r="A30" s="4" t="inlineStr">
        <is>
          <t>Rental income</t>
        </is>
      </c>
      <c r="B30" s="7" t="n">
        <v>1031036</v>
      </c>
      <c r="C30" s="7" t="n">
        <v>996166</v>
      </c>
      <c r="D30" s="7" t="n">
        <v>747654</v>
      </c>
    </row>
    <row r="31">
      <c r="A31" s="4" t="inlineStr">
        <is>
          <t>Income from direct financing lease</t>
        </is>
      </c>
      <c r="B31" s="6" t="n">
        <v>0</v>
      </c>
      <c r="C31" s="6" t="n">
        <v>0</v>
      </c>
      <c r="D31" s="6" t="n">
        <v>81119</v>
      </c>
    </row>
    <row r="32">
      <c r="A32" s="4" t="inlineStr">
        <is>
          <t>Interest income from real estate loans</t>
        </is>
      </c>
      <c r="B32" s="6" t="n">
        <v>19130</v>
      </c>
      <c r="C32" s="6" t="n">
        <v>28916</v>
      </c>
      <c r="D32" s="6" t="n">
        <v>6943</v>
      </c>
    </row>
    <row r="33">
      <c r="A33" s="4" t="inlineStr">
        <is>
          <t>Real estate taxes paid by tenants</t>
        </is>
      </c>
      <c r="B33" s="6" t="n">
        <v>0</v>
      </c>
      <c r="C33" s="6" t="n">
        <v>0</v>
      </c>
      <c r="D33" s="6" t="n">
        <v>87466</v>
      </c>
    </row>
    <row r="34">
      <c r="A34" s="4" t="inlineStr">
        <is>
          <t>Total revenues</t>
        </is>
      </c>
      <c r="B34" s="6" t="n">
        <v>1050166</v>
      </c>
      <c r="C34" s="6" t="n">
        <v>1025082</v>
      </c>
      <c r="D34" s="6" t="n">
        <v>923182</v>
      </c>
    </row>
    <row r="35">
      <c r="A35" s="4" t="inlineStr">
        <is>
          <t>Gaming, food, beverage and other</t>
        </is>
      </c>
    </row>
    <row r="36">
      <c r="A36" s="3" t="inlineStr">
        <is>
          <t>Revenues</t>
        </is>
      </c>
    </row>
    <row r="37">
      <c r="A37" s="4" t="inlineStr">
        <is>
          <t>Total revenues</t>
        </is>
      </c>
      <c r="B37" s="6" t="n">
        <v>102999</v>
      </c>
      <c r="C37" s="6" t="n">
        <v>128391</v>
      </c>
      <c r="D37" s="6" t="n">
        <v>132545</v>
      </c>
    </row>
    <row r="38">
      <c r="A38" s="3" t="inlineStr">
        <is>
          <t>Operating expenses</t>
        </is>
      </c>
    </row>
    <row r="39">
      <c r="A39" s="4" t="inlineStr">
        <is>
          <t>Gaming, food, beverage and other</t>
        </is>
      </c>
      <c r="B39" s="7" t="n">
        <v>56698</v>
      </c>
      <c r="C39" s="7" t="n">
        <v>74700</v>
      </c>
      <c r="D39" s="7" t="n">
        <v>7712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ssets and Lease Liabilities Lease Assets and Lease Liabilities (Land Rights) (Details) - USD ($) $ in Thousands</t>
        </is>
      </c>
      <c r="B1" s="2" t="inlineStr">
        <is>
          <t>12 Months Ended</t>
        </is>
      </c>
    </row>
    <row r="2">
      <c r="B2" s="2" t="inlineStr">
        <is>
          <t>Dec. 31, 2020</t>
        </is>
      </c>
      <c r="C2" s="2" t="inlineStr">
        <is>
          <t>Dec. 31, 2019</t>
        </is>
      </c>
    </row>
    <row r="3">
      <c r="A3" s="4" t="inlineStr">
        <is>
          <t>Land rights, net</t>
        </is>
      </c>
    </row>
    <row r="4">
      <c r="A4" s="3" t="inlineStr">
        <is>
          <t>Finite-Lived Intangible Assets [Line Items]</t>
        </is>
      </c>
    </row>
    <row r="5">
      <c r="A5" s="4" t="inlineStr">
        <is>
          <t>Land rights</t>
        </is>
      </c>
      <c r="B5" s="7" t="n">
        <v>667751</v>
      </c>
      <c r="C5" s="7" t="n">
        <v>694077</v>
      </c>
    </row>
    <row r="6">
      <c r="A6" s="4" t="inlineStr">
        <is>
          <t>Less accumulated amortization</t>
        </is>
      </c>
      <c r="B6" s="6" t="n">
        <v>-49893</v>
      </c>
      <c r="C6" s="6" t="n">
        <v>-39406</v>
      </c>
    </row>
    <row r="7">
      <c r="A7" s="4" t="inlineStr">
        <is>
          <t>Land rights, net</t>
        </is>
      </c>
      <c r="B7" s="6" t="n">
        <v>617858</v>
      </c>
      <c r="C7" s="7" t="n">
        <v>654671</v>
      </c>
    </row>
    <row r="8">
      <c r="A8" s="3" t="inlineStr">
        <is>
          <t>Finite-Lived Intangible Assets, Amortization Expense, Maturity Schedule [Abstract]</t>
        </is>
      </c>
    </row>
    <row r="9">
      <c r="A9" s="4" t="inlineStr">
        <is>
          <t>2020</t>
        </is>
      </c>
      <c r="B9" s="6" t="n">
        <v>11372</v>
      </c>
    </row>
    <row r="10">
      <c r="A10" s="4" t="inlineStr">
        <is>
          <t>2021</t>
        </is>
      </c>
      <c r="B10" s="6" t="n">
        <v>11372</v>
      </c>
    </row>
    <row r="11">
      <c r="A11" s="4" t="inlineStr">
        <is>
          <t>2022</t>
        </is>
      </c>
      <c r="B11" s="6" t="n">
        <v>11372</v>
      </c>
    </row>
    <row r="12">
      <c r="A12" s="4" t="inlineStr">
        <is>
          <t>2023</t>
        </is>
      </c>
      <c r="B12" s="6" t="n">
        <v>11372</v>
      </c>
    </row>
    <row r="13">
      <c r="A13" s="4" t="inlineStr">
        <is>
          <t>2024</t>
        </is>
      </c>
      <c r="B13" s="6" t="n">
        <v>11372</v>
      </c>
    </row>
    <row r="14">
      <c r="A14" s="4" t="inlineStr">
        <is>
          <t>Thereafter</t>
        </is>
      </c>
      <c r="B14" s="7" t="n">
        <v>560998</v>
      </c>
    </row>
    <row r="15">
      <c r="A15" s="4" t="inlineStr">
        <is>
          <t>Land rights, net | Minimum</t>
        </is>
      </c>
    </row>
    <row r="16">
      <c r="A16" s="3" t="inlineStr">
        <is>
          <t>Finite-Lived Intangible Assets [Line Items]</t>
        </is>
      </c>
    </row>
    <row r="17">
      <c r="A17" s="4" t="inlineStr">
        <is>
          <t>Finite-lived intangible assets, land rights, remaining amortization period</t>
        </is>
      </c>
      <c r="B17" s="4" t="inlineStr">
        <is>
          <t>10 years</t>
        </is>
      </c>
    </row>
    <row r="18">
      <c r="A18" s="4" t="inlineStr">
        <is>
          <t>Land rights, net | Maximum</t>
        </is>
      </c>
    </row>
    <row r="19">
      <c r="A19" s="3" t="inlineStr">
        <is>
          <t>Finite-Lived Intangible Assets [Line Items]</t>
        </is>
      </c>
    </row>
    <row r="20">
      <c r="A20" s="4" t="inlineStr">
        <is>
          <t>Finite-lived intangible assets, land rights, remaining amortization period</t>
        </is>
      </c>
      <c r="B20" s="4" t="inlineStr">
        <is>
          <t>92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ssets and Lease Liabilities Lease Assets and Lease Liabilities (Lease Maturity Schedule) (Details) - USD ($) $ in Thousands</t>
        </is>
      </c>
      <c r="B1" s="2" t="inlineStr">
        <is>
          <t>Dec. 31, 2020</t>
        </is>
      </c>
      <c r="C1" s="2" t="inlineStr">
        <is>
          <t>Dec. 31, 2019</t>
        </is>
      </c>
    </row>
    <row r="2">
      <c r="A2" s="3" t="inlineStr">
        <is>
          <t>Lessee, Operating Lease, Liability, Payment, Due [Abstract]</t>
        </is>
      </c>
    </row>
    <row r="3">
      <c r="A3" s="4" t="inlineStr">
        <is>
          <t>2020</t>
        </is>
      </c>
      <c r="B3" s="7" t="n">
        <v>11079</v>
      </c>
    </row>
    <row r="4">
      <c r="A4" s="4" t="inlineStr">
        <is>
          <t>2021</t>
        </is>
      </c>
      <c r="B4" s="6" t="n">
        <v>11082</v>
      </c>
    </row>
    <row r="5">
      <c r="A5" s="4" t="inlineStr">
        <is>
          <t>2022</t>
        </is>
      </c>
      <c r="B5" s="6" t="n">
        <v>11081</v>
      </c>
    </row>
    <row r="6">
      <c r="A6" s="4" t="inlineStr">
        <is>
          <t>2023</t>
        </is>
      </c>
      <c r="B6" s="6" t="n">
        <v>11034</v>
      </c>
    </row>
    <row r="7">
      <c r="A7" s="4" t="inlineStr">
        <is>
          <t>2024</t>
        </is>
      </c>
      <c r="B7" s="6" t="n">
        <v>10984</v>
      </c>
    </row>
    <row r="8">
      <c r="A8" s="4" t="inlineStr">
        <is>
          <t>Thereafter</t>
        </is>
      </c>
      <c r="B8" s="6" t="n">
        <v>569957</v>
      </c>
    </row>
    <row r="9">
      <c r="A9" s="4" t="inlineStr">
        <is>
          <t>Total lease payments</t>
        </is>
      </c>
      <c r="B9" s="6" t="n">
        <v>625217</v>
      </c>
    </row>
    <row r="10">
      <c r="A10" s="4" t="inlineStr">
        <is>
          <t>Less: interest</t>
        </is>
      </c>
      <c r="B10" s="6" t="n">
        <v>-473014</v>
      </c>
    </row>
    <row r="11">
      <c r="A11" s="4" t="inlineStr">
        <is>
          <t>Present value of lease liabilities</t>
        </is>
      </c>
      <c r="B11" s="7" t="n">
        <v>152203</v>
      </c>
      <c r="C11" s="7" t="n">
        <v>1839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ssets and Lease Liabilities Lease Assets and Lease Liabilities (Components of Lease Expense) (Details) - USD ($) $ in Thousands</t>
        </is>
      </c>
      <c r="B1" s="2" t="inlineStr">
        <is>
          <t>12 Months Ended</t>
        </is>
      </c>
    </row>
    <row r="2">
      <c r="B2" s="2" t="inlineStr">
        <is>
          <t>Dec. 31, 2020</t>
        </is>
      </c>
      <c r="C2" s="2" t="inlineStr">
        <is>
          <t>Dec. 31, 2019</t>
        </is>
      </c>
    </row>
    <row r="3">
      <c r="A3" s="3" t="inlineStr">
        <is>
          <t>Acquired Finite-Lived Intangible Assets [Line Items]</t>
        </is>
      </c>
    </row>
    <row r="4">
      <c r="A4" s="4" t="inlineStr">
        <is>
          <t>Operating lease cost</t>
        </is>
      </c>
      <c r="B4" s="7" t="n">
        <v>13907</v>
      </c>
      <c r="C4" s="7" t="n">
        <v>15482</v>
      </c>
    </row>
    <row r="5">
      <c r="A5" s="4" t="inlineStr">
        <is>
          <t>Variable lease cost</t>
        </is>
      </c>
      <c r="B5" s="6" t="n">
        <v>3364</v>
      </c>
      <c r="C5" s="6" t="n">
        <v>9048</v>
      </c>
    </row>
    <row r="6">
      <c r="A6" s="4" t="inlineStr">
        <is>
          <t>Short-term lease cost</t>
        </is>
      </c>
      <c r="B6" s="6" t="n">
        <v>625</v>
      </c>
      <c r="C6" s="6" t="n">
        <v>1060</v>
      </c>
    </row>
    <row r="7">
      <c r="A7" s="4" t="inlineStr">
        <is>
          <t>Total lease cost</t>
        </is>
      </c>
      <c r="B7" s="6" t="n">
        <v>29918</v>
      </c>
      <c r="C7" s="6" t="n">
        <v>44126</v>
      </c>
    </row>
    <row r="8">
      <c r="A8" s="4" t="inlineStr">
        <is>
          <t>Operating leases, rent expense per ASC 840</t>
        </is>
      </c>
      <c r="C8" s="6" t="n">
        <v>18900</v>
      </c>
    </row>
    <row r="9">
      <c r="A9" s="4" t="inlineStr">
        <is>
          <t>Land rights, net</t>
        </is>
      </c>
    </row>
    <row r="10">
      <c r="A10" s="3" t="inlineStr">
        <is>
          <t>Acquired Finite-Lived Intangible Assets [Line Items]</t>
        </is>
      </c>
    </row>
    <row r="11">
      <c r="A11" s="4" t="inlineStr">
        <is>
          <t>Operating lease cost</t>
        </is>
      </c>
      <c r="B11" s="7" t="n">
        <v>12022</v>
      </c>
      <c r="C11" s="6" t="n">
        <v>18536</v>
      </c>
    </row>
    <row r="12">
      <c r="A12" s="4" t="inlineStr">
        <is>
          <t>Amortization of land rights</t>
        </is>
      </c>
      <c r="C12" s="7" t="n">
        <v>113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ease Assets and Lease Liabilities Lease Assets and Lease Liabilities (Supplemental Balance Sheet Information) (Details)</t>
        </is>
      </c>
      <c r="B1" s="2" t="inlineStr">
        <is>
          <t>Dec. 31, 2020</t>
        </is>
      </c>
    </row>
    <row r="2">
      <c r="A2" s="3" t="inlineStr">
        <is>
          <t>Leases [Abstract]</t>
        </is>
      </c>
    </row>
    <row r="3">
      <c r="A3" s="4" t="inlineStr">
        <is>
          <t>Weighted average remaining lease term - operating leases</t>
        </is>
      </c>
      <c r="B3" s="4" t="inlineStr">
        <is>
          <t>56 years 4 months 28 days</t>
        </is>
      </c>
    </row>
    <row r="4">
      <c r="A4" s="4" t="inlineStr">
        <is>
          <t>Weighted average discount rate - operating leases</t>
        </is>
      </c>
      <c r="B4" s="4" t="inlineStr">
        <is>
          <t>6.7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ssets and Lease Liabilities Lease Assets and Lease Liabilities (Supplemental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 (1)</t>
        </is>
      </c>
      <c r="B4" s="7" t="n">
        <v>1600</v>
      </c>
      <c r="C4" s="7" t="n">
        <v>2226</v>
      </c>
    </row>
    <row r="5">
      <c r="A5" s="4" t="inlineStr">
        <is>
          <t>Right-of-use assets obtained in exchange for new operating lease liabilities</t>
        </is>
      </c>
      <c r="B5" s="7" t="n">
        <v>95</v>
      </c>
      <c r="C5" s="7" t="n">
        <v>29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Receivables (Mortgage Loans Receivable) (Details) - USD ($) $ in Thousands</t>
        </is>
      </c>
      <c r="B1" s="2" t="inlineStr">
        <is>
          <t>Oct. 15, 2018</t>
        </is>
      </c>
      <c r="C1" s="2" t="inlineStr">
        <is>
          <t>Dec. 31, 2020</t>
        </is>
      </c>
      <c r="D1" s="2" t="inlineStr">
        <is>
          <t>Dec. 31, 2019</t>
        </is>
      </c>
      <c r="E1" s="2" t="inlineStr">
        <is>
          <t>Dec. 31, 2018</t>
        </is>
      </c>
    </row>
    <row r="2">
      <c r="A2" s="3" t="inlineStr">
        <is>
          <t>Accounts, Notes, Loans and Financing Receivable [Line Items]</t>
        </is>
      </c>
    </row>
    <row r="3">
      <c r="A3" s="4" t="inlineStr">
        <is>
          <t>Payments to acquire mortgage notes receivable</t>
        </is>
      </c>
      <c r="C3" s="7" t="n">
        <v>0</v>
      </c>
      <c r="D3" s="7" t="n">
        <v>0</v>
      </c>
      <c r="E3" s="7" t="n">
        <v>303684</v>
      </c>
    </row>
    <row r="4">
      <c r="A4" s="4" t="inlineStr">
        <is>
          <t>Boyd Gaming Corporation</t>
        </is>
      </c>
    </row>
    <row r="5">
      <c r="A5" s="3" t="inlineStr">
        <is>
          <t>Accounts, Notes, Loans and Financing Receivable [Line Items]</t>
        </is>
      </c>
    </row>
    <row r="6">
      <c r="A6" s="4" t="inlineStr">
        <is>
          <t>Payments to acquire real estate, exclusive of transaction fees</t>
        </is>
      </c>
      <c r="B6" s="7" t="n">
        <v>57700</v>
      </c>
    </row>
    <row r="7">
      <c r="A7" s="4" t="inlineStr">
        <is>
          <t>Debt instrument, interest rate, stated percentage</t>
        </is>
      </c>
      <c r="B7" s="4" t="inlineStr">
        <is>
          <t>11.11%</t>
        </is>
      </c>
    </row>
    <row r="8">
      <c r="A8" s="4" t="inlineStr">
        <is>
          <t>Real Estate Loan | Boyd Gaming Corporation</t>
        </is>
      </c>
    </row>
    <row r="9">
      <c r="A9" s="3" t="inlineStr">
        <is>
          <t>Accounts, Notes, Loans and Financing Receivable [Line Items]</t>
        </is>
      </c>
    </row>
    <row r="10">
      <c r="A10" s="4" t="inlineStr">
        <is>
          <t>Payments to acquire mortgage notes receivable</t>
        </is>
      </c>
      <c r="B10" s="7" t="n">
        <v>577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34" customWidth="1" min="5" max="5"/>
    <col width="21" customWidth="1" min="6" max="6"/>
    <col width="21" customWidth="1" min="7" max="7"/>
    <col width="27" customWidth="1" min="8" max="8"/>
    <col width="21" customWidth="1" min="9" max="9"/>
  </cols>
  <sheetData>
    <row r="1">
      <c r="A1" s="1" t="inlineStr">
        <is>
          <t>Receivables (Loan Receivable) (Details) $ in Thousands</t>
        </is>
      </c>
      <c r="B1" s="2" t="inlineStr">
        <is>
          <t>Mar. 13, 2017USD ($)</t>
        </is>
      </c>
      <c r="C1" s="2" t="inlineStr">
        <is>
          <t>Dec. 31, 2020USD ($)renewaloption</t>
        </is>
      </c>
      <c r="D1" s="2" t="inlineStr">
        <is>
          <t>Mar. 31, 2019USD ($)</t>
        </is>
      </c>
      <c r="E1" s="2" t="inlineStr">
        <is>
          <t>Dec. 31, 2020USD ($)renewaloption</t>
        </is>
      </c>
      <c r="F1" s="2" t="inlineStr">
        <is>
          <t>Dec. 31, 2019USD ($)</t>
        </is>
      </c>
      <c r="G1" s="2" t="inlineStr">
        <is>
          <t>Dec. 31, 2018USD ($)</t>
        </is>
      </c>
      <c r="H1" s="2" t="inlineStr">
        <is>
          <t>Nov. 25, 2020renewaloption</t>
        </is>
      </c>
      <c r="I1" s="2" t="inlineStr">
        <is>
          <t>Jan. 31, 2014USD ($)</t>
        </is>
      </c>
    </row>
    <row r="2">
      <c r="A2" s="3" t="inlineStr">
        <is>
          <t>Loans and Leases Receivable Disclosure [Line Items]</t>
        </is>
      </c>
    </row>
    <row r="3">
      <c r="A3" s="4" t="inlineStr">
        <is>
          <t>Loan and goodwill impairment charges</t>
        </is>
      </c>
      <c r="D3" s="7" t="n">
        <v>13000</v>
      </c>
      <c r="E3" s="7" t="n">
        <v>0</v>
      </c>
      <c r="F3" s="7" t="n">
        <v>13000</v>
      </c>
      <c r="G3" s="7" t="n">
        <v>0</v>
      </c>
    </row>
    <row r="4">
      <c r="A4" s="4" t="inlineStr">
        <is>
          <t>Loan impairment charges</t>
        </is>
      </c>
      <c r="C4" s="7" t="n">
        <v>1500</v>
      </c>
    </row>
    <row r="5">
      <c r="A5" s="4" t="inlineStr">
        <is>
          <t>Goodwill impairment charges</t>
        </is>
      </c>
      <c r="E5" s="7" t="n">
        <v>0</v>
      </c>
      <c r="F5" s="6" t="n">
        <v>0</v>
      </c>
      <c r="G5" s="7" t="n">
        <v>59454</v>
      </c>
    </row>
    <row r="6">
      <c r="A6" s="4" t="inlineStr">
        <is>
          <t>Casino Queen</t>
        </is>
      </c>
    </row>
    <row r="7">
      <c r="A7" s="3" t="inlineStr">
        <is>
          <t>Loans and Leases Receivable Disclosure [Line Items]</t>
        </is>
      </c>
    </row>
    <row r="8">
      <c r="A8" s="4" t="inlineStr">
        <is>
          <t>Goodwill impairment charges</t>
        </is>
      </c>
      <c r="F8" s="6" t="n">
        <v>13000</v>
      </c>
    </row>
    <row r="9">
      <c r="A9" s="4" t="inlineStr">
        <is>
          <t>Casino Queen Lease</t>
        </is>
      </c>
    </row>
    <row r="10">
      <c r="A10" s="3" t="inlineStr">
        <is>
          <t>Loans and Leases Receivable Disclosure [Line Items]</t>
        </is>
      </c>
    </row>
    <row r="11">
      <c r="A11" s="4" t="inlineStr">
        <is>
          <t>Lessor leasing arrangements, operating leases, term of contract</t>
        </is>
      </c>
      <c r="C11" s="4" t="inlineStr">
        <is>
          <t>15 years</t>
        </is>
      </c>
      <c r="E11" s="4" t="inlineStr">
        <is>
          <t>15 years</t>
        </is>
      </c>
      <c r="H11" s="4" t="inlineStr">
        <is>
          <t>15 years</t>
        </is>
      </c>
    </row>
    <row r="12">
      <c r="A12" s="4" t="inlineStr">
        <is>
          <t>Lessor leasing arrangements operating leases number of renewal options | renewaloption</t>
        </is>
      </c>
      <c r="C12" s="6" t="n">
        <v>4</v>
      </c>
      <c r="E12" s="6" t="n">
        <v>4</v>
      </c>
      <c r="H12" s="6" t="n">
        <v>4</v>
      </c>
    </row>
    <row r="13">
      <c r="A13" s="4" t="inlineStr">
        <is>
          <t>Lessor leasing arrangements, operating lease, renewal term</t>
        </is>
      </c>
      <c r="C13" s="4" t="inlineStr">
        <is>
          <t>5 years</t>
        </is>
      </c>
      <c r="E13" s="4" t="inlineStr">
        <is>
          <t>5 years</t>
        </is>
      </c>
    </row>
    <row r="14">
      <c r="A14" s="4" t="inlineStr">
        <is>
          <t>Casino Queen</t>
        </is>
      </c>
    </row>
    <row r="15">
      <c r="A15" s="3" t="inlineStr">
        <is>
          <t>Loans and Leases Receivable Disclosure [Line Items]</t>
        </is>
      </c>
    </row>
    <row r="16">
      <c r="A16" s="4" t="inlineStr">
        <is>
          <t>Debt instrument, face amount</t>
        </is>
      </c>
      <c r="I16" s="7" t="n">
        <v>43000</v>
      </c>
    </row>
    <row r="17">
      <c r="A17" s="4" t="inlineStr">
        <is>
          <t>Debt instrument, interest rate, stated percentage</t>
        </is>
      </c>
      <c r="I17" s="4" t="inlineStr">
        <is>
          <t>7.00%</t>
        </is>
      </c>
    </row>
    <row r="18">
      <c r="A18" s="4" t="inlineStr">
        <is>
          <t>CQ Holding Company Inc. | Unsecured Debt</t>
        </is>
      </c>
    </row>
    <row r="19">
      <c r="A19" s="3" t="inlineStr">
        <is>
          <t>Loans and Leases Receivable Disclosure [Line Items]</t>
        </is>
      </c>
    </row>
    <row r="20">
      <c r="A20" s="4" t="inlineStr">
        <is>
          <t>Debt instrument, face amount</t>
        </is>
      </c>
      <c r="B20" s="7" t="n">
        <v>13000</v>
      </c>
    </row>
    <row r="21">
      <c r="A21" s="4" t="inlineStr">
        <is>
          <t>Debt instrument term</t>
        </is>
      </c>
      <c r="B21" s="4" t="inlineStr">
        <is>
          <t>5 years 6 months</t>
        </is>
      </c>
    </row>
    <row r="22">
      <c r="A22" s="4" t="inlineStr">
        <is>
          <t>Debt instrument, interest rate, stated percentage</t>
        </is>
      </c>
      <c r="B22" s="4" t="inlineStr">
        <is>
          <t>15.00%</t>
        </is>
      </c>
    </row>
    <row r="23">
      <c r="A23" s="4" t="inlineStr">
        <is>
          <t>Loan receivable</t>
        </is>
      </c>
    </row>
    <row r="24">
      <c r="A24" s="3" t="inlineStr">
        <is>
          <t>Loans and Leases Receivable Disclosure [Line Items]</t>
        </is>
      </c>
    </row>
    <row r="25">
      <c r="A25" s="4" t="inlineStr">
        <is>
          <t>Loan receivable</t>
        </is>
      </c>
      <c r="F25" s="7" t="n">
        <v>13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odwill and Intangible Assets (Details) - USD ($) $ in Thousand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Goodwill impairment charges</t>
        </is>
      </c>
      <c r="B4" s="7" t="n">
        <v>0</v>
      </c>
      <c r="C4" s="7" t="n">
        <v>0</v>
      </c>
      <c r="D4" s="7" t="n">
        <v>59454</v>
      </c>
    </row>
    <row r="5">
      <c r="A5" s="4" t="inlineStr">
        <is>
          <t>Goodwill</t>
        </is>
      </c>
      <c r="B5" s="6" t="n">
        <v>0</v>
      </c>
      <c r="C5" s="6" t="n">
        <v>16067</v>
      </c>
    </row>
    <row r="6">
      <c r="A6" s="4" t="inlineStr">
        <is>
          <t>Other intangible assets</t>
        </is>
      </c>
      <c r="B6" s="6" t="n">
        <v>0</v>
      </c>
      <c r="C6" s="6" t="n">
        <v>9577</v>
      </c>
    </row>
    <row r="7">
      <c r="A7" s="4" t="inlineStr">
        <is>
          <t>Hollywood Casino Baton Rouge, LA</t>
        </is>
      </c>
    </row>
    <row r="8">
      <c r="A8" s="3" t="inlineStr">
        <is>
          <t>Goodwill [Line Items]</t>
        </is>
      </c>
    </row>
    <row r="9">
      <c r="A9" s="4" t="inlineStr">
        <is>
          <t>Goodwill impairment charges</t>
        </is>
      </c>
      <c r="C9" s="6" t="n">
        <v>59500</v>
      </c>
    </row>
    <row r="10">
      <c r="A10" s="4" t="inlineStr">
        <is>
          <t>Goodwill</t>
        </is>
      </c>
      <c r="C10" s="7" t="n">
        <v>16100</v>
      </c>
    </row>
    <row r="11">
      <c r="A11" s="4" t="inlineStr">
        <is>
          <t>Hollywood Casino Perryville, MD</t>
        </is>
      </c>
    </row>
    <row r="12">
      <c r="A12" s="3" t="inlineStr">
        <is>
          <t>Goodwill [Line Items]</t>
        </is>
      </c>
    </row>
    <row r="13">
      <c r="A13" s="4" t="inlineStr">
        <is>
          <t>Other intangible assets</t>
        </is>
      </c>
      <c r="B13" s="7" t="n">
        <v>96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Long-term Debt (Schedule of Long-Term Debt) (Details) - USD ($)</t>
        </is>
      </c>
      <c r="B1" s="2" t="inlineStr">
        <is>
          <t>Dec. 31, 2020</t>
        </is>
      </c>
      <c r="C1" s="2" t="inlineStr">
        <is>
          <t>Aug. 18, 2020</t>
        </is>
      </c>
      <c r="D1" s="2" t="inlineStr">
        <is>
          <t>Jun. 25, 2020</t>
        </is>
      </c>
      <c r="E1" s="2" t="inlineStr">
        <is>
          <t>Mar. 31, 2020</t>
        </is>
      </c>
      <c r="F1" s="2" t="inlineStr">
        <is>
          <t>Dec. 31, 2019</t>
        </is>
      </c>
      <c r="G1" s="2" t="inlineStr">
        <is>
          <t>Sep. 12, 2019</t>
        </is>
      </c>
      <c r="H1" s="2" t="inlineStr">
        <is>
          <t>Aug. 29, 2019</t>
        </is>
      </c>
    </row>
    <row r="2">
      <c r="A2" s="3" t="inlineStr">
        <is>
          <t>Long-term debt</t>
        </is>
      </c>
    </row>
    <row r="3">
      <c r="A3" s="4" t="inlineStr">
        <is>
          <t>Finance lease liability</t>
        </is>
      </c>
      <c r="B3" s="7" t="n">
        <v>860000</v>
      </c>
    </row>
    <row r="4">
      <c r="A4" s="4" t="inlineStr">
        <is>
          <t>Capital lease obligations</t>
        </is>
      </c>
      <c r="F4" s="7" t="n">
        <v>989000</v>
      </c>
    </row>
    <row r="5">
      <c r="A5" s="4" t="inlineStr">
        <is>
          <t>Total long-term debt, gross</t>
        </is>
      </c>
      <c r="B5" s="6" t="n">
        <v>5799879000</v>
      </c>
      <c r="F5" s="6" t="n">
        <v>5786163000</v>
      </c>
    </row>
    <row r="6">
      <c r="A6" s="4" t="inlineStr">
        <is>
          <t>Less: unamortized debt issuance costs, bond premiums and original issuance discounts</t>
        </is>
      </c>
      <c r="B6" s="6" t="n">
        <v>-45190000</v>
      </c>
      <c r="F6" s="6" t="n">
        <v>-48201000</v>
      </c>
    </row>
    <row r="7">
      <c r="A7" s="4" t="inlineStr">
        <is>
          <t>Total long-term debt, net of unamortized debt issuance costs, bond premiums and original issuance discounts</t>
        </is>
      </c>
      <c r="B7" s="6" t="n">
        <v>5754689000</v>
      </c>
      <c r="F7" s="6" t="n">
        <v>5737962000</v>
      </c>
    </row>
    <row r="8">
      <c r="A8" s="4" t="inlineStr">
        <is>
          <t>Unsecured $1,175 million revolver</t>
        </is>
      </c>
    </row>
    <row r="9">
      <c r="A9" s="3" t="inlineStr">
        <is>
          <t>Long-term debt</t>
        </is>
      </c>
    </row>
    <row r="10">
      <c r="A10" s="4" t="inlineStr">
        <is>
          <t>Long-term debt, gross</t>
        </is>
      </c>
      <c r="B10" s="6" t="n">
        <v>0</v>
      </c>
      <c r="F10" s="6" t="n">
        <v>46000000</v>
      </c>
    </row>
    <row r="11">
      <c r="A11" s="4" t="inlineStr">
        <is>
          <t>Unsecured term loans A-2</t>
        </is>
      </c>
    </row>
    <row r="12">
      <c r="A12" s="3" t="inlineStr">
        <is>
          <t>Long-term debt</t>
        </is>
      </c>
    </row>
    <row r="13">
      <c r="A13" s="4" t="inlineStr">
        <is>
          <t>Long-term debt, gross</t>
        </is>
      </c>
      <c r="B13" s="6" t="n">
        <v>0</v>
      </c>
      <c r="F13" s="6" t="n">
        <v>449000000</v>
      </c>
    </row>
    <row r="14">
      <c r="A14" s="4" t="inlineStr">
        <is>
          <t>$1,000 million 4.875% senior unsecured notes due November 2020</t>
        </is>
      </c>
    </row>
    <row r="15">
      <c r="A15" s="3" t="inlineStr">
        <is>
          <t>Long-term debt</t>
        </is>
      </c>
    </row>
    <row r="16">
      <c r="A16" s="4" t="inlineStr">
        <is>
          <t>Long-term debt, gross</t>
        </is>
      </c>
      <c r="B16" s="6" t="n">
        <v>0</v>
      </c>
      <c r="F16" s="6" t="n">
        <v>215174000</v>
      </c>
    </row>
    <row r="17">
      <c r="A17" s="4" t="inlineStr">
        <is>
          <t>Debt instrument, face amount</t>
        </is>
      </c>
      <c r="B17" s="7" t="n">
        <v>1000000000</v>
      </c>
      <c r="G17" s="7" t="n">
        <v>1000000000</v>
      </c>
    </row>
    <row r="18">
      <c r="A18" s="4" t="inlineStr">
        <is>
          <t>Debt instrument, interest rate, stated percentage</t>
        </is>
      </c>
      <c r="B18" s="4" t="inlineStr">
        <is>
          <t>0.00%</t>
        </is>
      </c>
      <c r="E18" s="4" t="inlineStr">
        <is>
          <t>4.875%</t>
        </is>
      </c>
      <c r="G18" s="4" t="inlineStr">
        <is>
          <t>4.875%</t>
        </is>
      </c>
    </row>
    <row r="19">
      <c r="A19" s="4" t="inlineStr">
        <is>
          <t>$400 million 4.375% senior unsecured notes due April 2021</t>
        </is>
      </c>
    </row>
    <row r="20">
      <c r="A20" s="3" t="inlineStr">
        <is>
          <t>Long-term debt</t>
        </is>
      </c>
    </row>
    <row r="21">
      <c r="A21" s="4" t="inlineStr">
        <is>
          <t>Long-term debt, gross</t>
        </is>
      </c>
      <c r="B21" s="7" t="n">
        <v>0</v>
      </c>
      <c r="F21" s="6" t="n">
        <v>400000000</v>
      </c>
    </row>
    <row r="22">
      <c r="A22" s="4" t="inlineStr">
        <is>
          <t>Debt instrument, face amount</t>
        </is>
      </c>
      <c r="B22" s="7" t="n">
        <v>400000000</v>
      </c>
    </row>
    <row r="23">
      <c r="A23" s="4" t="inlineStr">
        <is>
          <t>Debt instrument, interest rate, stated percentage</t>
        </is>
      </c>
      <c r="B23" s="4" t="inlineStr">
        <is>
          <t>0.00%</t>
        </is>
      </c>
      <c r="E23" s="4" t="inlineStr">
        <is>
          <t>4.375%</t>
        </is>
      </c>
    </row>
    <row r="24">
      <c r="A24" s="4" t="inlineStr">
        <is>
          <t>$500 million 5.375% senior unsecured notes due November 2023</t>
        </is>
      </c>
    </row>
    <row r="25">
      <c r="A25" s="3" t="inlineStr">
        <is>
          <t>Long-term debt</t>
        </is>
      </c>
    </row>
    <row r="26">
      <c r="A26" s="4" t="inlineStr">
        <is>
          <t>Long-term debt, gross</t>
        </is>
      </c>
      <c r="B26" s="7" t="n">
        <v>500000000</v>
      </c>
      <c r="F26" s="6" t="n">
        <v>500000000</v>
      </c>
    </row>
    <row r="27">
      <c r="A27" s="4" t="inlineStr">
        <is>
          <t>Debt instrument, face amount</t>
        </is>
      </c>
      <c r="B27" s="7" t="n">
        <v>500000000</v>
      </c>
    </row>
    <row r="28">
      <c r="A28" s="4" t="inlineStr">
        <is>
          <t>Debt instrument, interest rate, stated percentage</t>
        </is>
      </c>
      <c r="B28" s="4" t="inlineStr">
        <is>
          <t>0.00001%</t>
        </is>
      </c>
    </row>
    <row r="29">
      <c r="A29" s="4" t="inlineStr">
        <is>
          <t>$400 million 3.35% senior unsecured notes due September 2024</t>
        </is>
      </c>
    </row>
    <row r="30">
      <c r="A30" s="3" t="inlineStr">
        <is>
          <t>Long-term debt</t>
        </is>
      </c>
    </row>
    <row r="31">
      <c r="A31" s="4" t="inlineStr">
        <is>
          <t>Long-term debt, gross</t>
        </is>
      </c>
      <c r="B31" s="7" t="n">
        <v>400000000</v>
      </c>
      <c r="F31" s="6" t="n">
        <v>400000000</v>
      </c>
    </row>
    <row r="32">
      <c r="A32" s="4" t="inlineStr">
        <is>
          <t>Debt instrument, face amount</t>
        </is>
      </c>
      <c r="B32" s="7" t="n">
        <v>400000000</v>
      </c>
      <c r="H32" s="7" t="n">
        <v>400000000</v>
      </c>
    </row>
    <row r="33">
      <c r="A33" s="4" t="inlineStr">
        <is>
          <t>Debt instrument, interest rate, stated percentage</t>
        </is>
      </c>
      <c r="B33" s="4" t="inlineStr">
        <is>
          <t>0.00%</t>
        </is>
      </c>
      <c r="H33" s="4" t="inlineStr">
        <is>
          <t>3.35%</t>
        </is>
      </c>
    </row>
    <row r="34">
      <c r="A34" s="4" t="inlineStr">
        <is>
          <t>$850 million 5.250% senior unsecured notes due June 2025</t>
        </is>
      </c>
    </row>
    <row r="35">
      <c r="A35" s="3" t="inlineStr">
        <is>
          <t>Long-term debt</t>
        </is>
      </c>
    </row>
    <row r="36">
      <c r="A36" s="4" t="inlineStr">
        <is>
          <t>Long-term debt, gross</t>
        </is>
      </c>
      <c r="B36" s="7" t="n">
        <v>850000000</v>
      </c>
      <c r="F36" s="6" t="n">
        <v>850000000</v>
      </c>
    </row>
    <row r="37">
      <c r="A37" s="4" t="inlineStr">
        <is>
          <t>Debt instrument, face amount</t>
        </is>
      </c>
      <c r="B37" s="7" t="n">
        <v>850000000</v>
      </c>
    </row>
    <row r="38">
      <c r="A38" s="4" t="inlineStr">
        <is>
          <t>Debt instrument, interest rate, stated percentage</t>
        </is>
      </c>
      <c r="B38" s="4" t="inlineStr">
        <is>
          <t>0.00001%</t>
        </is>
      </c>
    </row>
    <row r="39">
      <c r="A39" s="4" t="inlineStr">
        <is>
          <t>$975 million 5.375% senior unsecured notes due April 2026</t>
        </is>
      </c>
    </row>
    <row r="40">
      <c r="A40" s="3" t="inlineStr">
        <is>
          <t>Long-term debt</t>
        </is>
      </c>
    </row>
    <row r="41">
      <c r="A41" s="4" t="inlineStr">
        <is>
          <t>Long-term debt, gross</t>
        </is>
      </c>
      <c r="B41" s="7" t="n">
        <v>975000000</v>
      </c>
      <c r="F41" s="6" t="n">
        <v>975000000</v>
      </c>
    </row>
    <row r="42">
      <c r="A42" s="4" t="inlineStr">
        <is>
          <t>Debt instrument, face amount</t>
        </is>
      </c>
      <c r="B42" s="7" t="n">
        <v>975000000</v>
      </c>
    </row>
    <row r="43">
      <c r="A43" s="4" t="inlineStr">
        <is>
          <t>Debt instrument, interest rate, stated percentage</t>
        </is>
      </c>
      <c r="B43" s="4" t="inlineStr">
        <is>
          <t>0.00001%</t>
        </is>
      </c>
    </row>
    <row r="44">
      <c r="A44" s="4" t="inlineStr">
        <is>
          <t>$500 million 5.750% senior unsecured notes due June 2028</t>
        </is>
      </c>
    </row>
    <row r="45">
      <c r="A45" s="3" t="inlineStr">
        <is>
          <t>Long-term debt</t>
        </is>
      </c>
    </row>
    <row r="46">
      <c r="A46" s="4" t="inlineStr">
        <is>
          <t>Long-term debt, gross</t>
        </is>
      </c>
      <c r="B46" s="7" t="n">
        <v>500000000</v>
      </c>
      <c r="F46" s="6" t="n">
        <v>500000000</v>
      </c>
    </row>
    <row r="47">
      <c r="A47" s="4" t="inlineStr">
        <is>
          <t>Debt instrument, face amount</t>
        </is>
      </c>
      <c r="B47" s="7" t="n">
        <v>500000000</v>
      </c>
    </row>
    <row r="48">
      <c r="A48" s="4" t="inlineStr">
        <is>
          <t>Debt instrument, interest rate, stated percentage</t>
        </is>
      </c>
      <c r="B48" s="4" t="inlineStr">
        <is>
          <t>0.00001%</t>
        </is>
      </c>
    </row>
    <row r="49">
      <c r="A49" s="4" t="inlineStr">
        <is>
          <t>$750 million 5.300% senior unsecured notes due January 2029</t>
        </is>
      </c>
    </row>
    <row r="50">
      <c r="A50" s="3" t="inlineStr">
        <is>
          <t>Long-term debt</t>
        </is>
      </c>
    </row>
    <row r="51">
      <c r="A51" s="4" t="inlineStr">
        <is>
          <t>Long-term debt, gross</t>
        </is>
      </c>
      <c r="B51" s="7" t="n">
        <v>750000000</v>
      </c>
      <c r="F51" s="6" t="n">
        <v>750000000</v>
      </c>
    </row>
    <row r="52">
      <c r="A52" s="4" t="inlineStr">
        <is>
          <t>Debt instrument, face amount</t>
        </is>
      </c>
      <c r="B52" s="7" t="n">
        <v>750000000</v>
      </c>
    </row>
    <row r="53">
      <c r="A53" s="4" t="inlineStr">
        <is>
          <t>Debt instrument, interest rate, stated percentage</t>
        </is>
      </c>
      <c r="B53" s="4" t="inlineStr">
        <is>
          <t>0.00001%</t>
        </is>
      </c>
    </row>
    <row r="54">
      <c r="A54" s="4" t="inlineStr">
        <is>
          <t>$700 million 4.00% senior unsecured notes due January 2030</t>
        </is>
      </c>
    </row>
    <row r="55">
      <c r="A55" s="3" t="inlineStr">
        <is>
          <t>Long-term debt</t>
        </is>
      </c>
    </row>
    <row r="56">
      <c r="A56" s="4" t="inlineStr">
        <is>
          <t>Long-term debt, gross</t>
        </is>
      </c>
      <c r="B56" s="7" t="n">
        <v>700000000</v>
      </c>
      <c r="F56" s="6" t="n">
        <v>700000000</v>
      </c>
    </row>
    <row r="57">
      <c r="A57" s="4" t="inlineStr">
        <is>
          <t>Debt instrument, face amount</t>
        </is>
      </c>
      <c r="B57" s="7" t="n">
        <v>700000000</v>
      </c>
      <c r="H57" s="7" t="n">
        <v>700000000</v>
      </c>
    </row>
    <row r="58">
      <c r="A58" s="4" t="inlineStr">
        <is>
          <t>Debt instrument, interest rate, stated percentage</t>
        </is>
      </c>
      <c r="B58" s="4" t="inlineStr">
        <is>
          <t>0.00%</t>
        </is>
      </c>
      <c r="C58" s="4" t="inlineStr">
        <is>
          <t>4.00%</t>
        </is>
      </c>
      <c r="D58" s="4" t="inlineStr">
        <is>
          <t>4.00%</t>
        </is>
      </c>
      <c r="H58" s="4" t="inlineStr">
        <is>
          <t>4.00%</t>
        </is>
      </c>
    </row>
    <row r="59">
      <c r="A59" s="4" t="inlineStr">
        <is>
          <t>Senior Unsecured Notes 4.00 Percent Due 2031</t>
        </is>
      </c>
    </row>
    <row r="60">
      <c r="A60" s="3" t="inlineStr">
        <is>
          <t>Long-term debt</t>
        </is>
      </c>
    </row>
    <row r="61">
      <c r="A61" s="4" t="inlineStr">
        <is>
          <t>Long-term debt, gross</t>
        </is>
      </c>
      <c r="B61" s="7" t="n">
        <v>700000000</v>
      </c>
      <c r="F61" s="6" t="n">
        <v>0</v>
      </c>
    </row>
    <row r="62">
      <c r="A62" s="4" t="inlineStr">
        <is>
          <t>Debt instrument, face amount</t>
        </is>
      </c>
      <c r="B62" s="7" t="n">
        <v>700000000</v>
      </c>
      <c r="C62" s="7" t="n">
        <v>200000000</v>
      </c>
      <c r="D62" s="7" t="n">
        <v>500000000</v>
      </c>
    </row>
    <row r="63">
      <c r="A63" s="4" t="inlineStr">
        <is>
          <t>Debt instrument, interest rate, stated percentage</t>
        </is>
      </c>
      <c r="B63" s="4" t="inlineStr">
        <is>
          <t>0.00%</t>
        </is>
      </c>
      <c r="C63" s="4" t="inlineStr">
        <is>
          <t>4.00%</t>
        </is>
      </c>
      <c r="D63" s="4" t="inlineStr">
        <is>
          <t>4.00%</t>
        </is>
      </c>
    </row>
    <row r="64">
      <c r="A64" s="4" t="inlineStr">
        <is>
          <t>Term Loan A - 2 Facility</t>
        </is>
      </c>
    </row>
    <row r="65">
      <c r="A65" s="3" t="inlineStr">
        <is>
          <t>Long-term debt</t>
        </is>
      </c>
    </row>
    <row r="66">
      <c r="A66" s="4" t="inlineStr">
        <is>
          <t>Long-term debt, gross</t>
        </is>
      </c>
      <c r="B66" s="7" t="n">
        <v>424019000</v>
      </c>
      <c r="F66" s="7" t="n">
        <v>0</v>
      </c>
    </row>
    <row r="67">
      <c r="A67" s="4" t="inlineStr">
        <is>
          <t>Unsecured $1,175 million revolver</t>
        </is>
      </c>
    </row>
    <row r="68">
      <c r="A68" s="3" t="inlineStr">
        <is>
          <t>Long-term debt</t>
        </is>
      </c>
    </row>
    <row r="69">
      <c r="A69" s="4" t="inlineStr">
        <is>
          <t>Line of credit facility, maximum borrowing capacity</t>
        </is>
      </c>
      <c r="B69" s="7" t="n">
        <v>1175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Maturities of Long-Term Debt) (Details) - USD ($) $ in Thousands</t>
        </is>
      </c>
      <c r="B1" s="2" t="inlineStr">
        <is>
          <t>Dec. 31, 2020</t>
        </is>
      </c>
      <c r="C1" s="2" t="inlineStr">
        <is>
          <t>Dec. 31, 2019</t>
        </is>
      </c>
    </row>
    <row r="2">
      <c r="A2" s="3" t="inlineStr">
        <is>
          <t>Future minimum repayments of long-term debt</t>
        </is>
      </c>
    </row>
    <row r="3">
      <c r="A3" s="4" t="inlineStr">
        <is>
          <t>2020</t>
        </is>
      </c>
      <c r="B3" s="7" t="n">
        <v>135</v>
      </c>
    </row>
    <row r="4">
      <c r="A4" s="4" t="inlineStr">
        <is>
          <t>2021</t>
        </is>
      </c>
      <c r="B4" s="6" t="n">
        <v>142</v>
      </c>
    </row>
    <row r="5">
      <c r="A5" s="4" t="inlineStr">
        <is>
          <t>2022</t>
        </is>
      </c>
      <c r="B5" s="6" t="n">
        <v>924168</v>
      </c>
    </row>
    <row r="6">
      <c r="A6" s="4" t="inlineStr">
        <is>
          <t>2023</t>
        </is>
      </c>
      <c r="B6" s="6" t="n">
        <v>400156</v>
      </c>
    </row>
    <row r="7">
      <c r="A7" s="4" t="inlineStr">
        <is>
          <t>2024</t>
        </is>
      </c>
      <c r="B7" s="6" t="n">
        <v>850164</v>
      </c>
    </row>
    <row r="8">
      <c r="A8" s="4" t="inlineStr">
        <is>
          <t>Over 5 years</t>
        </is>
      </c>
      <c r="B8" s="6" t="n">
        <v>3625114</v>
      </c>
    </row>
    <row r="9">
      <c r="A9" s="4" t="inlineStr">
        <is>
          <t>Total minimum payments</t>
        </is>
      </c>
      <c r="B9" s="7" t="n">
        <v>5799879</v>
      </c>
      <c r="C9" s="7" t="n">
        <v>57861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0" customWidth="1" min="1" max="1"/>
    <col width="15" customWidth="1" min="2" max="2"/>
    <col width="13" customWidth="1" min="3" max="3"/>
    <col width="27" customWidth="1" min="4" max="4"/>
    <col width="20" customWidth="1" min="5" max="5"/>
    <col width="22" customWidth="1" min="6" max="6"/>
  </cols>
  <sheetData>
    <row r="1">
      <c r="A1" s="1" t="inlineStr">
        <is>
          <t>Consolidated Statements of Changes in Shareholders' Equity - USD ($)</t>
        </is>
      </c>
      <c r="B1" s="2" t="inlineStr">
        <is>
          <t>Total</t>
        </is>
      </c>
      <c r="C1" s="2" t="inlineStr">
        <is>
          <t>Common Stock</t>
        </is>
      </c>
      <c r="D1" s="2" t="inlineStr">
        <is>
          <t>Additional Paid-In Capital</t>
        </is>
      </c>
      <c r="E1" s="2" t="inlineStr">
        <is>
          <t>Accumulated Deficit</t>
        </is>
      </c>
      <c r="F1" s="2" t="inlineStr">
        <is>
          <t>At The Market Program</t>
        </is>
      </c>
    </row>
    <row r="2">
      <c r="A2" s="4" t="inlineStr">
        <is>
          <t>Balance at Dec. 31, 2017</t>
        </is>
      </c>
      <c r="B2" s="7" t="n">
        <v>2458247000</v>
      </c>
      <c r="C2" s="7" t="n">
        <v>2127000</v>
      </c>
      <c r="D2" s="7" t="n">
        <v>3933829000</v>
      </c>
      <c r="E2" s="7" t="n">
        <v>-1477709000</v>
      </c>
    </row>
    <row r="3">
      <c r="A3" s="4" t="inlineStr">
        <is>
          <t>Balance (in shares) at Dec. 31, 2017</t>
        </is>
      </c>
      <c r="C3" s="6" t="n">
        <v>212717549</v>
      </c>
    </row>
    <row r="4">
      <c r="A4" s="3" t="inlineStr">
        <is>
          <t>Increase (Decrease) in Shareholders' Equity</t>
        </is>
      </c>
    </row>
    <row r="5">
      <c r="A5" s="4" t="inlineStr">
        <is>
          <t>Stock option activity</t>
        </is>
      </c>
      <c r="B5" s="6" t="n">
        <v>19815000</v>
      </c>
      <c r="C5" s="7" t="n">
        <v>10000</v>
      </c>
      <c r="D5" s="6" t="n">
        <v>19805000</v>
      </c>
    </row>
    <row r="6">
      <c r="A6" s="4" t="inlineStr">
        <is>
          <t>Issuance of common stock, shares</t>
        </is>
      </c>
      <c r="C6" s="6" t="n">
        <v>1007750</v>
      </c>
    </row>
    <row r="7">
      <c r="A7" s="4" t="inlineStr">
        <is>
          <t>Restricted stock activity</t>
        </is>
      </c>
      <c r="B7" s="6" t="n">
        <v>-1126000</v>
      </c>
      <c r="C7" s="7" t="n">
        <v>5000</v>
      </c>
      <c r="D7" s="6" t="n">
        <v>-1131000</v>
      </c>
    </row>
    <row r="8">
      <c r="A8" s="4" t="inlineStr">
        <is>
          <t>Stock option activity (in shares)</t>
        </is>
      </c>
      <c r="C8" s="6" t="n">
        <v>486633</v>
      </c>
    </row>
    <row r="9">
      <c r="A9" s="4" t="inlineStr">
        <is>
          <t>Dividends paid ($2.57 per common share)</t>
        </is>
      </c>
      <c r="B9" s="6" t="n">
        <v>-550435000</v>
      </c>
      <c r="C9" s="7" t="n">
        <v>0</v>
      </c>
      <c r="D9" s="6" t="n">
        <v>0</v>
      </c>
    </row>
    <row r="10">
      <c r="A10" s="4" t="inlineStr">
        <is>
          <t>Restricted stock activity (in shares)</t>
        </is>
      </c>
      <c r="C10" s="6" t="n">
        <v>0</v>
      </c>
    </row>
    <row r="11">
      <c r="A11" s="4" t="inlineStr">
        <is>
          <t>Dividends paid</t>
        </is>
      </c>
      <c r="B11" s="6" t="n">
        <v>410000</v>
      </c>
      <c r="E11" s="6" t="n">
        <v>550435000</v>
      </c>
    </row>
    <row r="12">
      <c r="A12" s="4" t="inlineStr">
        <is>
          <t>Net income</t>
        </is>
      </c>
      <c r="B12" s="6" t="n">
        <v>339516000</v>
      </c>
      <c r="E12" s="6" t="n">
        <v>339516000</v>
      </c>
    </row>
    <row r="13">
      <c r="A13" s="4" t="inlineStr">
        <is>
          <t>Balance at Dec. 31, 2018</t>
        </is>
      </c>
      <c r="B13" s="6" t="n">
        <v>2265607000</v>
      </c>
      <c r="C13" s="7" t="n">
        <v>2142000</v>
      </c>
      <c r="D13" s="6" t="n">
        <v>3952503000</v>
      </c>
      <c r="E13" s="6" t="n">
        <v>-1689038000</v>
      </c>
    </row>
    <row r="14">
      <c r="A14" s="4" t="inlineStr">
        <is>
          <t>Balance (in shares) at Dec. 31, 2018</t>
        </is>
      </c>
      <c r="C14" s="6" t="n">
        <v>214211932</v>
      </c>
    </row>
    <row r="15">
      <c r="A15" s="3" t="inlineStr">
        <is>
          <t>Increase (Decrease) in Shareholders' Equity</t>
        </is>
      </c>
    </row>
    <row r="16">
      <c r="A16" s="4" t="inlineStr">
        <is>
          <t>Adoption of new revenue standard</t>
        </is>
      </c>
      <c r="E16" s="6" t="n">
        <v>410000</v>
      </c>
    </row>
    <row r="17">
      <c r="A17" s="4" t="inlineStr">
        <is>
          <t>Stock option activity</t>
        </is>
      </c>
      <c r="D17" s="6" t="n">
        <v>592000</v>
      </c>
    </row>
    <row r="18">
      <c r="A18" s="4" t="inlineStr">
        <is>
          <t>Issuance of common stock, shares</t>
        </is>
      </c>
      <c r="C18" s="6" t="n">
        <v>26799</v>
      </c>
    </row>
    <row r="19">
      <c r="A19" s="4" t="inlineStr">
        <is>
          <t>Restricted stock activity</t>
        </is>
      </c>
      <c r="B19" s="6" t="n">
        <v>-255000</v>
      </c>
      <c r="C19" s="7" t="n">
        <v>0</v>
      </c>
      <c r="D19" s="6" t="n">
        <v>-255000</v>
      </c>
      <c r="F19" s="7" t="n">
        <v>1500</v>
      </c>
    </row>
    <row r="20">
      <c r="A20" s="4" t="inlineStr">
        <is>
          <t>Stock option activity (in shares)</t>
        </is>
      </c>
      <c r="C20" s="6" t="n">
        <v>453934</v>
      </c>
    </row>
    <row r="21">
      <c r="A21" s="4" t="inlineStr">
        <is>
          <t>Dividends paid ($2.57 per common share)</t>
        </is>
      </c>
      <c r="B21" s="6" t="n">
        <v>592000</v>
      </c>
      <c r="C21" s="7" t="n">
        <v>5000</v>
      </c>
      <c r="D21" s="6" t="n">
        <v>6543000</v>
      </c>
    </row>
    <row r="22">
      <c r="A22" s="4" t="inlineStr">
        <is>
          <t>Dividends paid</t>
        </is>
      </c>
      <c r="B22" s="6" t="n">
        <v>6548000</v>
      </c>
      <c r="E22" s="6" t="n">
        <v>589128000</v>
      </c>
    </row>
    <row r="23">
      <c r="A23" s="4" t="inlineStr">
        <is>
          <t>Net income</t>
        </is>
      </c>
      <c r="B23" s="6" t="n">
        <v>390881000</v>
      </c>
      <c r="E23" s="6" t="n">
        <v>390881000</v>
      </c>
    </row>
    <row r="24">
      <c r="A24" s="4" t="inlineStr">
        <is>
          <t>Balance at Dec. 31, 2019</t>
        </is>
      </c>
      <c r="B24" s="7" t="n">
        <v>2074245000</v>
      </c>
      <c r="C24" s="7" t="n">
        <v>2147000</v>
      </c>
      <c r="D24" s="6" t="n">
        <v>3959383000</v>
      </c>
      <c r="E24" s="6" t="n">
        <v>-1887285000</v>
      </c>
    </row>
    <row r="25">
      <c r="A25" s="4" t="inlineStr">
        <is>
          <t>Balance (in shares) at Dec. 31, 2019</t>
        </is>
      </c>
      <c r="B25" s="6" t="n">
        <v>214694165</v>
      </c>
      <c r="C25" s="6" t="n">
        <v>214694165</v>
      </c>
    </row>
    <row r="26">
      <c r="A26" s="3" t="inlineStr">
        <is>
          <t>Increase (Decrease) in Shareholders' Equity</t>
        </is>
      </c>
    </row>
    <row r="27">
      <c r="A27" s="4" t="inlineStr">
        <is>
          <t>Adjustments to Additional Paid in Capital, ATM Program Offering Costs</t>
        </is>
      </c>
      <c r="B27" s="7" t="n">
        <v>320873000</v>
      </c>
      <c r="D27" s="6" t="n">
        <v>320781000</v>
      </c>
    </row>
    <row r="28">
      <c r="A28" s="4" t="inlineStr">
        <is>
          <t>Restricted stock activity</t>
        </is>
      </c>
      <c r="C28" s="7" t="n">
        <v>92000</v>
      </c>
    </row>
    <row r="29">
      <c r="A29" s="4" t="inlineStr">
        <is>
          <t>Stock option activity (in shares)</t>
        </is>
      </c>
      <c r="C29" s="6" t="n">
        <v>9207971</v>
      </c>
    </row>
    <row r="30">
      <c r="A30" s="4" t="inlineStr">
        <is>
          <t>Dividends paid ($2.57 per common share)</t>
        </is>
      </c>
      <c r="B30" s="6" t="n">
        <v>4711000</v>
      </c>
      <c r="C30" s="7" t="n">
        <v>5000</v>
      </c>
      <c r="D30" s="6" t="n">
        <v>4706000</v>
      </c>
    </row>
    <row r="31">
      <c r="A31" s="4" t="inlineStr">
        <is>
          <t>Restricted stock activity (in shares)</t>
        </is>
      </c>
      <c r="C31" s="6" t="n">
        <v>528285</v>
      </c>
    </row>
    <row r="32">
      <c r="A32" s="4" t="inlineStr">
        <is>
          <t>Dividends, Common Stock, Stock</t>
        </is>
      </c>
      <c r="D32" s="6" t="n">
        <v>-81000</v>
      </c>
    </row>
    <row r="33">
      <c r="A33" s="4" t="inlineStr">
        <is>
          <t>Dividends, Common Stock</t>
        </is>
      </c>
      <c r="C33" s="7" t="n">
        <v>81000</v>
      </c>
    </row>
    <row r="34">
      <c r="A34" s="4" t="inlineStr">
        <is>
          <t>Common Stock Dividends, Shares</t>
        </is>
      </c>
      <c r="C34" s="6" t="n">
        <v>8021799</v>
      </c>
    </row>
    <row r="35">
      <c r="A35" s="4" t="inlineStr">
        <is>
          <t>Dividends paid</t>
        </is>
      </c>
      <c r="B35" s="6" t="n">
        <v>230522000</v>
      </c>
      <c r="E35" s="6" t="n">
        <v>230522000</v>
      </c>
    </row>
    <row r="36">
      <c r="A36" s="4" t="inlineStr">
        <is>
          <t>Net income</t>
        </is>
      </c>
      <c r="B36" s="6" t="n">
        <v>505711000</v>
      </c>
      <c r="E36" s="6" t="n">
        <v>505711000</v>
      </c>
    </row>
    <row r="37">
      <c r="A37" s="4" t="inlineStr">
        <is>
          <t>Balance at Dec. 31, 2020</t>
        </is>
      </c>
      <c r="B37" s="7" t="n">
        <v>2675018000</v>
      </c>
      <c r="C37" s="7" t="n">
        <v>2325000</v>
      </c>
      <c r="D37" s="7" t="n">
        <v>4284789000</v>
      </c>
      <c r="E37" s="7" t="n">
        <v>-1612096000</v>
      </c>
    </row>
    <row r="38">
      <c r="A38" s="4" t="inlineStr">
        <is>
          <t>Balance (in shares) at Dec. 31, 2020</t>
        </is>
      </c>
      <c r="B38" s="6" t="n">
        <v>232452220</v>
      </c>
      <c r="C38" s="6" t="n">
        <v>2324522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2" customWidth="1" min="1" max="1"/>
    <col width="21" customWidth="1" min="2" max="2"/>
  </cols>
  <sheetData>
    <row r="1">
      <c r="A1" s="1" t="inlineStr">
        <is>
          <t>Long-term Debt (Senior Unsecured Credit Facility) (Narrative) (Details)</t>
        </is>
      </c>
      <c r="B1" s="2" t="inlineStr">
        <is>
          <t>12 Months Ended</t>
        </is>
      </c>
    </row>
    <row r="2">
      <c r="B2" s="2" t="inlineStr">
        <is>
          <t>Dec. 31, 2020USD ($)</t>
        </is>
      </c>
    </row>
    <row r="3">
      <c r="A3" s="3" t="inlineStr">
        <is>
          <t>Long-term debt</t>
        </is>
      </c>
    </row>
    <row r="4">
      <c r="A4" s="4" t="inlineStr">
        <is>
          <t>Letters of credit outstanding</t>
        </is>
      </c>
      <c r="B4" s="7" t="n">
        <v>400000</v>
      </c>
    </row>
    <row r="5">
      <c r="A5" s="4" t="inlineStr">
        <is>
          <t>Line of credit facility, available borrowing capacity</t>
        </is>
      </c>
      <c r="B5" s="6" t="n">
        <v>1174600000</v>
      </c>
    </row>
    <row r="6">
      <c r="A6" s="4" t="inlineStr">
        <is>
          <t>Senior unsecured credit facility</t>
        </is>
      </c>
    </row>
    <row r="7">
      <c r="A7" s="3" t="inlineStr">
        <is>
          <t>Long-term debt</t>
        </is>
      </c>
    </row>
    <row r="8">
      <c r="A8" s="4" t="inlineStr">
        <is>
          <t>Long-term debt, gross</t>
        </is>
      </c>
      <c r="B8" s="7" t="n">
        <v>424000000</v>
      </c>
    </row>
    <row r="9">
      <c r="A9" s="4" t="inlineStr">
        <is>
          <t>Revolving credit facility</t>
        </is>
      </c>
    </row>
    <row r="10">
      <c r="A10" s="3" t="inlineStr">
        <is>
          <t>Long-term debt</t>
        </is>
      </c>
    </row>
    <row r="11">
      <c r="A11" s="4" t="inlineStr">
        <is>
          <t>Revolving credit facility, commitment fee percentage</t>
        </is>
      </c>
      <c r="B11" s="4" t="inlineStr">
        <is>
          <t>0.25%</t>
        </is>
      </c>
    </row>
    <row r="12">
      <c r="A12" s="4" t="inlineStr">
        <is>
          <t>Minimum | Revolving credit facility</t>
        </is>
      </c>
    </row>
    <row r="13">
      <c r="A13" s="3" t="inlineStr">
        <is>
          <t>Long-term debt</t>
        </is>
      </c>
    </row>
    <row r="14">
      <c r="A14" s="4" t="inlineStr">
        <is>
          <t>Revolving credit facility, commitment fee percentage</t>
        </is>
      </c>
      <c r="B14" s="4" t="inlineStr">
        <is>
          <t>0.15%</t>
        </is>
      </c>
    </row>
    <row r="15">
      <c r="A15" s="4" t="inlineStr">
        <is>
          <t>Maximum | Revolving credit facility</t>
        </is>
      </c>
    </row>
    <row r="16">
      <c r="A16" s="3" t="inlineStr">
        <is>
          <t>Long-term debt</t>
        </is>
      </c>
    </row>
    <row r="17">
      <c r="A17" s="4" t="inlineStr">
        <is>
          <t>Revolving credit facility, commitment fee percentage</t>
        </is>
      </c>
      <c r="B17" s="4" t="inlineStr">
        <is>
          <t>0.35%</t>
        </is>
      </c>
    </row>
    <row r="18">
      <c r="A18" s="4" t="inlineStr">
        <is>
          <t>LIBOR | Senior unsecured credit facility</t>
        </is>
      </c>
    </row>
    <row r="19">
      <c r="A19" s="3" t="inlineStr">
        <is>
          <t>Long-term debt</t>
        </is>
      </c>
    </row>
    <row r="20">
      <c r="A20" s="4" t="inlineStr">
        <is>
          <t>Basis spread on variable rate debt</t>
        </is>
      </c>
      <c r="B20" s="4" t="inlineStr">
        <is>
          <t>1.50%</t>
        </is>
      </c>
    </row>
    <row r="21">
      <c r="A21" s="4" t="inlineStr">
        <is>
          <t>LIBOR | Minimum | Senior unsecured credit facility</t>
        </is>
      </c>
    </row>
    <row r="22">
      <c r="A22" s="3" t="inlineStr">
        <is>
          <t>Long-term debt</t>
        </is>
      </c>
    </row>
    <row r="23">
      <c r="A23" s="4" t="inlineStr">
        <is>
          <t>Basis spread on variable rate debt</t>
        </is>
      </c>
      <c r="B23" s="4" t="inlineStr">
        <is>
          <t>1.00%</t>
        </is>
      </c>
    </row>
    <row r="24">
      <c r="A24" s="4" t="inlineStr">
        <is>
          <t>LIBOR | Maximum | Senior unsecured credit facility</t>
        </is>
      </c>
    </row>
    <row r="25">
      <c r="A25" s="3" t="inlineStr">
        <is>
          <t>Long-term debt</t>
        </is>
      </c>
    </row>
    <row r="26">
      <c r="A26" s="4" t="inlineStr">
        <is>
          <t>Basis spread on variable rate debt</t>
        </is>
      </c>
      <c r="B26" s="4" t="inlineStr">
        <is>
          <t>2.00%</t>
        </is>
      </c>
    </row>
    <row r="27">
      <c r="A27" s="4" t="inlineStr">
        <is>
          <t>Base Rate | Senior unsecured credit facility</t>
        </is>
      </c>
    </row>
    <row r="28">
      <c r="A28" s="3" t="inlineStr">
        <is>
          <t>Long-term debt</t>
        </is>
      </c>
    </row>
    <row r="29">
      <c r="A29" s="4" t="inlineStr">
        <is>
          <t>Basis spread on variable rate debt</t>
        </is>
      </c>
      <c r="B29" s="4" t="inlineStr">
        <is>
          <t>0.50%</t>
        </is>
      </c>
    </row>
    <row r="30">
      <c r="A30" s="4" t="inlineStr">
        <is>
          <t>Base Rate | Minimum | Senior unsecured credit facility</t>
        </is>
      </c>
    </row>
    <row r="31">
      <c r="A31" s="3" t="inlineStr">
        <is>
          <t>Long-term debt</t>
        </is>
      </c>
    </row>
    <row r="32">
      <c r="A32" s="4" t="inlineStr">
        <is>
          <t>Basis spread on variable rate debt</t>
        </is>
      </c>
      <c r="B32" s="4" t="inlineStr">
        <is>
          <t>0.00%</t>
        </is>
      </c>
    </row>
    <row r="33">
      <c r="A33" s="4" t="inlineStr">
        <is>
          <t>Base Rate | Maximum | Senior unsecured credit facility</t>
        </is>
      </c>
    </row>
    <row r="34">
      <c r="A34" s="3" t="inlineStr">
        <is>
          <t>Long-term debt</t>
        </is>
      </c>
    </row>
    <row r="35">
      <c r="A35" s="4" t="inlineStr">
        <is>
          <t>Basis spread on variable rate debt</t>
        </is>
      </c>
      <c r="B35" s="4" t="inlineStr">
        <is>
          <t>1.00%</t>
        </is>
      </c>
    </row>
    <row r="36">
      <c r="A36" s="4" t="inlineStr">
        <is>
          <t>Revolving credit facility</t>
        </is>
      </c>
    </row>
    <row r="37">
      <c r="A37" s="3" t="inlineStr">
        <is>
          <t>Long-term debt</t>
        </is>
      </c>
    </row>
    <row r="38">
      <c r="A38" s="4" t="inlineStr">
        <is>
          <t>Line of credit facility, maximum borrowing capacity</t>
        </is>
      </c>
      <c r="B38" s="7" t="n">
        <v>1175000000</v>
      </c>
    </row>
    <row r="39">
      <c r="A39" s="4" t="inlineStr">
        <is>
          <t>Unsecured term loans A-2</t>
        </is>
      </c>
    </row>
    <row r="40">
      <c r="A40" s="3" t="inlineStr">
        <is>
          <t>Long-term debt</t>
        </is>
      </c>
    </row>
    <row r="41">
      <c r="A41" s="4" t="inlineStr">
        <is>
          <t>Line of credit facility, maximum borrowing capacity</t>
        </is>
      </c>
      <c r="B41" s="6" t="n">
        <v>449000000</v>
      </c>
    </row>
    <row r="42">
      <c r="A42" s="4" t="inlineStr">
        <is>
          <t>Outstanding balance on credit facility</t>
        </is>
      </c>
      <c r="B42" s="6" t="n">
        <v>224000000</v>
      </c>
    </row>
    <row r="43">
      <c r="A43" s="4" t="inlineStr">
        <is>
          <t>Term Loan A - 2 Facility</t>
        </is>
      </c>
    </row>
    <row r="44">
      <c r="A44" s="3" t="inlineStr">
        <is>
          <t>Long-term debt</t>
        </is>
      </c>
    </row>
    <row r="45">
      <c r="A45" s="4" t="inlineStr">
        <is>
          <t>Outstanding balance on credit facility</t>
        </is>
      </c>
      <c r="B45" s="6" t="n">
        <v>424000000</v>
      </c>
    </row>
    <row r="46">
      <c r="A46" s="4" t="inlineStr">
        <is>
          <t>Incremental Term Loan A - 2 Facility [Member]</t>
        </is>
      </c>
    </row>
    <row r="47">
      <c r="A47" s="3" t="inlineStr">
        <is>
          <t>Long-term debt</t>
        </is>
      </c>
    </row>
    <row r="48">
      <c r="A48" s="4" t="inlineStr">
        <is>
          <t>Outstanding balance on credit facility</t>
        </is>
      </c>
      <c r="B48" s="7" t="n">
        <v>2000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25" customWidth="1" min="2" max="2"/>
    <col width="21" customWidth="1" min="3" max="3"/>
    <col width="33" customWidth="1" min="4" max="4"/>
    <col width="21" customWidth="1" min="5" max="5"/>
    <col width="39" customWidth="1" min="6" max="6"/>
    <col width="21" customWidth="1" min="7" max="7"/>
    <col width="21" customWidth="1" min="8" max="8"/>
    <col width="25" customWidth="1" min="9" max="9"/>
    <col width="25" customWidth="1" min="10" max="10"/>
  </cols>
  <sheetData>
    <row r="1">
      <c r="A1" s="1" t="inlineStr">
        <is>
          <t>Long-term Debt (Senior Unsecured Notes) (Narrative) (Details)</t>
        </is>
      </c>
      <c r="B1" s="2" t="inlineStr">
        <is>
          <t>Aug. 18, 2020USD ($)Rate</t>
        </is>
      </c>
      <c r="C1" s="2" t="inlineStr">
        <is>
          <t>Sep. 12, 2019USD ($)</t>
        </is>
      </c>
      <c r="D1" s="2" t="inlineStr">
        <is>
          <t>Dec. 31, 2020USD ($)propertyRate</t>
        </is>
      </c>
      <c r="E1" s="2" t="inlineStr">
        <is>
          <t>Mar. 31, 2020USD ($)</t>
        </is>
      </c>
      <c r="F1" s="2" t="inlineStr">
        <is>
          <t>Dec. 31, 2020USD ($)subsidiaryproperty</t>
        </is>
      </c>
      <c r="G1" s="2" t="inlineStr">
        <is>
          <t>Dec. 31, 2019USD ($)</t>
        </is>
      </c>
      <c r="H1" s="2" t="inlineStr">
        <is>
          <t>Dec. 31, 2018USD ($)</t>
        </is>
      </c>
      <c r="I1" s="2" t="inlineStr">
        <is>
          <t>Jun. 25, 2020USD ($)Rate</t>
        </is>
      </c>
      <c r="J1" s="2" t="inlineStr">
        <is>
          <t>Aug. 29, 2019USD ($)Rate</t>
        </is>
      </c>
    </row>
    <row r="2">
      <c r="A2" s="3" t="inlineStr">
        <is>
          <t>Long-term debt</t>
        </is>
      </c>
    </row>
    <row r="3">
      <c r="A3" s="4" t="inlineStr">
        <is>
          <t>Losses on debt extinguishment</t>
        </is>
      </c>
      <c r="F3" s="7" t="n">
        <v>18113000</v>
      </c>
      <c r="G3" s="7" t="n">
        <v>21014000</v>
      </c>
      <c r="H3" s="7" t="n">
        <v>3473000</v>
      </c>
    </row>
    <row r="4">
      <c r="A4" s="4" t="inlineStr">
        <is>
          <t>Number of real estate properties | property</t>
        </is>
      </c>
      <c r="D4" s="6" t="n">
        <v>45</v>
      </c>
      <c r="F4" s="6" t="n">
        <v>45</v>
      </c>
    </row>
    <row r="5">
      <c r="A5" s="4" t="inlineStr">
        <is>
          <t>Number of wholly-owned subsidiary note issuers | subsidiary</t>
        </is>
      </c>
      <c r="F5" s="6" t="n">
        <v>2</v>
      </c>
    </row>
    <row r="6">
      <c r="A6" s="4" t="inlineStr">
        <is>
          <t>Lessee, finance lease, term of contract</t>
        </is>
      </c>
      <c r="D6" s="4" t="inlineStr">
        <is>
          <t>30 years</t>
        </is>
      </c>
      <c r="F6" s="4" t="inlineStr">
        <is>
          <t>30 years</t>
        </is>
      </c>
    </row>
    <row r="7">
      <c r="A7" s="4" t="inlineStr">
        <is>
          <t>$1,000 million 4.875% senior unsecured notes due November 2020</t>
        </is>
      </c>
    </row>
    <row r="8">
      <c r="A8" s="3" t="inlineStr">
        <is>
          <t>Long-term debt</t>
        </is>
      </c>
    </row>
    <row r="9">
      <c r="A9" s="4" t="inlineStr">
        <is>
          <t>Long-term debt, gross</t>
        </is>
      </c>
      <c r="D9" s="7" t="n">
        <v>0</v>
      </c>
      <c r="F9" s="7" t="n">
        <v>0</v>
      </c>
      <c r="G9" s="6" t="n">
        <v>215174000</v>
      </c>
    </row>
    <row r="10">
      <c r="A10" s="4" t="inlineStr">
        <is>
          <t>Debt instrument, face amount</t>
        </is>
      </c>
      <c r="C10" s="7" t="n">
        <v>1000000000</v>
      </c>
      <c r="D10" s="7" t="n">
        <v>1000000000</v>
      </c>
      <c r="F10" s="7" t="n">
        <v>1000000000</v>
      </c>
    </row>
    <row r="11">
      <c r="A11" s="4" t="inlineStr">
        <is>
          <t>Debt instrument, interest rate, stated percentage</t>
        </is>
      </c>
      <c r="C11" s="4" t="inlineStr">
        <is>
          <t>4.875%</t>
        </is>
      </c>
      <c r="D11" s="4" t="inlineStr">
        <is>
          <t>0.00%</t>
        </is>
      </c>
      <c r="E11" s="4" t="inlineStr">
        <is>
          <t>4.875%</t>
        </is>
      </c>
      <c r="F11" s="4" t="inlineStr">
        <is>
          <t>0.00%</t>
        </is>
      </c>
    </row>
    <row r="12">
      <c r="A12" s="4" t="inlineStr">
        <is>
          <t>Debt instrument, dollar amount of notes tendered</t>
        </is>
      </c>
      <c r="D12" s="7" t="n">
        <v>784800000</v>
      </c>
    </row>
    <row r="13">
      <c r="A13" s="4" t="inlineStr">
        <is>
          <t>Losses on debt extinguishment</t>
        </is>
      </c>
      <c r="C13" s="7" t="n">
        <v>21000000</v>
      </c>
    </row>
    <row r="14">
      <c r="A14" s="4" t="inlineStr">
        <is>
          <t>Repayments of debt</t>
        </is>
      </c>
      <c r="E14" s="7" t="n">
        <v>215200000</v>
      </c>
    </row>
    <row r="15">
      <c r="A15" s="4" t="inlineStr">
        <is>
          <t>$400 million 3.35% senior unsecured notes due September 2024</t>
        </is>
      </c>
    </row>
    <row r="16">
      <c r="A16" s="3" t="inlineStr">
        <is>
          <t>Long-term debt</t>
        </is>
      </c>
    </row>
    <row r="17">
      <c r="A17" s="4" t="inlineStr">
        <is>
          <t>Long-term debt, gross</t>
        </is>
      </c>
      <c r="D17" s="6" t="n">
        <v>400000000</v>
      </c>
      <c r="F17" s="7" t="n">
        <v>400000000</v>
      </c>
      <c r="G17" s="6" t="n">
        <v>400000000</v>
      </c>
    </row>
    <row r="18">
      <c r="A18" s="4" t="inlineStr">
        <is>
          <t>Debt instrument, face amount</t>
        </is>
      </c>
      <c r="D18" s="7" t="n">
        <v>400000000</v>
      </c>
      <c r="F18" s="7" t="n">
        <v>400000000</v>
      </c>
      <c r="J18" s="7" t="n">
        <v>400000000</v>
      </c>
    </row>
    <row r="19">
      <c r="A19" s="4" t="inlineStr">
        <is>
          <t>Debt instrument, interest rate, stated percentage</t>
        </is>
      </c>
      <c r="D19" s="4" t="inlineStr">
        <is>
          <t>0.00%</t>
        </is>
      </c>
      <c r="F19" s="4" t="inlineStr">
        <is>
          <t>0.00%</t>
        </is>
      </c>
      <c r="J19" s="4" t="inlineStr">
        <is>
          <t>3.35%</t>
        </is>
      </c>
    </row>
    <row r="20">
      <c r="A20" s="4" t="inlineStr">
        <is>
          <t>Debt instrument, discount rate at issuance as a percent of face value | Rate</t>
        </is>
      </c>
      <c r="J20" s="4" t="inlineStr">
        <is>
          <t>99.899%</t>
        </is>
      </c>
    </row>
    <row r="21">
      <c r="A21" s="4" t="inlineStr">
        <is>
          <t>$700 million 4.00% senior unsecured notes due January 2030</t>
        </is>
      </c>
    </row>
    <row r="22">
      <c r="A22" s="3" t="inlineStr">
        <is>
          <t>Long-term debt</t>
        </is>
      </c>
    </row>
    <row r="23">
      <c r="A23" s="4" t="inlineStr">
        <is>
          <t>Long-term debt, gross</t>
        </is>
      </c>
      <c r="D23" s="7" t="n">
        <v>700000000</v>
      </c>
      <c r="F23" s="7" t="n">
        <v>700000000</v>
      </c>
      <c r="G23" s="6" t="n">
        <v>700000000</v>
      </c>
    </row>
    <row r="24">
      <c r="A24" s="4" t="inlineStr">
        <is>
          <t>Debt instrument, face amount</t>
        </is>
      </c>
      <c r="D24" s="7" t="n">
        <v>700000000</v>
      </c>
      <c r="F24" s="7" t="n">
        <v>700000000</v>
      </c>
      <c r="J24" s="7" t="n">
        <v>700000000</v>
      </c>
    </row>
    <row r="25">
      <c r="A25" s="4" t="inlineStr">
        <is>
          <t>Debt instrument, interest rate, stated percentage</t>
        </is>
      </c>
      <c r="B25" s="4" t="inlineStr">
        <is>
          <t>4.00%</t>
        </is>
      </c>
      <c r="D25" s="4" t="inlineStr">
        <is>
          <t>0.00%</t>
        </is>
      </c>
      <c r="F25" s="4" t="inlineStr">
        <is>
          <t>0.00%</t>
        </is>
      </c>
      <c r="I25" s="4" t="inlineStr">
        <is>
          <t>4.00%</t>
        </is>
      </c>
      <c r="J25" s="4" t="inlineStr">
        <is>
          <t>4.00%</t>
        </is>
      </c>
    </row>
    <row r="26">
      <c r="A26" s="4" t="inlineStr">
        <is>
          <t>Debt instrument, discount rate at issuance as a percent of face value | Rate</t>
        </is>
      </c>
      <c r="J26" s="4" t="inlineStr">
        <is>
          <t>99.751%</t>
        </is>
      </c>
    </row>
    <row r="27">
      <c r="A27" s="4" t="inlineStr">
        <is>
          <t>$750 million 5.300% senior unsecured notes due January 2029</t>
        </is>
      </c>
    </row>
    <row r="28">
      <c r="A28" s="3" t="inlineStr">
        <is>
          <t>Long-term debt</t>
        </is>
      </c>
    </row>
    <row r="29">
      <c r="A29" s="4" t="inlineStr">
        <is>
          <t>Long-term debt, gross</t>
        </is>
      </c>
      <c r="D29" s="7" t="n">
        <v>750000000</v>
      </c>
      <c r="F29" s="7" t="n">
        <v>750000000</v>
      </c>
      <c r="G29" s="6" t="n">
        <v>750000000</v>
      </c>
    </row>
    <row r="30">
      <c r="A30" s="4" t="inlineStr">
        <is>
          <t>Debt instrument, face amount</t>
        </is>
      </c>
      <c r="D30" s="7" t="n">
        <v>750000000</v>
      </c>
      <c r="F30" s="7" t="n">
        <v>750000000</v>
      </c>
    </row>
    <row r="31">
      <c r="A31" s="4" t="inlineStr">
        <is>
          <t>Debt instrument, interest rate, stated percentage</t>
        </is>
      </c>
      <c r="D31" s="4" t="inlineStr">
        <is>
          <t>0.00001%</t>
        </is>
      </c>
      <c r="F31" s="4" t="inlineStr">
        <is>
          <t>0.00001%</t>
        </is>
      </c>
    </row>
    <row r="32">
      <c r="A32" s="4" t="inlineStr">
        <is>
          <t>$500 million 5.750% senior unsecured notes due June 2028</t>
        </is>
      </c>
    </row>
    <row r="33">
      <c r="A33" s="3" t="inlineStr">
        <is>
          <t>Long-term debt</t>
        </is>
      </c>
    </row>
    <row r="34">
      <c r="A34" s="4" t="inlineStr">
        <is>
          <t>Long-term debt, gross</t>
        </is>
      </c>
      <c r="D34" s="7" t="n">
        <v>500000000</v>
      </c>
      <c r="F34" s="7" t="n">
        <v>500000000</v>
      </c>
      <c r="G34" s="6" t="n">
        <v>500000000</v>
      </c>
    </row>
    <row r="35">
      <c r="A35" s="4" t="inlineStr">
        <is>
          <t>Debt instrument, face amount</t>
        </is>
      </c>
      <c r="D35" s="7" t="n">
        <v>500000000</v>
      </c>
      <c r="F35" s="7" t="n">
        <v>500000000</v>
      </c>
    </row>
    <row r="36">
      <c r="A36" s="4" t="inlineStr">
        <is>
          <t>Debt instrument, interest rate, stated percentage</t>
        </is>
      </c>
      <c r="D36" s="4" t="inlineStr">
        <is>
          <t>0.00001%</t>
        </is>
      </c>
      <c r="F36" s="4" t="inlineStr">
        <is>
          <t>0.00001%</t>
        </is>
      </c>
    </row>
    <row r="37">
      <c r="A37" s="4" t="inlineStr">
        <is>
          <t>$400 million 4.375% senior unsecured notes due April 2021</t>
        </is>
      </c>
    </row>
    <row r="38">
      <c r="A38" s="3" t="inlineStr">
        <is>
          <t>Long-term debt</t>
        </is>
      </c>
    </row>
    <row r="39">
      <c r="A39" s="4" t="inlineStr">
        <is>
          <t>Long-term debt, gross</t>
        </is>
      </c>
      <c r="D39" s="7" t="n">
        <v>0</v>
      </c>
      <c r="F39" s="7" t="n">
        <v>0</v>
      </c>
      <c r="G39" s="6" t="n">
        <v>400000000</v>
      </c>
    </row>
    <row r="40">
      <c r="A40" s="4" t="inlineStr">
        <is>
          <t>Debt instrument, face amount</t>
        </is>
      </c>
      <c r="D40" s="7" t="n">
        <v>400000000</v>
      </c>
      <c r="F40" s="7" t="n">
        <v>400000000</v>
      </c>
    </row>
    <row r="41">
      <c r="A41" s="4" t="inlineStr">
        <is>
          <t>Debt instrument, interest rate, stated percentage</t>
        </is>
      </c>
      <c r="D41" s="4" t="inlineStr">
        <is>
          <t>0.00%</t>
        </is>
      </c>
      <c r="E41" s="4" t="inlineStr">
        <is>
          <t>4.375%</t>
        </is>
      </c>
      <c r="F41" s="4" t="inlineStr">
        <is>
          <t>0.00%</t>
        </is>
      </c>
    </row>
    <row r="42">
      <c r="A42" s="4" t="inlineStr">
        <is>
          <t>Losses on debt extinguishment</t>
        </is>
      </c>
      <c r="E42" s="7" t="n">
        <v>17300000</v>
      </c>
    </row>
    <row r="43">
      <c r="A43" s="4" t="inlineStr">
        <is>
          <t>Repayments of debt</t>
        </is>
      </c>
      <c r="E43" s="7" t="n">
        <v>400000000</v>
      </c>
    </row>
    <row r="44">
      <c r="A44" s="4" t="inlineStr">
        <is>
          <t>$500 million 5.375% senior unsecured notes due November 2023</t>
        </is>
      </c>
    </row>
    <row r="45">
      <c r="A45" s="3" t="inlineStr">
        <is>
          <t>Long-term debt</t>
        </is>
      </c>
    </row>
    <row r="46">
      <c r="A46" s="4" t="inlineStr">
        <is>
          <t>Long-term debt, gross</t>
        </is>
      </c>
      <c r="D46" s="7" t="n">
        <v>500000000</v>
      </c>
      <c r="F46" s="7" t="n">
        <v>500000000</v>
      </c>
      <c r="G46" s="6" t="n">
        <v>500000000</v>
      </c>
    </row>
    <row r="47">
      <c r="A47" s="4" t="inlineStr">
        <is>
          <t>Debt instrument, face amount</t>
        </is>
      </c>
      <c r="D47" s="7" t="n">
        <v>500000000</v>
      </c>
      <c r="F47" s="7" t="n">
        <v>500000000</v>
      </c>
    </row>
    <row r="48">
      <c r="A48" s="4" t="inlineStr">
        <is>
          <t>Debt instrument, interest rate, stated percentage</t>
        </is>
      </c>
      <c r="D48" s="4" t="inlineStr">
        <is>
          <t>0.00001%</t>
        </is>
      </c>
      <c r="F48" s="4" t="inlineStr">
        <is>
          <t>0.00001%</t>
        </is>
      </c>
    </row>
    <row r="49">
      <c r="A49" s="4" t="inlineStr">
        <is>
          <t>$975 million 5.375% senior unsecured notes due April 2026</t>
        </is>
      </c>
    </row>
    <row r="50">
      <c r="A50" s="3" t="inlineStr">
        <is>
          <t>Long-term debt</t>
        </is>
      </c>
    </row>
    <row r="51">
      <c r="A51" s="4" t="inlineStr">
        <is>
          <t>Long-term debt, gross</t>
        </is>
      </c>
      <c r="D51" s="7" t="n">
        <v>975000000</v>
      </c>
      <c r="F51" s="7" t="n">
        <v>975000000</v>
      </c>
      <c r="G51" s="6" t="n">
        <v>975000000</v>
      </c>
    </row>
    <row r="52">
      <c r="A52" s="4" t="inlineStr">
        <is>
          <t>Debt instrument, face amount</t>
        </is>
      </c>
      <c r="D52" s="7" t="n">
        <v>975000000</v>
      </c>
      <c r="F52" s="7" t="n">
        <v>975000000</v>
      </c>
    </row>
    <row r="53">
      <c r="A53" s="4" t="inlineStr">
        <is>
          <t>Debt instrument, interest rate, stated percentage</t>
        </is>
      </c>
      <c r="D53" s="4" t="inlineStr">
        <is>
          <t>0.00001%</t>
        </is>
      </c>
      <c r="F53" s="4" t="inlineStr">
        <is>
          <t>0.00001%</t>
        </is>
      </c>
    </row>
    <row r="54">
      <c r="A54" s="4" t="inlineStr">
        <is>
          <t>Senior Unsecured Notes 4.00 Percent Due 2031</t>
        </is>
      </c>
    </row>
    <row r="55">
      <c r="A55" s="3" t="inlineStr">
        <is>
          <t>Long-term debt</t>
        </is>
      </c>
    </row>
    <row r="56">
      <c r="A56" s="4" t="inlineStr">
        <is>
          <t>Long-term debt, gross</t>
        </is>
      </c>
      <c r="D56" s="7" t="n">
        <v>700000000</v>
      </c>
      <c r="F56" s="7" t="n">
        <v>700000000</v>
      </c>
      <c r="G56" s="7" t="n">
        <v>0</v>
      </c>
    </row>
    <row r="57">
      <c r="A57" s="4" t="inlineStr">
        <is>
          <t>Debt instrument, face amount</t>
        </is>
      </c>
      <c r="B57" s="7" t="n">
        <v>200000000</v>
      </c>
      <c r="D57" s="7" t="n">
        <v>700000000</v>
      </c>
      <c r="F57" s="7" t="n">
        <v>700000000</v>
      </c>
      <c r="I57" s="7" t="n">
        <v>500000000</v>
      </c>
    </row>
    <row r="58">
      <c r="A58" s="4" t="inlineStr">
        <is>
          <t>Debt instrument, interest rate, stated percentage</t>
        </is>
      </c>
      <c r="B58" s="4" t="inlineStr">
        <is>
          <t>4.00%</t>
        </is>
      </c>
      <c r="D58" s="4" t="inlineStr">
        <is>
          <t>0.00%</t>
        </is>
      </c>
      <c r="F58" s="4" t="inlineStr">
        <is>
          <t>0.00%</t>
        </is>
      </c>
      <c r="I58" s="4" t="inlineStr">
        <is>
          <t>4.00%</t>
        </is>
      </c>
    </row>
    <row r="59">
      <c r="A59" s="4" t="inlineStr">
        <is>
          <t>Debt instrument, discount rate at issuance as a percent of face value | Rate</t>
        </is>
      </c>
      <c r="B59" s="4" t="inlineStr">
        <is>
          <t>103.824%</t>
        </is>
      </c>
      <c r="I59" s="4" t="inlineStr">
        <is>
          <t>98.827%</t>
        </is>
      </c>
    </row>
    <row r="60">
      <c r="A60" s="4" t="inlineStr">
        <is>
          <t>Losses on debt extinguishment</t>
        </is>
      </c>
      <c r="B60" s="7" t="n">
        <v>800000</v>
      </c>
    </row>
    <row r="61">
      <c r="A61" s="4" t="inlineStr">
        <is>
          <t>Senior Notes</t>
        </is>
      </c>
    </row>
    <row r="62">
      <c r="A62" s="3" t="inlineStr">
        <is>
          <t>Long-term debt</t>
        </is>
      </c>
    </row>
    <row r="63">
      <c r="A63" s="4" t="inlineStr">
        <is>
          <t>Long-term debt, gross</t>
        </is>
      </c>
      <c r="D63" s="7" t="n">
        <v>5375000000</v>
      </c>
      <c r="F63" s="7" t="n">
        <v>5375000000</v>
      </c>
    </row>
    <row r="64">
      <c r="A64" s="4" t="inlineStr">
        <is>
          <t>Debt instrument, redemption price, percentage</t>
        </is>
      </c>
      <c r="F64" s="4" t="inlineStr">
        <is>
          <t>100.00%</t>
        </is>
      </c>
    </row>
    <row r="65">
      <c r="A65" s="4" t="inlineStr">
        <is>
          <t>Senior Notes | Change of Control</t>
        </is>
      </c>
    </row>
    <row r="66">
      <c r="A66" s="3" t="inlineStr">
        <is>
          <t>Long-term debt</t>
        </is>
      </c>
    </row>
    <row r="67">
      <c r="A67" s="4" t="inlineStr">
        <is>
          <t>Debt instrument, redemption price, percentage</t>
        </is>
      </c>
      <c r="F67" s="4" t="inlineStr">
        <is>
          <t>101.00%</t>
        </is>
      </c>
    </row>
    <row r="68">
      <c r="A68" s="4" t="inlineStr">
        <is>
          <t>Minimum</t>
        </is>
      </c>
    </row>
    <row r="69">
      <c r="A69" s="3" t="inlineStr">
        <is>
          <t>Long-term debt</t>
        </is>
      </c>
    </row>
    <row r="70">
      <c r="A70" s="4" t="inlineStr">
        <is>
          <t>Number of days prior to maturity notes can be redeemed and receive make-whole redemption premium</t>
        </is>
      </c>
      <c r="F70" s="4" t="inlineStr">
        <is>
          <t>90 days</t>
        </is>
      </c>
    </row>
    <row r="71">
      <c r="A71" s="4" t="inlineStr">
        <is>
          <t>Redemption period, early tender | $1,000 million 4.875% senior unsecured notes due November 2020</t>
        </is>
      </c>
    </row>
    <row r="72">
      <c r="A72" s="3" t="inlineStr">
        <is>
          <t>Long-term debt</t>
        </is>
      </c>
    </row>
    <row r="73">
      <c r="A73" s="4" t="inlineStr">
        <is>
          <t>Debt instrument, dollar amount of notes tendered</t>
        </is>
      </c>
      <c r="D73" s="7" t="n">
        <v>782600000</v>
      </c>
    </row>
    <row r="74">
      <c r="A74" s="4" t="inlineStr">
        <is>
          <t>Debt instrument, percentage of principal amount redeemed | Rate</t>
        </is>
      </c>
      <c r="D74" s="4" t="inlineStr">
        <is>
          <t>78.00%</t>
        </is>
      </c>
    </row>
    <row r="75">
      <c r="A75" s="4" t="inlineStr">
        <is>
          <t>Debt instrument, redemption price, percentage | Rate</t>
        </is>
      </c>
      <c r="D75" s="4" t="inlineStr">
        <is>
          <t>102.337%</t>
        </is>
      </c>
    </row>
    <row r="76">
      <c r="A76" s="4" t="inlineStr">
        <is>
          <t>Redemption period, subsequent to early tender | $1,000 million 4.875% senior unsecured notes due November 2020</t>
        </is>
      </c>
    </row>
    <row r="77">
      <c r="A77" s="3" t="inlineStr">
        <is>
          <t>Long-term debt</t>
        </is>
      </c>
    </row>
    <row r="78">
      <c r="A78" s="4" t="inlineStr">
        <is>
          <t>Debt instrument, dollar amount of notes tendered</t>
        </is>
      </c>
      <c r="D78" s="7" t="n">
        <v>2200000</v>
      </c>
    </row>
    <row r="79">
      <c r="A79" s="4" t="inlineStr">
        <is>
          <t>Debt instrument, redemption price, percentage | Rate</t>
        </is>
      </c>
      <c r="D79" s="4" t="inlineStr">
        <is>
          <t>99.337%</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Fair Value of Financial Assets and LIabilities (Assets and Liabilities Measured at Fair Value on a Recurring Basis) (Details) - USD ($) $ in Thousands</t>
        </is>
      </c>
      <c r="B1" s="2" t="inlineStr">
        <is>
          <t>Dec. 31, 2020</t>
        </is>
      </c>
      <c r="C1" s="2" t="inlineStr">
        <is>
          <t>Dec. 31, 2019</t>
        </is>
      </c>
    </row>
    <row r="2">
      <c r="A2" s="4" t="inlineStr">
        <is>
          <t>Fair Value</t>
        </is>
      </c>
    </row>
    <row r="3">
      <c r="A3" s="3" t="inlineStr">
        <is>
          <t>Financial assets:</t>
        </is>
      </c>
    </row>
    <row r="4">
      <c r="A4" s="4" t="inlineStr">
        <is>
          <t>Cash and cash equivalents</t>
        </is>
      </c>
      <c r="B4" s="7" t="n">
        <v>486451</v>
      </c>
      <c r="C4" s="7" t="n">
        <v>26823</v>
      </c>
    </row>
    <row r="5">
      <c r="A5" s="4" t="inlineStr">
        <is>
          <t>Deferred compensation plan assets</t>
        </is>
      </c>
      <c r="B5" s="6" t="n">
        <v>35514</v>
      </c>
      <c r="C5" s="6" t="n">
        <v>28855</v>
      </c>
    </row>
    <row r="6">
      <c r="A6" s="3" t="inlineStr">
        <is>
          <t>Long-term debt</t>
        </is>
      </c>
    </row>
    <row r="7">
      <c r="A7" s="4" t="inlineStr">
        <is>
          <t>Senior unsecured credit facility</t>
        </is>
      </c>
      <c r="B7" s="6" t="n">
        <v>424019</v>
      </c>
      <c r="C7" s="6" t="n">
        <v>493533</v>
      </c>
    </row>
    <row r="8">
      <c r="A8" s="4" t="inlineStr">
        <is>
          <t>Senior unsecured notes</t>
        </is>
      </c>
      <c r="B8" s="6" t="n">
        <v>6026840</v>
      </c>
      <c r="C8" s="6" t="n">
        <v>5707996</v>
      </c>
    </row>
    <row r="9">
      <c r="A9" s="4" t="inlineStr">
        <is>
          <t>Carrying Amount</t>
        </is>
      </c>
    </row>
    <row r="10">
      <c r="A10" s="3" t="inlineStr">
        <is>
          <t>Financial assets:</t>
        </is>
      </c>
    </row>
    <row r="11">
      <c r="A11" s="4" t="inlineStr">
        <is>
          <t>Cash and cash equivalents</t>
        </is>
      </c>
      <c r="B11" s="6" t="n">
        <v>486451</v>
      </c>
      <c r="C11" s="6" t="n">
        <v>26823</v>
      </c>
    </row>
    <row r="12">
      <c r="A12" s="4" t="inlineStr">
        <is>
          <t>Deferred compensation plan assets</t>
        </is>
      </c>
      <c r="B12" s="6" t="n">
        <v>35514</v>
      </c>
      <c r="C12" s="6" t="n">
        <v>28855</v>
      </c>
    </row>
    <row r="13">
      <c r="A13" s="3" t="inlineStr">
        <is>
          <t>Long-term debt</t>
        </is>
      </c>
    </row>
    <row r="14">
      <c r="A14" s="4" t="inlineStr">
        <is>
          <t>Senior unsecured credit facility</t>
        </is>
      </c>
      <c r="B14" s="6" t="n">
        <v>424019</v>
      </c>
      <c r="C14" s="6" t="n">
        <v>495000</v>
      </c>
    </row>
    <row r="15">
      <c r="A15" s="4" t="inlineStr">
        <is>
          <t>Senior unsecured notes</t>
        </is>
      </c>
      <c r="B15" s="6" t="n">
        <v>5375000</v>
      </c>
      <c r="C15" s="6" t="n">
        <v>5290174</v>
      </c>
    </row>
    <row r="16">
      <c r="A16" s="4" t="inlineStr">
        <is>
          <t>Mortgage loans receivable | Fair Value</t>
        </is>
      </c>
    </row>
    <row r="17">
      <c r="A17" s="3" t="inlineStr">
        <is>
          <t>Financial assets:</t>
        </is>
      </c>
    </row>
    <row r="18">
      <c r="A18" s="4" t="inlineStr">
        <is>
          <t>Mortgage loans receivable</t>
        </is>
      </c>
      <c r="B18" s="6" t="n">
        <v>0</v>
      </c>
      <c r="C18" s="6" t="n">
        <v>303684</v>
      </c>
    </row>
    <row r="19">
      <c r="A19" s="4" t="inlineStr">
        <is>
          <t>Mortgage loans receivable | Carrying Amount</t>
        </is>
      </c>
    </row>
    <row r="20">
      <c r="A20" s="3" t="inlineStr">
        <is>
          <t>Financial assets:</t>
        </is>
      </c>
    </row>
    <row r="21">
      <c r="A21" s="4" t="inlineStr">
        <is>
          <t>Mortgage loans receivable</t>
        </is>
      </c>
      <c r="B21" s="7" t="n">
        <v>0</v>
      </c>
      <c r="C21" s="7" t="n">
        <v>3036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Employee Benefit Plans) (Details) - USD ($) $ in Million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Defined contribution plan, employer matching contribution, percent of match</t>
        </is>
      </c>
      <c r="B4" s="4" t="inlineStr">
        <is>
          <t>50.00%</t>
        </is>
      </c>
    </row>
    <row r="5">
      <c r="A5" s="4" t="inlineStr">
        <is>
          <t>Defined contribution plan, employer discretionary contribution amount</t>
        </is>
      </c>
      <c r="B5" s="5" t="n">
        <v>0.3</v>
      </c>
      <c r="C5" s="5" t="n">
        <v>0.3</v>
      </c>
      <c r="D5" s="5" t="n">
        <v>0.3</v>
      </c>
    </row>
    <row r="6">
      <c r="A6" s="4" t="inlineStr">
        <is>
          <t>Deferred compensation arrangement employer contribution vesting period</t>
        </is>
      </c>
      <c r="B6" s="4" t="inlineStr">
        <is>
          <t>5 years</t>
        </is>
      </c>
    </row>
    <row r="7">
      <c r="A7" s="4" t="inlineStr">
        <is>
          <t>Deferred compensation arrangement with individual, employer contribution</t>
        </is>
      </c>
      <c r="B7" s="5" t="n">
        <v>0.7</v>
      </c>
      <c r="C7" s="9" t="n">
        <v>0.6</v>
      </c>
      <c r="D7" s="5" t="n">
        <v>0.7</v>
      </c>
    </row>
    <row r="8">
      <c r="A8" s="4" t="inlineStr">
        <is>
          <t>Deferred compensation plan liabilities</t>
        </is>
      </c>
      <c r="B8" s="9" t="n">
        <v>32.4</v>
      </c>
      <c r="C8" s="9" t="n">
        <v>25.2</v>
      </c>
    </row>
    <row r="9">
      <c r="A9" s="4" t="inlineStr">
        <is>
          <t>Deferred compensation plan assets</t>
        </is>
      </c>
      <c r="B9" s="5" t="n">
        <v>35.5</v>
      </c>
      <c r="C9" s="5" t="n">
        <v>28.9</v>
      </c>
    </row>
    <row r="10">
      <c r="A10" s="4" t="inlineStr">
        <is>
          <t>Maximum</t>
        </is>
      </c>
    </row>
    <row r="11">
      <c r="A11" s="3" t="inlineStr">
        <is>
          <t>Defined Benefit Plans and Other Postretirement Benefit Plans Table Text Block [Line Items]</t>
        </is>
      </c>
    </row>
    <row r="12">
      <c r="A12" s="4" t="inlineStr">
        <is>
          <t>Defined contribution plan, employer matching contribution, percent of employees' gross pay</t>
        </is>
      </c>
      <c r="B12" s="4" t="inlineStr">
        <is>
          <t>6.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Labor Agreements) (Details)</t>
        </is>
      </c>
      <c r="B1" s="2" t="inlineStr">
        <is>
          <t>12 Months Ended</t>
        </is>
      </c>
    </row>
    <row r="2">
      <c r="B2" s="2" t="inlineStr">
        <is>
          <t>Dec. 31, 2020employee</t>
        </is>
      </c>
    </row>
    <row r="3">
      <c r="A3" s="3" t="inlineStr">
        <is>
          <t>Labor Agreements [Line Items]</t>
        </is>
      </c>
    </row>
    <row r="4">
      <c r="A4" s="4" t="inlineStr">
        <is>
          <t>Agreements with SEATU Union number of employees</t>
        </is>
      </c>
      <c r="B4" s="6" t="n">
        <v>129</v>
      </c>
    </row>
    <row r="5">
      <c r="A5" s="4" t="inlineStr">
        <is>
          <t>Maximum | Number of Employees, Total | Unionized Employees Concentration Risk</t>
        </is>
      </c>
    </row>
    <row r="6">
      <c r="A6" s="3" t="inlineStr">
        <is>
          <t>Labor Agreements [Line Items]</t>
        </is>
      </c>
    </row>
    <row r="7">
      <c r="A7" s="4" t="inlineStr">
        <is>
          <t>Threshold number of employees under agreement for separate disclosure of unions (more than)</t>
        </is>
      </c>
      <c r="B7" s="6" t="n">
        <v>5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 width="27" customWidth="1" min="5" max="5"/>
  </cols>
  <sheetData>
    <row r="1">
      <c r="A1" s="1" t="inlineStr">
        <is>
          <t>Revenue Recognition (Narrative) (Details)</t>
        </is>
      </c>
      <c r="B1" s="2" t="inlineStr">
        <is>
          <t>12 Months Ended</t>
        </is>
      </c>
    </row>
    <row r="2">
      <c r="B2" s="2" t="inlineStr">
        <is>
          <t>Dec. 31, 2020USD ($)renewaloptionpropertymi</t>
        </is>
      </c>
      <c r="C2" s="2" t="inlineStr">
        <is>
          <t>Dec. 31, 2019USD ($)</t>
        </is>
      </c>
      <c r="D2" s="2" t="inlineStr">
        <is>
          <t>Dec. 31, 2018USD ($)</t>
        </is>
      </c>
      <c r="E2" s="2" t="inlineStr">
        <is>
          <t>Nov. 25, 2020renewaloption</t>
        </is>
      </c>
    </row>
    <row r="3">
      <c r="A3" s="3" t="inlineStr">
        <is>
          <t>Revenue, Major Customer [Line Items]</t>
        </is>
      </c>
    </row>
    <row r="4">
      <c r="A4" s="4" t="inlineStr">
        <is>
          <t>Number of real estate properties</t>
        </is>
      </c>
      <c r="B4" s="6" t="n">
        <v>45</v>
      </c>
    </row>
    <row r="5">
      <c r="A5" s="4" t="inlineStr">
        <is>
          <t>Number Of Miles | mi</t>
        </is>
      </c>
      <c r="B5" s="6" t="n">
        <v>60</v>
      </c>
    </row>
    <row r="6">
      <c r="A6" s="4" t="inlineStr">
        <is>
          <t>Interest income from real estate loans | $</t>
        </is>
      </c>
      <c r="B6" s="7" t="n">
        <v>19100000</v>
      </c>
      <c r="C6" s="7" t="n">
        <v>28900000</v>
      </c>
    </row>
    <row r="7">
      <c r="A7" s="4" t="inlineStr">
        <is>
          <t>Revenues | $</t>
        </is>
      </c>
      <c r="B7" s="7" t="n">
        <v>1153165000</v>
      </c>
      <c r="C7" s="6" t="n">
        <v>1153473000</v>
      </c>
      <c r="D7" s="7" t="n">
        <v>1055727000</v>
      </c>
    </row>
    <row r="8">
      <c r="A8" s="4" t="inlineStr">
        <is>
          <t>Penn National Gaming Inc. Master Lease</t>
        </is>
      </c>
    </row>
    <row r="9">
      <c r="A9" s="3" t="inlineStr">
        <is>
          <t>Revenue, Major Customer [Line Items]</t>
        </is>
      </c>
    </row>
    <row r="10">
      <c r="A10" s="4" t="inlineStr">
        <is>
          <t>Number of real estate properties</t>
        </is>
      </c>
      <c r="B10" s="6" t="n">
        <v>19</v>
      </c>
    </row>
    <row r="11">
      <c r="A11" s="4" t="inlineStr">
        <is>
          <t>Annual rent escalator</t>
        </is>
      </c>
      <c r="B11" s="4" t="inlineStr">
        <is>
          <t>2.00%</t>
        </is>
      </c>
    </row>
    <row r="12">
      <c r="A12" s="4" t="inlineStr">
        <is>
          <t>Lessor leasing arrangements, term of contract including all reasonably assured renewal periods</t>
        </is>
      </c>
      <c r="B12" s="4" t="inlineStr">
        <is>
          <t>35 years</t>
        </is>
      </c>
    </row>
    <row r="13">
      <c r="A13" s="4" t="inlineStr">
        <is>
          <t>Lessor leasing arrangements, operating leases, term of contract</t>
        </is>
      </c>
      <c r="B13" s="4" t="inlineStr">
        <is>
          <t>15 years</t>
        </is>
      </c>
    </row>
    <row r="14">
      <c r="A14" s="4" t="inlineStr">
        <is>
          <t>Lessor leasing arrangements operating leases number of renewal options | renewaloption</t>
        </is>
      </c>
      <c r="B14" s="6" t="n">
        <v>4</v>
      </c>
    </row>
    <row r="15">
      <c r="A15" s="4" t="inlineStr">
        <is>
          <t>Lessor leasing arrangements, operating lease, renewal term</t>
        </is>
      </c>
      <c r="B15" s="4" t="inlineStr">
        <is>
          <t>5 years</t>
        </is>
      </c>
    </row>
    <row r="16">
      <c r="A16" s="4" t="inlineStr">
        <is>
          <t>Penn National Gaming Inc. Master Lease | Hollywood Casino Columbus and Hollywood Casino Toledo</t>
        </is>
      </c>
    </row>
    <row r="17">
      <c r="A17" s="3" t="inlineStr">
        <is>
          <t>Revenue, Major Customer [Line Items]</t>
        </is>
      </c>
    </row>
    <row r="18">
      <c r="A18" s="4" t="inlineStr">
        <is>
          <t>Percentage of the change in net revenues from the preceding month (of 2 facilities under the Master Lease) used for adjustment in rent structure</t>
        </is>
      </c>
      <c r="B18" s="4" t="inlineStr">
        <is>
          <t>20.00%</t>
        </is>
      </c>
    </row>
    <row r="19">
      <c r="A19" s="4" t="inlineStr">
        <is>
          <t>Penn National Gaming Inc. Master Lease | All Properties Under Master Lease, Except Hollywood Casino Columbus and Hollywood Casino Toledo</t>
        </is>
      </c>
    </row>
    <row r="20">
      <c r="A20" s="3" t="inlineStr">
        <is>
          <t>Revenue, Major Customer [Line Items]</t>
        </is>
      </c>
    </row>
    <row r="21">
      <c r="A21" s="4" t="inlineStr">
        <is>
          <t>Operating leases, frequency the property performance-based rent structure is adjusted</t>
        </is>
      </c>
      <c r="B21" s="4" t="inlineStr">
        <is>
          <t>5 years</t>
        </is>
      </c>
    </row>
    <row r="22">
      <c r="A22" s="4" t="inlineStr">
        <is>
          <t>Operating leases, percent of the average net revenues of property used to calculate rent increase</t>
        </is>
      </c>
      <c r="B22" s="4" t="inlineStr">
        <is>
          <t>4.00%</t>
        </is>
      </c>
    </row>
    <row r="23">
      <c r="A23" s="4" t="inlineStr">
        <is>
          <t>Period used in calculation of average net revenues</t>
        </is>
      </c>
      <c r="B23" s="4" t="inlineStr">
        <is>
          <t>5 years</t>
        </is>
      </c>
    </row>
    <row r="24">
      <c r="A24" s="4" t="inlineStr">
        <is>
          <t>Amended Pinnacle Entertainment, Inc. Master Lease</t>
        </is>
      </c>
    </row>
    <row r="25">
      <c r="A25" s="3" t="inlineStr">
        <is>
          <t>Revenue, Major Customer [Line Items]</t>
        </is>
      </c>
    </row>
    <row r="26">
      <c r="A26" s="4" t="inlineStr">
        <is>
          <t>Number of real estate properties</t>
        </is>
      </c>
      <c r="B26" s="6" t="n">
        <v>12</v>
      </c>
    </row>
    <row r="27">
      <c r="A27" s="4" t="inlineStr">
        <is>
          <t>Annual rent escalator</t>
        </is>
      </c>
      <c r="B27" s="4" t="inlineStr">
        <is>
          <t>2.00%</t>
        </is>
      </c>
    </row>
    <row r="28">
      <c r="A28" s="4" t="inlineStr">
        <is>
          <t>Operating leases, frequency the property performance-based rent structure is adjusted</t>
        </is>
      </c>
      <c r="B28" s="4" t="inlineStr">
        <is>
          <t>2 years</t>
        </is>
      </c>
    </row>
    <row r="29">
      <c r="A29" s="4" t="inlineStr">
        <is>
          <t>Operating leases, percent of the average net revenues of property used to calculate rent increase</t>
        </is>
      </c>
      <c r="B29" s="4" t="inlineStr">
        <is>
          <t>4.00%</t>
        </is>
      </c>
    </row>
    <row r="30">
      <c r="A30" s="4" t="inlineStr">
        <is>
          <t>Period used in calculation of average net revenues</t>
        </is>
      </c>
      <c r="B30" s="4" t="inlineStr">
        <is>
          <t>2 years</t>
        </is>
      </c>
    </row>
    <row r="31">
      <c r="A31" s="4" t="inlineStr">
        <is>
          <t>Lessor leasing arrangements, term of contract including all reasonably assured renewal periods</t>
        </is>
      </c>
      <c r="B31" s="4" t="inlineStr">
        <is>
          <t>10 years</t>
        </is>
      </c>
    </row>
    <row r="32">
      <c r="A32" s="4" t="inlineStr">
        <is>
          <t>Lessor leasing arrangements, operating leases, term of contract</t>
        </is>
      </c>
      <c r="B32" s="4" t="inlineStr">
        <is>
          <t>10 years</t>
        </is>
      </c>
    </row>
    <row r="33">
      <c r="A33" s="4" t="inlineStr">
        <is>
          <t>Lessor leasing arrangements, operating lease, renewal term</t>
        </is>
      </c>
      <c r="B33" s="4" t="inlineStr">
        <is>
          <t>5 years</t>
        </is>
      </c>
    </row>
    <row r="34">
      <c r="A34" s="4" t="inlineStr">
        <is>
          <t>Penn National Gaming, Inc. Meadows Lease</t>
        </is>
      </c>
    </row>
    <row r="35">
      <c r="A35" s="3" t="inlineStr">
        <is>
          <t>Revenue, Major Customer [Line Items]</t>
        </is>
      </c>
    </row>
    <row r="36">
      <c r="A36" s="4" t="inlineStr">
        <is>
          <t>Annual rent escalator</t>
        </is>
      </c>
      <c r="B36" s="4" t="inlineStr">
        <is>
          <t>5.00%</t>
        </is>
      </c>
    </row>
    <row r="37">
      <c r="A37" s="4" t="inlineStr">
        <is>
          <t>Operating leases, frequency the property performance-based rent structure is adjusted</t>
        </is>
      </c>
      <c r="B37" s="4" t="inlineStr">
        <is>
          <t>2 years</t>
        </is>
      </c>
    </row>
    <row r="38">
      <c r="A38" s="4" t="inlineStr">
        <is>
          <t>Operating leases, percent of the average net revenues of property used to calculate rent increase</t>
        </is>
      </c>
      <c r="B38" s="4" t="inlineStr">
        <is>
          <t>4.00%</t>
        </is>
      </c>
    </row>
    <row r="39">
      <c r="A39" s="4" t="inlineStr">
        <is>
          <t>Annual rent escalator over a period of time contingent upon the achievement of certain rent coverage ratio threshold (in percentage)</t>
        </is>
      </c>
      <c r="B39" s="4" t="inlineStr">
        <is>
          <t>5.00%</t>
        </is>
      </c>
    </row>
    <row r="40">
      <c r="A40" s="4" t="inlineStr">
        <is>
          <t>Period existing upon achievement of certain rent coverage ratio</t>
        </is>
      </c>
      <c r="B40" s="4" t="inlineStr">
        <is>
          <t>10 years</t>
        </is>
      </c>
    </row>
    <row r="41">
      <c r="A41" s="4" t="inlineStr">
        <is>
          <t>Amount of rent available upon achievement of certain rent coverage ratio | $</t>
        </is>
      </c>
      <c r="B41" s="7" t="n">
        <v>31000000</v>
      </c>
    </row>
    <row r="42">
      <c r="A42" s="4" t="inlineStr">
        <is>
          <t>Percentage at which rent escalation will be reduced upon achievement of certain threshold</t>
        </is>
      </c>
      <c r="B42" s="4" t="inlineStr">
        <is>
          <t>2.00%</t>
        </is>
      </c>
    </row>
    <row r="43">
      <c r="A43" s="4" t="inlineStr">
        <is>
          <t>Lessor leasing arrangements, operating leases, term of contract</t>
        </is>
      </c>
      <c r="B43" s="4" t="inlineStr">
        <is>
          <t>10 years</t>
        </is>
      </c>
    </row>
    <row r="44">
      <c r="A44" s="4" t="inlineStr">
        <is>
          <t>Eldorado Master Lease</t>
        </is>
      </c>
    </row>
    <row r="45">
      <c r="A45" s="3" t="inlineStr">
        <is>
          <t>Revenue, Major Customer [Line Items]</t>
        </is>
      </c>
    </row>
    <row r="46">
      <c r="A46" s="4" t="inlineStr">
        <is>
          <t>Number of real estate properties</t>
        </is>
      </c>
      <c r="B46" s="6" t="n">
        <v>6</v>
      </c>
    </row>
    <row r="47">
      <c r="A47" s="4" t="inlineStr">
        <is>
          <t>Boyd Gaming Corporation Master Lease</t>
        </is>
      </c>
    </row>
    <row r="48">
      <c r="A48" s="3" t="inlineStr">
        <is>
          <t>Revenue, Major Customer [Line Items]</t>
        </is>
      </c>
    </row>
    <row r="49">
      <c r="A49" s="4" t="inlineStr">
        <is>
          <t>Number of real estate properties</t>
        </is>
      </c>
      <c r="B49" s="6" t="n">
        <v>3</v>
      </c>
    </row>
    <row r="50">
      <c r="A50" s="4" t="inlineStr">
        <is>
          <t>Annual rent escalator</t>
        </is>
      </c>
      <c r="B50" s="4" t="inlineStr">
        <is>
          <t>2.00%</t>
        </is>
      </c>
    </row>
    <row r="51">
      <c r="A51" s="4" t="inlineStr">
        <is>
          <t>Operating leases, frequency the property performance-based rent structure is adjusted</t>
        </is>
      </c>
      <c r="B51" s="4" t="inlineStr">
        <is>
          <t>2 years</t>
        </is>
      </c>
    </row>
    <row r="52">
      <c r="A52" s="4" t="inlineStr">
        <is>
          <t>Operating leases, percent of the average net revenues of property used to calculate rent increase</t>
        </is>
      </c>
      <c r="B52" s="4" t="inlineStr">
        <is>
          <t>4.00%</t>
        </is>
      </c>
    </row>
    <row r="53">
      <c r="A53" s="4" t="inlineStr">
        <is>
          <t>Period used in calculation of average net revenues</t>
        </is>
      </c>
      <c r="B53" s="4" t="inlineStr">
        <is>
          <t>2 years</t>
        </is>
      </c>
    </row>
    <row r="54">
      <c r="A54" s="4" t="inlineStr">
        <is>
          <t>Lessor leasing arrangements, operating leases, term of contract</t>
        </is>
      </c>
      <c r="B54" s="4" t="inlineStr">
        <is>
          <t>10 years</t>
        </is>
      </c>
    </row>
    <row r="55">
      <c r="A55" s="4" t="inlineStr">
        <is>
          <t>Lessor leasing arrangements operating leases number of renewal options | renewaloption</t>
        </is>
      </c>
      <c r="B55" s="6" t="n">
        <v>5</v>
      </c>
    </row>
    <row r="56">
      <c r="A56" s="4" t="inlineStr">
        <is>
          <t>Lessor leasing arrangements, operating lease, renewal term</t>
        </is>
      </c>
      <c r="B56" s="4" t="inlineStr">
        <is>
          <t>5 years</t>
        </is>
      </c>
    </row>
    <row r="57">
      <c r="A57" s="4" t="inlineStr">
        <is>
          <t>Casino Queen Lease</t>
        </is>
      </c>
    </row>
    <row r="58">
      <c r="A58" s="3" t="inlineStr">
        <is>
          <t>Revenue, Major Customer [Line Items]</t>
        </is>
      </c>
    </row>
    <row r="59">
      <c r="A59" s="4" t="inlineStr">
        <is>
          <t>Annual rent escalator</t>
        </is>
      </c>
      <c r="B59" s="4" t="inlineStr">
        <is>
          <t>2.00%</t>
        </is>
      </c>
    </row>
    <row r="60">
      <c r="A60" s="4" t="inlineStr">
        <is>
          <t>Operating leases, frequency the property performance-based rent structure is adjusted</t>
        </is>
      </c>
      <c r="B60" s="4" t="inlineStr">
        <is>
          <t>5 years</t>
        </is>
      </c>
    </row>
    <row r="61">
      <c r="A61" s="4" t="inlineStr">
        <is>
          <t>Operating leases, percent of the average net revenues of property used to calculate rent increase</t>
        </is>
      </c>
      <c r="B61" s="4" t="inlineStr">
        <is>
          <t>4.00%</t>
        </is>
      </c>
    </row>
    <row r="62">
      <c r="A62" s="4" t="inlineStr">
        <is>
          <t>Period used in calculation of average net revenues</t>
        </is>
      </c>
      <c r="B62" s="4" t="inlineStr">
        <is>
          <t>5 years</t>
        </is>
      </c>
    </row>
    <row r="63">
      <c r="A63" s="4" t="inlineStr">
        <is>
          <t>Lessor leasing arrangements, operating leases, term of contract</t>
        </is>
      </c>
      <c r="B63" s="4" t="inlineStr">
        <is>
          <t>15 years</t>
        </is>
      </c>
      <c r="E63" s="4" t="inlineStr">
        <is>
          <t>15 years</t>
        </is>
      </c>
    </row>
    <row r="64">
      <c r="A64" s="4" t="inlineStr">
        <is>
          <t>Lessor leasing arrangements operating leases number of renewal options | renewaloption</t>
        </is>
      </c>
      <c r="B64" s="6" t="n">
        <v>4</v>
      </c>
      <c r="E64" s="6" t="n">
        <v>4</v>
      </c>
    </row>
    <row r="65">
      <c r="A65" s="4" t="inlineStr">
        <is>
          <t>Lessor leasing arrangements, operating lease, renewal term</t>
        </is>
      </c>
      <c r="B65" s="4" t="inlineStr">
        <is>
          <t>5 years</t>
        </is>
      </c>
    </row>
    <row r="66">
      <c r="A66" s="4" t="inlineStr">
        <is>
          <t>Gaming, food, beverage and other</t>
        </is>
      </c>
    </row>
    <row r="67">
      <c r="A67" s="3" t="inlineStr">
        <is>
          <t>Revenue, Major Customer [Line Items]</t>
        </is>
      </c>
    </row>
    <row r="68">
      <c r="A68" s="4" t="inlineStr">
        <is>
          <t>Revenues | $</t>
        </is>
      </c>
      <c r="B68" s="7" t="n">
        <v>102999000</v>
      </c>
      <c r="C68" s="7" t="n">
        <v>128391000</v>
      </c>
      <c r="D68" s="7" t="n">
        <v>132545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Revenue Recognition (Rental Income Table) (Details) - USD ($) $ in Thousands</t>
        </is>
      </c>
      <c r="B1" s="2" t="inlineStr">
        <is>
          <t>12 Months Ended</t>
        </is>
      </c>
    </row>
    <row r="2">
      <c r="B2" s="2" t="inlineStr">
        <is>
          <t>Dec. 31, 2020</t>
        </is>
      </c>
      <c r="C2" s="2" t="inlineStr">
        <is>
          <t>Dec. 31, 2019</t>
        </is>
      </c>
      <c r="D2" s="2" t="inlineStr">
        <is>
          <t>Dec. 31, 2018</t>
        </is>
      </c>
    </row>
    <row r="3">
      <c r="A3" s="3" t="inlineStr">
        <is>
          <t>Operating Leased Assets [Line Items]</t>
        </is>
      </c>
    </row>
    <row r="4">
      <c r="A4" s="4" t="inlineStr">
        <is>
          <t>Total cash rental income</t>
        </is>
      </c>
      <c r="B4" s="7" t="n">
        <v>1020515</v>
      </c>
    </row>
    <row r="5">
      <c r="A5" s="4" t="inlineStr">
        <is>
          <t>Straight-line rent adjustments</t>
        </is>
      </c>
      <c r="B5" s="6" t="n">
        <v>-4576</v>
      </c>
      <c r="C5" s="7" t="n">
        <v>-34574</v>
      </c>
      <c r="D5" s="7" t="n">
        <v>-61888</v>
      </c>
    </row>
    <row r="6">
      <c r="A6" s="4" t="inlineStr">
        <is>
          <t>Ground rent in revenue</t>
        </is>
      </c>
      <c r="B6" s="6" t="n">
        <v>14905</v>
      </c>
    </row>
    <row r="7">
      <c r="A7" s="4" t="inlineStr">
        <is>
          <t>Other rental revenue</t>
        </is>
      </c>
      <c r="B7" s="6" t="n">
        <v>192</v>
      </c>
    </row>
    <row r="8">
      <c r="A8" s="4" t="inlineStr">
        <is>
          <t>Total rental income</t>
        </is>
      </c>
      <c r="B8" s="6" t="n">
        <v>1031036</v>
      </c>
    </row>
    <row r="9">
      <c r="A9" s="4" t="inlineStr">
        <is>
          <t>Base rent income | Building</t>
        </is>
      </c>
    </row>
    <row r="10">
      <c r="A10" s="3" t="inlineStr">
        <is>
          <t>Operating Leased Assets [Line Items]</t>
        </is>
      </c>
    </row>
    <row r="11">
      <c r="A11" s="4" t="inlineStr">
        <is>
          <t>Total cash rental income</t>
        </is>
      </c>
      <c r="B11" s="6" t="n">
        <v>676929</v>
      </c>
    </row>
    <row r="12">
      <c r="A12" s="4" t="inlineStr">
        <is>
          <t>Base rent income | Land</t>
        </is>
      </c>
    </row>
    <row r="13">
      <c r="A13" s="3" t="inlineStr">
        <is>
          <t>Operating Leased Assets [Line Items]</t>
        </is>
      </c>
    </row>
    <row r="14">
      <c r="A14" s="4" t="inlineStr">
        <is>
          <t>Total cash rental income</t>
        </is>
      </c>
      <c r="B14" s="6" t="n">
        <v>194939</v>
      </c>
    </row>
    <row r="15">
      <c r="A15" s="4" t="inlineStr">
        <is>
          <t>Variable rent income</t>
        </is>
      </c>
    </row>
    <row r="16">
      <c r="A16" s="3" t="inlineStr">
        <is>
          <t>Operating Leased Assets [Line Items]</t>
        </is>
      </c>
    </row>
    <row r="17">
      <c r="A17" s="4" t="inlineStr">
        <is>
          <t>Total cash rental income</t>
        </is>
      </c>
      <c r="B17" s="7" t="n">
        <v>14864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Recognition (Future Minimum Lease Payments Receivable - Operating Leases (Details) $ in Thousands</t>
        </is>
      </c>
      <c r="B1" s="2" t="inlineStr">
        <is>
          <t>Dec. 31, 2020USD ($)</t>
        </is>
      </c>
    </row>
    <row r="2">
      <c r="A2" s="3" t="inlineStr">
        <is>
          <t>Future Rental Payments Receivable</t>
        </is>
      </c>
    </row>
    <row r="3">
      <c r="A3" s="4" t="inlineStr">
        <is>
          <t>2019</t>
        </is>
      </c>
      <c r="B3" s="7" t="n">
        <v>1015479</v>
      </c>
    </row>
    <row r="4">
      <c r="A4" s="4" t="inlineStr">
        <is>
          <t>2020</t>
        </is>
      </c>
      <c r="B4" s="6" t="n">
        <v>987785</v>
      </c>
    </row>
    <row r="5">
      <c r="A5" s="4" t="inlineStr">
        <is>
          <t>2021</t>
        </is>
      </c>
      <c r="B5" s="6" t="n">
        <v>962333</v>
      </c>
    </row>
    <row r="6">
      <c r="A6" s="4" t="inlineStr">
        <is>
          <t>2022</t>
        </is>
      </c>
      <c r="B6" s="6" t="n">
        <v>930017</v>
      </c>
    </row>
    <row r="7">
      <c r="A7" s="4" t="inlineStr">
        <is>
          <t>2023</t>
        </is>
      </c>
      <c r="B7" s="6" t="n">
        <v>931378</v>
      </c>
    </row>
    <row r="8">
      <c r="A8" s="4" t="inlineStr">
        <is>
          <t>Thereafter</t>
        </is>
      </c>
      <c r="B8" s="6" t="n">
        <v>12488695</v>
      </c>
    </row>
    <row r="9">
      <c r="A9" s="4" t="inlineStr">
        <is>
          <t>Total</t>
        </is>
      </c>
      <c r="B9" s="6" t="n">
        <v>17315687</v>
      </c>
    </row>
    <row r="10">
      <c r="A10" s="3" t="inlineStr">
        <is>
          <t>Straight-Line Rent Adjustments</t>
        </is>
      </c>
    </row>
    <row r="11">
      <c r="A11" s="4" t="inlineStr">
        <is>
          <t>2019</t>
        </is>
      </c>
      <c r="B11" s="6" t="n">
        <v>3312</v>
      </c>
    </row>
    <row r="12">
      <c r="A12" s="4" t="inlineStr">
        <is>
          <t>2020</t>
        </is>
      </c>
      <c r="B12" s="6" t="n">
        <v>22180</v>
      </c>
    </row>
    <row r="13">
      <c r="A13" s="4" t="inlineStr">
        <is>
          <t>2021</t>
        </is>
      </c>
      <c r="B13" s="6" t="n">
        <v>30927</v>
      </c>
    </row>
    <row r="14">
      <c r="A14" s="4" t="inlineStr">
        <is>
          <t>2022</t>
        </is>
      </c>
      <c r="B14" s="6" t="n">
        <v>30053</v>
      </c>
    </row>
    <row r="15">
      <c r="A15" s="4" t="inlineStr">
        <is>
          <t>2023</t>
        </is>
      </c>
      <c r="B15" s="6" t="n">
        <v>28927</v>
      </c>
    </row>
    <row r="16">
      <c r="A16" s="4" t="inlineStr">
        <is>
          <t>Thereafter</t>
        </is>
      </c>
      <c r="B16" s="6" t="n">
        <v>217662</v>
      </c>
    </row>
    <row r="17">
      <c r="A17" s="4" t="inlineStr">
        <is>
          <t>Total</t>
        </is>
      </c>
      <c r="B17" s="6" t="n">
        <v>333061</v>
      </c>
    </row>
    <row r="18">
      <c r="A18" s="3" t="inlineStr">
        <is>
          <t>Future Base Ground Rents Receivable</t>
        </is>
      </c>
    </row>
    <row r="19">
      <c r="A19" s="4" t="inlineStr">
        <is>
          <t>2019</t>
        </is>
      </c>
      <c r="B19" s="6" t="n">
        <v>9462</v>
      </c>
    </row>
    <row r="20">
      <c r="A20" s="4" t="inlineStr">
        <is>
          <t>2020</t>
        </is>
      </c>
      <c r="B20" s="6" t="n">
        <v>9468</v>
      </c>
    </row>
    <row r="21">
      <c r="A21" s="4" t="inlineStr">
        <is>
          <t>2021</t>
        </is>
      </c>
      <c r="B21" s="6" t="n">
        <v>9473</v>
      </c>
    </row>
    <row r="22">
      <c r="A22" s="4" t="inlineStr">
        <is>
          <t>2022</t>
        </is>
      </c>
      <c r="B22" s="6" t="n">
        <v>9480</v>
      </c>
    </row>
    <row r="23">
      <c r="A23" s="4" t="inlineStr">
        <is>
          <t>2023</t>
        </is>
      </c>
      <c r="B23" s="6" t="n">
        <v>9486</v>
      </c>
    </row>
    <row r="24">
      <c r="A24" s="4" t="inlineStr">
        <is>
          <t>Thereafter</t>
        </is>
      </c>
      <c r="B24" s="6" t="n">
        <v>78558</v>
      </c>
    </row>
    <row r="25">
      <c r="A25" s="4" t="inlineStr">
        <is>
          <t>Total</t>
        </is>
      </c>
      <c r="B25" s="6" t="n">
        <v>125927</v>
      </c>
    </row>
    <row r="26">
      <c r="A26" s="3" t="inlineStr">
        <is>
          <t>Future Income to be Recognized Related to Operating Leases</t>
        </is>
      </c>
    </row>
    <row r="27">
      <c r="A27" s="4" t="inlineStr">
        <is>
          <t>2019</t>
        </is>
      </c>
      <c r="B27" s="6" t="n">
        <v>1028253</v>
      </c>
    </row>
    <row r="28">
      <c r="A28" s="4" t="inlineStr">
        <is>
          <t>2020</t>
        </is>
      </c>
      <c r="B28" s="6" t="n">
        <v>1019433</v>
      </c>
    </row>
    <row r="29">
      <c r="A29" s="4" t="inlineStr">
        <is>
          <t>2021</t>
        </is>
      </c>
      <c r="B29" s="6" t="n">
        <v>1002733</v>
      </c>
    </row>
    <row r="30">
      <c r="A30" s="4" t="inlineStr">
        <is>
          <t>2022</t>
        </is>
      </c>
      <c r="B30" s="6" t="n">
        <v>969550</v>
      </c>
    </row>
    <row r="31">
      <c r="A31" s="4" t="inlineStr">
        <is>
          <t>2023</t>
        </is>
      </c>
      <c r="B31" s="6" t="n">
        <v>969791</v>
      </c>
    </row>
    <row r="32">
      <c r="A32" s="4" t="inlineStr">
        <is>
          <t>Thereafter</t>
        </is>
      </c>
      <c r="B32" s="6" t="n">
        <v>12784915</v>
      </c>
    </row>
    <row r="33">
      <c r="A33" s="4" t="inlineStr">
        <is>
          <t>Total</t>
        </is>
      </c>
      <c r="B33" s="7" t="n">
        <v>177746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Narrativ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hares available for issuance</t>
        </is>
      </c>
      <c r="B4" s="6" t="n">
        <v>4111073</v>
      </c>
    </row>
    <row r="5">
      <c r="A5" s="4" t="inlineStr">
        <is>
          <t>Restricted stock awards</t>
        </is>
      </c>
    </row>
    <row r="6">
      <c r="A6" s="3" t="inlineStr">
        <is>
          <t>Share-based Compensation Arrangement by Share-based Payment Award [Line Items]</t>
        </is>
      </c>
    </row>
    <row r="7">
      <c r="A7" s="4" t="inlineStr">
        <is>
          <t>Allocated share-based compensation expense</t>
        </is>
      </c>
      <c r="B7" s="5" t="n">
        <v>9.300000000000001</v>
      </c>
      <c r="C7" s="5" t="n">
        <v>7.5</v>
      </c>
      <c r="D7" s="5" t="n">
        <v>4.7</v>
      </c>
    </row>
    <row r="8">
      <c r="A8" s="4" t="inlineStr">
        <is>
          <t>Total unrecognized compensation cost</t>
        </is>
      </c>
      <c r="B8" s="5" t="n">
        <v>3.2</v>
      </c>
    </row>
    <row r="9">
      <c r="A9" s="4" t="inlineStr">
        <is>
          <t>Remaining weighted average vesting period for recognition of unrecognized compensation cost</t>
        </is>
      </c>
      <c r="B9" s="4" t="inlineStr">
        <is>
          <t>1 year 7 months 2 days</t>
        </is>
      </c>
    </row>
    <row r="10">
      <c r="A10" s="4" t="inlineStr">
        <is>
          <t>Fair value of restricted stock awards released in period</t>
        </is>
      </c>
      <c r="B10" s="5" t="n">
        <v>13.7</v>
      </c>
      <c r="C10" s="9" t="n">
        <v>10.1</v>
      </c>
      <c r="D10" s="6" t="n">
        <v>10</v>
      </c>
    </row>
    <row r="11">
      <c r="A11" s="4" t="inlineStr">
        <is>
          <t>Performance-based restricted stock awards</t>
        </is>
      </c>
    </row>
    <row r="12">
      <c r="A12" s="3" t="inlineStr">
        <is>
          <t>Share-based Compensation Arrangement by Share-based Payment Award [Line Items]</t>
        </is>
      </c>
    </row>
    <row r="13">
      <c r="A13" s="4" t="inlineStr">
        <is>
          <t>Allocated share-based compensation expense</t>
        </is>
      </c>
      <c r="B13" s="9" t="n">
        <v>10.7</v>
      </c>
      <c r="C13" s="9" t="n">
        <v>8.699999999999999</v>
      </c>
      <c r="D13" s="9" t="n">
        <v>6.4</v>
      </c>
    </row>
    <row r="14">
      <c r="A14" s="4" t="inlineStr">
        <is>
          <t>Total unrecognized compensation cost</t>
        </is>
      </c>
      <c r="B14" s="7" t="n">
        <v>9</v>
      </c>
    </row>
    <row r="15">
      <c r="A15" s="4" t="inlineStr">
        <is>
          <t>Remaining weighted average vesting period for recognition of unrecognized compensation cost</t>
        </is>
      </c>
      <c r="B15" s="4" t="inlineStr">
        <is>
          <t>1 year 8 months 23 days</t>
        </is>
      </c>
    </row>
    <row r="16">
      <c r="A16" s="4" t="inlineStr">
        <is>
          <t>Fair value of restricted stock awards released in period</t>
        </is>
      </c>
      <c r="B16" s="5" t="n">
        <v>23.4</v>
      </c>
      <c r="C16" s="5" t="n">
        <v>14.7</v>
      </c>
      <c r="D16" s="5" t="n">
        <v>20.1</v>
      </c>
    </row>
    <row r="17">
      <c r="A17" s="4" t="inlineStr">
        <is>
          <t>Period of total shareholder return upon which the percentage of shares vesting at the end of the measurement period will be based</t>
        </is>
      </c>
      <c r="B17" s="4" t="inlineStr">
        <is>
          <t>3 years</t>
        </is>
      </c>
    </row>
    <row r="18">
      <c r="A18" s="4" t="inlineStr">
        <is>
          <t>Period of return of the MSCI US REIT index against which total shareholder return measured</t>
        </is>
      </c>
      <c r="B18" s="4" t="inlineStr">
        <is>
          <t>3 years</t>
        </is>
      </c>
    </row>
    <row r="19">
      <c r="A19" s="4" t="inlineStr">
        <is>
          <t>Percentage of revenues from triple-net leases</t>
        </is>
      </c>
      <c r="B19" s="4" t="inlineStr">
        <is>
          <t>75.00%</t>
        </is>
      </c>
    </row>
    <row r="20">
      <c r="A20" s="4" t="inlineStr">
        <is>
          <t>Performance-based restricted stock awards | End Of Measurement Period Vesting</t>
        </is>
      </c>
    </row>
    <row r="21">
      <c r="A21" s="3" t="inlineStr">
        <is>
          <t>Share-based Compensation Arrangement by Share-based Payment Award [Line Items]</t>
        </is>
      </c>
    </row>
    <row r="22">
      <c r="A22" s="4" t="inlineStr">
        <is>
          <t>Vesting period of stock awards</t>
        </is>
      </c>
      <c r="B22" s="4" t="inlineStr">
        <is>
          <t>3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Restricted Stock Award Activity) (Details) - Restricted stock awards - $ / shares</t>
        </is>
      </c>
      <c r="B1" s="2" t="inlineStr">
        <is>
          <t>12 Months Ended</t>
        </is>
      </c>
    </row>
    <row r="2">
      <c r="B2" s="2" t="inlineStr">
        <is>
          <t>Dec. 31, 2020</t>
        </is>
      </c>
      <c r="C2" s="2" t="inlineStr">
        <is>
          <t>Dec. 31, 2019</t>
        </is>
      </c>
    </row>
    <row r="3">
      <c r="A3" s="3" t="inlineStr">
        <is>
          <t>Number of Award Shares</t>
        </is>
      </c>
    </row>
    <row r="4">
      <c r="A4" s="4" t="inlineStr">
        <is>
          <t>Outstanding at the beginning of the period (in shares)</t>
        </is>
      </c>
      <c r="B4" s="6" t="n">
        <v>316971</v>
      </c>
      <c r="C4" s="6" t="n">
        <v>299642</v>
      </c>
    </row>
    <row r="5">
      <c r="A5" s="4" t="inlineStr">
        <is>
          <t>Granted (in shares)</t>
        </is>
      </c>
      <c r="B5" s="6" t="n">
        <v>275456</v>
      </c>
      <c r="C5" s="6" t="n">
        <v>317290</v>
      </c>
    </row>
    <row r="6">
      <c r="A6" s="4" t="inlineStr">
        <is>
          <t>Released (in shares)</t>
        </is>
      </c>
      <c r="B6" s="6" t="n">
        <v>-331868</v>
      </c>
      <c r="C6" s="6" t="n">
        <v>-299961</v>
      </c>
    </row>
    <row r="7">
      <c r="A7" s="4" t="inlineStr">
        <is>
          <t>Canceled (in shares)</t>
        </is>
      </c>
      <c r="B7" s="6" t="n">
        <v>-7999</v>
      </c>
      <c r="C7" s="6" t="n">
        <v>0</v>
      </c>
    </row>
    <row r="8">
      <c r="A8" s="4" t="inlineStr">
        <is>
          <t>Outstanding at the end of the period (in shares)</t>
        </is>
      </c>
      <c r="B8" s="6" t="n">
        <v>252560</v>
      </c>
      <c r="C8" s="6" t="n">
        <v>316971</v>
      </c>
    </row>
    <row r="9">
      <c r="A9" s="3" t="inlineStr">
        <is>
          <t>Weighted Average Grant-Date Fair Value</t>
        </is>
      </c>
    </row>
    <row r="10">
      <c r="A10" s="4" t="inlineStr">
        <is>
          <t>Outstanding at the beginning of the period (in dollars per share)</t>
        </is>
      </c>
      <c r="B10" s="8" t="n">
        <v>34.1</v>
      </c>
      <c r="C10" s="8" t="n">
        <v>33.53</v>
      </c>
    </row>
    <row r="11">
      <c r="A11" s="4" t="inlineStr">
        <is>
          <t>Granted (in dollars per share)</t>
        </is>
      </c>
      <c r="B11" s="10" t="n">
        <v>28.29</v>
      </c>
      <c r="C11" s="10" t="n">
        <v>22.69</v>
      </c>
    </row>
    <row r="12">
      <c r="A12" s="4" t="inlineStr">
        <is>
          <t>Released (in dollars per share)</t>
        </is>
      </c>
      <c r="B12" s="10" t="n">
        <v>25.65</v>
      </c>
      <c r="C12" s="10" t="n">
        <v>21.47</v>
      </c>
    </row>
    <row r="13">
      <c r="A13" s="4" t="inlineStr">
        <is>
          <t>Canceled (in dollars per share)</t>
        </is>
      </c>
      <c r="B13" s="10" t="n">
        <v>38.46</v>
      </c>
      <c r="C13" s="6" t="n">
        <v>0</v>
      </c>
    </row>
    <row r="14">
      <c r="A14" s="4" t="inlineStr">
        <is>
          <t>Outstanding at the end of the period (in dollars per share)</t>
        </is>
      </c>
      <c r="B14" s="8" t="n">
        <v>38.72</v>
      </c>
      <c r="C14" s="8" t="n">
        <v>3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onsolidated Statements of Changes in Shareholders' Equity (Deficit) (Parenthetical) - $ / shares</t>
        </is>
      </c>
      <c r="B1" s="2" t="inlineStr">
        <is>
          <t>Dec. 24, 2020</t>
        </is>
      </c>
      <c r="C1" s="2" t="inlineStr">
        <is>
          <t>Sep. 25, 2020</t>
        </is>
      </c>
      <c r="D1" s="2" t="inlineStr">
        <is>
          <t>Jun. 26, 2020</t>
        </is>
      </c>
      <c r="E1" s="2" t="inlineStr">
        <is>
          <t>Mar. 20, 2020</t>
        </is>
      </c>
      <c r="F1" s="2" t="inlineStr">
        <is>
          <t>Dec. 27, 2019</t>
        </is>
      </c>
      <c r="G1" s="2" t="inlineStr">
        <is>
          <t>Sep. 20, 2019</t>
        </is>
      </c>
      <c r="H1" s="2" t="inlineStr">
        <is>
          <t>Jun. 28, 2019</t>
        </is>
      </c>
      <c r="I1" s="2" t="inlineStr">
        <is>
          <t>May 28, 2019</t>
        </is>
      </c>
      <c r="J1" s="2" t="inlineStr">
        <is>
          <t>Mar. 22, 2019</t>
        </is>
      </c>
      <c r="K1" s="2" t="inlineStr">
        <is>
          <t>Dec. 28, 2018</t>
        </is>
      </c>
      <c r="L1" s="2" t="inlineStr">
        <is>
          <t>Sep. 21, 2018</t>
        </is>
      </c>
      <c r="M1" s="2" t="inlineStr">
        <is>
          <t>Jun. 29, 2018</t>
        </is>
      </c>
      <c r="N1" s="2" t="inlineStr">
        <is>
          <t>Mar. 23, 2018</t>
        </is>
      </c>
      <c r="O1" s="2" t="inlineStr">
        <is>
          <t>Dec. 31, 2020</t>
        </is>
      </c>
      <c r="P1" s="2" t="inlineStr">
        <is>
          <t>Dec. 31, 2019</t>
        </is>
      </c>
      <c r="Q1" s="2" t="inlineStr">
        <is>
          <t>Dec. 31, 2018</t>
        </is>
      </c>
    </row>
    <row r="2">
      <c r="A2" s="3" t="inlineStr">
        <is>
          <t>Statement of Stockholders' Equity [Abstract]</t>
        </is>
      </c>
    </row>
    <row r="3">
      <c r="A3" s="4" t="inlineStr">
        <is>
          <t>Common stock, cash dividends paid (in dollars per share)</t>
        </is>
      </c>
      <c r="B3" s="8" t="n">
        <v>0.6</v>
      </c>
      <c r="C3" s="8" t="n">
        <v>0.6</v>
      </c>
      <c r="D3" s="8" t="n">
        <v>0.6</v>
      </c>
      <c r="E3" s="8" t="n">
        <v>0.7</v>
      </c>
      <c r="F3" s="8" t="n">
        <v>0.7</v>
      </c>
      <c r="G3" s="8" t="n">
        <v>0.68</v>
      </c>
      <c r="H3" s="8" t="n">
        <v>0.68</v>
      </c>
      <c r="I3" s="8" t="n">
        <v>0.6</v>
      </c>
      <c r="J3" s="8" t="n">
        <v>0.68</v>
      </c>
      <c r="K3" s="8" t="n">
        <v>0.68</v>
      </c>
      <c r="L3" s="8" t="n">
        <v>0.63</v>
      </c>
      <c r="M3" s="8" t="n">
        <v>0.63</v>
      </c>
      <c r="N3" s="8" t="n">
        <v>0.63</v>
      </c>
      <c r="O3" s="8" t="n">
        <v>2.5</v>
      </c>
      <c r="P3" s="8" t="n">
        <v>2.74</v>
      </c>
      <c r="Q3" s="8" t="n">
        <v>2.5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erformance-Based Restricted Stock Awards Activity) (Details) - Performance-based restricted stock award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Fair value of restricted stock awards released in period</t>
        </is>
      </c>
      <c r="B4" s="5" t="n">
        <v>23.4</v>
      </c>
      <c r="C4" s="5" t="n">
        <v>14.7</v>
      </c>
      <c r="D4" s="5" t="n">
        <v>20.1</v>
      </c>
    </row>
    <row r="5">
      <c r="A5" s="3" t="inlineStr">
        <is>
          <t>Number of  Performance-Based Award Shares</t>
        </is>
      </c>
    </row>
    <row r="6">
      <c r="A6" s="4" t="inlineStr">
        <is>
          <t>Outstanding at the beginning of the period (in shares)</t>
        </is>
      </c>
      <c r="B6" s="6" t="n">
        <v>1383334</v>
      </c>
      <c r="C6" s="6" t="n">
        <v>1342000</v>
      </c>
    </row>
    <row r="7">
      <c r="A7" s="4" t="inlineStr">
        <is>
          <t>Granted (in shares)</t>
        </is>
      </c>
      <c r="B7" s="6" t="n">
        <v>504000</v>
      </c>
      <c r="C7" s="6" t="n">
        <v>512000</v>
      </c>
    </row>
    <row r="8">
      <c r="A8" s="4" t="inlineStr">
        <is>
          <t>Released (in shares)</t>
        </is>
      </c>
      <c r="B8" s="6" t="n">
        <v>-561667</v>
      </c>
      <c r="C8" s="6" t="n">
        <v>-447334</v>
      </c>
    </row>
    <row r="9">
      <c r="A9" s="4" t="inlineStr">
        <is>
          <t>Canceled (in shares)</t>
        </is>
      </c>
      <c r="B9" s="6" t="n">
        <v>-131673</v>
      </c>
      <c r="C9" s="6" t="n">
        <v>-23332</v>
      </c>
    </row>
    <row r="10">
      <c r="A10" s="4" t="inlineStr">
        <is>
          <t>Outstanding at the end of the period (in shares)</t>
        </is>
      </c>
      <c r="B10" s="6" t="n">
        <v>1193994</v>
      </c>
      <c r="C10" s="6" t="n">
        <v>1383334</v>
      </c>
      <c r="D10" s="6" t="n">
        <v>1342000</v>
      </c>
    </row>
    <row r="11">
      <c r="A11" s="3" t="inlineStr">
        <is>
          <t>Weighted Average Grant-Date Fair Value</t>
        </is>
      </c>
    </row>
    <row r="12">
      <c r="A12" s="4" t="inlineStr">
        <is>
          <t>Outstanding at the beginning of the period (in dollars per share)</t>
        </is>
      </c>
      <c r="B12" s="8" t="n">
        <v>18.77</v>
      </c>
      <c r="C12" s="8" t="n">
        <v>18.6</v>
      </c>
    </row>
    <row r="13">
      <c r="A13" s="4" t="inlineStr">
        <is>
          <t>Granted (in dollars per share)</t>
        </is>
      </c>
      <c r="B13" s="10" t="n">
        <v>23.62</v>
      </c>
      <c r="C13" s="10" t="n">
        <v>17.85</v>
      </c>
    </row>
    <row r="14">
      <c r="A14" s="4" t="inlineStr">
        <is>
          <t>Released (in dollars per share)</t>
        </is>
      </c>
      <c r="B14" s="10" t="n">
        <v>18.51</v>
      </c>
      <c r="C14" s="10" t="n">
        <v>17.22</v>
      </c>
    </row>
    <row r="15">
      <c r="A15" s="4" t="inlineStr">
        <is>
          <t>Canceled (in dollars per share)</t>
        </is>
      </c>
      <c r="B15" s="10" t="n">
        <v>20.74</v>
      </c>
      <c r="C15" s="10" t="n">
        <v>18.63</v>
      </c>
    </row>
    <row r="16">
      <c r="A16" s="4" t="inlineStr">
        <is>
          <t>Outstanding at the end of the period (in dollars per share)</t>
        </is>
      </c>
      <c r="B16" s="8" t="n">
        <v>20.72</v>
      </c>
      <c r="C16" s="8" t="n">
        <v>18.77</v>
      </c>
      <c r="D16" s="8" t="n">
        <v>18.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0</t>
        </is>
      </c>
      <c r="C1" s="2" t="inlineStr">
        <is>
          <t>Dec. 31, 2019</t>
        </is>
      </c>
    </row>
    <row r="2">
      <c r="A2" s="3" t="inlineStr">
        <is>
          <t>Deferred tax assets:</t>
        </is>
      </c>
    </row>
    <row r="3">
      <c r="A3" s="4" t="inlineStr">
        <is>
          <t>Accrued expenses</t>
        </is>
      </c>
      <c r="B3" s="7" t="n">
        <v>1508</v>
      </c>
      <c r="C3" s="7" t="n">
        <v>1597</v>
      </c>
    </row>
    <row r="4">
      <c r="A4" s="4" t="inlineStr">
        <is>
          <t>Property and equipment</t>
        </is>
      </c>
      <c r="B4" s="6" t="n">
        <v>6443</v>
      </c>
      <c r="C4" s="6" t="n">
        <v>5844</v>
      </c>
    </row>
    <row r="5">
      <c r="A5" s="4" t="inlineStr">
        <is>
          <t>Interest expense</t>
        </is>
      </c>
      <c r="B5" s="6" t="n">
        <v>1170</v>
      </c>
      <c r="C5" s="6" t="n">
        <v>596</v>
      </c>
    </row>
    <row r="6">
      <c r="A6" s="4" t="inlineStr">
        <is>
          <t>Net operating losses</t>
        </is>
      </c>
      <c r="B6" s="6" t="n">
        <v>310</v>
      </c>
      <c r="C6" s="6" t="n">
        <v>0</v>
      </c>
    </row>
    <row r="7">
      <c r="A7" s="4" t="inlineStr">
        <is>
          <t>Gross deferred tax assets</t>
        </is>
      </c>
      <c r="B7" s="6" t="n">
        <v>9431</v>
      </c>
      <c r="C7" s="6" t="n">
        <v>8037</v>
      </c>
    </row>
    <row r="8">
      <c r="A8" s="4" t="inlineStr">
        <is>
          <t>Less: valuation allowance</t>
        </is>
      </c>
      <c r="B8" s="6" t="n">
        <v>-1731</v>
      </c>
      <c r="C8" s="6" t="n">
        <v>0</v>
      </c>
    </row>
    <row r="9">
      <c r="A9" s="4" t="inlineStr">
        <is>
          <t>Net deferred tax assets</t>
        </is>
      </c>
      <c r="B9" s="6" t="n">
        <v>7700</v>
      </c>
      <c r="C9" s="6" t="n">
        <v>8037</v>
      </c>
    </row>
    <row r="10">
      <c r="A10" s="3" t="inlineStr">
        <is>
          <t>Deferred tax liabilities:</t>
        </is>
      </c>
    </row>
    <row r="11">
      <c r="A11" s="4" t="inlineStr">
        <is>
          <t>Property and equipment</t>
        </is>
      </c>
      <c r="B11" s="6" t="n">
        <v>-556</v>
      </c>
      <c r="C11" s="6" t="n">
        <v>-624</v>
      </c>
    </row>
    <row r="12">
      <c r="A12" s="4" t="inlineStr">
        <is>
          <t>Intangibles</t>
        </is>
      </c>
      <c r="B12" s="6" t="n">
        <v>-1813</v>
      </c>
      <c r="C12" s="6" t="n">
        <v>-1636</v>
      </c>
    </row>
    <row r="13">
      <c r="A13" s="4" t="inlineStr">
        <is>
          <t>Net deferred tax liabilities</t>
        </is>
      </c>
      <c r="B13" s="6" t="n">
        <v>-2369</v>
      </c>
      <c r="C13" s="6" t="n">
        <v>-2260</v>
      </c>
    </row>
    <row r="14">
      <c r="A14" s="4" t="inlineStr">
        <is>
          <t>Net:</t>
        </is>
      </c>
      <c r="B14" s="7" t="n">
        <v>5331</v>
      </c>
      <c r="C14" s="7" t="n">
        <v>577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 - Current and Deferred) (Details) - USD ($) $ in Thousands</t>
        </is>
      </c>
      <c r="B1" s="2" t="inlineStr">
        <is>
          <t>12 Months Ended</t>
        </is>
      </c>
    </row>
    <row r="2">
      <c r="B2" s="2" t="inlineStr">
        <is>
          <t>Dec. 31, 2020</t>
        </is>
      </c>
      <c r="C2" s="2" t="inlineStr">
        <is>
          <t>Dec. 31, 2019</t>
        </is>
      </c>
      <c r="D2" s="2" t="inlineStr">
        <is>
          <t>Dec. 31, 2018</t>
        </is>
      </c>
    </row>
    <row r="3">
      <c r="A3" s="3" t="inlineStr">
        <is>
          <t>Current tax expense</t>
        </is>
      </c>
    </row>
    <row r="4">
      <c r="A4" s="4" t="inlineStr">
        <is>
          <t>Federal</t>
        </is>
      </c>
      <c r="B4" s="7" t="n">
        <v>1111</v>
      </c>
      <c r="C4" s="7" t="n">
        <v>3005</v>
      </c>
      <c r="D4" s="7" t="n">
        <v>2856</v>
      </c>
    </row>
    <row r="5">
      <c r="A5" s="4" t="inlineStr">
        <is>
          <t>State</t>
        </is>
      </c>
      <c r="B5" s="6" t="n">
        <v>2315</v>
      </c>
      <c r="C5" s="6" t="n">
        <v>2514</v>
      </c>
      <c r="D5" s="6" t="n">
        <v>2630</v>
      </c>
    </row>
    <row r="6">
      <c r="A6" s="4" t="inlineStr">
        <is>
          <t>Total current</t>
        </is>
      </c>
      <c r="B6" s="6" t="n">
        <v>3426</v>
      </c>
      <c r="C6" s="6" t="n">
        <v>5519</v>
      </c>
      <c r="D6" s="6" t="n">
        <v>5486</v>
      </c>
    </row>
    <row r="7">
      <c r="A7" s="3" t="inlineStr">
        <is>
          <t>Deferred tax (benefit) expense</t>
        </is>
      </c>
    </row>
    <row r="8">
      <c r="A8" s="4" t="inlineStr">
        <is>
          <t>Federal</t>
        </is>
      </c>
      <c r="B8" s="6" t="n">
        <v>467</v>
      </c>
      <c r="C8" s="6" t="n">
        <v>-667</v>
      </c>
      <c r="D8" s="6" t="n">
        <v>-512</v>
      </c>
    </row>
    <row r="9">
      <c r="A9" s="4" t="inlineStr">
        <is>
          <t>State</t>
        </is>
      </c>
      <c r="B9" s="6" t="n">
        <v>-16</v>
      </c>
      <c r="C9" s="6" t="n">
        <v>-88</v>
      </c>
      <c r="D9" s="6" t="n">
        <v>-10</v>
      </c>
    </row>
    <row r="10">
      <c r="A10" s="4" t="inlineStr">
        <is>
          <t>Total deferred</t>
        </is>
      </c>
      <c r="B10" s="6" t="n">
        <v>451</v>
      </c>
      <c r="C10" s="6" t="n">
        <v>-755</v>
      </c>
      <c r="D10" s="6" t="n">
        <v>-522</v>
      </c>
    </row>
    <row r="11">
      <c r="A11" s="4" t="inlineStr">
        <is>
          <t>Total provision</t>
        </is>
      </c>
      <c r="B11" s="7" t="n">
        <v>3877</v>
      </c>
      <c r="C11" s="7" t="n">
        <v>4764</v>
      </c>
      <c r="D11" s="7" t="n">
        <v>496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Percent) (Details)</t>
        </is>
      </c>
      <c r="B1" s="2" t="inlineStr">
        <is>
          <t>12 Months Ended</t>
        </is>
      </c>
    </row>
    <row r="2">
      <c r="B2" s="2" t="inlineStr">
        <is>
          <t>Dec. 31, 2020</t>
        </is>
      </c>
      <c r="C2" s="2" t="inlineStr">
        <is>
          <t>Dec. 31, 2019</t>
        </is>
      </c>
      <c r="D2" s="2" t="inlineStr">
        <is>
          <t>Dec. 31, 2018</t>
        </is>
      </c>
    </row>
    <row r="3">
      <c r="A3" s="3" t="inlineStr">
        <is>
          <t>Effective Income Tax Rate Reconciliation, Percent [Abstract]</t>
        </is>
      </c>
    </row>
    <row r="4">
      <c r="A4" s="4" t="inlineStr">
        <is>
          <t>U.S. federal statutory income tax rate</t>
        </is>
      </c>
      <c r="B4" s="4" t="inlineStr">
        <is>
          <t>21.00%</t>
        </is>
      </c>
      <c r="C4" s="4" t="inlineStr">
        <is>
          <t>21.00%</t>
        </is>
      </c>
      <c r="D4" s="4" t="inlineStr">
        <is>
          <t>21.00%</t>
        </is>
      </c>
    </row>
    <row r="5">
      <c r="A5" s="4" t="inlineStr">
        <is>
          <t>State and local income taxes</t>
        </is>
      </c>
      <c r="B5" s="4" t="inlineStr">
        <is>
          <t>0.40%</t>
        </is>
      </c>
      <c r="C5" s="4" t="inlineStr">
        <is>
          <t>0.50%</t>
        </is>
      </c>
      <c r="D5" s="4" t="inlineStr">
        <is>
          <t>0.60%</t>
        </is>
      </c>
    </row>
    <row r="6">
      <c r="A6" s="4" t="inlineStr">
        <is>
          <t>Effective Income Tax Rate Reconciliation, Change in Deferred Tax Assets Valuation Allowance, Percent</t>
        </is>
      </c>
      <c r="B6" s="4" t="inlineStr">
        <is>
          <t>0.30%</t>
        </is>
      </c>
      <c r="C6" s="4" t="inlineStr">
        <is>
          <t>0.00%</t>
        </is>
      </c>
      <c r="D6" s="4" t="inlineStr">
        <is>
          <t>0.00%</t>
        </is>
      </c>
    </row>
    <row r="7">
      <c r="A7" s="4" t="inlineStr">
        <is>
          <t>REIT conversion benefit</t>
        </is>
      </c>
      <c r="B7" s="4" t="inlineStr">
        <is>
          <t>(21.00%)</t>
        </is>
      </c>
      <c r="C7" s="4" t="inlineStr">
        <is>
          <t>(20.30%)</t>
        </is>
      </c>
      <c r="D7" s="4" t="inlineStr">
        <is>
          <t>(23.80%)</t>
        </is>
      </c>
    </row>
    <row r="8">
      <c r="A8" s="4" t="inlineStr">
        <is>
          <t>Goodwill impairment charges</t>
        </is>
      </c>
      <c r="B8" s="4" t="inlineStr">
        <is>
          <t>0.00%</t>
        </is>
      </c>
      <c r="C8" s="4" t="inlineStr">
        <is>
          <t>0.00%</t>
        </is>
      </c>
      <c r="D8" s="4" t="inlineStr">
        <is>
          <t>3.60%</t>
        </is>
      </c>
    </row>
    <row r="9">
      <c r="A9" s="4" t="inlineStr">
        <is>
          <t>Effective Income Tax Rate Reconciliation, Tax Credit, Other, Percent</t>
        </is>
      </c>
      <c r="B9" s="4" t="inlineStr">
        <is>
          <t>0.10%</t>
        </is>
      </c>
      <c r="C9" s="4" t="inlineStr">
        <is>
          <t>0.00%</t>
        </is>
      </c>
      <c r="D9" s="4" t="inlineStr">
        <is>
          <t>0.00%</t>
        </is>
      </c>
    </row>
    <row r="10">
      <c r="A10" s="4" t="inlineStr">
        <is>
          <t>Effective income tax rate reconciliation, effective income tax rate, percent</t>
        </is>
      </c>
      <c r="B10" s="4" t="inlineStr">
        <is>
          <t>0.80%</t>
        </is>
      </c>
      <c r="C10" s="4" t="inlineStr">
        <is>
          <t>1.20%</t>
        </is>
      </c>
      <c r="D10" s="4" t="inlineStr">
        <is>
          <t>1.4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Amount)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U.S. federal statutory income tax</t>
        </is>
      </c>
      <c r="B4" s="7" t="n">
        <v>107013</v>
      </c>
      <c r="C4" s="7" t="n">
        <v>83086</v>
      </c>
      <c r="D4" s="7" t="n">
        <v>72341</v>
      </c>
    </row>
    <row r="5">
      <c r="A5" s="4" t="inlineStr">
        <is>
          <t>State and local income taxes</t>
        </is>
      </c>
      <c r="B5" s="6" t="n">
        <v>1955</v>
      </c>
      <c r="C5" s="6" t="n">
        <v>2051</v>
      </c>
      <c r="D5" s="6" t="n">
        <v>2246</v>
      </c>
    </row>
    <row r="6">
      <c r="A6" s="4" t="inlineStr">
        <is>
          <t>Valuation allowance</t>
        </is>
      </c>
      <c r="B6" s="6" t="n">
        <v>1731</v>
      </c>
      <c r="C6" s="6" t="n">
        <v>0</v>
      </c>
      <c r="D6" s="6" t="n">
        <v>0</v>
      </c>
    </row>
    <row r="7">
      <c r="A7" s="4" t="inlineStr">
        <is>
          <t>REIT conversion benefit</t>
        </is>
      </c>
      <c r="B7" s="6" t="n">
        <v>-106839</v>
      </c>
      <c r="C7" s="6" t="n">
        <v>-80397</v>
      </c>
      <c r="D7" s="6" t="n">
        <v>-82151</v>
      </c>
    </row>
    <row r="8">
      <c r="A8" s="4" t="inlineStr">
        <is>
          <t>Goodwill impairment charges</t>
        </is>
      </c>
      <c r="B8" s="6" t="n">
        <v>0</v>
      </c>
      <c r="C8" s="6" t="n">
        <v>0</v>
      </c>
      <c r="D8" s="6" t="n">
        <v>12485</v>
      </c>
    </row>
    <row r="9">
      <c r="A9" s="4" t="inlineStr">
        <is>
          <t>Permanent differences</t>
        </is>
      </c>
      <c r="B9" s="6" t="n">
        <v>16</v>
      </c>
      <c r="C9" s="6" t="n">
        <v>23</v>
      </c>
      <c r="D9" s="6" t="n">
        <v>19</v>
      </c>
    </row>
    <row r="10">
      <c r="A10" s="4" t="inlineStr">
        <is>
          <t>Other miscellaneous items</t>
        </is>
      </c>
      <c r="B10" s="6" t="n">
        <v>1</v>
      </c>
      <c r="C10" s="6" t="n">
        <v>1</v>
      </c>
      <c r="D10" s="6" t="n">
        <v>24</v>
      </c>
    </row>
    <row r="11">
      <c r="A11" s="4" t="inlineStr">
        <is>
          <t>Total provision</t>
        </is>
      </c>
      <c r="B11" s="7" t="n">
        <v>3877</v>
      </c>
      <c r="C11" s="7" t="n">
        <v>4764</v>
      </c>
      <c r="D11" s="7" t="n">
        <v>496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arnings Per Share (Weighted Average Common Shares Outstanding) (Details) - shares shares in Thousands</t>
        </is>
      </c>
      <c r="B1" s="2" t="inlineStr">
        <is>
          <t>12 Months Ended</t>
        </is>
      </c>
    </row>
    <row r="2">
      <c r="B2" s="2" t="inlineStr">
        <is>
          <t>Dec. 31, 2020</t>
        </is>
      </c>
      <c r="C2" s="2" t="inlineStr">
        <is>
          <t>Dec. 31, 2019</t>
        </is>
      </c>
      <c r="D2" s="2" t="inlineStr">
        <is>
          <t>Dec. 31, 2018</t>
        </is>
      </c>
    </row>
    <row r="3">
      <c r="A3" s="3" t="inlineStr">
        <is>
          <t>Schedule of Basic And Diluted Weighted Average Common Shares Outstanding [Line Items]</t>
        </is>
      </c>
    </row>
    <row r="4">
      <c r="A4" s="4" t="inlineStr">
        <is>
          <t>Basic weighted-average common shares outstanding (in shares)</t>
        </is>
      </c>
      <c r="B4" s="6" t="n">
        <v>218817</v>
      </c>
      <c r="C4" s="6" t="n">
        <v>214667</v>
      </c>
      <c r="D4" s="6" t="n">
        <v>213720</v>
      </c>
    </row>
    <row r="5">
      <c r="A5" s="4" t="inlineStr">
        <is>
          <t>Diluted weighted-average common shares outstanding (in shares)</t>
        </is>
      </c>
      <c r="B5" s="6" t="n">
        <v>219773</v>
      </c>
      <c r="C5" s="6" t="n">
        <v>215786</v>
      </c>
      <c r="D5" s="6" t="n">
        <v>214779</v>
      </c>
    </row>
    <row r="6">
      <c r="A6" s="4" t="inlineStr">
        <is>
          <t>Employee stock options</t>
        </is>
      </c>
    </row>
    <row r="7">
      <c r="A7" s="3" t="inlineStr">
        <is>
          <t>Schedule of Basic And Diluted Weighted Average Common Shares Outstanding [Line Items]</t>
        </is>
      </c>
    </row>
    <row r="8">
      <c r="A8" s="4" t="inlineStr">
        <is>
          <t>Assumed conversion of dilutive securities (in shares)</t>
        </is>
      </c>
      <c r="B8" s="6" t="n">
        <v>0</v>
      </c>
      <c r="C8" s="6" t="n">
        <v>0</v>
      </c>
      <c r="D8" s="6" t="n">
        <v>206</v>
      </c>
    </row>
    <row r="9">
      <c r="A9" s="4" t="inlineStr">
        <is>
          <t>Restricted stock awards</t>
        </is>
      </c>
    </row>
    <row r="10">
      <c r="A10" s="3" t="inlineStr">
        <is>
          <t>Schedule of Basic And Diluted Weighted Average Common Shares Outstanding [Line Items]</t>
        </is>
      </c>
    </row>
    <row r="11">
      <c r="A11" s="4" t="inlineStr">
        <is>
          <t>Assumed conversion of dilutive securities (in shares)</t>
        </is>
      </c>
      <c r="B11" s="6" t="n">
        <v>76</v>
      </c>
      <c r="C11" s="6" t="n">
        <v>117</v>
      </c>
      <c r="D11" s="6" t="n">
        <v>80</v>
      </c>
    </row>
    <row r="12">
      <c r="A12" s="4" t="inlineStr">
        <is>
          <t>Performance-based restricted stock awards</t>
        </is>
      </c>
    </row>
    <row r="13">
      <c r="A13" s="3" t="inlineStr">
        <is>
          <t>Schedule of Basic And Diluted Weighted Average Common Shares Outstanding [Line Items]</t>
        </is>
      </c>
    </row>
    <row r="14">
      <c r="A14" s="4" t="inlineStr">
        <is>
          <t>Assumed conversion of dilutive securities (in shares)</t>
        </is>
      </c>
      <c r="B14" s="6" t="n">
        <v>880</v>
      </c>
      <c r="C14" s="6" t="n">
        <v>1002</v>
      </c>
      <c r="D14" s="6" t="n">
        <v>77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arnings Per Share (EPS Calculations) (Details) - USD ($) $ / shares in Units, $ in Thousands</t>
        </is>
      </c>
      <c r="B1" s="2" t="inlineStr">
        <is>
          <t>12 Months Ended</t>
        </is>
      </c>
    </row>
    <row r="2">
      <c r="B2" s="2" t="inlineStr">
        <is>
          <t>Dec. 31, 2020</t>
        </is>
      </c>
      <c r="C2" s="2" t="inlineStr">
        <is>
          <t>Dec. 31, 2019</t>
        </is>
      </c>
      <c r="D2" s="2" t="inlineStr">
        <is>
          <t>Dec. 31, 2018</t>
        </is>
      </c>
    </row>
    <row r="3">
      <c r="A3" s="3" t="inlineStr">
        <is>
          <t>Calculation of basic EPS:</t>
        </is>
      </c>
    </row>
    <row r="4">
      <c r="A4" s="4" t="inlineStr">
        <is>
          <t>Net income</t>
        </is>
      </c>
      <c r="B4" s="7" t="n">
        <v>505711</v>
      </c>
      <c r="C4" s="7" t="n">
        <v>390881</v>
      </c>
      <c r="D4" s="7" t="n">
        <v>339516</v>
      </c>
    </row>
    <row r="5">
      <c r="A5" s="4" t="inlineStr">
        <is>
          <t>Less: Net income allocated to participating securities</t>
        </is>
      </c>
      <c r="B5" s="6" t="n">
        <v>-583</v>
      </c>
      <c r="C5" s="6" t="n">
        <v>-576</v>
      </c>
      <c r="D5" s="6" t="n">
        <v>-475</v>
      </c>
    </row>
    <row r="6">
      <c r="A6" s="4" t="inlineStr">
        <is>
          <t>Net income attributable to common shareholders</t>
        </is>
      </c>
      <c r="B6" s="7" t="n">
        <v>505128</v>
      </c>
      <c r="C6" s="7" t="n">
        <v>390305</v>
      </c>
      <c r="D6" s="7" t="n">
        <v>339041</v>
      </c>
    </row>
    <row r="7">
      <c r="A7" s="4" t="inlineStr">
        <is>
          <t>Basic weighted-average common shares outstanding (in shares)</t>
        </is>
      </c>
      <c r="B7" s="6" t="n">
        <v>218817000</v>
      </c>
      <c r="C7" s="6" t="n">
        <v>214667000</v>
      </c>
      <c r="D7" s="6" t="n">
        <v>213720000</v>
      </c>
    </row>
    <row r="8">
      <c r="A8" s="4" t="inlineStr">
        <is>
          <t>Basic earnings per common share (in dollars per share)</t>
        </is>
      </c>
      <c r="B8" s="8" t="n">
        <v>2.31</v>
      </c>
      <c r="C8" s="8" t="n">
        <v>1.82</v>
      </c>
      <c r="D8" s="8" t="n">
        <v>1.59</v>
      </c>
    </row>
    <row r="9">
      <c r="A9" s="3" t="inlineStr">
        <is>
          <t>Calculation of diluted EPS:</t>
        </is>
      </c>
    </row>
    <row r="10">
      <c r="A10" s="4" t="inlineStr">
        <is>
          <t>Net income</t>
        </is>
      </c>
      <c r="B10" s="7" t="n">
        <v>505711</v>
      </c>
      <c r="C10" s="7" t="n">
        <v>390881</v>
      </c>
      <c r="D10" s="7" t="n">
        <v>339516</v>
      </c>
    </row>
    <row r="11">
      <c r="A11" s="4" t="inlineStr">
        <is>
          <t>Diluted weighted-average common shares outstanding (in shares)</t>
        </is>
      </c>
      <c r="B11" s="6" t="n">
        <v>219773000</v>
      </c>
      <c r="C11" s="6" t="n">
        <v>215786000</v>
      </c>
      <c r="D11" s="6" t="n">
        <v>214779000</v>
      </c>
    </row>
    <row r="12">
      <c r="A12" s="4" t="inlineStr">
        <is>
          <t>Diluted earnings per common share (in dollars per share)</t>
        </is>
      </c>
      <c r="B12" s="8" t="n">
        <v>2.3</v>
      </c>
      <c r="C12" s="8" t="n">
        <v>1.81</v>
      </c>
      <c r="D12" s="8" t="n">
        <v>1.58</v>
      </c>
    </row>
    <row r="13">
      <c r="A13" s="4" t="inlineStr">
        <is>
          <t>Antidilutive securities excluded from computation of earnings per share (in shares)</t>
        </is>
      </c>
      <c r="B13" s="6" t="n">
        <v>426</v>
      </c>
      <c r="C13" s="6" t="n">
        <v>0</v>
      </c>
      <c r="D13" s="6" t="n">
        <v>1333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Common Stock) (Details) - USD ($)</t>
        </is>
      </c>
      <c r="B1" s="2" t="inlineStr">
        <is>
          <t>Dec. 24, 2020</t>
        </is>
      </c>
      <c r="C1" s="2" t="inlineStr">
        <is>
          <t>Sep. 25, 2020</t>
        </is>
      </c>
      <c r="D1" s="2" t="inlineStr">
        <is>
          <t>Jun. 26, 2020</t>
        </is>
      </c>
      <c r="E1" s="2" t="inlineStr">
        <is>
          <t>Aug. 14, 2019</t>
        </is>
      </c>
      <c r="F1" s="2" t="inlineStr">
        <is>
          <t>Dec. 31, 2020</t>
        </is>
      </c>
      <c r="G1" s="2" t="inlineStr">
        <is>
          <t>Dec. 31, 2020</t>
        </is>
      </c>
      <c r="H1" s="2" t="inlineStr">
        <is>
          <t>Dec. 31, 2019</t>
        </is>
      </c>
      <c r="I1" s="2" t="inlineStr">
        <is>
          <t>Dec. 31, 2018</t>
        </is>
      </c>
      <c r="J1" s="2" t="inlineStr">
        <is>
          <t>Dec. 31, 2020</t>
        </is>
      </c>
    </row>
    <row r="2">
      <c r="A2" s="3" t="inlineStr">
        <is>
          <t>Class of Stock [Line Items]</t>
        </is>
      </c>
    </row>
    <row r="3">
      <c r="A3" s="4" t="inlineStr">
        <is>
          <t>Issuance of common stock (in shares)</t>
        </is>
      </c>
      <c r="F3" s="6" t="n">
        <v>9200000</v>
      </c>
    </row>
    <row r="4">
      <c r="A4" s="4" t="inlineStr">
        <is>
          <t>Issuance of shares, price per share (in dollars per share)</t>
        </is>
      </c>
      <c r="F4" s="8" t="n">
        <v>36.25</v>
      </c>
    </row>
    <row r="5">
      <c r="A5" s="4" t="inlineStr">
        <is>
          <t>Dividends, Common Stock, Cash</t>
        </is>
      </c>
      <c r="B5" s="7" t="n">
        <v>27600000</v>
      </c>
      <c r="C5" s="7" t="n">
        <v>26200000</v>
      </c>
      <c r="D5" s="7" t="n">
        <v>25800000</v>
      </c>
    </row>
    <row r="6">
      <c r="A6" s="4" t="inlineStr">
        <is>
          <t>Dividends, Common Stock, Stock</t>
        </is>
      </c>
      <c r="B6" s="7" t="n">
        <v>110300000</v>
      </c>
      <c r="C6" s="7" t="n">
        <v>104500000</v>
      </c>
      <c r="D6" s="7" t="n">
        <v>103200000</v>
      </c>
    </row>
    <row r="7">
      <c r="A7" s="4" t="inlineStr">
        <is>
          <t>Common Stock Dividends, Shares</t>
        </is>
      </c>
      <c r="B7" s="6" t="n">
        <v>2543675</v>
      </c>
      <c r="C7" s="6" t="n">
        <v>2767704</v>
      </c>
      <c r="D7" s="6" t="n">
        <v>2697946</v>
      </c>
    </row>
    <row r="8">
      <c r="A8" s="4" t="inlineStr">
        <is>
          <t>Share Price</t>
        </is>
      </c>
      <c r="B8" s="11" t="n">
        <v>43.3758</v>
      </c>
      <c r="C8" s="11" t="n">
        <v>37.7635</v>
      </c>
      <c r="D8" s="11" t="n">
        <v>38.2643</v>
      </c>
    </row>
    <row r="9">
      <c r="A9" s="4" t="inlineStr">
        <is>
          <t>Dividends, share-based compensation</t>
        </is>
      </c>
      <c r="G9" s="7" t="n">
        <v>800000</v>
      </c>
      <c r="H9" s="7" t="n">
        <v>900000</v>
      </c>
      <c r="I9" s="7" t="n">
        <v>800000</v>
      </c>
    </row>
    <row r="10">
      <c r="A10" s="4" t="inlineStr">
        <is>
          <t>Company Employee</t>
        </is>
      </c>
    </row>
    <row r="11">
      <c r="A11" s="3" t="inlineStr">
        <is>
          <t>Class of Stock [Line Items]</t>
        </is>
      </c>
    </row>
    <row r="12">
      <c r="A12" s="4" t="inlineStr">
        <is>
          <t>Dividends, Common Stock, Cash</t>
        </is>
      </c>
      <c r="B12" s="7" t="n">
        <v>34000</v>
      </c>
      <c r="C12" s="7" t="n">
        <v>32000</v>
      </c>
      <c r="D12" s="7" t="n">
        <v>33000</v>
      </c>
    </row>
    <row r="13">
      <c r="A13" s="4" t="inlineStr">
        <is>
          <t>Dividends, Common Stock, Stock</t>
        </is>
      </c>
      <c r="B13" s="7" t="n">
        <v>118000</v>
      </c>
      <c r="C13" s="7" t="n">
        <v>217000</v>
      </c>
      <c r="D13" s="7" t="n">
        <v>153000</v>
      </c>
    </row>
    <row r="14">
      <c r="A14" s="4" t="inlineStr">
        <is>
          <t>Common Stock Dividends, Shares</t>
        </is>
      </c>
      <c r="B14" s="6" t="n">
        <v>2722</v>
      </c>
      <c r="C14" s="6" t="n">
        <v>5746</v>
      </c>
      <c r="D14" s="6" t="n">
        <v>4006</v>
      </c>
    </row>
    <row r="15">
      <c r="A15" s="4" t="inlineStr">
        <is>
          <t>At The Market Program</t>
        </is>
      </c>
    </row>
    <row r="16">
      <c r="A16" s="3" t="inlineStr">
        <is>
          <t>Class of Stock [Line Items]</t>
        </is>
      </c>
    </row>
    <row r="17">
      <c r="A17" s="4" t="inlineStr">
        <is>
          <t>Aggregate dollar value of common stock share the Company may sell (up to)</t>
        </is>
      </c>
      <c r="E17" s="7" t="n">
        <v>600000000</v>
      </c>
    </row>
    <row r="18">
      <c r="A18" s="4" t="inlineStr">
        <is>
          <t>Percentage of commission to be paid on gross sales price of commons stock shares sold (up to)</t>
        </is>
      </c>
      <c r="H18" s="4" t="inlineStr">
        <is>
          <t>2.00%</t>
        </is>
      </c>
    </row>
    <row r="19">
      <c r="A19" s="4" t="inlineStr">
        <is>
          <t>Percentage of commission to be paid on sales price of borrowed shares of common stock (up to)</t>
        </is>
      </c>
      <c r="H19" s="4" t="inlineStr">
        <is>
          <t>2.00%</t>
        </is>
      </c>
    </row>
    <row r="20">
      <c r="A20" s="4" t="inlineStr">
        <is>
          <t>Issuance of common stock (in shares)</t>
        </is>
      </c>
      <c r="G20" s="6" t="n">
        <v>7971</v>
      </c>
      <c r="J20" s="6" t="n">
        <v>9471</v>
      </c>
    </row>
    <row r="21">
      <c r="A21" s="4" t="inlineStr">
        <is>
          <t>Weighted-average price of shares issued (in dollars per share)</t>
        </is>
      </c>
      <c r="G21" s="8" t="n">
        <v>45.9</v>
      </c>
      <c r="J21" s="8" t="n">
        <v>45.46</v>
      </c>
    </row>
    <row r="22">
      <c r="A22" s="4" t="inlineStr">
        <is>
          <t>Proceeds from issuance of common stock</t>
        </is>
      </c>
      <c r="G22" s="7" t="n">
        <v>400000</v>
      </c>
      <c r="J22" s="7" t="n">
        <v>400000</v>
      </c>
    </row>
    <row r="23">
      <c r="A23" s="4" t="inlineStr">
        <is>
          <t>Proceeds from issuance of common stock, net of issuance costs</t>
        </is>
      </c>
      <c r="G23" s="6" t="n">
        <v>200000</v>
      </c>
      <c r="J23" s="6" t="n">
        <v>100000</v>
      </c>
    </row>
    <row r="24">
      <c r="A24" s="4" t="inlineStr">
        <is>
          <t>Dollar value of common stock shares remaining for issuance</t>
        </is>
      </c>
      <c r="F24" s="7" t="n">
        <v>599600000</v>
      </c>
      <c r="G24" s="7" t="n">
        <v>599600000</v>
      </c>
      <c r="J24" s="7" t="n">
        <v>5996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AF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s>
  <sheetData>
    <row r="1">
      <c r="A1" s="1" t="inlineStr">
        <is>
          <t>Shareholders' Equity (Dividends Declared and Paid) (Details) - USD ($)</t>
        </is>
      </c>
      <c r="B1" s="2" t="inlineStr">
        <is>
          <t>Dec. 24, 2020</t>
        </is>
      </c>
      <c r="C1" s="2" t="inlineStr">
        <is>
          <t>Sep. 25, 2020</t>
        </is>
      </c>
      <c r="D1" s="2" t="inlineStr">
        <is>
          <t>Jun. 26, 2020</t>
        </is>
      </c>
      <c r="E1" s="2" t="inlineStr">
        <is>
          <t>Mar. 20, 2020</t>
        </is>
      </c>
      <c r="F1" s="2" t="inlineStr">
        <is>
          <t>Dec. 27, 2019</t>
        </is>
      </c>
      <c r="G1" s="2" t="inlineStr">
        <is>
          <t>Nov. 27, 2019</t>
        </is>
      </c>
      <c r="H1" s="2" t="inlineStr">
        <is>
          <t>Sep. 20, 2019</t>
        </is>
      </c>
      <c r="I1" s="2" t="inlineStr">
        <is>
          <t>Aug. 20, 2019</t>
        </is>
      </c>
      <c r="J1" s="2" t="inlineStr">
        <is>
          <t>Jun. 28, 2019</t>
        </is>
      </c>
      <c r="K1" s="2" t="inlineStr">
        <is>
          <t>May 28, 2019</t>
        </is>
      </c>
      <c r="L1" s="2" t="inlineStr">
        <is>
          <t>Mar. 22, 2019</t>
        </is>
      </c>
      <c r="M1" s="2" t="inlineStr">
        <is>
          <t>Feb. 20, 2019</t>
        </is>
      </c>
      <c r="N1" s="2" t="inlineStr">
        <is>
          <t>Dec. 28, 2018</t>
        </is>
      </c>
      <c r="O1" s="2" t="inlineStr">
        <is>
          <t>Oct. 12, 2018</t>
        </is>
      </c>
      <c r="P1" s="2" t="inlineStr">
        <is>
          <t>Sep. 21, 2018</t>
        </is>
      </c>
      <c r="Q1" s="2" t="inlineStr">
        <is>
          <t>Jul. 31, 2018</t>
        </is>
      </c>
      <c r="R1" s="2" t="inlineStr">
        <is>
          <t>Jun. 29, 2018</t>
        </is>
      </c>
      <c r="S1" s="2" t="inlineStr">
        <is>
          <t>Apr. 24, 2018</t>
        </is>
      </c>
      <c r="T1" s="2" t="inlineStr">
        <is>
          <t>Mar. 23, 2018</t>
        </is>
      </c>
      <c r="U1" s="2" t="inlineStr">
        <is>
          <t>Feb. 01, 2018</t>
        </is>
      </c>
      <c r="V1" s="2" t="inlineStr">
        <is>
          <t>Dec. 15, 2017</t>
        </is>
      </c>
      <c r="W1" s="2" t="inlineStr">
        <is>
          <t>Oct. 19, 2017</t>
        </is>
      </c>
      <c r="X1" s="2" t="inlineStr">
        <is>
          <t>Sep. 22, 2017</t>
        </is>
      </c>
      <c r="Y1" s="2" t="inlineStr">
        <is>
          <t>Jul. 25, 2017</t>
        </is>
      </c>
      <c r="Z1" s="2" t="inlineStr">
        <is>
          <t>Jun. 30, 2017</t>
        </is>
      </c>
      <c r="AA1" s="2" t="inlineStr">
        <is>
          <t>Apr. 25, 2017</t>
        </is>
      </c>
      <c r="AB1" s="2" t="inlineStr">
        <is>
          <t>Mar. 24, 2017</t>
        </is>
      </c>
      <c r="AC1" s="2" t="inlineStr">
        <is>
          <t>Feb. 01, 2017</t>
        </is>
      </c>
      <c r="AD1" s="2" t="inlineStr">
        <is>
          <t>Dec. 31, 2020</t>
        </is>
      </c>
      <c r="AE1" s="2" t="inlineStr">
        <is>
          <t>Dec. 31, 2019</t>
        </is>
      </c>
      <c r="AF1" s="2" t="inlineStr">
        <is>
          <t>Dec. 31, 2018</t>
        </is>
      </c>
    </row>
    <row r="2">
      <c r="A2" s="3" t="inlineStr">
        <is>
          <t>Dividends [Abstract]</t>
        </is>
      </c>
    </row>
    <row r="3">
      <c r="A3" s="4" t="inlineStr">
        <is>
          <t>Common stock, cash dividends declared (in dollars per share)</t>
        </is>
      </c>
      <c r="G3" s="8" t="n">
        <v>0.6</v>
      </c>
      <c r="I3" s="8" t="n">
        <v>0.6</v>
      </c>
      <c r="M3" s="8" t="n">
        <v>0.7</v>
      </c>
      <c r="O3" s="8" t="n">
        <v>0.7</v>
      </c>
      <c r="Q3" s="8" t="n">
        <v>0.68</v>
      </c>
      <c r="S3" s="8" t="n">
        <v>0.68</v>
      </c>
      <c r="U3" s="8" t="n">
        <v>0.68</v>
      </c>
      <c r="W3" s="8" t="n">
        <v>0.68</v>
      </c>
      <c r="Y3" s="8" t="n">
        <v>0.63</v>
      </c>
      <c r="AA3" s="8" t="n">
        <v>0.63</v>
      </c>
      <c r="AC3" s="8" t="n">
        <v>0.63</v>
      </c>
    </row>
    <row r="4">
      <c r="A4" s="4" t="inlineStr">
        <is>
          <t>Common stock, cash dividends paid (in dollars per share)</t>
        </is>
      </c>
      <c r="B4" s="8" t="n">
        <v>0.6</v>
      </c>
      <c r="C4" s="8" t="n">
        <v>0.6</v>
      </c>
      <c r="D4" s="8" t="n">
        <v>0.6</v>
      </c>
      <c r="E4" s="8" t="n">
        <v>0.7</v>
      </c>
      <c r="F4" s="8" t="n">
        <v>0.7</v>
      </c>
      <c r="H4" s="8" t="n">
        <v>0.68</v>
      </c>
      <c r="J4" s="8" t="n">
        <v>0.68</v>
      </c>
      <c r="K4" s="8" t="n">
        <v>0.6</v>
      </c>
      <c r="L4" s="8" t="n">
        <v>0.68</v>
      </c>
      <c r="N4" s="8" t="n">
        <v>0.68</v>
      </c>
      <c r="P4" s="8" t="n">
        <v>0.63</v>
      </c>
      <c r="R4" s="8" t="n">
        <v>0.63</v>
      </c>
      <c r="T4" s="8" t="n">
        <v>0.63</v>
      </c>
      <c r="AD4" s="8" t="n">
        <v>2.5</v>
      </c>
      <c r="AE4" s="8" t="n">
        <v>2.74</v>
      </c>
      <c r="AF4" s="8" t="n">
        <v>2.57</v>
      </c>
    </row>
    <row r="5">
      <c r="A5" s="4" t="inlineStr">
        <is>
          <t>Dividend Amount (1)</t>
        </is>
      </c>
      <c r="F5" s="7" t="n">
        <v>137943000</v>
      </c>
      <c r="H5" s="7" t="n">
        <v>130697000</v>
      </c>
      <c r="J5" s="7" t="n">
        <v>129071000</v>
      </c>
      <c r="L5" s="7" t="n">
        <v>150574000</v>
      </c>
      <c r="N5" s="7" t="n">
        <v>150285000</v>
      </c>
      <c r="P5" s="7" t="n">
        <v>145984000</v>
      </c>
      <c r="R5" s="7" t="n">
        <v>145978000</v>
      </c>
      <c r="T5" s="7" t="n">
        <v>145954000</v>
      </c>
      <c r="V5" s="7" t="n">
        <v>145627000</v>
      </c>
      <c r="X5" s="7" t="n">
        <v>134844000</v>
      </c>
      <c r="Z5" s="7" t="n">
        <v>134631000</v>
      </c>
      <c r="AB5" s="7" t="n">
        <v>134490000</v>
      </c>
    </row>
    <row r="6">
      <c r="A6" s="4" t="inlineStr">
        <is>
          <t>Dividends, Common Stock, Cash</t>
        </is>
      </c>
      <c r="B6" s="7" t="n">
        <v>27600000</v>
      </c>
      <c r="C6" s="7" t="n">
        <v>26200000</v>
      </c>
      <c r="D6" s="7" t="n">
        <v>25800000</v>
      </c>
    </row>
    <row r="7">
      <c r="A7" s="4" t="inlineStr">
        <is>
          <t>Dividends, Common Stock, Stock</t>
        </is>
      </c>
      <c r="B7" s="7" t="n">
        <v>110300000</v>
      </c>
      <c r="C7" s="7" t="n">
        <v>104500000</v>
      </c>
      <c r="D7" s="7" t="n">
        <v>103200000</v>
      </c>
    </row>
    <row r="8">
      <c r="A8" s="4" t="inlineStr">
        <is>
          <t>Common Stock Dividends, Shares</t>
        </is>
      </c>
      <c r="B8" s="6" t="n">
        <v>2543675</v>
      </c>
      <c r="C8" s="6" t="n">
        <v>2767704</v>
      </c>
      <c r="D8" s="6" t="n">
        <v>2697946</v>
      </c>
    </row>
    <row r="9">
      <c r="A9" s="4" t="inlineStr">
        <is>
          <t>Share Price</t>
        </is>
      </c>
      <c r="B9" s="11" t="n">
        <v>43.3758</v>
      </c>
      <c r="C9" s="11" t="n">
        <v>37.7635</v>
      </c>
      <c r="D9" s="11" t="n">
        <v>38.264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s' Equity (Dividend Classification) (Details) - $ / shares</t>
        </is>
      </c>
      <c r="B1" s="2" t="inlineStr">
        <is>
          <t>Dec. 24, 2020</t>
        </is>
      </c>
      <c r="C1" s="2" t="inlineStr">
        <is>
          <t>Sep. 25, 2020</t>
        </is>
      </c>
      <c r="D1" s="2" t="inlineStr">
        <is>
          <t>Jun. 26, 2020</t>
        </is>
      </c>
      <c r="E1" s="2" t="inlineStr">
        <is>
          <t>Mar. 20, 2020</t>
        </is>
      </c>
      <c r="F1" s="2" t="inlineStr">
        <is>
          <t>Dec. 27, 2019</t>
        </is>
      </c>
      <c r="G1" s="2" t="inlineStr">
        <is>
          <t>Sep. 20, 2019</t>
        </is>
      </c>
      <c r="H1" s="2" t="inlineStr">
        <is>
          <t>Jun. 28, 2019</t>
        </is>
      </c>
      <c r="I1" s="2" t="inlineStr">
        <is>
          <t>May 28, 2019</t>
        </is>
      </c>
      <c r="J1" s="2" t="inlineStr">
        <is>
          <t>Mar. 22, 2019</t>
        </is>
      </c>
      <c r="K1" s="2" t="inlineStr">
        <is>
          <t>Dec. 28, 2018</t>
        </is>
      </c>
      <c r="L1" s="2" t="inlineStr">
        <is>
          <t>Sep. 21, 2018</t>
        </is>
      </c>
      <c r="M1" s="2" t="inlineStr">
        <is>
          <t>Jun. 29, 2018</t>
        </is>
      </c>
      <c r="N1" s="2" t="inlineStr">
        <is>
          <t>Mar. 23, 2018</t>
        </is>
      </c>
      <c r="O1" s="2" t="inlineStr">
        <is>
          <t>Dec. 31, 2020</t>
        </is>
      </c>
      <c r="P1" s="2" t="inlineStr">
        <is>
          <t>Dec. 31, 2019</t>
        </is>
      </c>
      <c r="Q1" s="2" t="inlineStr">
        <is>
          <t>Dec. 31, 2018</t>
        </is>
      </c>
    </row>
    <row r="2">
      <c r="A2" s="3" t="inlineStr">
        <is>
          <t>Dividends</t>
        </is>
      </c>
    </row>
    <row r="3">
      <c r="A3" s="4" t="inlineStr">
        <is>
          <t>Common stock, cash dividends paid (in dollars per share)</t>
        </is>
      </c>
      <c r="B3" s="8" t="n">
        <v>0.6</v>
      </c>
      <c r="C3" s="8" t="n">
        <v>0.6</v>
      </c>
      <c r="D3" s="8" t="n">
        <v>0.6</v>
      </c>
      <c r="E3" s="8" t="n">
        <v>0.7</v>
      </c>
      <c r="F3" s="8" t="n">
        <v>0.7</v>
      </c>
      <c r="G3" s="8" t="n">
        <v>0.68</v>
      </c>
      <c r="H3" s="8" t="n">
        <v>0.68</v>
      </c>
      <c r="I3" s="8" t="n">
        <v>0.6</v>
      </c>
      <c r="J3" s="8" t="n">
        <v>0.68</v>
      </c>
      <c r="K3" s="8" t="n">
        <v>0.68</v>
      </c>
      <c r="L3" s="8" t="n">
        <v>0.63</v>
      </c>
      <c r="M3" s="8" t="n">
        <v>0.63</v>
      </c>
      <c r="N3" s="8" t="n">
        <v>0.63</v>
      </c>
      <c r="O3" s="8" t="n">
        <v>2.5</v>
      </c>
      <c r="P3" s="8" t="n">
        <v>2.74</v>
      </c>
      <c r="Q3" s="8" t="n">
        <v>2.57</v>
      </c>
    </row>
    <row r="4">
      <c r="A4" s="4" t="inlineStr">
        <is>
          <t>Common stock, cash dividends, classification of distribution, percent</t>
        </is>
      </c>
      <c r="O4" s="4" t="inlineStr">
        <is>
          <t>100.00%</t>
        </is>
      </c>
      <c r="P4" s="4" t="inlineStr">
        <is>
          <t>100.00%</t>
        </is>
      </c>
      <c r="Q4" s="4" t="inlineStr">
        <is>
          <t>100.00%</t>
        </is>
      </c>
    </row>
    <row r="5">
      <c r="A5" s="4" t="inlineStr">
        <is>
          <t>Qualified dividends</t>
        </is>
      </c>
    </row>
    <row r="6">
      <c r="A6" s="3" t="inlineStr">
        <is>
          <t>Dividends</t>
        </is>
      </c>
    </row>
    <row r="7">
      <c r="A7" s="4" t="inlineStr">
        <is>
          <t>Common stock, cash dividends paid (in dollars per share)</t>
        </is>
      </c>
      <c r="O7" s="7" t="n">
        <v>0</v>
      </c>
      <c r="P7" s="11" t="n">
        <v>0.0387</v>
      </c>
      <c r="Q7" s="11" t="n">
        <v>0.0391</v>
      </c>
    </row>
    <row r="8">
      <c r="A8" s="4" t="inlineStr">
        <is>
          <t>Common stock, cash dividends, classification of distribution, percent</t>
        </is>
      </c>
      <c r="O8" s="4" t="inlineStr">
        <is>
          <t>0.00%</t>
        </is>
      </c>
      <c r="P8" s="4" t="inlineStr">
        <is>
          <t>1.41%</t>
        </is>
      </c>
      <c r="Q8" s="4" t="inlineStr">
        <is>
          <t>1.52%</t>
        </is>
      </c>
    </row>
    <row r="9">
      <c r="A9" s="4" t="inlineStr">
        <is>
          <t>Non-qualified dividends</t>
        </is>
      </c>
    </row>
    <row r="10">
      <c r="A10" s="3" t="inlineStr">
        <is>
          <t>Dividends</t>
        </is>
      </c>
    </row>
    <row r="11">
      <c r="A11" s="4" t="inlineStr">
        <is>
          <t>Common stock, cash dividends paid (in dollars per share)</t>
        </is>
      </c>
      <c r="O11" s="11" t="n">
        <v>2.4517</v>
      </c>
      <c r="P11" s="11" t="n">
        <v>2.2649</v>
      </c>
      <c r="Q11" s="11" t="n">
        <v>2.2955</v>
      </c>
    </row>
    <row r="12">
      <c r="A12" s="4" t="inlineStr">
        <is>
          <t>Common stock, cash dividends, classification of distribution, percent</t>
        </is>
      </c>
      <c r="O12" s="4" t="inlineStr">
        <is>
          <t>98.07%</t>
        </is>
      </c>
      <c r="P12" s="4" t="inlineStr">
        <is>
          <t>82.66%</t>
        </is>
      </c>
      <c r="Q12" s="4" t="inlineStr">
        <is>
          <t>89.32%</t>
        </is>
      </c>
    </row>
    <row r="13">
      <c r="A13" s="4" t="inlineStr">
        <is>
          <t>Capital gains</t>
        </is>
      </c>
    </row>
    <row r="14">
      <c r="A14" s="3" t="inlineStr">
        <is>
          <t>Dividends</t>
        </is>
      </c>
    </row>
    <row r="15">
      <c r="A15" s="4" t="inlineStr">
        <is>
          <t>Common stock, cash dividends paid (in dollars per share)</t>
        </is>
      </c>
      <c r="O15" s="11" t="n">
        <v>0.0025</v>
      </c>
      <c r="P15" s="11" t="n">
        <v>0.0353</v>
      </c>
      <c r="Q15" s="11" t="n">
        <v>0.027</v>
      </c>
    </row>
    <row r="16">
      <c r="A16" s="4" t="inlineStr">
        <is>
          <t>Common stock, cash dividends, classification of distribution, percent</t>
        </is>
      </c>
      <c r="O16" s="4" t="inlineStr">
        <is>
          <t>0.10%</t>
        </is>
      </c>
      <c r="P16" s="4" t="inlineStr">
        <is>
          <t>1.29%</t>
        </is>
      </c>
      <c r="Q16" s="4" t="inlineStr">
        <is>
          <t>1.05%</t>
        </is>
      </c>
    </row>
    <row r="17">
      <c r="A17" s="4" t="inlineStr">
        <is>
          <t>Non-taxable return of capital</t>
        </is>
      </c>
    </row>
    <row r="18">
      <c r="A18" s="3" t="inlineStr">
        <is>
          <t>Dividends</t>
        </is>
      </c>
    </row>
    <row r="19">
      <c r="A19" s="4" t="inlineStr">
        <is>
          <t>Common stock, cash dividends paid (in dollars per share)</t>
        </is>
      </c>
      <c r="O19" s="11" t="n">
        <v>0.0458</v>
      </c>
      <c r="P19" s="11" t="n">
        <v>0.4011</v>
      </c>
      <c r="Q19" s="11" t="n">
        <v>0.2084</v>
      </c>
    </row>
    <row r="20">
      <c r="A20" s="4" t="inlineStr">
        <is>
          <t>Common stock, cash dividends, classification of distribution, percent</t>
        </is>
      </c>
      <c r="O20" s="4" t="inlineStr">
        <is>
          <t>1.83%</t>
        </is>
      </c>
      <c r="P20" s="4" t="inlineStr">
        <is>
          <t>14.64%</t>
        </is>
      </c>
      <c r="Q20" s="4" t="inlineStr">
        <is>
          <t>8.1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505711</v>
      </c>
      <c r="C4" s="7" t="n">
        <v>390881</v>
      </c>
      <c r="D4" s="7" t="n">
        <v>339516</v>
      </c>
    </row>
    <row r="5">
      <c r="A5" s="3" t="inlineStr">
        <is>
          <t>Adjustments to reconcile net income to net cash provided by operating activities:</t>
        </is>
      </c>
    </row>
    <row r="6">
      <c r="A6" s="4" t="inlineStr">
        <is>
          <t>Depreciation, Depletion and Amortization</t>
        </is>
      </c>
      <c r="B6" s="6" t="n">
        <v>242995</v>
      </c>
      <c r="C6" s="6" t="n">
        <v>258971</v>
      </c>
      <c r="D6" s="6" t="n">
        <v>148365</v>
      </c>
    </row>
    <row r="7">
      <c r="A7" s="4" t="inlineStr">
        <is>
          <t>Amortization of debt issuance costs, bond premiums and discounts</t>
        </is>
      </c>
      <c r="B7" s="6" t="n">
        <v>10503</v>
      </c>
      <c r="C7" s="6" t="n">
        <v>11455</v>
      </c>
      <c r="D7" s="6" t="n">
        <v>12167</v>
      </c>
    </row>
    <row r="8">
      <c r="A8" s="4" t="inlineStr">
        <is>
          <t>Gain (Loss) on Sale of Assets and Asset Impairment Charges</t>
        </is>
      </c>
      <c r="B8" s="6" t="n">
        <v>41393</v>
      </c>
      <c r="C8" s="6" t="n">
        <v>-92</v>
      </c>
      <c r="D8" s="6" t="n">
        <v>-309</v>
      </c>
    </row>
    <row r="9">
      <c r="A9" s="4" t="inlineStr">
        <is>
          <t>Deferred income taxes</t>
        </is>
      </c>
      <c r="B9" s="6" t="n">
        <v>451</v>
      </c>
      <c r="C9" s="6" t="n">
        <v>-755</v>
      </c>
      <c r="D9" s="6" t="n">
        <v>-522</v>
      </c>
    </row>
    <row r="10">
      <c r="A10" s="4" t="inlineStr">
        <is>
          <t>Stock-based compensation</t>
        </is>
      </c>
      <c r="B10" s="6" t="n">
        <v>20004</v>
      </c>
      <c r="C10" s="6" t="n">
        <v>16198</v>
      </c>
      <c r="D10" s="6" t="n">
        <v>11152</v>
      </c>
    </row>
    <row r="11">
      <c r="A11" s="4" t="inlineStr">
        <is>
          <t>Straight-line rent adjustments</t>
        </is>
      </c>
      <c r="B11" s="6" t="n">
        <v>4576</v>
      </c>
      <c r="C11" s="6" t="n">
        <v>34574</v>
      </c>
      <c r="D11" s="6" t="n">
        <v>61888</v>
      </c>
    </row>
    <row r="12">
      <c r="A12" s="4" t="inlineStr">
        <is>
          <t>Deferred rent recognized</t>
        </is>
      </c>
      <c r="B12" s="6" t="n">
        <v>-337500</v>
      </c>
      <c r="C12" s="6" t="n">
        <v>0</v>
      </c>
      <c r="D12" s="6" t="n">
        <v>0</v>
      </c>
    </row>
    <row r="13">
      <c r="A13" s="4" t="inlineStr">
        <is>
          <t>Losses on debt extinguishment</t>
        </is>
      </c>
      <c r="B13" s="6" t="n">
        <v>18113</v>
      </c>
      <c r="C13" s="6" t="n">
        <v>21014</v>
      </c>
      <c r="D13" s="6" t="n">
        <v>3473</v>
      </c>
    </row>
    <row r="14">
      <c r="A14" s="4" t="inlineStr">
        <is>
          <t>Loan and goodwill impairment charges</t>
        </is>
      </c>
      <c r="B14" s="6" t="n">
        <v>0</v>
      </c>
      <c r="C14" s="6" t="n">
        <v>13000</v>
      </c>
      <c r="D14" s="6" t="n">
        <v>59454</v>
      </c>
    </row>
    <row r="15">
      <c r="A15" s="3" t="inlineStr">
        <is>
          <t>(Increase) decrease,</t>
        </is>
      </c>
    </row>
    <row r="16">
      <c r="A16" s="4" t="inlineStr">
        <is>
          <t>Prepaid expenses and other assets</t>
        </is>
      </c>
      <c r="B16" s="6" t="n">
        <v>-6628</v>
      </c>
      <c r="C16" s="6" t="n">
        <v>-6070</v>
      </c>
      <c r="D16" s="6" t="n">
        <v>-673</v>
      </c>
    </row>
    <row r="17">
      <c r="A17" s="3" t="inlineStr">
        <is>
          <t>(Decrease), increase</t>
        </is>
      </c>
    </row>
    <row r="18">
      <c r="A18" s="4" t="inlineStr">
        <is>
          <t>Accounts payable and accrued expenses</t>
        </is>
      </c>
      <c r="B18" s="6" t="n">
        <v>-1252</v>
      </c>
      <c r="C18" s="6" t="n">
        <v>-1775</v>
      </c>
      <c r="D18" s="6" t="n">
        <v>1670</v>
      </c>
    </row>
    <row r="19">
      <c r="A19" s="4" t="inlineStr">
        <is>
          <t>Accrued interest</t>
        </is>
      </c>
      <c r="B19" s="6" t="n">
        <v>11590</v>
      </c>
      <c r="C19" s="6" t="n">
        <v>15434</v>
      </c>
      <c r="D19" s="6" t="n">
        <v>12020</v>
      </c>
    </row>
    <row r="20">
      <c r="A20" s="4" t="inlineStr">
        <is>
          <t>Accrued salaries and wages</t>
        </is>
      </c>
      <c r="B20" s="6" t="n">
        <v>-5908</v>
      </c>
      <c r="C20" s="6" t="n">
        <v>-3189</v>
      </c>
      <c r="D20" s="6" t="n">
        <v>6201</v>
      </c>
    </row>
    <row r="21">
      <c r="A21" s="4" t="inlineStr">
        <is>
          <t>Gaming, property and other taxes and other liabilities</t>
        </is>
      </c>
      <c r="B21" s="6" t="n">
        <v>6815</v>
      </c>
      <c r="C21" s="6" t="n">
        <v>472</v>
      </c>
      <c r="D21" s="6" t="n">
        <v>-587</v>
      </c>
    </row>
    <row r="22">
      <c r="A22" s="4" t="inlineStr">
        <is>
          <t>Net cash provided by operating activities</t>
        </is>
      </c>
      <c r="B22" s="6" t="n">
        <v>428077</v>
      </c>
      <c r="C22" s="6" t="n">
        <v>750302</v>
      </c>
      <c r="D22" s="6" t="n">
        <v>654433</v>
      </c>
    </row>
    <row r="23">
      <c r="A23" s="3" t="inlineStr">
        <is>
          <t>Investing activities</t>
        </is>
      </c>
    </row>
    <row r="24">
      <c r="A24" s="4" t="inlineStr">
        <is>
          <t>Capital project expenditures</t>
        </is>
      </c>
      <c r="B24" s="6" t="n">
        <v>474</v>
      </c>
      <c r="C24" s="6" t="n">
        <v>0</v>
      </c>
      <c r="D24" s="6" t="n">
        <v>20</v>
      </c>
    </row>
    <row r="25">
      <c r="A25" s="4" t="inlineStr">
        <is>
          <t>Capital maintenance expenditures</t>
        </is>
      </c>
      <c r="B25" s="6" t="n">
        <v>-3130</v>
      </c>
      <c r="C25" s="6" t="n">
        <v>-3017</v>
      </c>
      <c r="D25" s="6" t="n">
        <v>-4284</v>
      </c>
    </row>
    <row r="26">
      <c r="A26" s="4" t="inlineStr">
        <is>
          <t>Proceeds from sale of property and equipment</t>
        </is>
      </c>
      <c r="B26" s="6" t="n">
        <v>15</v>
      </c>
      <c r="C26" s="6" t="n">
        <v>200</v>
      </c>
      <c r="D26" s="6" t="n">
        <v>3211</v>
      </c>
    </row>
    <row r="27">
      <c r="A27" s="4" t="inlineStr">
        <is>
          <t>Acquisition of real estate assets</t>
        </is>
      </c>
      <c r="B27" s="6" t="n">
        <v>-5898</v>
      </c>
      <c r="C27" s="6" t="n">
        <v>0</v>
      </c>
      <c r="D27" s="6" t="n">
        <v>-1243466</v>
      </c>
    </row>
    <row r="28">
      <c r="A28" s="4" t="inlineStr">
        <is>
          <t>Originations of real estate loans</t>
        </is>
      </c>
      <c r="B28" s="6" t="n">
        <v>0</v>
      </c>
      <c r="C28" s="6" t="n">
        <v>0</v>
      </c>
      <c r="D28" s="6" t="n">
        <v>-303684</v>
      </c>
    </row>
    <row r="29">
      <c r="A29" s="4" t="inlineStr">
        <is>
          <t>Collections of principal payments on investment in direct financing lease</t>
        </is>
      </c>
      <c r="B29" s="6" t="n">
        <v>0</v>
      </c>
      <c r="C29" s="6" t="n">
        <v>0</v>
      </c>
      <c r="D29" s="6" t="n">
        <v>38459</v>
      </c>
    </row>
    <row r="30">
      <c r="A30" s="4" t="inlineStr">
        <is>
          <t>Net cash used in investing activities</t>
        </is>
      </c>
      <c r="B30" s="6" t="n">
        <v>-9487</v>
      </c>
      <c r="C30" s="6" t="n">
        <v>-2817</v>
      </c>
      <c r="D30" s="6" t="n">
        <v>-1509784</v>
      </c>
    </row>
    <row r="31">
      <c r="A31" s="3" t="inlineStr">
        <is>
          <t>Financing activities</t>
        </is>
      </c>
    </row>
    <row r="32">
      <c r="A32" s="4" t="inlineStr">
        <is>
          <t>Dividends paid</t>
        </is>
      </c>
      <c r="B32" s="6" t="n">
        <v>-230522</v>
      </c>
      <c r="C32" s="6" t="n">
        <v>-589128</v>
      </c>
      <c r="D32" s="6" t="n">
        <v>-550435</v>
      </c>
    </row>
    <row r="33">
      <c r="A33" s="4" t="inlineStr">
        <is>
          <t>Taxes paid for shares withheld on restricted stock award vestings</t>
        </is>
      </c>
      <c r="B33" s="6" t="n">
        <v>-15293</v>
      </c>
      <c r="C33" s="6" t="n">
        <v>-9058</v>
      </c>
      <c r="D33" s="6" t="n">
        <v>7537</v>
      </c>
    </row>
    <row r="34">
      <c r="A34" s="4" t="inlineStr">
        <is>
          <t>ATM Program offering costs</t>
        </is>
      </c>
      <c r="B34" s="6" t="n">
        <v>320873</v>
      </c>
      <c r="C34" s="6" t="n">
        <v>-255</v>
      </c>
      <c r="D34" s="6" t="n">
        <v>0</v>
      </c>
    </row>
    <row r="35">
      <c r="A35" s="4" t="inlineStr">
        <is>
          <t>Proceeds from issuance of long-term debt</t>
        </is>
      </c>
      <c r="B35" s="6" t="n">
        <v>2076383</v>
      </c>
      <c r="C35" s="6" t="n">
        <v>1358853</v>
      </c>
      <c r="D35" s="6" t="n">
        <v>2593405</v>
      </c>
    </row>
    <row r="36">
      <c r="A36" s="4" t="inlineStr">
        <is>
          <t>Financing costs</t>
        </is>
      </c>
      <c r="B36" s="6" t="n">
        <v>-11641</v>
      </c>
      <c r="C36" s="6" t="n">
        <v>-10029</v>
      </c>
      <c r="D36" s="6" t="n">
        <v>-32426</v>
      </c>
    </row>
    <row r="37">
      <c r="A37" s="4" t="inlineStr">
        <is>
          <t>Repayments of long-term debt</t>
        </is>
      </c>
      <c r="B37" s="6" t="n">
        <v>-2060884</v>
      </c>
      <c r="C37" s="6" t="n">
        <v>-1477949</v>
      </c>
      <c r="D37" s="6" t="n">
        <v>-1164117</v>
      </c>
    </row>
    <row r="38">
      <c r="A38" s="4" t="inlineStr">
        <is>
          <t>Premium and related costs paid on tender of senior unsecured notes</t>
        </is>
      </c>
      <c r="B38" s="6" t="n">
        <v>-15747</v>
      </c>
      <c r="C38" s="6" t="n">
        <v>-18879</v>
      </c>
      <c r="D38" s="6" t="n">
        <v>-1884</v>
      </c>
    </row>
    <row r="39">
      <c r="A39" s="4" t="inlineStr">
        <is>
          <t>Net cash provided by (used in) financing activities</t>
        </is>
      </c>
      <c r="B39" s="6" t="n">
        <v>63169</v>
      </c>
      <c r="C39" s="6" t="n">
        <v>-746445</v>
      </c>
      <c r="D39" s="6" t="n">
        <v>852080</v>
      </c>
    </row>
    <row r="40">
      <c r="A40" s="4" t="inlineStr">
        <is>
          <t>Net increase (decrease) in cash and cash equivalents, including cash classified within assets held for sale</t>
        </is>
      </c>
      <c r="B40" s="6" t="n">
        <v>481759</v>
      </c>
      <c r="C40" s="6" t="n">
        <v>1040</v>
      </c>
      <c r="D40" s="6" t="n">
        <v>-3271</v>
      </c>
    </row>
    <row r="41">
      <c r="A41" s="4" t="inlineStr">
        <is>
          <t>Net increase (decrease) in cash and cash equivalents, including cash classified within assets held for sale</t>
        </is>
      </c>
      <c r="B41" s="6" t="n">
        <v>-22131</v>
      </c>
      <c r="C41" s="6" t="n">
        <v>0</v>
      </c>
      <c r="D41" s="6" t="n">
        <v>0</v>
      </c>
    </row>
    <row r="42">
      <c r="A42" s="4" t="inlineStr">
        <is>
          <t>Net increase (decrease) in cash and cash equivalents, including cash classified within assets held for sale</t>
        </is>
      </c>
      <c r="B42" s="6" t="n">
        <v>459628</v>
      </c>
      <c r="C42" s="6" t="n">
        <v>1040</v>
      </c>
      <c r="D42" s="6" t="n">
        <v>-3271</v>
      </c>
    </row>
    <row r="43">
      <c r="A43" s="4" t="inlineStr">
        <is>
          <t>Cash and cash equivalents at beginning of period</t>
        </is>
      </c>
      <c r="B43" s="6" t="n">
        <v>26823</v>
      </c>
      <c r="C43" s="6" t="n">
        <v>25783</v>
      </c>
      <c r="D43" s="6" t="n">
        <v>29054</v>
      </c>
    </row>
    <row r="44">
      <c r="A44" s="4" t="inlineStr">
        <is>
          <t>Cash and cash equivalents at end of period</t>
        </is>
      </c>
      <c r="B44" s="7" t="n">
        <v>486451</v>
      </c>
      <c r="C44" s="7" t="n">
        <v>26823</v>
      </c>
      <c r="D44" s="7" t="n">
        <v>2578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0</t>
        </is>
      </c>
      <c r="C2" s="2" t="inlineStr">
        <is>
          <t>Dec. 31, 2019</t>
        </is>
      </c>
      <c r="D2" s="2" t="inlineStr">
        <is>
          <t>Dec. 31, 2018</t>
        </is>
      </c>
    </row>
    <row r="3">
      <c r="A3" s="3" t="inlineStr">
        <is>
          <t>Segment information</t>
        </is>
      </c>
    </row>
    <row r="4">
      <c r="A4" s="4" t="inlineStr">
        <is>
          <t>Total revenues</t>
        </is>
      </c>
      <c r="B4" s="7" t="n">
        <v>1153165</v>
      </c>
      <c r="C4" s="7" t="n">
        <v>1153473</v>
      </c>
      <c r="D4" s="7" t="n">
        <v>1055727</v>
      </c>
    </row>
    <row r="5">
      <c r="A5" s="4" t="inlineStr">
        <is>
          <t>Income from operations</t>
        </is>
      </c>
      <c r="B5" s="6" t="n">
        <v>809274</v>
      </c>
      <c r="C5" s="6" t="n">
        <v>717423</v>
      </c>
      <c r="D5" s="6" t="n">
        <v>593810</v>
      </c>
    </row>
    <row r="6">
      <c r="A6" s="4" t="inlineStr">
        <is>
          <t>Interest expense</t>
        </is>
      </c>
      <c r="B6" s="6" t="n">
        <v>282142</v>
      </c>
      <c r="C6" s="6" t="n">
        <v>301520</v>
      </c>
      <c r="D6" s="6" t="n">
        <v>247684</v>
      </c>
    </row>
    <row r="7">
      <c r="A7" s="4" t="inlineStr">
        <is>
          <t>Income before income taxes</t>
        </is>
      </c>
      <c r="B7" s="6" t="n">
        <v>509588</v>
      </c>
      <c r="C7" s="6" t="n">
        <v>395645</v>
      </c>
      <c r="D7" s="6" t="n">
        <v>344480</v>
      </c>
    </row>
    <row r="8">
      <c r="A8" s="4" t="inlineStr">
        <is>
          <t>Income tax expense</t>
        </is>
      </c>
      <c r="B8" s="6" t="n">
        <v>3877</v>
      </c>
      <c r="C8" s="6" t="n">
        <v>4764</v>
      </c>
      <c r="D8" s="6" t="n">
        <v>4964</v>
      </c>
    </row>
    <row r="9">
      <c r="A9" s="4" t="inlineStr">
        <is>
          <t>Net income</t>
        </is>
      </c>
      <c r="B9" s="6" t="n">
        <v>505711</v>
      </c>
      <c r="C9" s="6" t="n">
        <v>390881</v>
      </c>
      <c r="D9" s="6" t="n">
        <v>339516</v>
      </c>
    </row>
    <row r="10">
      <c r="A10" s="4" t="inlineStr">
        <is>
          <t>Depreciation</t>
        </is>
      </c>
      <c r="B10" s="6" t="n">
        <v>230973</v>
      </c>
      <c r="C10" s="6" t="n">
        <v>240435</v>
      </c>
      <c r="D10" s="6" t="n">
        <v>137093</v>
      </c>
    </row>
    <row r="11">
      <c r="A11" s="4" t="inlineStr">
        <is>
          <t>Capital project expenditures</t>
        </is>
      </c>
      <c r="B11" s="6" t="n">
        <v>474</v>
      </c>
      <c r="C11" s="6" t="n">
        <v>0</v>
      </c>
      <c r="D11" s="6" t="n">
        <v>20</v>
      </c>
    </row>
    <row r="12">
      <c r="A12" s="4" t="inlineStr">
        <is>
          <t>Capital maintenance expenditures</t>
        </is>
      </c>
      <c r="B12" s="6" t="n">
        <v>3130</v>
      </c>
      <c r="C12" s="6" t="n">
        <v>3017</v>
      </c>
      <c r="D12" s="6" t="n">
        <v>4284</v>
      </c>
    </row>
    <row r="13">
      <c r="A13" s="4" t="inlineStr">
        <is>
          <t>Total assets</t>
        </is>
      </c>
      <c r="B13" s="6" t="n">
        <v>9034368</v>
      </c>
      <c r="C13" s="6" t="n">
        <v>8434298</v>
      </c>
    </row>
    <row r="14">
      <c r="A14" s="4" t="inlineStr">
        <is>
          <t>GLP Capital</t>
        </is>
      </c>
    </row>
    <row r="15">
      <c r="A15" s="3" t="inlineStr">
        <is>
          <t>Segment information</t>
        </is>
      </c>
    </row>
    <row r="16">
      <c r="A16" s="4" t="inlineStr">
        <is>
          <t>Total revenues</t>
        </is>
      </c>
      <c r="B16" s="6" t="n">
        <v>1050166</v>
      </c>
      <c r="C16" s="6" t="n">
        <v>1025082</v>
      </c>
      <c r="D16" s="6" t="n">
        <v>923182</v>
      </c>
    </row>
    <row r="17">
      <c r="A17" s="4" t="inlineStr">
        <is>
          <t>Income from operations</t>
        </is>
      </c>
      <c r="B17" s="6" t="n">
        <v>792467</v>
      </c>
      <c r="C17" s="6" t="n">
        <v>694215</v>
      </c>
      <c r="D17" s="6" t="n">
        <v>630122</v>
      </c>
    </row>
    <row r="18">
      <c r="A18" s="4" t="inlineStr">
        <is>
          <t>Interest expense</t>
        </is>
      </c>
      <c r="B18" s="6" t="n">
        <v>266163</v>
      </c>
      <c r="C18" s="6" t="n">
        <v>291114</v>
      </c>
      <c r="D18" s="6" t="n">
        <v>237278</v>
      </c>
    </row>
    <row r="19">
      <c r="A19" s="4" t="inlineStr">
        <is>
          <t>Income before income taxes</t>
        </is>
      </c>
      <c r="B19" s="6" t="n">
        <v>508757</v>
      </c>
      <c r="C19" s="6" t="n">
        <v>382841</v>
      </c>
      <c r="D19" s="6" t="n">
        <v>391196</v>
      </c>
    </row>
    <row r="20">
      <c r="A20" s="4" t="inlineStr">
        <is>
          <t>Income tax expense</t>
        </is>
      </c>
      <c r="B20" s="6" t="n">
        <v>697</v>
      </c>
      <c r="C20" s="6" t="n">
        <v>657</v>
      </c>
      <c r="D20" s="6" t="n">
        <v>855</v>
      </c>
    </row>
    <row r="21">
      <c r="A21" s="4" t="inlineStr">
        <is>
          <t>Net income</t>
        </is>
      </c>
      <c r="B21" s="6" t="n">
        <v>508060</v>
      </c>
      <c r="C21" s="6" t="n">
        <v>382184</v>
      </c>
      <c r="D21" s="6" t="n">
        <v>390341</v>
      </c>
    </row>
    <row r="22">
      <c r="A22" s="4" t="inlineStr">
        <is>
          <t>Depreciation</t>
        </is>
      </c>
      <c r="B22" s="6" t="n">
        <v>222041</v>
      </c>
      <c r="C22" s="6" t="n">
        <v>232708</v>
      </c>
      <c r="D22" s="6" t="n">
        <v>127696</v>
      </c>
    </row>
    <row r="23">
      <c r="A23" s="4" t="inlineStr">
        <is>
          <t>Capital project expenditures</t>
        </is>
      </c>
      <c r="B23" s="6" t="n">
        <v>0</v>
      </c>
      <c r="C23" s="6" t="n">
        <v>0</v>
      </c>
      <c r="D23" s="6" t="n">
        <v>20</v>
      </c>
    </row>
    <row r="24">
      <c r="A24" s="4" t="inlineStr">
        <is>
          <t>Capital maintenance expenditures</t>
        </is>
      </c>
      <c r="B24" s="6" t="n">
        <v>186</v>
      </c>
      <c r="C24" s="6" t="n">
        <v>22</v>
      </c>
      <c r="D24" s="6" t="n">
        <v>55</v>
      </c>
    </row>
    <row r="25">
      <c r="A25" s="4" t="inlineStr">
        <is>
          <t>Total assets</t>
        </is>
      </c>
      <c r="B25" s="6" t="n">
        <v>8590190</v>
      </c>
      <c r="C25" s="6" t="n">
        <v>8299143</v>
      </c>
    </row>
    <row r="26">
      <c r="A26" s="4" t="inlineStr">
        <is>
          <t>TRS Segment (1)</t>
        </is>
      </c>
    </row>
    <row r="27">
      <c r="A27" s="3" t="inlineStr">
        <is>
          <t>Segment information</t>
        </is>
      </c>
    </row>
    <row r="28">
      <c r="A28" s="4" t="inlineStr">
        <is>
          <t>Total revenues</t>
        </is>
      </c>
      <c r="B28" s="6" t="n">
        <v>102999</v>
      </c>
      <c r="C28" s="6" t="n">
        <v>128391</v>
      </c>
      <c r="D28" s="6" t="n">
        <v>132545</v>
      </c>
    </row>
    <row r="29">
      <c r="A29" s="4" t="inlineStr">
        <is>
          <t>Income from operations</t>
        </is>
      </c>
      <c r="B29" s="6" t="n">
        <v>16807</v>
      </c>
      <c r="C29" s="6" t="n">
        <v>23208</v>
      </c>
      <c r="D29" s="6" t="n">
        <v>-36312</v>
      </c>
    </row>
    <row r="30">
      <c r="A30" s="4" t="inlineStr">
        <is>
          <t>Interest expense</t>
        </is>
      </c>
      <c r="B30" s="6" t="n">
        <v>15979</v>
      </c>
      <c r="C30" s="6" t="n">
        <v>10406</v>
      </c>
      <c r="D30" s="6" t="n">
        <v>10406</v>
      </c>
    </row>
    <row r="31">
      <c r="A31" s="4" t="inlineStr">
        <is>
          <t>Income before income taxes</t>
        </is>
      </c>
      <c r="B31" s="6" t="n">
        <v>831</v>
      </c>
      <c r="C31" s="6" t="n">
        <v>12804</v>
      </c>
      <c r="D31" s="6" t="n">
        <v>-46716</v>
      </c>
    </row>
    <row r="32">
      <c r="A32" s="4" t="inlineStr">
        <is>
          <t>Income tax expense</t>
        </is>
      </c>
      <c r="B32" s="6" t="n">
        <v>3180</v>
      </c>
      <c r="C32" s="6" t="n">
        <v>4107</v>
      </c>
      <c r="D32" s="6" t="n">
        <v>4109</v>
      </c>
    </row>
    <row r="33">
      <c r="A33" s="4" t="inlineStr">
        <is>
          <t>Net income</t>
        </is>
      </c>
      <c r="B33" s="6" t="n">
        <v>-2349</v>
      </c>
      <c r="C33" s="6" t="n">
        <v>8697</v>
      </c>
      <c r="D33" s="6" t="n">
        <v>-50825</v>
      </c>
    </row>
    <row r="34">
      <c r="A34" s="4" t="inlineStr">
        <is>
          <t>Depreciation</t>
        </is>
      </c>
      <c r="B34" s="6" t="n">
        <v>8932</v>
      </c>
      <c r="C34" s="6" t="n">
        <v>7727</v>
      </c>
      <c r="D34" s="6" t="n">
        <v>9397</v>
      </c>
    </row>
    <row r="35">
      <c r="A35" s="4" t="inlineStr">
        <is>
          <t>Capital project expenditures</t>
        </is>
      </c>
      <c r="B35" s="6" t="n">
        <v>474</v>
      </c>
      <c r="C35" s="6" t="n">
        <v>0</v>
      </c>
      <c r="D35" s="6" t="n">
        <v>0</v>
      </c>
    </row>
    <row r="36">
      <c r="A36" s="4" t="inlineStr">
        <is>
          <t>Capital maintenance expenditures</t>
        </is>
      </c>
      <c r="B36" s="6" t="n">
        <v>2944</v>
      </c>
      <c r="C36" s="6" t="n">
        <v>2995</v>
      </c>
      <c r="D36" s="7" t="n">
        <v>4229</v>
      </c>
    </row>
    <row r="37">
      <c r="A37" s="4" t="inlineStr">
        <is>
          <t>Total assets</t>
        </is>
      </c>
      <c r="B37" s="7" t="n">
        <v>444178</v>
      </c>
      <c r="C37" s="7" t="n">
        <v>13515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and Noncash Activities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Cash paid for income taxes, net of refunds received</t>
        </is>
      </c>
      <c r="B4" s="7" t="n">
        <v>3383</v>
      </c>
      <c r="C4" s="7" t="n">
        <v>5554</v>
      </c>
      <c r="D4" s="7" t="n">
        <v>5389</v>
      </c>
    </row>
    <row r="5">
      <c r="A5" s="4" t="inlineStr">
        <is>
          <t>Cash paid for interest</t>
        </is>
      </c>
      <c r="B5" s="7" t="n">
        <v>261127</v>
      </c>
      <c r="C5" s="7" t="n">
        <v>274530</v>
      </c>
      <c r="D5" s="7" t="n">
        <v>22977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Disclosures of Cash Flow Information and Noncash Activities (Noncash Investing and Financing Activities) (Details) - USD ($) $ in Thousands</t>
        </is>
      </c>
      <c r="B1" s="2" t="inlineStr">
        <is>
          <t>Dec. 31, 2020</t>
        </is>
      </c>
      <c r="C1" s="2" t="inlineStr">
        <is>
          <t>Dec. 31, 2019</t>
        </is>
      </c>
      <c r="D1" s="2" t="inlineStr">
        <is>
          <t>Jan. 01, 2019</t>
        </is>
      </c>
    </row>
    <row r="2">
      <c r="A2" s="3" t="inlineStr">
        <is>
          <t>Other Significant Noncash Transactions [Line Items]</t>
        </is>
      </c>
    </row>
    <row r="3">
      <c r="A3" s="4" t="inlineStr">
        <is>
          <t>Operating lease right-of-use assets</t>
        </is>
      </c>
      <c r="B3" s="7" t="n">
        <v>769197</v>
      </c>
      <c r="C3" s="7" t="n">
        <v>838734</v>
      </c>
    </row>
    <row r="4">
      <c r="A4" s="4" t="inlineStr">
        <is>
          <t>Lease liabilities</t>
        </is>
      </c>
      <c r="B4" s="6" t="n">
        <v>152203</v>
      </c>
      <c r="C4" s="6" t="n">
        <v>183971</v>
      </c>
    </row>
    <row r="5">
      <c r="A5" s="4" t="inlineStr">
        <is>
          <t>Recording of right of use asset and lease liabilities in conjunction with adoption of ASC 842</t>
        </is>
      </c>
      <c r="B5" s="7" t="n">
        <v>7287158</v>
      </c>
      <c r="C5" s="7" t="n">
        <v>7100555</v>
      </c>
    </row>
    <row r="6">
      <c r="A6" s="4" t="inlineStr">
        <is>
          <t>Accounting Standards Update 2016-02</t>
        </is>
      </c>
    </row>
    <row r="7">
      <c r="A7" s="3" t="inlineStr">
        <is>
          <t>Other Significant Noncash Transactions [Line Items]</t>
        </is>
      </c>
    </row>
    <row r="8">
      <c r="A8" s="4" t="inlineStr">
        <is>
          <t>Operating lease right-of-use assets</t>
        </is>
      </c>
      <c r="D8" s="7" t="n">
        <v>203000</v>
      </c>
    </row>
    <row r="9">
      <c r="A9" s="4" t="inlineStr">
        <is>
          <t>Lease liabilities</t>
        </is>
      </c>
      <c r="D9" s="7" t="n">
        <v>203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Real Estate Assets and Accumulated Depreciation (Details) - USD ($) $ in Thousands</t>
        </is>
      </c>
      <c r="B1" s="2" t="inlineStr">
        <is>
          <t>12 Months Ended</t>
        </is>
      </c>
    </row>
    <row r="2">
      <c r="B2" s="2" t="inlineStr">
        <is>
          <t>Dec. 31, 2020</t>
        </is>
      </c>
      <c r="C2" s="2" t="inlineStr">
        <is>
          <t>Dec. 31, 2019</t>
        </is>
      </c>
      <c r="D2" s="2" t="inlineStr">
        <is>
          <t>Dec. 31, 2018</t>
        </is>
      </c>
      <c r="E2" s="2" t="inlineStr">
        <is>
          <t>Dec. 31, 2020</t>
        </is>
      </c>
    </row>
    <row r="3">
      <c r="A3" s="3" t="inlineStr">
        <is>
          <t>SEC Schedule, 12-28, Real Estate Companies, Investment in Real Estate and Accumulated Depreciation [Line Items]</t>
        </is>
      </c>
    </row>
    <row r="4">
      <c r="A4" s="4" t="inlineStr">
        <is>
          <t>Encumbrances</t>
        </is>
      </c>
      <c r="E4" s="7" t="n">
        <v>0</v>
      </c>
    </row>
    <row r="5">
      <c r="A5" s="4" t="inlineStr">
        <is>
          <t>Initial Cost to Company, Land and Improvements</t>
        </is>
      </c>
      <c r="E5" s="6" t="n">
        <v>2718848</v>
      </c>
    </row>
    <row r="6">
      <c r="A6" s="4" t="inlineStr">
        <is>
          <t>Initial Cost to Company, Building and Improvements</t>
        </is>
      </c>
      <c r="E6" s="6" t="n">
        <v>6010054</v>
      </c>
    </row>
    <row r="7">
      <c r="A7" s="4" t="inlineStr">
        <is>
          <t>Net Capitalized Costs (Retirements) Subsequent to Acquisition</t>
        </is>
      </c>
      <c r="E7" s="6" t="n">
        <v>-30803</v>
      </c>
    </row>
    <row r="8">
      <c r="A8" s="4" t="inlineStr">
        <is>
          <t>Gross Amount at which Carried at Close of Period, Land and Improvements</t>
        </is>
      </c>
      <c r="E8" s="6" t="n">
        <v>2667618</v>
      </c>
    </row>
    <row r="9">
      <c r="A9" s="4" t="inlineStr">
        <is>
          <t>Gross Amount at which Carried at Close of Period, Building and Improvements</t>
        </is>
      </c>
      <c r="E9" s="6" t="n">
        <v>6030480</v>
      </c>
    </row>
    <row r="10">
      <c r="A10" s="4" t="inlineStr">
        <is>
          <t>Gross Amount at which Carried at Close of Period</t>
        </is>
      </c>
      <c r="B10" s="7" t="n">
        <v>8698098</v>
      </c>
      <c r="C10" s="7" t="n">
        <v>8314546</v>
      </c>
      <c r="D10" s="7" t="n">
        <v>4519501</v>
      </c>
      <c r="E10" s="6" t="n">
        <v>8698098</v>
      </c>
    </row>
    <row r="11">
      <c r="A11" s="4" t="inlineStr">
        <is>
          <t>Accumulated Depreciation</t>
        </is>
      </c>
      <c r="B11" s="6" t="n">
        <v>-1200941</v>
      </c>
      <c r="C11" s="6" t="n">
        <v>-1200941</v>
      </c>
      <c r="D11" s="6" t="n">
        <v>-857456</v>
      </c>
      <c r="E11" s="6" t="n">
        <v>-1410940</v>
      </c>
    </row>
    <row r="12">
      <c r="A12" s="3" t="inlineStr">
        <is>
          <t>Real Estate:</t>
        </is>
      </c>
    </row>
    <row r="13">
      <c r="A13" s="4" t="inlineStr">
        <is>
          <t>Balance at the beginning of the period</t>
        </is>
      </c>
      <c r="B13" s="6" t="n">
        <v>8301496</v>
      </c>
      <c r="C13" s="6" t="n">
        <v>8314546</v>
      </c>
      <c r="D13" s="6" t="n">
        <v>4519501</v>
      </c>
    </row>
    <row r="14">
      <c r="A14" s="4" t="inlineStr">
        <is>
          <t>Acquisitions</t>
        </is>
      </c>
      <c r="B14" s="6" t="n">
        <v>590971</v>
      </c>
      <c r="C14" s="6" t="n">
        <v>0</v>
      </c>
      <c r="D14" s="6" t="n">
        <v>1199135</v>
      </c>
    </row>
    <row r="15">
      <c r="A15" s="4" t="inlineStr">
        <is>
          <t>Capital expenditures and assets placed in service</t>
        </is>
      </c>
      <c r="B15" s="6" t="n">
        <v>0</v>
      </c>
      <c r="C15" s="4" t="inlineStr">
        <is>
          <t xml:space="preserve"> </t>
        </is>
      </c>
      <c r="D15" s="6" t="n">
        <v>0</v>
      </c>
    </row>
    <row r="16">
      <c r="A16" s="4" t="inlineStr">
        <is>
          <t>Dispositions</t>
        </is>
      </c>
      <c r="B16" s="6" t="n">
        <v>-194369</v>
      </c>
      <c r="C16" s="6" t="n">
        <v>-13050</v>
      </c>
      <c r="D16" s="6" t="n">
        <v>-3270</v>
      </c>
    </row>
    <row r="17">
      <c r="A17" s="4" t="inlineStr">
        <is>
          <t>Balance at the end of the period</t>
        </is>
      </c>
      <c r="B17" s="6" t="n">
        <v>8698098</v>
      </c>
      <c r="C17" s="6" t="n">
        <v>8301496</v>
      </c>
      <c r="D17" s="6" t="n">
        <v>8314546</v>
      </c>
    </row>
    <row r="18">
      <c r="A18" s="3" t="inlineStr">
        <is>
          <t>Accumulated Depreciation:</t>
        </is>
      </c>
    </row>
    <row r="19">
      <c r="A19" s="4" t="inlineStr">
        <is>
          <t>Balance at the beginning of the period</t>
        </is>
      </c>
      <c r="B19" s="6" t="n">
        <v>-1200941</v>
      </c>
      <c r="C19" s="6" t="n">
        <v>-983086</v>
      </c>
      <c r="D19" s="6" t="n">
        <v>-857456</v>
      </c>
    </row>
    <row r="20">
      <c r="A20" s="4" t="inlineStr">
        <is>
          <t>Depreciation expense</t>
        </is>
      </c>
      <c r="B20" s="6" t="n">
        <v>-220069</v>
      </c>
      <c r="C20" s="6" t="n">
        <v>-230716</v>
      </c>
      <c r="D20" s="6" t="n">
        <v>-125630</v>
      </c>
    </row>
    <row r="21">
      <c r="A21" s="4" t="inlineStr">
        <is>
          <t>Dispositions</t>
        </is>
      </c>
      <c r="B21" s="6" t="n">
        <v>10070</v>
      </c>
      <c r="C21" s="6" t="n">
        <v>12861</v>
      </c>
      <c r="D21" s="6" t="n">
        <v>0</v>
      </c>
    </row>
    <row r="22">
      <c r="A22" s="4" t="inlineStr">
        <is>
          <t>Balance at the end of the period</t>
        </is>
      </c>
      <c r="B22" s="6" t="n">
        <v>-1410940</v>
      </c>
      <c r="C22" s="7" t="n">
        <v>-1200941</v>
      </c>
      <c r="D22" s="7" t="n">
        <v>-983086</v>
      </c>
    </row>
    <row r="23">
      <c r="A23" s="4" t="inlineStr">
        <is>
          <t>Hollywood Casino Lawrenceburg</t>
        </is>
      </c>
    </row>
    <row r="24">
      <c r="A24" s="3" t="inlineStr">
        <is>
          <t>SEC Schedule, 12-28, Real Estate Companies, Investment in Real Estate and Accumulated Depreciation [Line Items]</t>
        </is>
      </c>
    </row>
    <row r="25">
      <c r="A25" s="4" t="inlineStr">
        <is>
          <t>Encumbrances</t>
        </is>
      </c>
      <c r="E25" s="6" t="n">
        <v>0</v>
      </c>
    </row>
    <row r="26">
      <c r="A26" s="4" t="inlineStr">
        <is>
          <t>Initial Cost to Company, Land and Improvements</t>
        </is>
      </c>
      <c r="E26" s="6" t="n">
        <v>15251</v>
      </c>
    </row>
    <row r="27">
      <c r="A27" s="4" t="inlineStr">
        <is>
          <t>Initial Cost to Company, Building and Improvements</t>
        </is>
      </c>
      <c r="E27" s="6" t="n">
        <v>342393</v>
      </c>
    </row>
    <row r="28">
      <c r="A28" s="4" t="inlineStr">
        <is>
          <t>Net Capitalized Costs (Retirements) Subsequent to Acquisition</t>
        </is>
      </c>
      <c r="E28" s="6" t="n">
        <v>-30</v>
      </c>
    </row>
    <row r="29">
      <c r="A29" s="4" t="inlineStr">
        <is>
          <t>Gross Amount at which Carried at Close of Period, Land and Improvements</t>
        </is>
      </c>
      <c r="E29" s="6" t="n">
        <v>15222</v>
      </c>
    </row>
    <row r="30">
      <c r="A30" s="4" t="inlineStr">
        <is>
          <t>Gross Amount at which Carried at Close of Period, Building and Improvements</t>
        </is>
      </c>
      <c r="E30" s="6" t="n">
        <v>342392</v>
      </c>
    </row>
    <row r="31">
      <c r="A31" s="4" t="inlineStr">
        <is>
          <t>Gross Amount at which Carried at Close of Period</t>
        </is>
      </c>
      <c r="B31" s="6" t="n">
        <v>357614</v>
      </c>
      <c r="E31" s="6" t="n">
        <v>357614</v>
      </c>
    </row>
    <row r="32">
      <c r="A32" s="4" t="inlineStr">
        <is>
          <t>Accumulated Depreciation</t>
        </is>
      </c>
      <c r="B32" s="7" t="n">
        <v>-163370</v>
      </c>
      <c r="E32" s="6" t="n">
        <v>-163370</v>
      </c>
    </row>
    <row r="33">
      <c r="A33" s="4" t="inlineStr">
        <is>
          <t>Life on which Depreciation in Latest Income Statement is Computed</t>
        </is>
      </c>
      <c r="B33" s="4" t="inlineStr">
        <is>
          <t>31 years</t>
        </is>
      </c>
    </row>
    <row r="34">
      <c r="A34" s="3" t="inlineStr">
        <is>
          <t>Real Estate:</t>
        </is>
      </c>
    </row>
    <row r="35">
      <c r="A35" s="4" t="inlineStr">
        <is>
          <t>Balance at the end of the period</t>
        </is>
      </c>
      <c r="B35" s="7" t="n">
        <v>357614</v>
      </c>
    </row>
    <row r="36">
      <c r="A36" s="3" t="inlineStr">
        <is>
          <t>Accumulated Depreciation:</t>
        </is>
      </c>
    </row>
    <row r="37">
      <c r="A37" s="4" t="inlineStr">
        <is>
          <t>Balance at the end of the period</t>
        </is>
      </c>
      <c r="B37" s="6" t="n">
        <v>-163370</v>
      </c>
    </row>
    <row r="38">
      <c r="A38" s="4" t="inlineStr">
        <is>
          <t>Hollywood Casino Aurora</t>
        </is>
      </c>
    </row>
    <row r="39">
      <c r="A39" s="3" t="inlineStr">
        <is>
          <t>SEC Schedule, 12-28, Real Estate Companies, Investment in Real Estate and Accumulated Depreciation [Line Items]</t>
        </is>
      </c>
    </row>
    <row r="40">
      <c r="A40" s="4" t="inlineStr">
        <is>
          <t>Encumbrances</t>
        </is>
      </c>
      <c r="E40" s="6" t="n">
        <v>0</v>
      </c>
    </row>
    <row r="41">
      <c r="A41" s="4" t="inlineStr">
        <is>
          <t>Initial Cost to Company, Land and Improvements</t>
        </is>
      </c>
      <c r="E41" s="6" t="n">
        <v>4937</v>
      </c>
    </row>
    <row r="42">
      <c r="A42" s="4" t="inlineStr">
        <is>
          <t>Initial Cost to Company, Building and Improvements</t>
        </is>
      </c>
      <c r="E42" s="6" t="n">
        <v>98378</v>
      </c>
    </row>
    <row r="43">
      <c r="A43" s="4" t="inlineStr">
        <is>
          <t>Net Capitalized Costs (Retirements) Subsequent to Acquisition</t>
        </is>
      </c>
      <c r="E43" s="6" t="n">
        <v>-383</v>
      </c>
    </row>
    <row r="44">
      <c r="A44" s="4" t="inlineStr">
        <is>
          <t>Gross Amount at which Carried at Close of Period, Land and Improvements</t>
        </is>
      </c>
      <c r="E44" s="6" t="n">
        <v>4936</v>
      </c>
    </row>
    <row r="45">
      <c r="A45" s="4" t="inlineStr">
        <is>
          <t>Gross Amount at which Carried at Close of Period, Building and Improvements</t>
        </is>
      </c>
      <c r="E45" s="6" t="n">
        <v>97996</v>
      </c>
    </row>
    <row r="46">
      <c r="A46" s="4" t="inlineStr">
        <is>
          <t>Gross Amount at which Carried at Close of Period</t>
        </is>
      </c>
      <c r="B46" s="6" t="n">
        <v>102932</v>
      </c>
      <c r="E46" s="6" t="n">
        <v>102932</v>
      </c>
    </row>
    <row r="47">
      <c r="A47" s="4" t="inlineStr">
        <is>
          <t>Accumulated Depreciation</t>
        </is>
      </c>
      <c r="B47" s="7" t="n">
        <v>-72868</v>
      </c>
      <c r="E47" s="6" t="n">
        <v>-72868</v>
      </c>
    </row>
    <row r="48">
      <c r="A48" s="4" t="inlineStr">
        <is>
          <t>Life on which Depreciation in Latest Income Statement is Computed</t>
        </is>
      </c>
      <c r="B48" s="4" t="inlineStr">
        <is>
          <t>30 years</t>
        </is>
      </c>
    </row>
    <row r="49">
      <c r="A49" s="3" t="inlineStr">
        <is>
          <t>Real Estate:</t>
        </is>
      </c>
    </row>
    <row r="50">
      <c r="A50" s="4" t="inlineStr">
        <is>
          <t>Balance at the end of the period</t>
        </is>
      </c>
      <c r="B50" s="7" t="n">
        <v>102932</v>
      </c>
    </row>
    <row r="51">
      <c r="A51" s="3" t="inlineStr">
        <is>
          <t>Accumulated Depreciation:</t>
        </is>
      </c>
    </row>
    <row r="52">
      <c r="A52" s="4" t="inlineStr">
        <is>
          <t>Balance at the end of the period</t>
        </is>
      </c>
      <c r="B52" s="6" t="n">
        <v>-72868</v>
      </c>
    </row>
    <row r="53">
      <c r="A53" s="4" t="inlineStr">
        <is>
          <t>Hollywood Casino Joliet</t>
        </is>
      </c>
    </row>
    <row r="54">
      <c r="A54" s="3" t="inlineStr">
        <is>
          <t>SEC Schedule, 12-28, Real Estate Companies, Investment in Real Estate and Accumulated Depreciation [Line Items]</t>
        </is>
      </c>
    </row>
    <row r="55">
      <c r="A55" s="4" t="inlineStr">
        <is>
          <t>Encumbrances</t>
        </is>
      </c>
      <c r="E55" s="6" t="n">
        <v>0</v>
      </c>
    </row>
    <row r="56">
      <c r="A56" s="4" t="inlineStr">
        <is>
          <t>Initial Cost to Company, Land and Improvements</t>
        </is>
      </c>
      <c r="E56" s="6" t="n">
        <v>19214</v>
      </c>
    </row>
    <row r="57">
      <c r="A57" s="4" t="inlineStr">
        <is>
          <t>Initial Cost to Company, Building and Improvements</t>
        </is>
      </c>
      <c r="E57" s="6" t="n">
        <v>101104</v>
      </c>
    </row>
    <row r="58">
      <c r="A58" s="4" t="inlineStr">
        <is>
          <t>Net Capitalized Costs (Retirements) Subsequent to Acquisition</t>
        </is>
      </c>
      <c r="E58" s="6" t="n">
        <v>-20</v>
      </c>
    </row>
    <row r="59">
      <c r="A59" s="4" t="inlineStr">
        <is>
          <t>Gross Amount at which Carried at Close of Period, Land and Improvements</t>
        </is>
      </c>
      <c r="E59" s="6" t="n">
        <v>19194</v>
      </c>
    </row>
    <row r="60">
      <c r="A60" s="4" t="inlineStr">
        <is>
          <t>Gross Amount at which Carried at Close of Period, Building and Improvements</t>
        </is>
      </c>
      <c r="E60" s="6" t="n">
        <v>101104</v>
      </c>
    </row>
    <row r="61">
      <c r="A61" s="4" t="inlineStr">
        <is>
          <t>Gross Amount at which Carried at Close of Period</t>
        </is>
      </c>
      <c r="B61" s="6" t="n">
        <v>120298</v>
      </c>
      <c r="E61" s="6" t="n">
        <v>120298</v>
      </c>
    </row>
    <row r="62">
      <c r="A62" s="4" t="inlineStr">
        <is>
          <t>Accumulated Depreciation</t>
        </is>
      </c>
      <c r="B62" s="7" t="n">
        <v>-64300</v>
      </c>
      <c r="E62" s="6" t="n">
        <v>-64300</v>
      </c>
    </row>
    <row r="63">
      <c r="A63" s="4" t="inlineStr">
        <is>
          <t>Life on which Depreciation in Latest Income Statement is Computed</t>
        </is>
      </c>
      <c r="B63" s="4" t="inlineStr">
        <is>
          <t>31 years</t>
        </is>
      </c>
    </row>
    <row r="64">
      <c r="A64" s="3" t="inlineStr">
        <is>
          <t>Real Estate:</t>
        </is>
      </c>
    </row>
    <row r="65">
      <c r="A65" s="4" t="inlineStr">
        <is>
          <t>Balance at the end of the period</t>
        </is>
      </c>
      <c r="B65" s="7" t="n">
        <v>120298</v>
      </c>
    </row>
    <row r="66">
      <c r="A66" s="3" t="inlineStr">
        <is>
          <t>Accumulated Depreciation:</t>
        </is>
      </c>
    </row>
    <row r="67">
      <c r="A67" s="4" t="inlineStr">
        <is>
          <t>Balance at the end of the period</t>
        </is>
      </c>
      <c r="B67" s="6" t="n">
        <v>-64300</v>
      </c>
    </row>
    <row r="68">
      <c r="A68" s="4" t="inlineStr">
        <is>
          <t>Argosy Casino Alton</t>
        </is>
      </c>
    </row>
    <row r="69">
      <c r="A69" s="3" t="inlineStr">
        <is>
          <t>SEC Schedule, 12-28, Real Estate Companies, Investment in Real Estate and Accumulated Depreciation [Line Items]</t>
        </is>
      </c>
    </row>
    <row r="70">
      <c r="A70" s="4" t="inlineStr">
        <is>
          <t>Encumbrances</t>
        </is>
      </c>
      <c r="E70" s="6" t="n">
        <v>0</v>
      </c>
    </row>
    <row r="71">
      <c r="A71" s="4" t="inlineStr">
        <is>
          <t>Initial Cost to Company, Land and Improvements</t>
        </is>
      </c>
      <c r="E71" s="6" t="n">
        <v>0</v>
      </c>
    </row>
    <row r="72">
      <c r="A72" s="4" t="inlineStr">
        <is>
          <t>Initial Cost to Company, Building and Improvements</t>
        </is>
      </c>
      <c r="E72" s="6" t="n">
        <v>6462</v>
      </c>
    </row>
    <row r="73">
      <c r="A73" s="4" t="inlineStr">
        <is>
          <t>Net Capitalized Costs (Retirements) Subsequent to Acquisition</t>
        </is>
      </c>
      <c r="E73" s="6" t="n">
        <v>0</v>
      </c>
    </row>
    <row r="74">
      <c r="A74" s="4" t="inlineStr">
        <is>
          <t>Gross Amount at which Carried at Close of Period, Land and Improvements</t>
        </is>
      </c>
      <c r="E74" s="6" t="n">
        <v>0</v>
      </c>
    </row>
    <row r="75">
      <c r="A75" s="4" t="inlineStr">
        <is>
          <t>Gross Amount at which Carried at Close of Period, Building and Improvements</t>
        </is>
      </c>
      <c r="E75" s="6" t="n">
        <v>6462</v>
      </c>
    </row>
    <row r="76">
      <c r="A76" s="4" t="inlineStr">
        <is>
          <t>Gross Amount at which Carried at Close of Period</t>
        </is>
      </c>
      <c r="B76" s="6" t="n">
        <v>6462</v>
      </c>
      <c r="E76" s="6" t="n">
        <v>6462</v>
      </c>
    </row>
    <row r="77">
      <c r="A77" s="4" t="inlineStr">
        <is>
          <t>Accumulated Depreciation</t>
        </is>
      </c>
      <c r="B77" s="7" t="n">
        <v>-4741</v>
      </c>
      <c r="E77" s="6" t="n">
        <v>-4741</v>
      </c>
    </row>
    <row r="78">
      <c r="A78" s="4" t="inlineStr">
        <is>
          <t>Life on which Depreciation in Latest Income Statement is Computed</t>
        </is>
      </c>
      <c r="B78" s="4" t="inlineStr">
        <is>
          <t>31 years</t>
        </is>
      </c>
    </row>
    <row r="79">
      <c r="A79" s="3" t="inlineStr">
        <is>
          <t>Real Estate:</t>
        </is>
      </c>
    </row>
    <row r="80">
      <c r="A80" s="4" t="inlineStr">
        <is>
          <t>Balance at the end of the period</t>
        </is>
      </c>
      <c r="B80" s="7" t="n">
        <v>6462</v>
      </c>
    </row>
    <row r="81">
      <c r="A81" s="3" t="inlineStr">
        <is>
          <t>Accumulated Depreciation:</t>
        </is>
      </c>
    </row>
    <row r="82">
      <c r="A82" s="4" t="inlineStr">
        <is>
          <t>Balance at the end of the period</t>
        </is>
      </c>
      <c r="B82" s="6" t="n">
        <v>-4741</v>
      </c>
    </row>
    <row r="83">
      <c r="A83" s="4" t="inlineStr">
        <is>
          <t>Hollywood Casino Toledo</t>
        </is>
      </c>
    </row>
    <row r="84">
      <c r="A84" s="3" t="inlineStr">
        <is>
          <t>SEC Schedule, 12-28, Real Estate Companies, Investment in Real Estate and Accumulated Depreciation [Line Items]</t>
        </is>
      </c>
    </row>
    <row r="85">
      <c r="A85" s="4" t="inlineStr">
        <is>
          <t>Encumbrances</t>
        </is>
      </c>
      <c r="E85" s="6" t="n">
        <v>0</v>
      </c>
    </row>
    <row r="86">
      <c r="A86" s="4" t="inlineStr">
        <is>
          <t>Initial Cost to Company, Land and Improvements</t>
        </is>
      </c>
      <c r="E86" s="6" t="n">
        <v>12003</v>
      </c>
    </row>
    <row r="87">
      <c r="A87" s="4" t="inlineStr">
        <is>
          <t>Initial Cost to Company, Building and Improvements</t>
        </is>
      </c>
      <c r="E87" s="6" t="n">
        <v>144093</v>
      </c>
    </row>
    <row r="88">
      <c r="A88" s="4" t="inlineStr">
        <is>
          <t>Net Capitalized Costs (Retirements) Subsequent to Acquisition</t>
        </is>
      </c>
      <c r="E88" s="6" t="n">
        <v>-201</v>
      </c>
    </row>
    <row r="89">
      <c r="A89" s="4" t="inlineStr">
        <is>
          <t>Gross Amount at which Carried at Close of Period, Land and Improvements</t>
        </is>
      </c>
      <c r="E89" s="6" t="n">
        <v>11802</v>
      </c>
    </row>
    <row r="90">
      <c r="A90" s="4" t="inlineStr">
        <is>
          <t>Gross Amount at which Carried at Close of Period, Building and Improvements</t>
        </is>
      </c>
      <c r="E90" s="6" t="n">
        <v>144093</v>
      </c>
    </row>
    <row r="91">
      <c r="A91" s="4" t="inlineStr">
        <is>
          <t>Gross Amount at which Carried at Close of Period</t>
        </is>
      </c>
      <c r="B91" s="6" t="n">
        <v>155895</v>
      </c>
      <c r="E91" s="6" t="n">
        <v>155895</v>
      </c>
    </row>
    <row r="92">
      <c r="A92" s="4" t="inlineStr">
        <is>
          <t>Accumulated Depreciation</t>
        </is>
      </c>
      <c r="B92" s="7" t="n">
        <v>-45379</v>
      </c>
      <c r="E92" s="6" t="n">
        <v>-45379</v>
      </c>
    </row>
    <row r="93">
      <c r="A93" s="4" t="inlineStr">
        <is>
          <t>Life on which Depreciation in Latest Income Statement is Computed</t>
        </is>
      </c>
      <c r="B93" s="4" t="inlineStr">
        <is>
          <t>31 years</t>
        </is>
      </c>
    </row>
    <row r="94">
      <c r="A94" s="3" t="inlineStr">
        <is>
          <t>Real Estate:</t>
        </is>
      </c>
    </row>
    <row r="95">
      <c r="A95" s="4" t="inlineStr">
        <is>
          <t>Balance at the end of the period</t>
        </is>
      </c>
      <c r="B95" s="7" t="n">
        <v>155895</v>
      </c>
    </row>
    <row r="96">
      <c r="A96" s="3" t="inlineStr">
        <is>
          <t>Accumulated Depreciation:</t>
        </is>
      </c>
    </row>
    <row r="97">
      <c r="A97" s="4" t="inlineStr">
        <is>
          <t>Balance at the end of the period</t>
        </is>
      </c>
      <c r="B97" s="6" t="n">
        <v>-45379</v>
      </c>
    </row>
    <row r="98">
      <c r="A98" s="4" t="inlineStr">
        <is>
          <t>Hollywood Casino Columbus</t>
        </is>
      </c>
    </row>
    <row r="99">
      <c r="A99" s="3" t="inlineStr">
        <is>
          <t>SEC Schedule, 12-28, Real Estate Companies, Investment in Real Estate and Accumulated Depreciation [Line Items]</t>
        </is>
      </c>
    </row>
    <row r="100">
      <c r="A100" s="4" t="inlineStr">
        <is>
          <t>Encumbrances</t>
        </is>
      </c>
      <c r="E100" s="6" t="n">
        <v>0</v>
      </c>
    </row>
    <row r="101">
      <c r="A101" s="4" t="inlineStr">
        <is>
          <t>Initial Cost to Company, Land and Improvements</t>
        </is>
      </c>
      <c r="E101" s="6" t="n">
        <v>38240</v>
      </c>
    </row>
    <row r="102">
      <c r="A102" s="4" t="inlineStr">
        <is>
          <t>Initial Cost to Company, Building and Improvements</t>
        </is>
      </c>
      <c r="E102" s="6" t="n">
        <v>188543</v>
      </c>
    </row>
    <row r="103">
      <c r="A103" s="4" t="inlineStr">
        <is>
          <t>Net Capitalized Costs (Retirements) Subsequent to Acquisition</t>
        </is>
      </c>
      <c r="E103" s="6" t="n">
        <v>105</v>
      </c>
    </row>
    <row r="104">
      <c r="A104" s="4" t="inlineStr">
        <is>
          <t>Gross Amount at which Carried at Close of Period, Land and Improvements</t>
        </is>
      </c>
      <c r="E104" s="6" t="n">
        <v>38266</v>
      </c>
    </row>
    <row r="105">
      <c r="A105" s="4" t="inlineStr">
        <is>
          <t>Gross Amount at which Carried at Close of Period, Building and Improvements</t>
        </is>
      </c>
      <c r="E105" s="6" t="n">
        <v>188622</v>
      </c>
    </row>
    <row r="106">
      <c r="A106" s="4" t="inlineStr">
        <is>
          <t>Gross Amount at which Carried at Close of Period</t>
        </is>
      </c>
      <c r="B106" s="6" t="n">
        <v>226888</v>
      </c>
      <c r="E106" s="6" t="n">
        <v>226888</v>
      </c>
    </row>
    <row r="107">
      <c r="A107" s="4" t="inlineStr">
        <is>
          <t>Accumulated Depreciation</t>
        </is>
      </c>
      <c r="B107" s="7" t="n">
        <v>-60259</v>
      </c>
      <c r="E107" s="6" t="n">
        <v>-60259</v>
      </c>
    </row>
    <row r="108">
      <c r="A108" s="4" t="inlineStr">
        <is>
          <t>Life on which Depreciation in Latest Income Statement is Computed</t>
        </is>
      </c>
      <c r="B108" s="4" t="inlineStr">
        <is>
          <t>31 years</t>
        </is>
      </c>
    </row>
    <row r="109">
      <c r="A109" s="3" t="inlineStr">
        <is>
          <t>Real Estate:</t>
        </is>
      </c>
    </row>
    <row r="110">
      <c r="A110" s="4" t="inlineStr">
        <is>
          <t>Balance at the end of the period</t>
        </is>
      </c>
      <c r="B110" s="7" t="n">
        <v>226888</v>
      </c>
    </row>
    <row r="111">
      <c r="A111" s="3" t="inlineStr">
        <is>
          <t>Accumulated Depreciation:</t>
        </is>
      </c>
    </row>
    <row r="112">
      <c r="A112" s="4" t="inlineStr">
        <is>
          <t>Balance at the end of the period</t>
        </is>
      </c>
      <c r="B112" s="6" t="n">
        <v>-60259</v>
      </c>
    </row>
    <row r="113">
      <c r="A113" s="4" t="inlineStr">
        <is>
          <t>Hollywood Casino at Charles Town Races</t>
        </is>
      </c>
    </row>
    <row r="114">
      <c r="A114" s="3" t="inlineStr">
        <is>
          <t>SEC Schedule, 12-28, Real Estate Companies, Investment in Real Estate and Accumulated Depreciation [Line Items]</t>
        </is>
      </c>
    </row>
    <row r="115">
      <c r="A115" s="4" t="inlineStr">
        <is>
          <t>Encumbrances</t>
        </is>
      </c>
      <c r="E115" s="6" t="n">
        <v>0</v>
      </c>
    </row>
    <row r="116">
      <c r="A116" s="4" t="inlineStr">
        <is>
          <t>Initial Cost to Company, Land and Improvements</t>
        </is>
      </c>
      <c r="E116" s="6" t="n">
        <v>35102</v>
      </c>
    </row>
    <row r="117">
      <c r="A117" s="4" t="inlineStr">
        <is>
          <t>Initial Cost to Company, Building and Improvements</t>
        </is>
      </c>
      <c r="E117" s="6" t="n">
        <v>233069</v>
      </c>
    </row>
    <row r="118">
      <c r="A118" s="4" t="inlineStr">
        <is>
          <t>Net Capitalized Costs (Retirements) Subsequent to Acquisition</t>
        </is>
      </c>
      <c r="E118" s="6" t="n">
        <v>0</v>
      </c>
    </row>
    <row r="119">
      <c r="A119" s="4" t="inlineStr">
        <is>
          <t>Gross Amount at which Carried at Close of Period, Land and Improvements</t>
        </is>
      </c>
      <c r="E119" s="6" t="n">
        <v>35102</v>
      </c>
    </row>
    <row r="120">
      <c r="A120" s="4" t="inlineStr">
        <is>
          <t>Gross Amount at which Carried at Close of Period, Building and Improvements</t>
        </is>
      </c>
      <c r="E120" s="6" t="n">
        <v>233069</v>
      </c>
    </row>
    <row r="121">
      <c r="A121" s="4" t="inlineStr">
        <is>
          <t>Gross Amount at which Carried at Close of Period</t>
        </is>
      </c>
      <c r="B121" s="6" t="n">
        <v>268171</v>
      </c>
      <c r="E121" s="6" t="n">
        <v>268171</v>
      </c>
    </row>
    <row r="122">
      <c r="A122" s="4" t="inlineStr">
        <is>
          <t>Accumulated Depreciation</t>
        </is>
      </c>
      <c r="B122" s="7" t="n">
        <v>-146579</v>
      </c>
      <c r="E122" s="6" t="n">
        <v>-146579</v>
      </c>
    </row>
    <row r="123">
      <c r="A123" s="4" t="inlineStr">
        <is>
          <t>Life on which Depreciation in Latest Income Statement is Computed</t>
        </is>
      </c>
      <c r="B123" s="4" t="inlineStr">
        <is>
          <t>31 years</t>
        </is>
      </c>
    </row>
    <row r="124">
      <c r="A124" s="3" t="inlineStr">
        <is>
          <t>Real Estate:</t>
        </is>
      </c>
    </row>
    <row r="125">
      <c r="A125" s="4" t="inlineStr">
        <is>
          <t>Balance at the end of the period</t>
        </is>
      </c>
      <c r="B125" s="7" t="n">
        <v>268171</v>
      </c>
    </row>
    <row r="126">
      <c r="A126" s="3" t="inlineStr">
        <is>
          <t>Accumulated Depreciation:</t>
        </is>
      </c>
    </row>
    <row r="127">
      <c r="A127" s="4" t="inlineStr">
        <is>
          <t>Balance at the end of the period</t>
        </is>
      </c>
      <c r="B127" s="6" t="n">
        <v>-146579</v>
      </c>
    </row>
    <row r="128">
      <c r="A128" s="4" t="inlineStr">
        <is>
          <t>Hollywood Casino at Penn National Race Course</t>
        </is>
      </c>
    </row>
    <row r="129">
      <c r="A129" s="3" t="inlineStr">
        <is>
          <t>SEC Schedule, 12-28, Real Estate Companies, Investment in Real Estate and Accumulated Depreciation [Line Items]</t>
        </is>
      </c>
    </row>
    <row r="130">
      <c r="A130" s="4" t="inlineStr">
        <is>
          <t>Encumbrances</t>
        </is>
      </c>
      <c r="E130" s="6" t="n">
        <v>0</v>
      </c>
    </row>
    <row r="131">
      <c r="A131" s="4" t="inlineStr">
        <is>
          <t>Initial Cost to Company, Land and Improvements</t>
        </is>
      </c>
      <c r="E131" s="6" t="n">
        <v>25500</v>
      </c>
    </row>
    <row r="132">
      <c r="A132" s="4" t="inlineStr">
        <is>
          <t>Initial Cost to Company, Building and Improvements</t>
        </is>
      </c>
      <c r="E132" s="6" t="n">
        <v>161810</v>
      </c>
    </row>
    <row r="133">
      <c r="A133" s="4" t="inlineStr">
        <is>
          <t>Net Capitalized Costs (Retirements) Subsequent to Acquisition</t>
        </is>
      </c>
      <c r="E133" s="6" t="n">
        <v>0</v>
      </c>
    </row>
    <row r="134">
      <c r="A134" s="4" t="inlineStr">
        <is>
          <t>Gross Amount at which Carried at Close of Period, Land and Improvements</t>
        </is>
      </c>
      <c r="E134" s="6" t="n">
        <v>25500</v>
      </c>
    </row>
    <row r="135">
      <c r="A135" s="4" t="inlineStr">
        <is>
          <t>Gross Amount at which Carried at Close of Period, Building and Improvements</t>
        </is>
      </c>
      <c r="E135" s="6" t="n">
        <v>161810</v>
      </c>
    </row>
    <row r="136">
      <c r="A136" s="4" t="inlineStr">
        <is>
          <t>Gross Amount at which Carried at Close of Period</t>
        </is>
      </c>
      <c r="B136" s="6" t="n">
        <v>187310</v>
      </c>
      <c r="E136" s="6" t="n">
        <v>187310</v>
      </c>
    </row>
    <row r="137">
      <c r="A137" s="4" t="inlineStr">
        <is>
          <t>Accumulated Depreciation</t>
        </is>
      </c>
      <c r="B137" s="7" t="n">
        <v>-88411</v>
      </c>
      <c r="E137" s="6" t="n">
        <v>-88411</v>
      </c>
    </row>
    <row r="138">
      <c r="A138" s="4" t="inlineStr">
        <is>
          <t>Life on which Depreciation in Latest Income Statement is Computed</t>
        </is>
      </c>
      <c r="B138" s="4" t="inlineStr">
        <is>
          <t>31 years</t>
        </is>
      </c>
    </row>
    <row r="139">
      <c r="A139" s="3" t="inlineStr">
        <is>
          <t>Real Estate:</t>
        </is>
      </c>
    </row>
    <row r="140">
      <c r="A140" s="4" t="inlineStr">
        <is>
          <t>Balance at the end of the period</t>
        </is>
      </c>
      <c r="B140" s="7" t="n">
        <v>187310</v>
      </c>
    </row>
    <row r="141">
      <c r="A141" s="3" t="inlineStr">
        <is>
          <t>Accumulated Depreciation:</t>
        </is>
      </c>
    </row>
    <row r="142">
      <c r="A142" s="4" t="inlineStr">
        <is>
          <t>Balance at the end of the period</t>
        </is>
      </c>
      <c r="B142" s="6" t="n">
        <v>-88411</v>
      </c>
    </row>
    <row r="143">
      <c r="A143" s="4" t="inlineStr">
        <is>
          <t>M Resort</t>
        </is>
      </c>
    </row>
    <row r="144">
      <c r="A144" s="3" t="inlineStr">
        <is>
          <t>SEC Schedule, 12-28, Real Estate Companies, Investment in Real Estate and Accumulated Depreciation [Line Items]</t>
        </is>
      </c>
    </row>
    <row r="145">
      <c r="A145" s="4" t="inlineStr">
        <is>
          <t>Encumbrances</t>
        </is>
      </c>
      <c r="E145" s="6" t="n">
        <v>0</v>
      </c>
    </row>
    <row r="146">
      <c r="A146" s="4" t="inlineStr">
        <is>
          <t>Initial Cost to Company, Land and Improvements</t>
        </is>
      </c>
      <c r="E146" s="6" t="n">
        <v>66104</v>
      </c>
    </row>
    <row r="147">
      <c r="A147" s="4" t="inlineStr">
        <is>
          <t>Initial Cost to Company, Building and Improvements</t>
        </is>
      </c>
      <c r="E147" s="6" t="n">
        <v>126689</v>
      </c>
    </row>
    <row r="148">
      <c r="A148" s="4" t="inlineStr">
        <is>
          <t>Net Capitalized Costs (Retirements) Subsequent to Acquisition</t>
        </is>
      </c>
      <c r="E148" s="6" t="n">
        <v>-436</v>
      </c>
    </row>
    <row r="149">
      <c r="A149" s="4" t="inlineStr">
        <is>
          <t>Gross Amount at which Carried at Close of Period, Land and Improvements</t>
        </is>
      </c>
      <c r="E149" s="6" t="n">
        <v>65668</v>
      </c>
    </row>
    <row r="150">
      <c r="A150" s="4" t="inlineStr">
        <is>
          <t>Gross Amount at which Carried at Close of Period, Building and Improvements</t>
        </is>
      </c>
      <c r="E150" s="6" t="n">
        <v>126689</v>
      </c>
    </row>
    <row r="151">
      <c r="A151" s="4" t="inlineStr">
        <is>
          <t>Gross Amount at which Carried at Close of Period</t>
        </is>
      </c>
      <c r="B151" s="6" t="n">
        <v>192357</v>
      </c>
      <c r="E151" s="6" t="n">
        <v>192357</v>
      </c>
    </row>
    <row r="152">
      <c r="A152" s="4" t="inlineStr">
        <is>
          <t>Accumulated Depreciation</t>
        </is>
      </c>
      <c r="B152" s="7" t="n">
        <v>-45421</v>
      </c>
      <c r="E152" s="6" t="n">
        <v>-45421</v>
      </c>
    </row>
    <row r="153">
      <c r="A153" s="4" t="inlineStr">
        <is>
          <t>Life on which Depreciation in Latest Income Statement is Computed</t>
        </is>
      </c>
      <c r="B153" s="4" t="inlineStr">
        <is>
          <t>30 years</t>
        </is>
      </c>
    </row>
    <row r="154">
      <c r="A154" s="3" t="inlineStr">
        <is>
          <t>Real Estate:</t>
        </is>
      </c>
    </row>
    <row r="155">
      <c r="A155" s="4" t="inlineStr">
        <is>
          <t>Balance at the end of the period</t>
        </is>
      </c>
      <c r="B155" s="7" t="n">
        <v>192357</v>
      </c>
    </row>
    <row r="156">
      <c r="A156" s="3" t="inlineStr">
        <is>
          <t>Accumulated Depreciation:</t>
        </is>
      </c>
    </row>
    <row r="157">
      <c r="A157" s="4" t="inlineStr">
        <is>
          <t>Balance at the end of the period</t>
        </is>
      </c>
      <c r="B157" s="6" t="n">
        <v>-45421</v>
      </c>
    </row>
    <row r="158">
      <c r="A158" s="4" t="inlineStr">
        <is>
          <t>Hollywood Casino Bangor</t>
        </is>
      </c>
    </row>
    <row r="159">
      <c r="A159" s="3" t="inlineStr">
        <is>
          <t>SEC Schedule, 12-28, Real Estate Companies, Investment in Real Estate and Accumulated Depreciation [Line Items]</t>
        </is>
      </c>
    </row>
    <row r="160">
      <c r="A160" s="4" t="inlineStr">
        <is>
          <t>Encumbrances</t>
        </is>
      </c>
      <c r="E160" s="6" t="n">
        <v>0</v>
      </c>
    </row>
    <row r="161">
      <c r="A161" s="4" t="inlineStr">
        <is>
          <t>Initial Cost to Company, Land and Improvements</t>
        </is>
      </c>
      <c r="E161" s="6" t="n">
        <v>12883</v>
      </c>
    </row>
    <row r="162">
      <c r="A162" s="4" t="inlineStr">
        <is>
          <t>Initial Cost to Company, Building and Improvements</t>
        </is>
      </c>
      <c r="E162" s="6" t="n">
        <v>84257</v>
      </c>
    </row>
    <row r="163">
      <c r="A163" s="4" t="inlineStr">
        <is>
          <t>Net Capitalized Costs (Retirements) Subsequent to Acquisition</t>
        </is>
      </c>
      <c r="E163" s="6" t="n">
        <v>0</v>
      </c>
    </row>
    <row r="164">
      <c r="A164" s="4" t="inlineStr">
        <is>
          <t>Gross Amount at which Carried at Close of Period, Land and Improvements</t>
        </is>
      </c>
      <c r="E164" s="6" t="n">
        <v>12883</v>
      </c>
    </row>
    <row r="165">
      <c r="A165" s="4" t="inlineStr">
        <is>
          <t>Gross Amount at which Carried at Close of Period, Building and Improvements</t>
        </is>
      </c>
      <c r="E165" s="6" t="n">
        <v>84257</v>
      </c>
    </row>
    <row r="166">
      <c r="A166" s="4" t="inlineStr">
        <is>
          <t>Gross Amount at which Carried at Close of Period</t>
        </is>
      </c>
      <c r="B166" s="6" t="n">
        <v>97140</v>
      </c>
      <c r="E166" s="6" t="n">
        <v>97140</v>
      </c>
    </row>
    <row r="167">
      <c r="A167" s="4" t="inlineStr">
        <is>
          <t>Accumulated Depreciation</t>
        </is>
      </c>
      <c r="B167" s="7" t="n">
        <v>-38102</v>
      </c>
      <c r="E167" s="6" t="n">
        <v>-38102</v>
      </c>
    </row>
    <row r="168">
      <c r="A168" s="4" t="inlineStr">
        <is>
          <t>Life on which Depreciation in Latest Income Statement is Computed</t>
        </is>
      </c>
      <c r="B168" s="4" t="inlineStr">
        <is>
          <t>31 years</t>
        </is>
      </c>
    </row>
    <row r="169">
      <c r="A169" s="3" t="inlineStr">
        <is>
          <t>Real Estate:</t>
        </is>
      </c>
    </row>
    <row r="170">
      <c r="A170" s="4" t="inlineStr">
        <is>
          <t>Balance at the end of the period</t>
        </is>
      </c>
      <c r="B170" s="7" t="n">
        <v>97140</v>
      </c>
    </row>
    <row r="171">
      <c r="A171" s="3" t="inlineStr">
        <is>
          <t>Accumulated Depreciation:</t>
        </is>
      </c>
    </row>
    <row r="172">
      <c r="A172" s="4" t="inlineStr">
        <is>
          <t>Balance at the end of the period</t>
        </is>
      </c>
      <c r="B172" s="6" t="n">
        <v>-38102</v>
      </c>
    </row>
    <row r="173">
      <c r="A173" s="4" t="inlineStr">
        <is>
          <t>Zia Park Casino</t>
        </is>
      </c>
    </row>
    <row r="174">
      <c r="A174" s="3" t="inlineStr">
        <is>
          <t>SEC Schedule, 12-28, Real Estate Companies, Investment in Real Estate and Accumulated Depreciation [Line Items]</t>
        </is>
      </c>
    </row>
    <row r="175">
      <c r="A175" s="4" t="inlineStr">
        <is>
          <t>Encumbrances</t>
        </is>
      </c>
      <c r="E175" s="6" t="n">
        <v>0</v>
      </c>
    </row>
    <row r="176">
      <c r="A176" s="4" t="inlineStr">
        <is>
          <t>Initial Cost to Company, Land and Improvements</t>
        </is>
      </c>
      <c r="E176" s="6" t="n">
        <v>9313</v>
      </c>
    </row>
    <row r="177">
      <c r="A177" s="4" t="inlineStr">
        <is>
          <t>Initial Cost to Company, Building and Improvements</t>
        </is>
      </c>
      <c r="E177" s="6" t="n">
        <v>38947</v>
      </c>
    </row>
    <row r="178">
      <c r="A178" s="4" t="inlineStr">
        <is>
          <t>Net Capitalized Costs (Retirements) Subsequent to Acquisition</t>
        </is>
      </c>
      <c r="E178" s="6" t="n">
        <v>0</v>
      </c>
    </row>
    <row r="179">
      <c r="A179" s="4" t="inlineStr">
        <is>
          <t>Gross Amount at which Carried at Close of Period, Land and Improvements</t>
        </is>
      </c>
      <c r="E179" s="6" t="n">
        <v>9313</v>
      </c>
    </row>
    <row r="180">
      <c r="A180" s="4" t="inlineStr">
        <is>
          <t>Gross Amount at which Carried at Close of Period, Building and Improvements</t>
        </is>
      </c>
      <c r="E180" s="6" t="n">
        <v>38947</v>
      </c>
    </row>
    <row r="181">
      <c r="A181" s="4" t="inlineStr">
        <is>
          <t>Gross Amount at which Carried at Close of Period</t>
        </is>
      </c>
      <c r="B181" s="6" t="n">
        <v>48260</v>
      </c>
      <c r="E181" s="6" t="n">
        <v>48260</v>
      </c>
    </row>
    <row r="182">
      <c r="A182" s="4" t="inlineStr">
        <is>
          <t>Accumulated Depreciation</t>
        </is>
      </c>
      <c r="B182" s="7" t="n">
        <v>-23174</v>
      </c>
      <c r="E182" s="6" t="n">
        <v>-23174</v>
      </c>
    </row>
    <row r="183">
      <c r="A183" s="4" t="inlineStr">
        <is>
          <t>Life on which Depreciation in Latest Income Statement is Computed</t>
        </is>
      </c>
      <c r="B183" s="4" t="inlineStr">
        <is>
          <t>31 years</t>
        </is>
      </c>
    </row>
    <row r="184">
      <c r="A184" s="3" t="inlineStr">
        <is>
          <t>Real Estate:</t>
        </is>
      </c>
    </row>
    <row r="185">
      <c r="A185" s="4" t="inlineStr">
        <is>
          <t>Balance at the end of the period</t>
        </is>
      </c>
      <c r="B185" s="7" t="n">
        <v>48260</v>
      </c>
    </row>
    <row r="186">
      <c r="A186" s="3" t="inlineStr">
        <is>
          <t>Accumulated Depreciation:</t>
        </is>
      </c>
    </row>
    <row r="187">
      <c r="A187" s="4" t="inlineStr">
        <is>
          <t>Balance at the end of the period</t>
        </is>
      </c>
      <c r="B187" s="6" t="n">
        <v>-23174</v>
      </c>
    </row>
    <row r="188">
      <c r="A188" s="4" t="inlineStr">
        <is>
          <t>Hollywood Casino Gulf Coast</t>
        </is>
      </c>
    </row>
    <row r="189">
      <c r="A189" s="3" t="inlineStr">
        <is>
          <t>SEC Schedule, 12-28, Real Estate Companies, Investment in Real Estate and Accumulated Depreciation [Line Items]</t>
        </is>
      </c>
    </row>
    <row r="190">
      <c r="A190" s="4" t="inlineStr">
        <is>
          <t>Encumbrances</t>
        </is>
      </c>
      <c r="E190" s="6" t="n">
        <v>0</v>
      </c>
    </row>
    <row r="191">
      <c r="A191" s="4" t="inlineStr">
        <is>
          <t>Initial Cost to Company, Land and Improvements</t>
        </is>
      </c>
      <c r="E191" s="6" t="n">
        <v>59388</v>
      </c>
    </row>
    <row r="192">
      <c r="A192" s="4" t="inlineStr">
        <is>
          <t>Initial Cost to Company, Building and Improvements</t>
        </is>
      </c>
      <c r="E192" s="6" t="n">
        <v>87352</v>
      </c>
    </row>
    <row r="193">
      <c r="A193" s="4" t="inlineStr">
        <is>
          <t>Net Capitalized Costs (Retirements) Subsequent to Acquisition</t>
        </is>
      </c>
      <c r="E193" s="6" t="n">
        <v>-229</v>
      </c>
    </row>
    <row r="194">
      <c r="A194" s="4" t="inlineStr">
        <is>
          <t>Gross Amount at which Carried at Close of Period, Land and Improvements</t>
        </is>
      </c>
      <c r="E194" s="6" t="n">
        <v>59176</v>
      </c>
    </row>
    <row r="195">
      <c r="A195" s="4" t="inlineStr">
        <is>
          <t>Gross Amount at which Carried at Close of Period, Building and Improvements</t>
        </is>
      </c>
      <c r="E195" s="6" t="n">
        <v>87335</v>
      </c>
    </row>
    <row r="196">
      <c r="A196" s="4" t="inlineStr">
        <is>
          <t>Gross Amount at which Carried at Close of Period</t>
        </is>
      </c>
      <c r="B196" s="6" t="n">
        <v>146511</v>
      </c>
      <c r="E196" s="6" t="n">
        <v>146511</v>
      </c>
    </row>
    <row r="197">
      <c r="A197" s="4" t="inlineStr">
        <is>
          <t>Accumulated Depreciation</t>
        </is>
      </c>
      <c r="B197" s="7" t="n">
        <v>-56358</v>
      </c>
      <c r="E197" s="6" t="n">
        <v>-56358</v>
      </c>
    </row>
    <row r="198">
      <c r="A198" s="4" t="inlineStr">
        <is>
          <t>Life on which Depreciation in Latest Income Statement is Computed</t>
        </is>
      </c>
      <c r="B198" s="4" t="inlineStr">
        <is>
          <t>40 years</t>
        </is>
      </c>
    </row>
    <row r="199">
      <c r="A199" s="3" t="inlineStr">
        <is>
          <t>Real Estate:</t>
        </is>
      </c>
    </row>
    <row r="200">
      <c r="A200" s="4" t="inlineStr">
        <is>
          <t>Balance at the end of the period</t>
        </is>
      </c>
      <c r="B200" s="7" t="n">
        <v>146511</v>
      </c>
    </row>
    <row r="201">
      <c r="A201" s="3" t="inlineStr">
        <is>
          <t>Accumulated Depreciation:</t>
        </is>
      </c>
    </row>
    <row r="202">
      <c r="A202" s="4" t="inlineStr">
        <is>
          <t>Balance at the end of the period</t>
        </is>
      </c>
      <c r="B202" s="6" t="n">
        <v>-56358</v>
      </c>
    </row>
    <row r="203">
      <c r="A203" s="4" t="inlineStr">
        <is>
          <t>Argosy Casino Riverside</t>
        </is>
      </c>
    </row>
    <row r="204">
      <c r="A204" s="3" t="inlineStr">
        <is>
          <t>SEC Schedule, 12-28, Real Estate Companies, Investment in Real Estate and Accumulated Depreciation [Line Items]</t>
        </is>
      </c>
    </row>
    <row r="205">
      <c r="A205" s="4" t="inlineStr">
        <is>
          <t>Encumbrances</t>
        </is>
      </c>
      <c r="E205" s="6" t="n">
        <v>0</v>
      </c>
    </row>
    <row r="206">
      <c r="A206" s="4" t="inlineStr">
        <is>
          <t>Initial Cost to Company, Land and Improvements</t>
        </is>
      </c>
      <c r="E206" s="6" t="n">
        <v>23468</v>
      </c>
    </row>
    <row r="207">
      <c r="A207" s="4" t="inlineStr">
        <is>
          <t>Initial Cost to Company, Building and Improvements</t>
        </is>
      </c>
      <c r="E207" s="6" t="n">
        <v>143301</v>
      </c>
    </row>
    <row r="208">
      <c r="A208" s="4" t="inlineStr">
        <is>
          <t>Net Capitalized Costs (Retirements) Subsequent to Acquisition</t>
        </is>
      </c>
      <c r="E208" s="6" t="n">
        <v>-77</v>
      </c>
    </row>
    <row r="209">
      <c r="A209" s="4" t="inlineStr">
        <is>
          <t>Gross Amount at which Carried at Close of Period, Land and Improvements</t>
        </is>
      </c>
      <c r="E209" s="6" t="n">
        <v>23391</v>
      </c>
    </row>
    <row r="210">
      <c r="A210" s="4" t="inlineStr">
        <is>
          <t>Gross Amount at which Carried at Close of Period, Building and Improvements</t>
        </is>
      </c>
      <c r="E210" s="6" t="n">
        <v>143301</v>
      </c>
    </row>
    <row r="211">
      <c r="A211" s="4" t="inlineStr">
        <is>
          <t>Gross Amount at which Carried at Close of Period</t>
        </is>
      </c>
      <c r="B211" s="6" t="n">
        <v>166692</v>
      </c>
      <c r="E211" s="6" t="n">
        <v>166692</v>
      </c>
    </row>
    <row r="212">
      <c r="A212" s="4" t="inlineStr">
        <is>
          <t>Accumulated Depreciation</t>
        </is>
      </c>
      <c r="B212" s="7" t="n">
        <v>-72307</v>
      </c>
      <c r="E212" s="6" t="n">
        <v>-72307</v>
      </c>
    </row>
    <row r="213">
      <c r="A213" s="4" t="inlineStr">
        <is>
          <t>Life on which Depreciation in Latest Income Statement is Computed</t>
        </is>
      </c>
      <c r="B213" s="4" t="inlineStr">
        <is>
          <t>37 years</t>
        </is>
      </c>
    </row>
    <row r="214">
      <c r="A214" s="3" t="inlineStr">
        <is>
          <t>Real Estate:</t>
        </is>
      </c>
    </row>
    <row r="215">
      <c r="A215" s="4" t="inlineStr">
        <is>
          <t>Balance at the end of the period</t>
        </is>
      </c>
      <c r="B215" s="7" t="n">
        <v>166692</v>
      </c>
    </row>
    <row r="216">
      <c r="A216" s="3" t="inlineStr">
        <is>
          <t>Accumulated Depreciation:</t>
        </is>
      </c>
    </row>
    <row r="217">
      <c r="A217" s="4" t="inlineStr">
        <is>
          <t>Balance at the end of the period</t>
        </is>
      </c>
      <c r="B217" s="6" t="n">
        <v>-72307</v>
      </c>
    </row>
    <row r="218">
      <c r="A218" s="4" t="inlineStr">
        <is>
          <t>Hollywood Casino Tunica</t>
        </is>
      </c>
    </row>
    <row r="219">
      <c r="A219" s="3" t="inlineStr">
        <is>
          <t>SEC Schedule, 12-28, Real Estate Companies, Investment in Real Estate and Accumulated Depreciation [Line Items]</t>
        </is>
      </c>
    </row>
    <row r="220">
      <c r="A220" s="4" t="inlineStr">
        <is>
          <t>Encumbrances</t>
        </is>
      </c>
      <c r="E220" s="6" t="n">
        <v>0</v>
      </c>
    </row>
    <row r="221">
      <c r="A221" s="4" t="inlineStr">
        <is>
          <t>Initial Cost to Company, Land and Improvements</t>
        </is>
      </c>
      <c r="E221" s="6" t="n">
        <v>4634</v>
      </c>
    </row>
    <row r="222">
      <c r="A222" s="4" t="inlineStr">
        <is>
          <t>Initial Cost to Company, Building and Improvements</t>
        </is>
      </c>
      <c r="E222" s="6" t="n">
        <v>42031</v>
      </c>
    </row>
    <row r="223">
      <c r="A223" s="4" t="inlineStr">
        <is>
          <t>Net Capitalized Costs (Retirements) Subsequent to Acquisition</t>
        </is>
      </c>
      <c r="E223" s="6" t="n">
        <v>0</v>
      </c>
    </row>
    <row r="224">
      <c r="A224" s="4" t="inlineStr">
        <is>
          <t>Gross Amount at which Carried at Close of Period, Land and Improvements</t>
        </is>
      </c>
      <c r="E224" s="6" t="n">
        <v>4634</v>
      </c>
    </row>
    <row r="225">
      <c r="A225" s="4" t="inlineStr">
        <is>
          <t>Gross Amount at which Carried at Close of Period, Building and Improvements</t>
        </is>
      </c>
      <c r="E225" s="6" t="n">
        <v>42031</v>
      </c>
    </row>
    <row r="226">
      <c r="A226" s="4" t="inlineStr">
        <is>
          <t>Gross Amount at which Carried at Close of Period</t>
        </is>
      </c>
      <c r="B226" s="6" t="n">
        <v>46665</v>
      </c>
      <c r="E226" s="6" t="n">
        <v>46665</v>
      </c>
    </row>
    <row r="227">
      <c r="A227" s="4" t="inlineStr">
        <is>
          <t>Accumulated Depreciation</t>
        </is>
      </c>
      <c r="B227" s="7" t="n">
        <v>-29759</v>
      </c>
      <c r="E227" s="6" t="n">
        <v>-29759</v>
      </c>
    </row>
    <row r="228">
      <c r="A228" s="4" t="inlineStr">
        <is>
          <t>Life on which Depreciation in Latest Income Statement is Computed</t>
        </is>
      </c>
      <c r="B228" s="4" t="inlineStr">
        <is>
          <t>31 years</t>
        </is>
      </c>
    </row>
    <row r="229">
      <c r="A229" s="3" t="inlineStr">
        <is>
          <t>Real Estate:</t>
        </is>
      </c>
    </row>
    <row r="230">
      <c r="A230" s="4" t="inlineStr">
        <is>
          <t>Balance at the end of the period</t>
        </is>
      </c>
      <c r="B230" s="7" t="n">
        <v>46665</v>
      </c>
    </row>
    <row r="231">
      <c r="A231" s="3" t="inlineStr">
        <is>
          <t>Accumulated Depreciation:</t>
        </is>
      </c>
    </row>
    <row r="232">
      <c r="A232" s="4" t="inlineStr">
        <is>
          <t>Balance at the end of the period</t>
        </is>
      </c>
      <c r="B232" s="6" t="n">
        <v>-29759</v>
      </c>
    </row>
    <row r="233">
      <c r="A233" s="4" t="inlineStr">
        <is>
          <t>Boomtown Biloxi</t>
        </is>
      </c>
    </row>
    <row r="234">
      <c r="A234" s="3" t="inlineStr">
        <is>
          <t>SEC Schedule, 12-28, Real Estate Companies, Investment in Real Estate and Accumulated Depreciation [Line Items]</t>
        </is>
      </c>
    </row>
    <row r="235">
      <c r="A235" s="4" t="inlineStr">
        <is>
          <t>Encumbrances</t>
        </is>
      </c>
      <c r="E235" s="6" t="n">
        <v>0</v>
      </c>
    </row>
    <row r="236">
      <c r="A236" s="4" t="inlineStr">
        <is>
          <t>Initial Cost to Company, Land and Improvements</t>
        </is>
      </c>
      <c r="E236" s="6" t="n">
        <v>3423</v>
      </c>
    </row>
    <row r="237">
      <c r="A237" s="4" t="inlineStr">
        <is>
          <t>Initial Cost to Company, Building and Improvements</t>
        </is>
      </c>
      <c r="E237" s="6" t="n">
        <v>63083</v>
      </c>
    </row>
    <row r="238">
      <c r="A238" s="4" t="inlineStr">
        <is>
          <t>Net Capitalized Costs (Retirements) Subsequent to Acquisition</t>
        </is>
      </c>
      <c r="E238" s="6" t="n">
        <v>-137</v>
      </c>
    </row>
    <row r="239">
      <c r="A239" s="4" t="inlineStr">
        <is>
          <t>Gross Amount at which Carried at Close of Period, Land and Improvements</t>
        </is>
      </c>
      <c r="E239" s="6" t="n">
        <v>3286</v>
      </c>
    </row>
    <row r="240">
      <c r="A240" s="4" t="inlineStr">
        <is>
          <t>Gross Amount at which Carried at Close of Period, Building and Improvements</t>
        </is>
      </c>
      <c r="E240" s="6" t="n">
        <v>63083</v>
      </c>
    </row>
    <row r="241">
      <c r="A241" s="4" t="inlineStr">
        <is>
          <t>Gross Amount at which Carried at Close of Period</t>
        </is>
      </c>
      <c r="B241" s="6" t="n">
        <v>66369</v>
      </c>
      <c r="E241" s="6" t="n">
        <v>66369</v>
      </c>
    </row>
    <row r="242">
      <c r="A242" s="4" t="inlineStr">
        <is>
          <t>Accumulated Depreciation</t>
        </is>
      </c>
      <c r="B242" s="7" t="n">
        <v>-52448</v>
      </c>
      <c r="E242" s="6" t="n">
        <v>-52448</v>
      </c>
    </row>
    <row r="243">
      <c r="A243" s="4" t="inlineStr">
        <is>
          <t>Life on which Depreciation in Latest Income Statement is Computed</t>
        </is>
      </c>
      <c r="B243" s="4" t="inlineStr">
        <is>
          <t>15 years</t>
        </is>
      </c>
    </row>
    <row r="244">
      <c r="A244" s="3" t="inlineStr">
        <is>
          <t>Real Estate:</t>
        </is>
      </c>
    </row>
    <row r="245">
      <c r="A245" s="4" t="inlineStr">
        <is>
          <t>Balance at the end of the period</t>
        </is>
      </c>
      <c r="B245" s="7" t="n">
        <v>66369</v>
      </c>
    </row>
    <row r="246">
      <c r="A246" s="3" t="inlineStr">
        <is>
          <t>Accumulated Depreciation:</t>
        </is>
      </c>
    </row>
    <row r="247">
      <c r="A247" s="4" t="inlineStr">
        <is>
          <t>Balance at the end of the period</t>
        </is>
      </c>
      <c r="B247" s="6" t="n">
        <v>-52448</v>
      </c>
    </row>
    <row r="248">
      <c r="A248" s="4" t="inlineStr">
        <is>
          <t>Hollywood Casino St. Louis</t>
        </is>
      </c>
    </row>
    <row r="249">
      <c r="A249" s="3" t="inlineStr">
        <is>
          <t>SEC Schedule, 12-28, Real Estate Companies, Investment in Real Estate and Accumulated Depreciation [Line Items]</t>
        </is>
      </c>
    </row>
    <row r="250">
      <c r="A250" s="4" t="inlineStr">
        <is>
          <t>Encumbrances</t>
        </is>
      </c>
      <c r="E250" s="6" t="n">
        <v>0</v>
      </c>
    </row>
    <row r="251">
      <c r="A251" s="4" t="inlineStr">
        <is>
          <t>Initial Cost to Company, Land and Improvements</t>
        </is>
      </c>
      <c r="E251" s="6" t="n">
        <v>44198</v>
      </c>
    </row>
    <row r="252">
      <c r="A252" s="4" t="inlineStr">
        <is>
          <t>Initial Cost to Company, Building and Improvements</t>
        </is>
      </c>
      <c r="E252" s="6" t="n">
        <v>177063</v>
      </c>
    </row>
    <row r="253">
      <c r="A253" s="4" t="inlineStr">
        <is>
          <t>Net Capitalized Costs (Retirements) Subsequent to Acquisition</t>
        </is>
      </c>
      <c r="E253" s="6" t="n">
        <v>-3239</v>
      </c>
    </row>
    <row r="254">
      <c r="A254" s="4" t="inlineStr">
        <is>
          <t>Gross Amount at which Carried at Close of Period, Land and Improvements</t>
        </is>
      </c>
      <c r="E254" s="6" t="n">
        <v>40959</v>
      </c>
    </row>
    <row r="255">
      <c r="A255" s="4" t="inlineStr">
        <is>
          <t>Gross Amount at which Carried at Close of Period, Building and Improvements</t>
        </is>
      </c>
      <c r="E255" s="6" t="n">
        <v>177063</v>
      </c>
    </row>
    <row r="256">
      <c r="A256" s="4" t="inlineStr">
        <is>
          <t>Gross Amount at which Carried at Close of Period</t>
        </is>
      </c>
      <c r="B256" s="6" t="n">
        <v>218022</v>
      </c>
      <c r="E256" s="6" t="n">
        <v>218022</v>
      </c>
    </row>
    <row r="257">
      <c r="A257" s="4" t="inlineStr">
        <is>
          <t>Accumulated Depreciation</t>
        </is>
      </c>
      <c r="B257" s="7" t="n">
        <v>-98929</v>
      </c>
      <c r="E257" s="6" t="n">
        <v>-98929</v>
      </c>
    </row>
    <row r="258">
      <c r="A258" s="4" t="inlineStr">
        <is>
          <t>Life on which Depreciation in Latest Income Statement is Computed</t>
        </is>
      </c>
      <c r="B258" s="4" t="inlineStr">
        <is>
          <t>13 years</t>
        </is>
      </c>
    </row>
    <row r="259">
      <c r="A259" s="3" t="inlineStr">
        <is>
          <t>Real Estate:</t>
        </is>
      </c>
    </row>
    <row r="260">
      <c r="A260" s="4" t="inlineStr">
        <is>
          <t>Balance at the end of the period</t>
        </is>
      </c>
      <c r="B260" s="7" t="n">
        <v>218022</v>
      </c>
    </row>
    <row r="261">
      <c r="A261" s="3" t="inlineStr">
        <is>
          <t>Accumulated Depreciation:</t>
        </is>
      </c>
    </row>
    <row r="262">
      <c r="A262" s="4" t="inlineStr">
        <is>
          <t>Balance at the end of the period</t>
        </is>
      </c>
      <c r="B262" s="6" t="n">
        <v>-98929</v>
      </c>
    </row>
    <row r="263">
      <c r="A263" s="4" t="inlineStr">
        <is>
          <t>Hollywood Casino at Dayton Raceway</t>
        </is>
      </c>
    </row>
    <row r="264">
      <c r="A264" s="3" t="inlineStr">
        <is>
          <t>SEC Schedule, 12-28, Real Estate Companies, Investment in Real Estate and Accumulated Depreciation [Line Items]</t>
        </is>
      </c>
    </row>
    <row r="265">
      <c r="A265" s="4" t="inlineStr">
        <is>
          <t>Encumbrances</t>
        </is>
      </c>
      <c r="E265" s="6" t="n">
        <v>0</v>
      </c>
    </row>
    <row r="266">
      <c r="A266" s="4" t="inlineStr">
        <is>
          <t>Initial Cost to Company, Land and Improvements</t>
        </is>
      </c>
      <c r="E266" s="6" t="n">
        <v>3211</v>
      </c>
    </row>
    <row r="267">
      <c r="A267" s="4" t="inlineStr">
        <is>
          <t>Initial Cost to Company, Building and Improvements</t>
        </is>
      </c>
      <c r="E267" s="6" t="n">
        <v>0</v>
      </c>
    </row>
    <row r="268">
      <c r="A268" s="4" t="inlineStr">
        <is>
          <t>Net Capitalized Costs (Retirements) Subsequent to Acquisition</t>
        </is>
      </c>
      <c r="E268" s="6" t="n">
        <v>86288</v>
      </c>
    </row>
    <row r="269">
      <c r="A269" s="4" t="inlineStr">
        <is>
          <t>Gross Amount at which Carried at Close of Period, Land and Improvements</t>
        </is>
      </c>
      <c r="E269" s="6" t="n">
        <v>3211</v>
      </c>
    </row>
    <row r="270">
      <c r="A270" s="4" t="inlineStr">
        <is>
          <t>Gross Amount at which Carried at Close of Period, Building and Improvements</t>
        </is>
      </c>
      <c r="E270" s="6" t="n">
        <v>86288</v>
      </c>
    </row>
    <row r="271">
      <c r="A271" s="4" t="inlineStr">
        <is>
          <t>Gross Amount at which Carried at Close of Period</t>
        </is>
      </c>
      <c r="B271" s="6" t="n">
        <v>89499</v>
      </c>
      <c r="E271" s="6" t="n">
        <v>89499</v>
      </c>
    </row>
    <row r="272">
      <c r="A272" s="4" t="inlineStr">
        <is>
          <t>Accumulated Depreciation</t>
        </is>
      </c>
      <c r="B272" s="7" t="n">
        <v>-17732</v>
      </c>
      <c r="E272" s="6" t="n">
        <v>-17732</v>
      </c>
    </row>
    <row r="273">
      <c r="A273" s="4" t="inlineStr">
        <is>
          <t>Life on which Depreciation in Latest Income Statement is Computed</t>
        </is>
      </c>
      <c r="B273" s="4" t="inlineStr">
        <is>
          <t>31 years</t>
        </is>
      </c>
    </row>
    <row r="274">
      <c r="A274" s="3" t="inlineStr">
        <is>
          <t>Real Estate:</t>
        </is>
      </c>
    </row>
    <row r="275">
      <c r="A275" s="4" t="inlineStr">
        <is>
          <t>Balance at the end of the period</t>
        </is>
      </c>
      <c r="B275" s="7" t="n">
        <v>89499</v>
      </c>
    </row>
    <row r="276">
      <c r="A276" s="3" t="inlineStr">
        <is>
          <t>Accumulated Depreciation:</t>
        </is>
      </c>
    </row>
    <row r="277">
      <c r="A277" s="4" t="inlineStr">
        <is>
          <t>Balance at the end of the period</t>
        </is>
      </c>
      <c r="B277" s="6" t="n">
        <v>-17732</v>
      </c>
    </row>
    <row r="278">
      <c r="A278" s="4" t="inlineStr">
        <is>
          <t>Hollywood Casino at Mahoning Valley Race Track</t>
        </is>
      </c>
    </row>
    <row r="279">
      <c r="A279" s="3" t="inlineStr">
        <is>
          <t>SEC Schedule, 12-28, Real Estate Companies, Investment in Real Estate and Accumulated Depreciation [Line Items]</t>
        </is>
      </c>
    </row>
    <row r="280">
      <c r="A280" s="4" t="inlineStr">
        <is>
          <t>Encumbrances</t>
        </is>
      </c>
      <c r="E280" s="6" t="n">
        <v>0</v>
      </c>
    </row>
    <row r="281">
      <c r="A281" s="4" t="inlineStr">
        <is>
          <t>Initial Cost to Company, Land and Improvements</t>
        </is>
      </c>
      <c r="E281" s="6" t="n">
        <v>5683</v>
      </c>
    </row>
    <row r="282">
      <c r="A282" s="4" t="inlineStr">
        <is>
          <t>Initial Cost to Company, Building and Improvements</t>
        </is>
      </c>
      <c r="E282" s="6" t="n">
        <v>0</v>
      </c>
    </row>
    <row r="283">
      <c r="A283" s="4" t="inlineStr">
        <is>
          <t>Net Capitalized Costs (Retirements) Subsequent to Acquisition</t>
        </is>
      </c>
      <c r="E283" s="6" t="n">
        <v>94314</v>
      </c>
    </row>
    <row r="284">
      <c r="A284" s="4" t="inlineStr">
        <is>
          <t>Gross Amount at which Carried at Close of Period, Land and Improvements</t>
        </is>
      </c>
      <c r="E284" s="6" t="n">
        <v>5833</v>
      </c>
    </row>
    <row r="285">
      <c r="A285" s="4" t="inlineStr">
        <is>
          <t>Gross Amount at which Carried at Close of Period, Building and Improvements</t>
        </is>
      </c>
      <c r="E285" s="6" t="n">
        <v>94164</v>
      </c>
    </row>
    <row r="286">
      <c r="A286" s="4" t="inlineStr">
        <is>
          <t>Gross Amount at which Carried at Close of Period</t>
        </is>
      </c>
      <c r="B286" s="6" t="n">
        <v>99997</v>
      </c>
      <c r="E286" s="6" t="n">
        <v>99997</v>
      </c>
    </row>
    <row r="287">
      <c r="A287" s="4" t="inlineStr">
        <is>
          <t>Accumulated Depreciation</t>
        </is>
      </c>
      <c r="B287" s="7" t="n">
        <v>-19113</v>
      </c>
      <c r="E287" s="6" t="n">
        <v>-19113</v>
      </c>
    </row>
    <row r="288">
      <c r="A288" s="4" t="inlineStr">
        <is>
          <t>Life on which Depreciation in Latest Income Statement is Computed</t>
        </is>
      </c>
      <c r="B288" s="4" t="inlineStr">
        <is>
          <t>31 years</t>
        </is>
      </c>
    </row>
    <row r="289">
      <c r="A289" s="3" t="inlineStr">
        <is>
          <t>Real Estate:</t>
        </is>
      </c>
    </row>
    <row r="290">
      <c r="A290" s="4" t="inlineStr">
        <is>
          <t>Balance at the end of the period</t>
        </is>
      </c>
      <c r="B290" s="7" t="n">
        <v>99997</v>
      </c>
    </row>
    <row r="291">
      <c r="A291" s="3" t="inlineStr">
        <is>
          <t>Accumulated Depreciation:</t>
        </is>
      </c>
    </row>
    <row r="292">
      <c r="A292" s="4" t="inlineStr">
        <is>
          <t>Balance at the end of the period</t>
        </is>
      </c>
      <c r="B292" s="6" t="n">
        <v>-19113</v>
      </c>
    </row>
    <row r="293">
      <c r="A293" s="4" t="inlineStr">
        <is>
          <t>Resorts Casino Tunica</t>
        </is>
      </c>
    </row>
    <row r="294">
      <c r="A294" s="3" t="inlineStr">
        <is>
          <t>SEC Schedule, 12-28, Real Estate Companies, Investment in Real Estate and Accumulated Depreciation [Line Items]</t>
        </is>
      </c>
    </row>
    <row r="295">
      <c r="A295" s="4" t="inlineStr">
        <is>
          <t>Encumbrances</t>
        </is>
      </c>
      <c r="E295" s="6" t="n">
        <v>0</v>
      </c>
    </row>
    <row r="296">
      <c r="A296" s="4" t="inlineStr">
        <is>
          <t>Initial Cost to Company, Land and Improvements</t>
        </is>
      </c>
      <c r="E296" s="6" t="n">
        <v>0</v>
      </c>
    </row>
    <row r="297">
      <c r="A297" s="4" t="inlineStr">
        <is>
          <t>Initial Cost to Company, Building and Improvements</t>
        </is>
      </c>
      <c r="E297" s="6" t="n">
        <v>12860</v>
      </c>
    </row>
    <row r="298">
      <c r="A298" s="4" t="inlineStr">
        <is>
          <t>Net Capitalized Costs (Retirements) Subsequent to Acquisition</t>
        </is>
      </c>
      <c r="E298" s="6" t="n">
        <v>-12860</v>
      </c>
    </row>
    <row r="299">
      <c r="A299" s="4" t="inlineStr">
        <is>
          <t>Gross Amount at which Carried at Close of Period, Land and Improvements</t>
        </is>
      </c>
      <c r="E299" s="6" t="n">
        <v>0</v>
      </c>
    </row>
    <row r="300">
      <c r="A300" s="4" t="inlineStr">
        <is>
          <t>Gross Amount at which Carried at Close of Period, Building and Improvements</t>
        </is>
      </c>
      <c r="E300" s="6" t="n">
        <v>0</v>
      </c>
    </row>
    <row r="301">
      <c r="A301" s="4" t="inlineStr">
        <is>
          <t>Gross Amount at which Carried at Close of Period</t>
        </is>
      </c>
      <c r="B301" s="6" t="n">
        <v>0</v>
      </c>
      <c r="E301" s="6" t="n">
        <v>0</v>
      </c>
    </row>
    <row r="302">
      <c r="A302" s="4" t="inlineStr">
        <is>
          <t>Accumulated Depreciation</t>
        </is>
      </c>
      <c r="B302" s="6" t="n">
        <v>0</v>
      </c>
      <c r="E302" s="6" t="n">
        <v>0</v>
      </c>
    </row>
    <row r="303">
      <c r="A303" s="3" t="inlineStr">
        <is>
          <t>Real Estate:</t>
        </is>
      </c>
    </row>
    <row r="304">
      <c r="A304" s="4" t="inlineStr">
        <is>
          <t>Balance at the end of the period</t>
        </is>
      </c>
      <c r="B304" s="6" t="n">
        <v>0</v>
      </c>
    </row>
    <row r="305">
      <c r="A305" s="3" t="inlineStr">
        <is>
          <t>Accumulated Depreciation:</t>
        </is>
      </c>
    </row>
    <row r="306">
      <c r="A306" s="4" t="inlineStr">
        <is>
          <t>Balance at the end of the period</t>
        </is>
      </c>
      <c r="B306" s="6" t="n">
        <v>0</v>
      </c>
    </row>
    <row r="307">
      <c r="A307" s="4" t="inlineStr">
        <is>
          <t>1st Jackpot Casino</t>
        </is>
      </c>
    </row>
    <row r="308">
      <c r="A308" s="3" t="inlineStr">
        <is>
          <t>SEC Schedule, 12-28, Real Estate Companies, Investment in Real Estate and Accumulated Depreciation [Line Items]</t>
        </is>
      </c>
    </row>
    <row r="309">
      <c r="A309" s="4" t="inlineStr">
        <is>
          <t>Encumbrances</t>
        </is>
      </c>
      <c r="E309" s="6" t="n">
        <v>0</v>
      </c>
    </row>
    <row r="310">
      <c r="A310" s="4" t="inlineStr">
        <is>
          <t>Initial Cost to Company, Land and Improvements</t>
        </is>
      </c>
      <c r="E310" s="6" t="n">
        <v>161</v>
      </c>
    </row>
    <row r="311">
      <c r="A311" s="4" t="inlineStr">
        <is>
          <t>Initial Cost to Company, Building and Improvements</t>
        </is>
      </c>
      <c r="E311" s="6" t="n">
        <v>10100</v>
      </c>
    </row>
    <row r="312">
      <c r="A312" s="4" t="inlineStr">
        <is>
          <t>Net Capitalized Costs (Retirements) Subsequent to Acquisition</t>
        </is>
      </c>
      <c r="E312" s="6" t="n">
        <v>0</v>
      </c>
    </row>
    <row r="313">
      <c r="A313" s="4" t="inlineStr">
        <is>
          <t>Gross Amount at which Carried at Close of Period, Land and Improvements</t>
        </is>
      </c>
      <c r="E313" s="6" t="n">
        <v>161</v>
      </c>
    </row>
    <row r="314">
      <c r="A314" s="4" t="inlineStr">
        <is>
          <t>Gross Amount at which Carried at Close of Period, Building and Improvements</t>
        </is>
      </c>
      <c r="E314" s="6" t="n">
        <v>10100</v>
      </c>
    </row>
    <row r="315">
      <c r="A315" s="4" t="inlineStr">
        <is>
          <t>Gross Amount at which Carried at Close of Period</t>
        </is>
      </c>
      <c r="B315" s="6" t="n">
        <v>10261</v>
      </c>
      <c r="E315" s="6" t="n">
        <v>10261</v>
      </c>
    </row>
    <row r="316">
      <c r="A316" s="4" t="inlineStr">
        <is>
          <t>Accumulated Depreciation</t>
        </is>
      </c>
      <c r="B316" s="7" t="n">
        <v>-1356</v>
      </c>
      <c r="E316" s="6" t="n">
        <v>-1356</v>
      </c>
    </row>
    <row r="317">
      <c r="A317" s="4" t="inlineStr">
        <is>
          <t>Life on which Depreciation in Latest Income Statement is Computed</t>
        </is>
      </c>
      <c r="B317" s="4" t="inlineStr">
        <is>
          <t>31 years</t>
        </is>
      </c>
    </row>
    <row r="318">
      <c r="A318" s="3" t="inlineStr">
        <is>
          <t>Real Estate:</t>
        </is>
      </c>
    </row>
    <row r="319">
      <c r="A319" s="4" t="inlineStr">
        <is>
          <t>Balance at the end of the period</t>
        </is>
      </c>
      <c r="B319" s="7" t="n">
        <v>10261</v>
      </c>
    </row>
    <row r="320">
      <c r="A320" s="3" t="inlineStr">
        <is>
          <t>Accumulated Depreciation:</t>
        </is>
      </c>
    </row>
    <row r="321">
      <c r="A321" s="4" t="inlineStr">
        <is>
          <t>Balance at the end of the period</t>
        </is>
      </c>
      <c r="B321" s="6" t="n">
        <v>-1356</v>
      </c>
    </row>
    <row r="322">
      <c r="A322" s="4" t="inlineStr">
        <is>
          <t>Ameristar Black Hawk</t>
        </is>
      </c>
    </row>
    <row r="323">
      <c r="A323" s="3" t="inlineStr">
        <is>
          <t>SEC Schedule, 12-28, Real Estate Companies, Investment in Real Estate and Accumulated Depreciation [Line Items]</t>
        </is>
      </c>
    </row>
    <row r="324">
      <c r="A324" s="4" t="inlineStr">
        <is>
          <t>Encumbrances</t>
        </is>
      </c>
      <c r="E324" s="6" t="n">
        <v>0</v>
      </c>
    </row>
    <row r="325">
      <c r="A325" s="4" t="inlineStr">
        <is>
          <t>Initial Cost to Company, Land and Improvements</t>
        </is>
      </c>
      <c r="E325" s="6" t="n">
        <v>243092</v>
      </c>
    </row>
    <row r="326">
      <c r="A326" s="4" t="inlineStr">
        <is>
          <t>Initial Cost to Company, Building and Improvements</t>
        </is>
      </c>
      <c r="E326" s="6" t="n">
        <v>334024</v>
      </c>
    </row>
    <row r="327">
      <c r="A327" s="4" t="inlineStr">
        <is>
          <t>Net Capitalized Costs (Retirements) Subsequent to Acquisition</t>
        </is>
      </c>
      <c r="E327" s="6" t="n">
        <v>0</v>
      </c>
    </row>
    <row r="328">
      <c r="A328" s="4" t="inlineStr">
        <is>
          <t>Gross Amount at which Carried at Close of Period, Land and Improvements</t>
        </is>
      </c>
      <c r="E328" s="6" t="n">
        <v>243092</v>
      </c>
    </row>
    <row r="329">
      <c r="A329" s="4" t="inlineStr">
        <is>
          <t>Gross Amount at which Carried at Close of Period, Building and Improvements</t>
        </is>
      </c>
      <c r="E329" s="6" t="n">
        <v>334024</v>
      </c>
    </row>
    <row r="330">
      <c r="A330" s="4" t="inlineStr">
        <is>
          <t>Gross Amount at which Carried at Close of Period</t>
        </is>
      </c>
      <c r="B330" s="6" t="n">
        <v>577116</v>
      </c>
      <c r="E330" s="6" t="n">
        <v>577116</v>
      </c>
    </row>
    <row r="331">
      <c r="A331" s="4" t="inlineStr">
        <is>
          <t>Accumulated Depreciation</t>
        </is>
      </c>
      <c r="B331" s="7" t="n">
        <v>-24886</v>
      </c>
      <c r="E331" s="6" t="n">
        <v>-24886</v>
      </c>
    </row>
    <row r="332">
      <c r="A332" s="4" t="inlineStr">
        <is>
          <t>Life on which Depreciation in Latest Income Statement is Computed</t>
        </is>
      </c>
      <c r="B332" s="4" t="inlineStr">
        <is>
          <t>31 years</t>
        </is>
      </c>
    </row>
    <row r="333">
      <c r="A333" s="3" t="inlineStr">
        <is>
          <t>Real Estate:</t>
        </is>
      </c>
    </row>
    <row r="334">
      <c r="A334" s="4" t="inlineStr">
        <is>
          <t>Balance at the end of the period</t>
        </is>
      </c>
      <c r="B334" s="7" t="n">
        <v>577116</v>
      </c>
    </row>
    <row r="335">
      <c r="A335" s="3" t="inlineStr">
        <is>
          <t>Accumulated Depreciation:</t>
        </is>
      </c>
    </row>
    <row r="336">
      <c r="A336" s="4" t="inlineStr">
        <is>
          <t>Balance at the end of the period</t>
        </is>
      </c>
      <c r="B336" s="6" t="n">
        <v>-24886</v>
      </c>
    </row>
    <row r="337">
      <c r="A337" s="4" t="inlineStr">
        <is>
          <t>Ameristar East Chicago</t>
        </is>
      </c>
    </row>
    <row r="338">
      <c r="A338" s="3" t="inlineStr">
        <is>
          <t>SEC Schedule, 12-28, Real Estate Companies, Investment in Real Estate and Accumulated Depreciation [Line Items]</t>
        </is>
      </c>
    </row>
    <row r="339">
      <c r="A339" s="4" t="inlineStr">
        <is>
          <t>Encumbrances</t>
        </is>
      </c>
      <c r="E339" s="6" t="n">
        <v>0</v>
      </c>
    </row>
    <row r="340">
      <c r="A340" s="4" t="inlineStr">
        <is>
          <t>Initial Cost to Company, Land and Improvements</t>
        </is>
      </c>
      <c r="E340" s="6" t="n">
        <v>4198</v>
      </c>
    </row>
    <row r="341">
      <c r="A341" s="4" t="inlineStr">
        <is>
          <t>Initial Cost to Company, Building and Improvements</t>
        </is>
      </c>
      <c r="E341" s="6" t="n">
        <v>123430</v>
      </c>
    </row>
    <row r="342">
      <c r="A342" s="4" t="inlineStr">
        <is>
          <t>Net Capitalized Costs (Retirements) Subsequent to Acquisition</t>
        </is>
      </c>
      <c r="E342" s="6" t="n">
        <v>0</v>
      </c>
    </row>
    <row r="343">
      <c r="A343" s="4" t="inlineStr">
        <is>
          <t>Gross Amount at which Carried at Close of Period, Land and Improvements</t>
        </is>
      </c>
      <c r="E343" s="6" t="n">
        <v>4198</v>
      </c>
    </row>
    <row r="344">
      <c r="A344" s="4" t="inlineStr">
        <is>
          <t>Gross Amount at which Carried at Close of Period, Building and Improvements</t>
        </is>
      </c>
      <c r="E344" s="6" t="n">
        <v>123430</v>
      </c>
    </row>
    <row r="345">
      <c r="A345" s="4" t="inlineStr">
        <is>
          <t>Gross Amount at which Carried at Close of Period</t>
        </is>
      </c>
      <c r="B345" s="6" t="n">
        <v>127628</v>
      </c>
      <c r="E345" s="6" t="n">
        <v>127628</v>
      </c>
    </row>
    <row r="346">
      <c r="A346" s="4" t="inlineStr">
        <is>
          <t>Accumulated Depreciation</t>
        </is>
      </c>
      <c r="B346" s="7" t="n">
        <v>-10578</v>
      </c>
      <c r="E346" s="6" t="n">
        <v>-10578</v>
      </c>
    </row>
    <row r="347">
      <c r="A347" s="4" t="inlineStr">
        <is>
          <t>Life on which Depreciation in Latest Income Statement is Computed</t>
        </is>
      </c>
      <c r="B347" s="4" t="inlineStr">
        <is>
          <t>31 years</t>
        </is>
      </c>
    </row>
    <row r="348">
      <c r="A348" s="3" t="inlineStr">
        <is>
          <t>Real Estate:</t>
        </is>
      </c>
    </row>
    <row r="349">
      <c r="A349" s="4" t="inlineStr">
        <is>
          <t>Balance at the end of the period</t>
        </is>
      </c>
      <c r="B349" s="7" t="n">
        <v>127628</v>
      </c>
    </row>
    <row r="350">
      <c r="A350" s="3" t="inlineStr">
        <is>
          <t>Accumulated Depreciation:</t>
        </is>
      </c>
    </row>
    <row r="351">
      <c r="A351" s="4" t="inlineStr">
        <is>
          <t>Balance at the end of the period</t>
        </is>
      </c>
      <c r="B351" s="6" t="n">
        <v>-10578</v>
      </c>
    </row>
    <row r="352">
      <c r="A352" s="4" t="inlineStr">
        <is>
          <t>Belterra Casino Resort</t>
        </is>
      </c>
    </row>
    <row r="353">
      <c r="A353" s="3" t="inlineStr">
        <is>
          <t>SEC Schedule, 12-28, Real Estate Companies, Investment in Real Estate and Accumulated Depreciation [Line Items]</t>
        </is>
      </c>
    </row>
    <row r="354">
      <c r="A354" s="4" t="inlineStr">
        <is>
          <t>Encumbrances</t>
        </is>
      </c>
      <c r="E354" s="6" t="n">
        <v>0</v>
      </c>
    </row>
    <row r="355">
      <c r="A355" s="4" t="inlineStr">
        <is>
          <t>Initial Cost to Company, Land and Improvements</t>
        </is>
      </c>
      <c r="E355" s="6" t="n">
        <v>63420</v>
      </c>
    </row>
    <row r="356">
      <c r="A356" s="4" t="inlineStr">
        <is>
          <t>Initial Cost to Company, Building and Improvements</t>
        </is>
      </c>
      <c r="E356" s="6" t="n">
        <v>172875</v>
      </c>
    </row>
    <row r="357">
      <c r="A357" s="4" t="inlineStr">
        <is>
          <t>Net Capitalized Costs (Retirements) Subsequent to Acquisition</t>
        </is>
      </c>
      <c r="E357" s="6" t="n">
        <v>0</v>
      </c>
    </row>
    <row r="358">
      <c r="A358" s="4" t="inlineStr">
        <is>
          <t>Gross Amount at which Carried at Close of Period, Land and Improvements</t>
        </is>
      </c>
      <c r="E358" s="6" t="n">
        <v>63420</v>
      </c>
    </row>
    <row r="359">
      <c r="A359" s="4" t="inlineStr">
        <is>
          <t>Gross Amount at which Carried at Close of Period, Building and Improvements</t>
        </is>
      </c>
      <c r="E359" s="6" t="n">
        <v>172875</v>
      </c>
    </row>
    <row r="360">
      <c r="A360" s="4" t="inlineStr">
        <is>
          <t>Gross Amount at which Carried at Close of Period</t>
        </is>
      </c>
      <c r="B360" s="6" t="n">
        <v>236295</v>
      </c>
      <c r="E360" s="6" t="n">
        <v>236295</v>
      </c>
    </row>
    <row r="361">
      <c r="A361" s="4" t="inlineStr">
        <is>
          <t>Accumulated Depreciation</t>
        </is>
      </c>
      <c r="B361" s="7" t="n">
        <v>-16123</v>
      </c>
      <c r="E361" s="6" t="n">
        <v>-16123</v>
      </c>
    </row>
    <row r="362">
      <c r="A362" s="4" t="inlineStr">
        <is>
          <t>Life on which Depreciation in Latest Income Statement is Computed</t>
        </is>
      </c>
      <c r="B362" s="4" t="inlineStr">
        <is>
          <t>31 years</t>
        </is>
      </c>
    </row>
    <row r="363">
      <c r="A363" s="3" t="inlineStr">
        <is>
          <t>Real Estate:</t>
        </is>
      </c>
    </row>
    <row r="364">
      <c r="A364" s="4" t="inlineStr">
        <is>
          <t>Balance at the end of the period</t>
        </is>
      </c>
      <c r="B364" s="7" t="n">
        <v>236295</v>
      </c>
    </row>
    <row r="365">
      <c r="A365" s="3" t="inlineStr">
        <is>
          <t>Accumulated Depreciation:</t>
        </is>
      </c>
    </row>
    <row r="366">
      <c r="A366" s="4" t="inlineStr">
        <is>
          <t>Balance at the end of the period</t>
        </is>
      </c>
      <c r="B366" s="6" t="n">
        <v>-16123</v>
      </c>
    </row>
    <row r="367">
      <c r="A367" s="4" t="inlineStr">
        <is>
          <t>Ameristar Council Bluffs</t>
        </is>
      </c>
    </row>
    <row r="368">
      <c r="A368" s="3" t="inlineStr">
        <is>
          <t>SEC Schedule, 12-28, Real Estate Companies, Investment in Real Estate and Accumulated Depreciation [Line Items]</t>
        </is>
      </c>
    </row>
    <row r="369">
      <c r="A369" s="4" t="inlineStr">
        <is>
          <t>Encumbrances</t>
        </is>
      </c>
      <c r="E369" s="6" t="n">
        <v>0</v>
      </c>
    </row>
    <row r="370">
      <c r="A370" s="4" t="inlineStr">
        <is>
          <t>Initial Cost to Company, Land and Improvements</t>
        </is>
      </c>
      <c r="E370" s="6" t="n">
        <v>84009</v>
      </c>
    </row>
    <row r="371">
      <c r="A371" s="4" t="inlineStr">
        <is>
          <t>Initial Cost to Company, Building and Improvements</t>
        </is>
      </c>
      <c r="E371" s="6" t="n">
        <v>109027</v>
      </c>
    </row>
    <row r="372">
      <c r="A372" s="4" t="inlineStr">
        <is>
          <t>Net Capitalized Costs (Retirements) Subsequent to Acquisition</t>
        </is>
      </c>
      <c r="E372" s="6" t="n">
        <v>0</v>
      </c>
    </row>
    <row r="373">
      <c r="A373" s="4" t="inlineStr">
        <is>
          <t>Gross Amount at which Carried at Close of Period, Land and Improvements</t>
        </is>
      </c>
      <c r="E373" s="6" t="n">
        <v>84009</v>
      </c>
    </row>
    <row r="374">
      <c r="A374" s="4" t="inlineStr">
        <is>
          <t>Gross Amount at which Carried at Close of Period, Building and Improvements</t>
        </is>
      </c>
      <c r="E374" s="6" t="n">
        <v>109027</v>
      </c>
    </row>
    <row r="375">
      <c r="A375" s="4" t="inlineStr">
        <is>
          <t>Gross Amount at which Carried at Close of Period</t>
        </is>
      </c>
      <c r="B375" s="6" t="n">
        <v>193036</v>
      </c>
      <c r="E375" s="6" t="n">
        <v>193036</v>
      </c>
    </row>
    <row r="376">
      <c r="A376" s="4" t="inlineStr">
        <is>
          <t>Accumulated Depreciation</t>
        </is>
      </c>
      <c r="B376" s="7" t="n">
        <v>-9648</v>
      </c>
      <c r="E376" s="6" t="n">
        <v>-9648</v>
      </c>
    </row>
    <row r="377">
      <c r="A377" s="4" t="inlineStr">
        <is>
          <t>Life on which Depreciation in Latest Income Statement is Computed</t>
        </is>
      </c>
      <c r="B377" s="4" t="inlineStr">
        <is>
          <t>31 years</t>
        </is>
      </c>
    </row>
    <row r="378">
      <c r="A378" s="3" t="inlineStr">
        <is>
          <t>Real Estate:</t>
        </is>
      </c>
    </row>
    <row r="379">
      <c r="A379" s="4" t="inlineStr">
        <is>
          <t>Balance at the end of the period</t>
        </is>
      </c>
      <c r="B379" s="7" t="n">
        <v>193036</v>
      </c>
    </row>
    <row r="380">
      <c r="A380" s="3" t="inlineStr">
        <is>
          <t>Accumulated Depreciation:</t>
        </is>
      </c>
    </row>
    <row r="381">
      <c r="A381" s="4" t="inlineStr">
        <is>
          <t>Balance at the end of the period</t>
        </is>
      </c>
      <c r="B381" s="6" t="n">
        <v>-9648</v>
      </c>
    </row>
    <row r="382">
      <c r="A382" s="4" t="inlineStr">
        <is>
          <t>L'Auberge Baton Rouge</t>
        </is>
      </c>
    </row>
    <row r="383">
      <c r="A383" s="3" t="inlineStr">
        <is>
          <t>SEC Schedule, 12-28, Real Estate Companies, Investment in Real Estate and Accumulated Depreciation [Line Items]</t>
        </is>
      </c>
    </row>
    <row r="384">
      <c r="A384" s="4" t="inlineStr">
        <is>
          <t>Encumbrances</t>
        </is>
      </c>
      <c r="E384" s="6" t="n">
        <v>0</v>
      </c>
    </row>
    <row r="385">
      <c r="A385" s="4" t="inlineStr">
        <is>
          <t>Initial Cost to Company, Land and Improvements</t>
        </is>
      </c>
      <c r="E385" s="6" t="n">
        <v>205274</v>
      </c>
    </row>
    <row r="386">
      <c r="A386" s="4" t="inlineStr">
        <is>
          <t>Initial Cost to Company, Building and Improvements</t>
        </is>
      </c>
      <c r="E386" s="6" t="n">
        <v>178426</v>
      </c>
    </row>
    <row r="387">
      <c r="A387" s="4" t="inlineStr">
        <is>
          <t>Net Capitalized Costs (Retirements) Subsequent to Acquisition</t>
        </is>
      </c>
      <c r="E387" s="6" t="n">
        <v>0</v>
      </c>
    </row>
    <row r="388">
      <c r="A388" s="4" t="inlineStr">
        <is>
          <t>Gross Amount at which Carried at Close of Period, Land and Improvements</t>
        </is>
      </c>
      <c r="E388" s="6" t="n">
        <v>205274</v>
      </c>
    </row>
    <row r="389">
      <c r="A389" s="4" t="inlineStr">
        <is>
          <t>Gross Amount at which Carried at Close of Period, Building and Improvements</t>
        </is>
      </c>
      <c r="E389" s="6" t="n">
        <v>178426</v>
      </c>
    </row>
    <row r="390">
      <c r="A390" s="4" t="inlineStr">
        <is>
          <t>Gross Amount at which Carried at Close of Period</t>
        </is>
      </c>
      <c r="B390" s="6" t="n">
        <v>383700</v>
      </c>
      <c r="E390" s="6" t="n">
        <v>383700</v>
      </c>
    </row>
    <row r="391">
      <c r="A391" s="4" t="inlineStr">
        <is>
          <t>Accumulated Depreciation</t>
        </is>
      </c>
      <c r="B391" s="7" t="n">
        <v>-14158</v>
      </c>
      <c r="E391" s="6" t="n">
        <v>-14158</v>
      </c>
    </row>
    <row r="392">
      <c r="A392" s="4" t="inlineStr">
        <is>
          <t>Life on which Depreciation in Latest Income Statement is Computed</t>
        </is>
      </c>
      <c r="B392" s="4" t="inlineStr">
        <is>
          <t>31 years</t>
        </is>
      </c>
    </row>
    <row r="393">
      <c r="A393" s="3" t="inlineStr">
        <is>
          <t>Real Estate:</t>
        </is>
      </c>
    </row>
    <row r="394">
      <c r="A394" s="4" t="inlineStr">
        <is>
          <t>Balance at the end of the period</t>
        </is>
      </c>
      <c r="B394" s="7" t="n">
        <v>383700</v>
      </c>
    </row>
    <row r="395">
      <c r="A395" s="3" t="inlineStr">
        <is>
          <t>Accumulated Depreciation:</t>
        </is>
      </c>
    </row>
    <row r="396">
      <c r="A396" s="4" t="inlineStr">
        <is>
          <t>Balance at the end of the period</t>
        </is>
      </c>
      <c r="B396" s="6" t="n">
        <v>-14158</v>
      </c>
    </row>
    <row r="397">
      <c r="A397" s="4" t="inlineStr">
        <is>
          <t>Boomtown Bossier City</t>
        </is>
      </c>
    </row>
    <row r="398">
      <c r="A398" s="3" t="inlineStr">
        <is>
          <t>SEC Schedule, 12-28, Real Estate Companies, Investment in Real Estate and Accumulated Depreciation [Line Items]</t>
        </is>
      </c>
    </row>
    <row r="399">
      <c r="A399" s="4" t="inlineStr">
        <is>
          <t>Encumbrances</t>
        </is>
      </c>
      <c r="E399" s="6" t="n">
        <v>0</v>
      </c>
    </row>
    <row r="400">
      <c r="A400" s="4" t="inlineStr">
        <is>
          <t>Initial Cost to Company, Land and Improvements</t>
        </is>
      </c>
      <c r="E400" s="6" t="n">
        <v>79022</v>
      </c>
    </row>
    <row r="401">
      <c r="A401" s="4" t="inlineStr">
        <is>
          <t>Initial Cost to Company, Building and Improvements</t>
        </is>
      </c>
      <c r="E401" s="6" t="n">
        <v>107067</v>
      </c>
    </row>
    <row r="402">
      <c r="A402" s="4" t="inlineStr">
        <is>
          <t>Net Capitalized Costs (Retirements) Subsequent to Acquisition</t>
        </is>
      </c>
      <c r="E402" s="6" t="n">
        <v>0</v>
      </c>
    </row>
    <row r="403">
      <c r="A403" s="4" t="inlineStr">
        <is>
          <t>Gross Amount at which Carried at Close of Period, Land and Improvements</t>
        </is>
      </c>
      <c r="E403" s="6" t="n">
        <v>79022</v>
      </c>
    </row>
    <row r="404">
      <c r="A404" s="4" t="inlineStr">
        <is>
          <t>Gross Amount at which Carried at Close of Period, Building and Improvements</t>
        </is>
      </c>
      <c r="E404" s="6" t="n">
        <v>107067</v>
      </c>
    </row>
    <row r="405">
      <c r="A405" s="4" t="inlineStr">
        <is>
          <t>Gross Amount at which Carried at Close of Period</t>
        </is>
      </c>
      <c r="B405" s="6" t="n">
        <v>186089</v>
      </c>
      <c r="E405" s="6" t="n">
        <v>186089</v>
      </c>
    </row>
    <row r="406">
      <c r="A406" s="4" t="inlineStr">
        <is>
          <t>Accumulated Depreciation</t>
        </is>
      </c>
      <c r="B406" s="7" t="n">
        <v>-8826</v>
      </c>
      <c r="E406" s="6" t="n">
        <v>-8826</v>
      </c>
    </row>
    <row r="407">
      <c r="A407" s="4" t="inlineStr">
        <is>
          <t>Life on which Depreciation in Latest Income Statement is Computed</t>
        </is>
      </c>
      <c r="B407" s="4" t="inlineStr">
        <is>
          <t>31 years</t>
        </is>
      </c>
    </row>
    <row r="408">
      <c r="A408" s="3" t="inlineStr">
        <is>
          <t>Real Estate:</t>
        </is>
      </c>
    </row>
    <row r="409">
      <c r="A409" s="4" t="inlineStr">
        <is>
          <t>Balance at the end of the period</t>
        </is>
      </c>
      <c r="B409" s="7" t="n">
        <v>186089</v>
      </c>
    </row>
    <row r="410">
      <c r="A410" s="3" t="inlineStr">
        <is>
          <t>Accumulated Depreciation:</t>
        </is>
      </c>
    </row>
    <row r="411">
      <c r="A411" s="4" t="inlineStr">
        <is>
          <t>Balance at the end of the period</t>
        </is>
      </c>
      <c r="B411" s="6" t="n">
        <v>-8826</v>
      </c>
    </row>
    <row r="412">
      <c r="A412" s="4" t="inlineStr">
        <is>
          <t>L'Auberge Lake Charles</t>
        </is>
      </c>
    </row>
    <row r="413">
      <c r="A413" s="3" t="inlineStr">
        <is>
          <t>SEC Schedule, 12-28, Real Estate Companies, Investment in Real Estate and Accumulated Depreciation [Line Items]</t>
        </is>
      </c>
    </row>
    <row r="414">
      <c r="A414" s="4" t="inlineStr">
        <is>
          <t>Encumbrances</t>
        </is>
      </c>
      <c r="E414" s="6" t="n">
        <v>0</v>
      </c>
    </row>
    <row r="415">
      <c r="A415" s="4" t="inlineStr">
        <is>
          <t>Initial Cost to Company, Land and Improvements</t>
        </is>
      </c>
      <c r="E415" s="6" t="n">
        <v>14831</v>
      </c>
    </row>
    <row r="416">
      <c r="A416" s="4" t="inlineStr">
        <is>
          <t>Initial Cost to Company, Building and Improvements</t>
        </is>
      </c>
      <c r="E416" s="6" t="n">
        <v>310877</v>
      </c>
    </row>
    <row r="417">
      <c r="A417" s="4" t="inlineStr">
        <is>
          <t>Net Capitalized Costs (Retirements) Subsequent to Acquisition</t>
        </is>
      </c>
      <c r="E417" s="6" t="n">
        <v>0</v>
      </c>
    </row>
    <row r="418">
      <c r="A418" s="4" t="inlineStr">
        <is>
          <t>Gross Amount at which Carried at Close of Period, Land and Improvements</t>
        </is>
      </c>
      <c r="E418" s="6" t="n">
        <v>14831</v>
      </c>
    </row>
    <row r="419">
      <c r="A419" s="4" t="inlineStr">
        <is>
          <t>Gross Amount at which Carried at Close of Period, Building and Improvements</t>
        </is>
      </c>
      <c r="E419" s="6" t="n">
        <v>310877</v>
      </c>
    </row>
    <row r="420">
      <c r="A420" s="4" t="inlineStr">
        <is>
          <t>Gross Amount at which Carried at Close of Period</t>
        </is>
      </c>
      <c r="B420" s="6" t="n">
        <v>325708</v>
      </c>
      <c r="E420" s="6" t="n">
        <v>325708</v>
      </c>
    </row>
    <row r="421">
      <c r="A421" s="4" t="inlineStr">
        <is>
          <t>Accumulated Depreciation</t>
        </is>
      </c>
      <c r="B421" s="7" t="n">
        <v>-28166</v>
      </c>
      <c r="E421" s="6" t="n">
        <v>-28166</v>
      </c>
    </row>
    <row r="422">
      <c r="A422" s="4" t="inlineStr">
        <is>
          <t>Life on which Depreciation in Latest Income Statement is Computed</t>
        </is>
      </c>
      <c r="B422" s="4" t="inlineStr">
        <is>
          <t>31 years</t>
        </is>
      </c>
    </row>
    <row r="423">
      <c r="A423" s="3" t="inlineStr">
        <is>
          <t>Real Estate:</t>
        </is>
      </c>
    </row>
    <row r="424">
      <c r="A424" s="4" t="inlineStr">
        <is>
          <t>Balance at the end of the period</t>
        </is>
      </c>
      <c r="B424" s="7" t="n">
        <v>325708</v>
      </c>
    </row>
    <row r="425">
      <c r="A425" s="3" t="inlineStr">
        <is>
          <t>Accumulated Depreciation:</t>
        </is>
      </c>
    </row>
    <row r="426">
      <c r="A426" s="4" t="inlineStr">
        <is>
          <t>Balance at the end of the period</t>
        </is>
      </c>
      <c r="B426" s="6" t="n">
        <v>-28166</v>
      </c>
    </row>
    <row r="427">
      <c r="A427" s="4" t="inlineStr">
        <is>
          <t>Boomtown New Orleans</t>
        </is>
      </c>
    </row>
    <row r="428">
      <c r="A428" s="3" t="inlineStr">
        <is>
          <t>SEC Schedule, 12-28, Real Estate Companies, Investment in Real Estate and Accumulated Depreciation [Line Items]</t>
        </is>
      </c>
    </row>
    <row r="429">
      <c r="A429" s="4" t="inlineStr">
        <is>
          <t>Encumbrances</t>
        </is>
      </c>
      <c r="E429" s="6" t="n">
        <v>0</v>
      </c>
    </row>
    <row r="430">
      <c r="A430" s="4" t="inlineStr">
        <is>
          <t>Initial Cost to Company, Land and Improvements</t>
        </is>
      </c>
      <c r="E430" s="6" t="n">
        <v>46019</v>
      </c>
    </row>
    <row r="431">
      <c r="A431" s="4" t="inlineStr">
        <is>
          <t>Initial Cost to Company, Building and Improvements</t>
        </is>
      </c>
      <c r="E431" s="6" t="n">
        <v>58258</v>
      </c>
    </row>
    <row r="432">
      <c r="A432" s="4" t="inlineStr">
        <is>
          <t>Net Capitalized Costs (Retirements) Subsequent to Acquisition</t>
        </is>
      </c>
      <c r="E432" s="6" t="n">
        <v>0</v>
      </c>
    </row>
    <row r="433">
      <c r="A433" s="4" t="inlineStr">
        <is>
          <t>Gross Amount at which Carried at Close of Period, Land and Improvements</t>
        </is>
      </c>
      <c r="E433" s="6" t="n">
        <v>46019</v>
      </c>
    </row>
    <row r="434">
      <c r="A434" s="4" t="inlineStr">
        <is>
          <t>Gross Amount at which Carried at Close of Period, Building and Improvements</t>
        </is>
      </c>
      <c r="E434" s="6" t="n">
        <v>58258</v>
      </c>
    </row>
    <row r="435">
      <c r="A435" s="4" t="inlineStr">
        <is>
          <t>Gross Amount at which Carried at Close of Period</t>
        </is>
      </c>
      <c r="B435" s="6" t="n">
        <v>104277</v>
      </c>
      <c r="E435" s="6" t="n">
        <v>104277</v>
      </c>
    </row>
    <row r="436">
      <c r="A436" s="4" t="inlineStr">
        <is>
          <t>Accumulated Depreciation</t>
        </is>
      </c>
      <c r="B436" s="7" t="n">
        <v>-5238</v>
      </c>
      <c r="E436" s="6" t="n">
        <v>-5238</v>
      </c>
    </row>
    <row r="437">
      <c r="A437" s="4" t="inlineStr">
        <is>
          <t>Life on which Depreciation in Latest Income Statement is Computed</t>
        </is>
      </c>
      <c r="B437" s="4" t="inlineStr">
        <is>
          <t>31 years</t>
        </is>
      </c>
    </row>
    <row r="438">
      <c r="A438" s="3" t="inlineStr">
        <is>
          <t>Real Estate:</t>
        </is>
      </c>
    </row>
    <row r="439">
      <c r="A439" s="4" t="inlineStr">
        <is>
          <t>Balance at the end of the period</t>
        </is>
      </c>
      <c r="B439" s="7" t="n">
        <v>104277</v>
      </c>
    </row>
    <row r="440">
      <c r="A440" s="3" t="inlineStr">
        <is>
          <t>Accumulated Depreciation:</t>
        </is>
      </c>
    </row>
    <row r="441">
      <c r="A441" s="4" t="inlineStr">
        <is>
          <t>Balance at the end of the period</t>
        </is>
      </c>
      <c r="B441" s="6" t="n">
        <v>-5238</v>
      </c>
    </row>
    <row r="442">
      <c r="A442" s="4" t="inlineStr">
        <is>
          <t>Ameristar Vicksburg</t>
        </is>
      </c>
    </row>
    <row r="443">
      <c r="A443" s="3" t="inlineStr">
        <is>
          <t>SEC Schedule, 12-28, Real Estate Companies, Investment in Real Estate and Accumulated Depreciation [Line Items]</t>
        </is>
      </c>
    </row>
    <row r="444">
      <c r="A444" s="4" t="inlineStr">
        <is>
          <t>Encumbrances</t>
        </is>
      </c>
      <c r="E444" s="6" t="n">
        <v>0</v>
      </c>
    </row>
    <row r="445">
      <c r="A445" s="4" t="inlineStr">
        <is>
          <t>Initial Cost to Company, Land and Improvements</t>
        </is>
      </c>
      <c r="E445" s="6" t="n">
        <v>128068</v>
      </c>
    </row>
    <row r="446">
      <c r="A446" s="4" t="inlineStr">
        <is>
          <t>Initial Cost to Company, Building and Improvements</t>
        </is>
      </c>
      <c r="E446" s="6" t="n">
        <v>96106</v>
      </c>
    </row>
    <row r="447">
      <c r="A447" s="4" t="inlineStr">
        <is>
          <t>Net Capitalized Costs (Retirements) Subsequent to Acquisition</t>
        </is>
      </c>
      <c r="E447" s="6" t="n">
        <v>0</v>
      </c>
    </row>
    <row r="448">
      <c r="A448" s="4" t="inlineStr">
        <is>
          <t>Gross Amount at which Carried at Close of Period, Land and Improvements</t>
        </is>
      </c>
      <c r="E448" s="6" t="n">
        <v>128068</v>
      </c>
    </row>
    <row r="449">
      <c r="A449" s="4" t="inlineStr">
        <is>
          <t>Gross Amount at which Carried at Close of Period, Building and Improvements</t>
        </is>
      </c>
      <c r="E449" s="6" t="n">
        <v>96106</v>
      </c>
    </row>
    <row r="450">
      <c r="A450" s="4" t="inlineStr">
        <is>
          <t>Gross Amount at which Carried at Close of Period</t>
        </is>
      </c>
      <c r="B450" s="6" t="n">
        <v>224174</v>
      </c>
      <c r="E450" s="6" t="n">
        <v>224174</v>
      </c>
    </row>
    <row r="451">
      <c r="A451" s="4" t="inlineStr">
        <is>
          <t>Accumulated Depreciation</t>
        </is>
      </c>
      <c r="B451" s="7" t="n">
        <v>-10290</v>
      </c>
      <c r="E451" s="6" t="n">
        <v>-10290</v>
      </c>
    </row>
    <row r="452">
      <c r="A452" s="4" t="inlineStr">
        <is>
          <t>Life on which Depreciation in Latest Income Statement is Computed</t>
        </is>
      </c>
      <c r="B452" s="4" t="inlineStr">
        <is>
          <t>31 years</t>
        </is>
      </c>
    </row>
    <row r="453">
      <c r="A453" s="3" t="inlineStr">
        <is>
          <t>Real Estate:</t>
        </is>
      </c>
    </row>
    <row r="454">
      <c r="A454" s="4" t="inlineStr">
        <is>
          <t>Balance at the end of the period</t>
        </is>
      </c>
      <c r="B454" s="7" t="n">
        <v>224174</v>
      </c>
    </row>
    <row r="455">
      <c r="A455" s="3" t="inlineStr">
        <is>
          <t>Accumulated Depreciation:</t>
        </is>
      </c>
    </row>
    <row r="456">
      <c r="A456" s="4" t="inlineStr">
        <is>
          <t>Balance at the end of the period</t>
        </is>
      </c>
      <c r="B456" s="6" t="n">
        <v>-10290</v>
      </c>
    </row>
    <row r="457">
      <c r="A457" s="4" t="inlineStr">
        <is>
          <t>River City Casino &amp; Hotel</t>
        </is>
      </c>
    </row>
    <row r="458">
      <c r="A458" s="3" t="inlineStr">
        <is>
          <t>SEC Schedule, 12-28, Real Estate Companies, Investment in Real Estate and Accumulated Depreciation [Line Items]</t>
        </is>
      </c>
    </row>
    <row r="459">
      <c r="A459" s="4" t="inlineStr">
        <is>
          <t>Initial Cost to Company, Land and Improvements</t>
        </is>
      </c>
      <c r="E459" s="6" t="n">
        <v>8117</v>
      </c>
    </row>
    <row r="460">
      <c r="A460" s="4" t="inlineStr">
        <is>
          <t>Initial Cost to Company, Building and Improvements</t>
        </is>
      </c>
      <c r="E460" s="6" t="n">
        <v>221038</v>
      </c>
    </row>
    <row r="461">
      <c r="A461" s="4" t="inlineStr">
        <is>
          <t>Gross Amount at which Carried at Close of Period, Land and Improvements</t>
        </is>
      </c>
      <c r="E461" s="6" t="n">
        <v>8117</v>
      </c>
    </row>
    <row r="462">
      <c r="A462" s="4" t="inlineStr">
        <is>
          <t>Gross Amount at which Carried at Close of Period, Building and Improvements</t>
        </is>
      </c>
      <c r="E462" s="6" t="n">
        <v>221038</v>
      </c>
    </row>
    <row r="463">
      <c r="A463" s="4" t="inlineStr">
        <is>
          <t>Gross Amount at which Carried at Close of Period</t>
        </is>
      </c>
      <c r="B463" s="6" t="n">
        <v>229155</v>
      </c>
      <c r="E463" s="6" t="n">
        <v>229155</v>
      </c>
    </row>
    <row r="464">
      <c r="A464" s="4" t="inlineStr">
        <is>
          <t>Accumulated Depreciation</t>
        </is>
      </c>
      <c r="B464" s="7" t="n">
        <v>-18138</v>
      </c>
      <c r="E464" s="6" t="n">
        <v>-18138</v>
      </c>
    </row>
    <row r="465">
      <c r="A465" s="4" t="inlineStr">
        <is>
          <t>Life on which Depreciation in Latest Income Statement is Computed</t>
        </is>
      </c>
      <c r="B465" s="4" t="inlineStr">
        <is>
          <t>31 years</t>
        </is>
      </c>
    </row>
    <row r="466">
      <c r="A466" s="3" t="inlineStr">
        <is>
          <t>Real Estate:</t>
        </is>
      </c>
    </row>
    <row r="467">
      <c r="A467" s="4" t="inlineStr">
        <is>
          <t>Balance at the end of the period</t>
        </is>
      </c>
      <c r="B467" s="7" t="n">
        <v>229155</v>
      </c>
    </row>
    <row r="468">
      <c r="A468" s="3" t="inlineStr">
        <is>
          <t>Accumulated Depreciation:</t>
        </is>
      </c>
    </row>
    <row r="469">
      <c r="A469" s="4" t="inlineStr">
        <is>
          <t>Balance at the end of the period</t>
        </is>
      </c>
      <c r="B469" s="6" t="n">
        <v>-18138</v>
      </c>
    </row>
    <row r="470">
      <c r="A470" s="4" t="inlineStr">
        <is>
          <t>Ameristar Kansas City</t>
        </is>
      </c>
    </row>
    <row r="471">
      <c r="A471" s="3" t="inlineStr">
        <is>
          <t>SEC Schedule, 12-28, Real Estate Companies, Investment in Real Estate and Accumulated Depreciation [Line Items]</t>
        </is>
      </c>
    </row>
    <row r="472">
      <c r="A472" s="4" t="inlineStr">
        <is>
          <t>Encumbrances</t>
        </is>
      </c>
      <c r="E472" s="6" t="n">
        <v>0</v>
      </c>
    </row>
    <row r="473">
      <c r="A473" s="4" t="inlineStr">
        <is>
          <t>Initial Cost to Company, Land and Improvements</t>
        </is>
      </c>
      <c r="E473" s="6" t="n">
        <v>239111</v>
      </c>
    </row>
    <row r="474">
      <c r="A474" s="4" t="inlineStr">
        <is>
          <t>Initial Cost to Company, Building and Improvements</t>
        </is>
      </c>
      <c r="E474" s="6" t="n">
        <v>271598</v>
      </c>
    </row>
    <row r="475">
      <c r="A475" s="4" t="inlineStr">
        <is>
          <t>Net Capitalized Costs (Retirements) Subsequent to Acquisition</t>
        </is>
      </c>
      <c r="E475" s="6" t="n">
        <v>0</v>
      </c>
    </row>
    <row r="476">
      <c r="A476" s="4" t="inlineStr">
        <is>
          <t>Gross Amount at which Carried at Close of Period, Land and Improvements</t>
        </is>
      </c>
      <c r="E476" s="6" t="n">
        <v>239111</v>
      </c>
    </row>
    <row r="477">
      <c r="A477" s="4" t="inlineStr">
        <is>
          <t>Gross Amount at which Carried at Close of Period, Building and Improvements</t>
        </is>
      </c>
      <c r="E477" s="6" t="n">
        <v>271598</v>
      </c>
    </row>
    <row r="478">
      <c r="A478" s="4" t="inlineStr">
        <is>
          <t>Gross Amount at which Carried at Close of Period</t>
        </is>
      </c>
      <c r="B478" s="6" t="n">
        <v>510709</v>
      </c>
      <c r="E478" s="6" t="n">
        <v>510709</v>
      </c>
    </row>
    <row r="479">
      <c r="A479" s="4" t="inlineStr">
        <is>
          <t>Accumulated Depreciation</t>
        </is>
      </c>
      <c r="B479" s="7" t="n">
        <v>-24970</v>
      </c>
      <c r="E479" s="6" t="n">
        <v>-24970</v>
      </c>
    </row>
    <row r="480">
      <c r="A480" s="4" t="inlineStr">
        <is>
          <t>Life on which Depreciation in Latest Income Statement is Computed</t>
        </is>
      </c>
      <c r="B480" s="4" t="inlineStr">
        <is>
          <t>31 years</t>
        </is>
      </c>
    </row>
    <row r="481">
      <c r="A481" s="3" t="inlineStr">
        <is>
          <t>Real Estate:</t>
        </is>
      </c>
    </row>
    <row r="482">
      <c r="A482" s="4" t="inlineStr">
        <is>
          <t>Balance at the end of the period</t>
        </is>
      </c>
      <c r="B482" s="7" t="n">
        <v>510709</v>
      </c>
    </row>
    <row r="483">
      <c r="A483" s="3" t="inlineStr">
        <is>
          <t>Accumulated Depreciation:</t>
        </is>
      </c>
    </row>
    <row r="484">
      <c r="A484" s="4" t="inlineStr">
        <is>
          <t>Balance at the end of the period</t>
        </is>
      </c>
      <c r="B484" s="6" t="n">
        <v>-24970</v>
      </c>
    </row>
    <row r="485">
      <c r="A485" s="4" t="inlineStr">
        <is>
          <t>Ameristar St. Charles</t>
        </is>
      </c>
    </row>
    <row r="486">
      <c r="A486" s="3" t="inlineStr">
        <is>
          <t>SEC Schedule, 12-28, Real Estate Companies, Investment in Real Estate and Accumulated Depreciation [Line Items]</t>
        </is>
      </c>
    </row>
    <row r="487">
      <c r="A487" s="4" t="inlineStr">
        <is>
          <t>Encumbrances</t>
        </is>
      </c>
      <c r="E487" s="6" t="n">
        <v>0</v>
      </c>
    </row>
    <row r="488">
      <c r="A488" s="4" t="inlineStr">
        <is>
          <t>Initial Cost to Company, Land and Improvements</t>
        </is>
      </c>
      <c r="E488" s="6" t="n">
        <v>375597</v>
      </c>
    </row>
    <row r="489">
      <c r="A489" s="4" t="inlineStr">
        <is>
          <t>Initial Cost to Company, Building and Improvements</t>
        </is>
      </c>
      <c r="E489" s="6" t="n">
        <v>437908</v>
      </c>
    </row>
    <row r="490">
      <c r="A490" s="4" t="inlineStr">
        <is>
          <t>Net Capitalized Costs (Retirements) Subsequent to Acquisition</t>
        </is>
      </c>
      <c r="E490" s="6" t="n">
        <v>0</v>
      </c>
    </row>
    <row r="491">
      <c r="A491" s="4" t="inlineStr">
        <is>
          <t>Gross Amount at which Carried at Close of Period, Land and Improvements</t>
        </is>
      </c>
      <c r="E491" s="6" t="n">
        <v>375596</v>
      </c>
    </row>
    <row r="492">
      <c r="A492" s="4" t="inlineStr">
        <is>
          <t>Gross Amount at which Carried at Close of Period, Building and Improvements</t>
        </is>
      </c>
      <c r="E492" s="6" t="n">
        <v>437908</v>
      </c>
    </row>
    <row r="493">
      <c r="A493" s="4" t="inlineStr">
        <is>
          <t>Gross Amount at which Carried at Close of Period</t>
        </is>
      </c>
      <c r="B493" s="6" t="n">
        <v>813504</v>
      </c>
      <c r="E493" s="6" t="n">
        <v>813504</v>
      </c>
    </row>
    <row r="494">
      <c r="A494" s="4" t="inlineStr">
        <is>
          <t>Accumulated Depreciation</t>
        </is>
      </c>
      <c r="B494" s="7" t="n">
        <v>-33300</v>
      </c>
      <c r="E494" s="6" t="n">
        <v>-33300</v>
      </c>
    </row>
    <row r="495">
      <c r="A495" s="4" t="inlineStr">
        <is>
          <t>Life on which Depreciation in Latest Income Statement is Computed</t>
        </is>
      </c>
      <c r="B495" s="4" t="inlineStr">
        <is>
          <t>31 years</t>
        </is>
      </c>
    </row>
    <row r="496">
      <c r="A496" s="3" t="inlineStr">
        <is>
          <t>Real Estate:</t>
        </is>
      </c>
    </row>
    <row r="497">
      <c r="A497" s="4" t="inlineStr">
        <is>
          <t>Balance at the end of the period</t>
        </is>
      </c>
      <c r="B497" s="7" t="n">
        <v>813504</v>
      </c>
    </row>
    <row r="498">
      <c r="A498" s="3" t="inlineStr">
        <is>
          <t>Accumulated Depreciation:</t>
        </is>
      </c>
    </row>
    <row r="499">
      <c r="A499" s="4" t="inlineStr">
        <is>
          <t>Balance at the end of the period</t>
        </is>
      </c>
      <c r="B499" s="6" t="n">
        <v>-33300</v>
      </c>
    </row>
    <row r="500">
      <c r="A500" s="4" t="inlineStr">
        <is>
          <t>Jackpot Properties</t>
        </is>
      </c>
    </row>
    <row r="501">
      <c r="A501" s="3" t="inlineStr">
        <is>
          <t>SEC Schedule, 12-28, Real Estate Companies, Investment in Real Estate and Accumulated Depreciation [Line Items]</t>
        </is>
      </c>
    </row>
    <row r="502">
      <c r="A502" s="4" t="inlineStr">
        <is>
          <t>Encumbrances</t>
        </is>
      </c>
      <c r="E502" s="6" t="n">
        <v>0</v>
      </c>
    </row>
    <row r="503">
      <c r="A503" s="4" t="inlineStr">
        <is>
          <t>Initial Cost to Company, Land and Improvements</t>
        </is>
      </c>
      <c r="E503" s="6" t="n">
        <v>48785</v>
      </c>
    </row>
    <row r="504">
      <c r="A504" s="4" t="inlineStr">
        <is>
          <t>Initial Cost to Company, Building and Improvements</t>
        </is>
      </c>
      <c r="E504" s="6" t="n">
        <v>61550</v>
      </c>
    </row>
    <row r="505">
      <c r="A505" s="4" t="inlineStr">
        <is>
          <t>Net Capitalized Costs (Retirements) Subsequent to Acquisition</t>
        </is>
      </c>
      <c r="E505" s="6" t="n">
        <v>0</v>
      </c>
    </row>
    <row r="506">
      <c r="A506" s="4" t="inlineStr">
        <is>
          <t>Gross Amount at which Carried at Close of Period, Land and Improvements</t>
        </is>
      </c>
      <c r="E506" s="6" t="n">
        <v>48785</v>
      </c>
    </row>
    <row r="507">
      <c r="A507" s="4" t="inlineStr">
        <is>
          <t>Gross Amount at which Carried at Close of Period, Building and Improvements</t>
        </is>
      </c>
      <c r="E507" s="6" t="n">
        <v>61550</v>
      </c>
    </row>
    <row r="508">
      <c r="A508" s="4" t="inlineStr">
        <is>
          <t>Gross Amount at which Carried at Close of Period</t>
        </is>
      </c>
      <c r="B508" s="6" t="n">
        <v>110335</v>
      </c>
      <c r="E508" s="6" t="n">
        <v>110335</v>
      </c>
    </row>
    <row r="509">
      <c r="A509" s="4" t="inlineStr">
        <is>
          <t>Accumulated Depreciation</t>
        </is>
      </c>
      <c r="B509" s="7" t="n">
        <v>-7290</v>
      </c>
      <c r="E509" s="6" t="n">
        <v>-7290</v>
      </c>
    </row>
    <row r="510">
      <c r="A510" s="4" t="inlineStr">
        <is>
          <t>Life on which Depreciation in Latest Income Statement is Computed</t>
        </is>
      </c>
      <c r="B510" s="4" t="inlineStr">
        <is>
          <t>31 years</t>
        </is>
      </c>
    </row>
    <row r="511">
      <c r="A511" s="3" t="inlineStr">
        <is>
          <t>Real Estate:</t>
        </is>
      </c>
    </row>
    <row r="512">
      <c r="A512" s="4" t="inlineStr">
        <is>
          <t>Balance at the end of the period</t>
        </is>
      </c>
      <c r="B512" s="7" t="n">
        <v>110335</v>
      </c>
    </row>
    <row r="513">
      <c r="A513" s="3" t="inlineStr">
        <is>
          <t>Accumulated Depreciation:</t>
        </is>
      </c>
    </row>
    <row r="514">
      <c r="A514" s="4" t="inlineStr">
        <is>
          <t>Balance at the end of the period</t>
        </is>
      </c>
      <c r="B514" s="6" t="n">
        <v>-7290</v>
      </c>
    </row>
    <row r="515">
      <c r="A515" s="4" t="inlineStr">
        <is>
          <t>Plainridge Park Casino</t>
        </is>
      </c>
    </row>
    <row r="516">
      <c r="A516" s="3" t="inlineStr">
        <is>
          <t>SEC Schedule, 12-28, Real Estate Companies, Investment in Real Estate and Accumulated Depreciation [Line Items]</t>
        </is>
      </c>
    </row>
    <row r="517">
      <c r="A517" s="4" t="inlineStr">
        <is>
          <t>Encumbrances</t>
        </is>
      </c>
      <c r="E517" s="6" t="n">
        <v>0</v>
      </c>
    </row>
    <row r="518">
      <c r="A518" s="4" t="inlineStr">
        <is>
          <t>Initial Cost to Company, Land and Improvements</t>
        </is>
      </c>
      <c r="E518" s="6" t="n">
        <v>127068</v>
      </c>
    </row>
    <row r="519">
      <c r="A519" s="4" t="inlineStr">
        <is>
          <t>Initial Cost to Company, Building and Improvements</t>
        </is>
      </c>
      <c r="E519" s="6" t="n">
        <v>123850</v>
      </c>
    </row>
    <row r="520">
      <c r="A520" s="4" t="inlineStr">
        <is>
          <t>Net Capitalized Costs (Retirements) Subsequent to Acquisition</t>
        </is>
      </c>
      <c r="E520" s="6" t="n">
        <v>0</v>
      </c>
    </row>
    <row r="521">
      <c r="A521" s="4" t="inlineStr">
        <is>
          <t>Gross Amount at which Carried at Close of Period, Land and Improvements</t>
        </is>
      </c>
      <c r="E521" s="6" t="n">
        <v>127068</v>
      </c>
    </row>
    <row r="522">
      <c r="A522" s="4" t="inlineStr">
        <is>
          <t>Gross Amount at which Carried at Close of Period, Building and Improvements</t>
        </is>
      </c>
      <c r="E522" s="6" t="n">
        <v>123850</v>
      </c>
    </row>
    <row r="523">
      <c r="A523" s="4" t="inlineStr">
        <is>
          <t>Gross Amount at which Carried at Close of Period</t>
        </is>
      </c>
      <c r="B523" s="6" t="n">
        <v>250918</v>
      </c>
      <c r="E523" s="6" t="n">
        <v>250918</v>
      </c>
    </row>
    <row r="524">
      <c r="A524" s="4" t="inlineStr">
        <is>
          <t>Accumulated Depreciation</t>
        </is>
      </c>
      <c r="B524" s="7" t="n">
        <v>-8823</v>
      </c>
      <c r="E524" s="6" t="n">
        <v>-8823</v>
      </c>
    </row>
    <row r="525">
      <c r="A525" s="4" t="inlineStr">
        <is>
          <t>Life on which Depreciation in Latest Income Statement is Computed</t>
        </is>
      </c>
      <c r="B525" s="4" t="inlineStr">
        <is>
          <t>31 years</t>
        </is>
      </c>
    </row>
    <row r="526">
      <c r="A526" s="3" t="inlineStr">
        <is>
          <t>Real Estate:</t>
        </is>
      </c>
    </row>
    <row r="527">
      <c r="A527" s="4" t="inlineStr">
        <is>
          <t>Balance at the end of the period</t>
        </is>
      </c>
      <c r="B527" s="7" t="n">
        <v>250918</v>
      </c>
    </row>
    <row r="528">
      <c r="A528" s="3" t="inlineStr">
        <is>
          <t>Accumulated Depreciation:</t>
        </is>
      </c>
    </row>
    <row r="529">
      <c r="A529" s="4" t="inlineStr">
        <is>
          <t>Balance at the end of the period</t>
        </is>
      </c>
      <c r="B529" s="6" t="n">
        <v>-8823</v>
      </c>
    </row>
    <row r="530">
      <c r="A530" s="4" t="inlineStr">
        <is>
          <t>The Meadows Racetrack and Casino</t>
        </is>
      </c>
    </row>
    <row r="531">
      <c r="A531" s="3" t="inlineStr">
        <is>
          <t>SEC Schedule, 12-28, Real Estate Companies, Investment in Real Estate and Accumulated Depreciation [Line Items]</t>
        </is>
      </c>
    </row>
    <row r="532">
      <c r="A532" s="4" t="inlineStr">
        <is>
          <t>Encumbrances</t>
        </is>
      </c>
      <c r="E532" s="6" t="n">
        <v>0</v>
      </c>
    </row>
    <row r="533">
      <c r="A533" s="4" t="inlineStr">
        <is>
          <t>Initial Cost to Company, Land and Improvements</t>
        </is>
      </c>
      <c r="E533" s="6" t="n">
        <v>181532</v>
      </c>
    </row>
    <row r="534">
      <c r="A534" s="4" t="inlineStr">
        <is>
          <t>Initial Cost to Company, Building and Improvements</t>
        </is>
      </c>
      <c r="E534" s="6" t="n">
        <v>141370</v>
      </c>
    </row>
    <row r="535">
      <c r="A535" s="4" t="inlineStr">
        <is>
          <t>Net Capitalized Costs (Retirements) Subsequent to Acquisition</t>
        </is>
      </c>
      <c r="E535" s="6" t="n">
        <v>386</v>
      </c>
    </row>
    <row r="536">
      <c r="A536" s="4" t="inlineStr">
        <is>
          <t>Gross Amount at which Carried at Close of Period, Land and Improvements</t>
        </is>
      </c>
      <c r="E536" s="6" t="n">
        <v>181918</v>
      </c>
    </row>
    <row r="537">
      <c r="A537" s="4" t="inlineStr">
        <is>
          <t>Gross Amount at which Carried at Close of Period, Building and Improvements</t>
        </is>
      </c>
      <c r="E537" s="6" t="n">
        <v>141370</v>
      </c>
    </row>
    <row r="538">
      <c r="A538" s="4" t="inlineStr">
        <is>
          <t>Gross Amount at which Carried at Close of Period</t>
        </is>
      </c>
      <c r="B538" s="6" t="n">
        <v>323288</v>
      </c>
      <c r="E538" s="6" t="n">
        <v>323288</v>
      </c>
    </row>
    <row r="539">
      <c r="A539" s="4" t="inlineStr">
        <is>
          <t>Accumulated Depreciation</t>
        </is>
      </c>
      <c r="B539" s="7" t="n">
        <v>-24291</v>
      </c>
      <c r="E539" s="6" t="n">
        <v>-24291</v>
      </c>
    </row>
    <row r="540">
      <c r="A540" s="4" t="inlineStr">
        <is>
          <t>Life on which Depreciation in Latest Income Statement is Computed</t>
        </is>
      </c>
      <c r="B540" s="4" t="inlineStr">
        <is>
          <t>31 years</t>
        </is>
      </c>
    </row>
    <row r="541">
      <c r="A541" s="3" t="inlineStr">
        <is>
          <t>Real Estate:</t>
        </is>
      </c>
    </row>
    <row r="542">
      <c r="A542" s="4" t="inlineStr">
        <is>
          <t>Balance at the end of the period</t>
        </is>
      </c>
      <c r="B542" s="7" t="n">
        <v>323288</v>
      </c>
    </row>
    <row r="543">
      <c r="A543" s="3" t="inlineStr">
        <is>
          <t>Accumulated Depreciation:</t>
        </is>
      </c>
    </row>
    <row r="544">
      <c r="A544" s="4" t="inlineStr">
        <is>
          <t>Balance at the end of the period</t>
        </is>
      </c>
      <c r="B544" s="6" t="n">
        <v>-24291</v>
      </c>
    </row>
    <row r="545">
      <c r="A545" s="4" t="inlineStr">
        <is>
          <t>Casino Queen</t>
        </is>
      </c>
    </row>
    <row r="546">
      <c r="A546" s="3" t="inlineStr">
        <is>
          <t>SEC Schedule, 12-28, Real Estate Companies, Investment in Real Estate and Accumulated Depreciation [Line Items]</t>
        </is>
      </c>
    </row>
    <row r="547">
      <c r="A547" s="4" t="inlineStr">
        <is>
          <t>Encumbrances</t>
        </is>
      </c>
      <c r="E547" s="6" t="n">
        <v>0</v>
      </c>
    </row>
    <row r="548">
      <c r="A548" s="4" t="inlineStr">
        <is>
          <t>Initial Cost to Company, Land and Improvements</t>
        </is>
      </c>
      <c r="E548" s="6" t="n">
        <v>70716</v>
      </c>
    </row>
    <row r="549">
      <c r="A549" s="4" t="inlineStr">
        <is>
          <t>Initial Cost to Company, Building and Improvements</t>
        </is>
      </c>
      <c r="E549" s="6" t="n">
        <v>70014</v>
      </c>
    </row>
    <row r="550">
      <c r="A550" s="4" t="inlineStr">
        <is>
          <t>Net Capitalized Costs (Retirements) Subsequent to Acquisition</t>
        </is>
      </c>
      <c r="E550" s="6" t="n">
        <v>0</v>
      </c>
    </row>
    <row r="551">
      <c r="A551" s="4" t="inlineStr">
        <is>
          <t>Gross Amount at which Carried at Close of Period, Land and Improvements</t>
        </is>
      </c>
      <c r="E551" s="6" t="n">
        <v>70716</v>
      </c>
    </row>
    <row r="552">
      <c r="A552" s="4" t="inlineStr">
        <is>
          <t>Gross Amount at which Carried at Close of Period, Building and Improvements</t>
        </is>
      </c>
      <c r="E552" s="6" t="n">
        <v>70014</v>
      </c>
    </row>
    <row r="553">
      <c r="A553" s="4" t="inlineStr">
        <is>
          <t>Gross Amount at which Carried at Close of Period</t>
        </is>
      </c>
      <c r="B553" s="6" t="n">
        <v>140730</v>
      </c>
      <c r="E553" s="6" t="n">
        <v>140730</v>
      </c>
    </row>
    <row r="554">
      <c r="A554" s="4" t="inlineStr">
        <is>
          <t>Accumulated Depreciation</t>
        </is>
      </c>
      <c r="B554" s="7" t="n">
        <v>-18882</v>
      </c>
      <c r="E554" s="6" t="n">
        <v>-18882</v>
      </c>
    </row>
    <row r="555">
      <c r="A555" s="4" t="inlineStr">
        <is>
          <t>Life on which Depreciation in Latest Income Statement is Computed</t>
        </is>
      </c>
      <c r="B555" s="4" t="inlineStr">
        <is>
          <t>31 years</t>
        </is>
      </c>
    </row>
    <row r="556">
      <c r="A556" s="3" t="inlineStr">
        <is>
          <t>Real Estate:</t>
        </is>
      </c>
    </row>
    <row r="557">
      <c r="A557" s="4" t="inlineStr">
        <is>
          <t>Balance at the end of the period</t>
        </is>
      </c>
      <c r="B557" s="7" t="n">
        <v>140730</v>
      </c>
    </row>
    <row r="558">
      <c r="A558" s="3" t="inlineStr">
        <is>
          <t>Accumulated Depreciation:</t>
        </is>
      </c>
    </row>
    <row r="559">
      <c r="A559" s="4" t="inlineStr">
        <is>
          <t>Balance at the end of the period</t>
        </is>
      </c>
      <c r="B559" s="6" t="n">
        <v>-18882</v>
      </c>
    </row>
    <row r="560">
      <c r="A560" s="4" t="inlineStr">
        <is>
          <t>Tropicana Atlantic City</t>
        </is>
      </c>
    </row>
    <row r="561">
      <c r="A561" s="3" t="inlineStr">
        <is>
          <t>SEC Schedule, 12-28, Real Estate Companies, Investment in Real Estate and Accumulated Depreciation [Line Items]</t>
        </is>
      </c>
    </row>
    <row r="562">
      <c r="A562" s="4" t="inlineStr">
        <is>
          <t>Encumbrances</t>
        </is>
      </c>
      <c r="E562" s="6" t="n">
        <v>0</v>
      </c>
    </row>
    <row r="563">
      <c r="A563" s="4" t="inlineStr">
        <is>
          <t>Initial Cost to Company, Land and Improvements</t>
        </is>
      </c>
      <c r="E563" s="6" t="n">
        <v>166974</v>
      </c>
    </row>
    <row r="564">
      <c r="A564" s="4" t="inlineStr">
        <is>
          <t>Initial Cost to Company, Building and Improvements</t>
        </is>
      </c>
      <c r="E564" s="6" t="n">
        <v>392923</v>
      </c>
    </row>
    <row r="565">
      <c r="A565" s="4" t="inlineStr">
        <is>
          <t>Net Capitalized Costs (Retirements) Subsequent to Acquisition</t>
        </is>
      </c>
      <c r="E565" s="6" t="n">
        <v>0</v>
      </c>
    </row>
    <row r="566">
      <c r="A566" s="4" t="inlineStr">
        <is>
          <t>Gross Amount at which Carried at Close of Period, Land and Improvements</t>
        </is>
      </c>
      <c r="E566" s="6" t="n">
        <v>166974</v>
      </c>
    </row>
    <row r="567">
      <c r="A567" s="4" t="inlineStr">
        <is>
          <t>Gross Amount at which Carried at Close of Period, Building and Improvements</t>
        </is>
      </c>
      <c r="E567" s="6" t="n">
        <v>392923</v>
      </c>
    </row>
    <row r="568">
      <c r="A568" s="4" t="inlineStr">
        <is>
          <t>Gross Amount at which Carried at Close of Period</t>
        </is>
      </c>
      <c r="B568" s="6" t="n">
        <v>559897</v>
      </c>
      <c r="E568" s="6" t="n">
        <v>559897</v>
      </c>
    </row>
    <row r="569">
      <c r="A569" s="4" t="inlineStr">
        <is>
          <t>Accumulated Depreciation</t>
        </is>
      </c>
      <c r="B569" s="7" t="n">
        <v>-28061</v>
      </c>
      <c r="E569" s="6" t="n">
        <v>-28061</v>
      </c>
    </row>
    <row r="570">
      <c r="A570" s="4" t="inlineStr">
        <is>
          <t>Life on which Depreciation in Latest Income Statement is Computed</t>
        </is>
      </c>
      <c r="B570" s="4" t="inlineStr">
        <is>
          <t>31 years</t>
        </is>
      </c>
    </row>
    <row r="571">
      <c r="A571" s="3" t="inlineStr">
        <is>
          <t>Real Estate:</t>
        </is>
      </c>
    </row>
    <row r="572">
      <c r="A572" s="4" t="inlineStr">
        <is>
          <t>Balance at the end of the period</t>
        </is>
      </c>
      <c r="B572" s="7" t="n">
        <v>559897</v>
      </c>
    </row>
    <row r="573">
      <c r="A573" s="3" t="inlineStr">
        <is>
          <t>Accumulated Depreciation:</t>
        </is>
      </c>
    </row>
    <row r="574">
      <c r="A574" s="4" t="inlineStr">
        <is>
          <t>Balance at the end of the period</t>
        </is>
      </c>
      <c r="B574" s="6" t="n">
        <v>-28061</v>
      </c>
    </row>
    <row r="575">
      <c r="A575" s="4" t="inlineStr">
        <is>
          <t>Tropicana Evansville (2)</t>
        </is>
      </c>
    </row>
    <row r="576">
      <c r="A576" s="3" t="inlineStr">
        <is>
          <t>SEC Schedule, 12-28, Real Estate Companies, Investment in Real Estate and Accumulated Depreciation [Line Items]</t>
        </is>
      </c>
    </row>
    <row r="577">
      <c r="A577" s="4" t="inlineStr">
        <is>
          <t>Encumbrances</t>
        </is>
      </c>
      <c r="E577" s="6" t="n">
        <v>0</v>
      </c>
    </row>
    <row r="578">
      <c r="A578" s="4" t="inlineStr">
        <is>
          <t>Initial Cost to Company, Land and Improvements</t>
        </is>
      </c>
      <c r="E578" s="6" t="n">
        <v>47439</v>
      </c>
    </row>
    <row r="579">
      <c r="A579" s="4" t="inlineStr">
        <is>
          <t>Initial Cost to Company, Building and Improvements</t>
        </is>
      </c>
      <c r="E579" s="6" t="n">
        <v>146930</v>
      </c>
    </row>
    <row r="580">
      <c r="A580" s="4" t="inlineStr">
        <is>
          <t>Net Capitalized Costs (Retirements) Subsequent to Acquisition</t>
        </is>
      </c>
      <c r="E580" s="6" t="n">
        <v>-194369</v>
      </c>
    </row>
    <row r="581">
      <c r="A581" s="4" t="inlineStr">
        <is>
          <t>Gross Amount at which Carried at Close of Period, Land and Improvements</t>
        </is>
      </c>
      <c r="E581" s="6" t="n">
        <v>0</v>
      </c>
    </row>
    <row r="582">
      <c r="A582" s="4" t="inlineStr">
        <is>
          <t>Gross Amount at which Carried at Close of Period, Building and Improvements</t>
        </is>
      </c>
      <c r="E582" s="6" t="n">
        <v>0</v>
      </c>
    </row>
    <row r="583">
      <c r="A583" s="4" t="inlineStr">
        <is>
          <t>Gross Amount at which Carried at Close of Period</t>
        </is>
      </c>
      <c r="B583" s="6" t="n">
        <v>0</v>
      </c>
      <c r="E583" s="6" t="n">
        <v>0</v>
      </c>
    </row>
    <row r="584">
      <c r="A584" s="4" t="inlineStr">
        <is>
          <t>Accumulated Depreciation</t>
        </is>
      </c>
      <c r="B584" s="6" t="n">
        <v>0</v>
      </c>
      <c r="E584" s="6" t="n">
        <v>0</v>
      </c>
    </row>
    <row r="585">
      <c r="A585" s="3" t="inlineStr">
        <is>
          <t>Real Estate:</t>
        </is>
      </c>
    </row>
    <row r="586">
      <c r="A586" s="4" t="inlineStr">
        <is>
          <t>Balance at the end of the period</t>
        </is>
      </c>
      <c r="B586" s="6" t="n">
        <v>0</v>
      </c>
    </row>
    <row r="587">
      <c r="A587" s="3" t="inlineStr">
        <is>
          <t>Accumulated Depreciation:</t>
        </is>
      </c>
    </row>
    <row r="588">
      <c r="A588" s="4" t="inlineStr">
        <is>
          <t>Balance at the end of the period</t>
        </is>
      </c>
      <c r="B588" s="6" t="n">
        <v>0</v>
      </c>
    </row>
    <row r="589">
      <c r="A589" s="4" t="inlineStr">
        <is>
          <t>Tropicana Laughlin</t>
        </is>
      </c>
    </row>
    <row r="590">
      <c r="A590" s="3" t="inlineStr">
        <is>
          <t>SEC Schedule, 12-28, Real Estate Companies, Investment in Real Estate and Accumulated Depreciation [Line Items]</t>
        </is>
      </c>
    </row>
    <row r="591">
      <c r="A591" s="4" t="inlineStr">
        <is>
          <t>Encumbrances</t>
        </is>
      </c>
      <c r="E591" s="6" t="n">
        <v>0</v>
      </c>
    </row>
    <row r="592">
      <c r="A592" s="4" t="inlineStr">
        <is>
          <t>Initial Cost to Company, Land and Improvements</t>
        </is>
      </c>
      <c r="E592" s="6" t="n">
        <v>20671</v>
      </c>
    </row>
    <row r="593">
      <c r="A593" s="4" t="inlineStr">
        <is>
          <t>Initial Cost to Company, Building and Improvements</t>
        </is>
      </c>
      <c r="E593" s="6" t="n">
        <v>80530</v>
      </c>
    </row>
    <row r="594">
      <c r="A594" s="4" t="inlineStr">
        <is>
          <t>Net Capitalized Costs (Retirements) Subsequent to Acquisition</t>
        </is>
      </c>
      <c r="E594" s="6" t="n">
        <v>0</v>
      </c>
    </row>
    <row r="595">
      <c r="A595" s="4" t="inlineStr">
        <is>
          <t>Gross Amount at which Carried at Close of Period, Land and Improvements</t>
        </is>
      </c>
      <c r="E595" s="6" t="n">
        <v>20671</v>
      </c>
    </row>
    <row r="596">
      <c r="A596" s="4" t="inlineStr">
        <is>
          <t>Gross Amount at which Carried at Close of Period, Building and Improvements</t>
        </is>
      </c>
      <c r="E596" s="6" t="n">
        <v>80530</v>
      </c>
    </row>
    <row r="597">
      <c r="A597" s="4" t="inlineStr">
        <is>
          <t>Gross Amount at which Carried at Close of Period</t>
        </is>
      </c>
      <c r="B597" s="6" t="n">
        <v>101201</v>
      </c>
      <c r="E597" s="6" t="n">
        <v>101201</v>
      </c>
    </row>
    <row r="598">
      <c r="A598" s="4" t="inlineStr">
        <is>
          <t>Accumulated Depreciation</t>
        </is>
      </c>
      <c r="B598" s="7" t="n">
        <v>-6428</v>
      </c>
      <c r="E598" s="6" t="n">
        <v>-6428</v>
      </c>
    </row>
    <row r="599">
      <c r="A599" s="4" t="inlineStr">
        <is>
          <t>Life on which Depreciation in Latest Income Statement is Computed</t>
        </is>
      </c>
      <c r="B599" s="4" t="inlineStr">
        <is>
          <t>27 years</t>
        </is>
      </c>
    </row>
    <row r="600">
      <c r="A600" s="3" t="inlineStr">
        <is>
          <t>Real Estate:</t>
        </is>
      </c>
    </row>
    <row r="601">
      <c r="A601" s="4" t="inlineStr">
        <is>
          <t>Balance at the end of the period</t>
        </is>
      </c>
      <c r="B601" s="7" t="n">
        <v>101201</v>
      </c>
    </row>
    <row r="602">
      <c r="A602" s="3" t="inlineStr">
        <is>
          <t>Accumulated Depreciation:</t>
        </is>
      </c>
    </row>
    <row r="603">
      <c r="A603" s="4" t="inlineStr">
        <is>
          <t>Balance at the end of the period</t>
        </is>
      </c>
      <c r="B603" s="6" t="n">
        <v>-6428</v>
      </c>
    </row>
    <row r="604">
      <c r="A604" s="4" t="inlineStr">
        <is>
          <t>Trop Casino Greenville</t>
        </is>
      </c>
    </row>
    <row r="605">
      <c r="A605" s="3" t="inlineStr">
        <is>
          <t>SEC Schedule, 12-28, Real Estate Companies, Investment in Real Estate and Accumulated Depreciation [Line Items]</t>
        </is>
      </c>
    </row>
    <row r="606">
      <c r="A606" s="4" t="inlineStr">
        <is>
          <t>Encumbrances</t>
        </is>
      </c>
      <c r="E606" s="6" t="n">
        <v>0</v>
      </c>
    </row>
    <row r="607">
      <c r="A607" s="4" t="inlineStr">
        <is>
          <t>Initial Cost to Company, Land and Improvements</t>
        </is>
      </c>
      <c r="E607" s="6" t="n">
        <v>0</v>
      </c>
    </row>
    <row r="608">
      <c r="A608" s="4" t="inlineStr">
        <is>
          <t>Initial Cost to Company, Building and Improvements</t>
        </is>
      </c>
      <c r="E608" s="6" t="n">
        <v>21680</v>
      </c>
    </row>
    <row r="609">
      <c r="A609" s="4" t="inlineStr">
        <is>
          <t>Net Capitalized Costs (Retirements) Subsequent to Acquisition</t>
        </is>
      </c>
      <c r="E609" s="6" t="n">
        <v>0</v>
      </c>
    </row>
    <row r="610">
      <c r="A610" s="4" t="inlineStr">
        <is>
          <t>Gross Amount at which Carried at Close of Period, Land and Improvements</t>
        </is>
      </c>
      <c r="E610" s="6" t="n">
        <v>0</v>
      </c>
    </row>
    <row r="611">
      <c r="A611" s="4" t="inlineStr">
        <is>
          <t>Gross Amount at which Carried at Close of Period, Building and Improvements</t>
        </is>
      </c>
      <c r="E611" s="6" t="n">
        <v>21680</v>
      </c>
    </row>
    <row r="612">
      <c r="A612" s="4" t="inlineStr">
        <is>
          <t>Gross Amount at which Carried at Close of Period</t>
        </is>
      </c>
      <c r="B612" s="6" t="n">
        <v>21680</v>
      </c>
      <c r="E612" s="6" t="n">
        <v>21680</v>
      </c>
    </row>
    <row r="613">
      <c r="A613" s="4" t="inlineStr">
        <is>
          <t>Accumulated Depreciation</t>
        </is>
      </c>
      <c r="B613" s="7" t="n">
        <v>-1544</v>
      </c>
      <c r="E613" s="6" t="n">
        <v>-1544</v>
      </c>
    </row>
    <row r="614">
      <c r="A614" s="4" t="inlineStr">
        <is>
          <t>Life on which Depreciation in Latest Income Statement is Computed</t>
        </is>
      </c>
      <c r="B614" s="4" t="inlineStr">
        <is>
          <t>31 years</t>
        </is>
      </c>
    </row>
    <row r="615">
      <c r="A615" s="3" t="inlineStr">
        <is>
          <t>Real Estate:</t>
        </is>
      </c>
    </row>
    <row r="616">
      <c r="A616" s="4" t="inlineStr">
        <is>
          <t>Balance at the end of the period</t>
        </is>
      </c>
      <c r="B616" s="7" t="n">
        <v>21680</v>
      </c>
    </row>
    <row r="617">
      <c r="A617" s="3" t="inlineStr">
        <is>
          <t>Accumulated Depreciation:</t>
        </is>
      </c>
    </row>
    <row r="618">
      <c r="A618" s="4" t="inlineStr">
        <is>
          <t>Balance at the end of the period</t>
        </is>
      </c>
      <c r="B618" s="6" t="n">
        <v>-1544</v>
      </c>
    </row>
    <row r="619">
      <c r="A619" s="4" t="inlineStr">
        <is>
          <t>Belle of Baton Rouge</t>
        </is>
      </c>
    </row>
    <row r="620">
      <c r="A620" s="3" t="inlineStr">
        <is>
          <t>SEC Schedule, 12-28, Real Estate Companies, Investment in Real Estate and Accumulated Depreciation [Line Items]</t>
        </is>
      </c>
    </row>
    <row r="621">
      <c r="A621" s="4" t="inlineStr">
        <is>
          <t>Encumbrances</t>
        </is>
      </c>
      <c r="E621" s="6" t="n">
        <v>0</v>
      </c>
    </row>
    <row r="622">
      <c r="A622" s="4" t="inlineStr">
        <is>
          <t>Initial Cost to Company, Land and Improvements</t>
        </is>
      </c>
      <c r="E622" s="6" t="n">
        <v>11873</v>
      </c>
    </row>
    <row r="623">
      <c r="A623" s="4" t="inlineStr">
        <is>
          <t>Initial Cost to Company, Building and Improvements</t>
        </is>
      </c>
      <c r="E623" s="6" t="n">
        <v>52400</v>
      </c>
    </row>
    <row r="624">
      <c r="A624" s="4" t="inlineStr">
        <is>
          <t>Net Capitalized Costs (Retirements) Subsequent to Acquisition</t>
        </is>
      </c>
      <c r="E624" s="6" t="n">
        <v>0</v>
      </c>
    </row>
    <row r="625">
      <c r="A625" s="4" t="inlineStr">
        <is>
          <t>Gross Amount at which Carried at Close of Period, Land and Improvements</t>
        </is>
      </c>
      <c r="E625" s="6" t="n">
        <v>11873</v>
      </c>
    </row>
    <row r="626">
      <c r="A626" s="4" t="inlineStr">
        <is>
          <t>Gross Amount at which Carried at Close of Period, Building and Improvements</t>
        </is>
      </c>
      <c r="E626" s="6" t="n">
        <v>52400</v>
      </c>
    </row>
    <row r="627">
      <c r="A627" s="4" t="inlineStr">
        <is>
          <t>Gross Amount at which Carried at Close of Period</t>
        </is>
      </c>
      <c r="B627" s="6" t="n">
        <v>64273</v>
      </c>
      <c r="E627" s="6" t="n">
        <v>64273</v>
      </c>
    </row>
    <row r="628">
      <c r="A628" s="4" t="inlineStr">
        <is>
          <t>Accumulated Depreciation</t>
        </is>
      </c>
      <c r="B628" s="7" t="n">
        <v>-5488</v>
      </c>
      <c r="E628" s="6" t="n">
        <v>-5488</v>
      </c>
    </row>
    <row r="629">
      <c r="A629" s="4" t="inlineStr">
        <is>
          <t>Life on which Depreciation in Latest Income Statement is Computed</t>
        </is>
      </c>
      <c r="B629" s="4" t="inlineStr">
        <is>
          <t>31 years</t>
        </is>
      </c>
    </row>
    <row r="630">
      <c r="A630" s="3" t="inlineStr">
        <is>
          <t>Real Estate:</t>
        </is>
      </c>
    </row>
    <row r="631">
      <c r="A631" s="4" t="inlineStr">
        <is>
          <t>Balance at the end of the period</t>
        </is>
      </c>
      <c r="B631" s="7" t="n">
        <v>64273</v>
      </c>
    </row>
    <row r="632">
      <c r="A632" s="3" t="inlineStr">
        <is>
          <t>Accumulated Depreciation:</t>
        </is>
      </c>
    </row>
    <row r="633">
      <c r="A633" s="4" t="inlineStr">
        <is>
          <t>Balance at the end of the period</t>
        </is>
      </c>
      <c r="B633" s="6" t="n">
        <v>-5488</v>
      </c>
    </row>
    <row r="634">
      <c r="A634" s="4" t="inlineStr">
        <is>
          <t>GLPI Corporate Office</t>
        </is>
      </c>
    </row>
    <row r="635">
      <c r="A635" s="3" t="inlineStr">
        <is>
          <t>SEC Schedule, 12-28, Real Estate Companies, Investment in Real Estate and Accumulated Depreciation [Line Items]</t>
        </is>
      </c>
    </row>
    <row r="636">
      <c r="A636" s="4" t="inlineStr">
        <is>
          <t>Encumbrances</t>
        </is>
      </c>
      <c r="E636" s="6" t="n">
        <v>0</v>
      </c>
    </row>
    <row r="637">
      <c r="A637" s="4" t="inlineStr">
        <is>
          <t>Initial Cost to Company, Land and Improvements</t>
        </is>
      </c>
      <c r="E637" s="6" t="n">
        <v>750</v>
      </c>
    </row>
    <row r="638">
      <c r="A638" s="4" t="inlineStr">
        <is>
          <t>Initial Cost to Company, Building and Improvements</t>
        </is>
      </c>
      <c r="E638" s="6" t="n">
        <v>8465</v>
      </c>
    </row>
    <row r="639">
      <c r="A639" s="4" t="inlineStr">
        <is>
          <t>Net Capitalized Costs (Retirements) Subsequent to Acquisition</t>
        </is>
      </c>
      <c r="E639" s="6" t="n">
        <v>85</v>
      </c>
    </row>
    <row r="640">
      <c r="A640" s="4" t="inlineStr">
        <is>
          <t>Gross Amount at which Carried at Close of Period, Land and Improvements</t>
        </is>
      </c>
      <c r="E640" s="6" t="n">
        <v>750</v>
      </c>
    </row>
    <row r="641">
      <c r="A641" s="4" t="inlineStr">
        <is>
          <t>Gross Amount at which Carried at Close of Period, Building and Improvements</t>
        </is>
      </c>
      <c r="E641" s="6" t="n">
        <v>8550</v>
      </c>
    </row>
    <row r="642">
      <c r="A642" s="4" t="inlineStr">
        <is>
          <t>Gross Amount at which Carried at Close of Period</t>
        </is>
      </c>
      <c r="B642" s="6" t="n">
        <v>9300</v>
      </c>
      <c r="E642" s="6" t="n">
        <v>9300</v>
      </c>
    </row>
    <row r="643">
      <c r="A643" s="4" t="inlineStr">
        <is>
          <t>Accumulated Depreciation</t>
        </is>
      </c>
      <c r="B643" s="7" t="n">
        <v>-1435</v>
      </c>
      <c r="E643" s="6" t="n">
        <v>-1435</v>
      </c>
    </row>
    <row r="644">
      <c r="A644" s="4" t="inlineStr">
        <is>
          <t>Life on which Depreciation in Latest Income Statement is Computed</t>
        </is>
      </c>
      <c r="B644" s="4" t="inlineStr">
        <is>
          <t>31 years</t>
        </is>
      </c>
    </row>
    <row r="645">
      <c r="A645" s="3" t="inlineStr">
        <is>
          <t>Real Estate:</t>
        </is>
      </c>
    </row>
    <row r="646">
      <c r="A646" s="4" t="inlineStr">
        <is>
          <t>Balance at the end of the period</t>
        </is>
      </c>
      <c r="B646" s="7" t="n">
        <v>9300</v>
      </c>
    </row>
    <row r="647">
      <c r="A647" s="3" t="inlineStr">
        <is>
          <t>Accumulated Depreciation:</t>
        </is>
      </c>
    </row>
    <row r="648">
      <c r="A648" s="4" t="inlineStr">
        <is>
          <t>Balance at the end of the period</t>
        </is>
      </c>
      <c r="B648" s="6" t="n">
        <v>-1435</v>
      </c>
    </row>
    <row r="649">
      <c r="A649" s="4" t="inlineStr">
        <is>
          <t>Other owned land</t>
        </is>
      </c>
    </row>
    <row r="650">
      <c r="A650" s="3" t="inlineStr">
        <is>
          <t>SEC Schedule, 12-28, Real Estate Companies, Investment in Real Estate and Accumulated Depreciation [Line Items]</t>
        </is>
      </c>
    </row>
    <row r="651">
      <c r="A651" s="4" t="inlineStr">
        <is>
          <t>Encumbrances</t>
        </is>
      </c>
      <c r="E651" s="6" t="n">
        <v>0</v>
      </c>
    </row>
    <row r="652">
      <c r="A652" s="4" t="inlineStr">
        <is>
          <t>Initial Cost to Company, Land and Improvements</t>
        </is>
      </c>
      <c r="E652" s="6" t="n">
        <v>6798</v>
      </c>
    </row>
    <row r="653">
      <c r="A653" s="4" t="inlineStr">
        <is>
          <t>Initial Cost to Company, Building and Improvements</t>
        </is>
      </c>
      <c r="E653" s="6" t="n">
        <v>0</v>
      </c>
    </row>
    <row r="654">
      <c r="A654" s="4" t="inlineStr">
        <is>
          <t>Net Capitalized Costs (Retirements) Subsequent to Acquisition</t>
        </is>
      </c>
      <c r="E654" s="6" t="n">
        <v>0</v>
      </c>
    </row>
    <row r="655">
      <c r="A655" s="4" t="inlineStr">
        <is>
          <t>Gross Amount at which Carried at Close of Period, Land and Improvements</t>
        </is>
      </c>
      <c r="E655" s="6" t="n">
        <v>6798</v>
      </c>
    </row>
    <row r="656">
      <c r="A656" s="4" t="inlineStr">
        <is>
          <t>Gross Amount at which Carried at Close of Period, Building and Improvements</t>
        </is>
      </c>
      <c r="E656" s="6" t="n">
        <v>0</v>
      </c>
    </row>
    <row r="657">
      <c r="A657" s="4" t="inlineStr">
        <is>
          <t>Gross Amount at which Carried at Close of Period</t>
        </is>
      </c>
      <c r="B657" s="6" t="n">
        <v>6798</v>
      </c>
      <c r="E657" s="6" t="n">
        <v>6798</v>
      </c>
    </row>
    <row r="658">
      <c r="A658" s="4" t="inlineStr">
        <is>
          <t>Accumulated Depreciation</t>
        </is>
      </c>
      <c r="B658" s="6" t="n">
        <v>0</v>
      </c>
      <c r="E658" s="6" t="n">
        <v>0</v>
      </c>
    </row>
    <row r="659">
      <c r="A659" s="3" t="inlineStr">
        <is>
          <t>Real Estate:</t>
        </is>
      </c>
    </row>
    <row r="660">
      <c r="A660" s="4" t="inlineStr">
        <is>
          <t>Balance at the end of the period</t>
        </is>
      </c>
      <c r="B660" s="6" t="n">
        <v>6798</v>
      </c>
    </row>
    <row r="661">
      <c r="A661" s="3" t="inlineStr">
        <is>
          <t>Accumulated Depreciation:</t>
        </is>
      </c>
    </row>
    <row r="662">
      <c r="A662" s="4" t="inlineStr">
        <is>
          <t>Balance at the end of the period</t>
        </is>
      </c>
      <c r="B662" s="6" t="n">
        <v>0</v>
      </c>
    </row>
    <row r="663">
      <c r="A663" s="4" t="inlineStr">
        <is>
          <t>Belterra Park Gaming and Entertainment Center, OH [Member]</t>
        </is>
      </c>
    </row>
    <row r="664">
      <c r="A664" s="3" t="inlineStr">
        <is>
          <t>SEC Schedule, 12-28, Real Estate Companies, Investment in Real Estate and Accumulated Depreciation [Line Items]</t>
        </is>
      </c>
    </row>
    <row r="665">
      <c r="A665" s="4" t="inlineStr">
        <is>
          <t>Encumbrances</t>
        </is>
      </c>
      <c r="E665" s="6" t="n">
        <v>0</v>
      </c>
    </row>
    <row r="666">
      <c r="A666" s="4" t="inlineStr">
        <is>
          <t>Initial Cost to Company, Land and Improvements</t>
        </is>
      </c>
      <c r="E666" s="6" t="n">
        <v>11689</v>
      </c>
    </row>
    <row r="667">
      <c r="A667" s="4" t="inlineStr">
        <is>
          <t>Initial Cost to Company, Building and Improvements</t>
        </is>
      </c>
      <c r="E667" s="6" t="n">
        <v>45995</v>
      </c>
    </row>
    <row r="668">
      <c r="A668" s="4" t="inlineStr">
        <is>
          <t>Net Capitalized Costs (Retirements) Subsequent to Acquisition</t>
        </is>
      </c>
      <c r="E668" s="6" t="n">
        <v>0</v>
      </c>
    </row>
    <row r="669">
      <c r="A669" s="4" t="inlineStr">
        <is>
          <t>Gross Amount at which Carried at Close of Period, Land and Improvements</t>
        </is>
      </c>
      <c r="E669" s="6" t="n">
        <v>11689</v>
      </c>
    </row>
    <row r="670">
      <c r="A670" s="4" t="inlineStr">
        <is>
          <t>Gross Amount at which Carried at Close of Period, Building and Improvements</t>
        </is>
      </c>
      <c r="E670" s="6" t="n">
        <v>45995</v>
      </c>
    </row>
    <row r="671">
      <c r="A671" s="4" t="inlineStr">
        <is>
          <t>Gross Amount at which Carried at Close of Period</t>
        </is>
      </c>
      <c r="B671" s="6" t="n">
        <v>57684</v>
      </c>
      <c r="E671" s="6" t="n">
        <v>57684</v>
      </c>
    </row>
    <row r="672">
      <c r="A672" s="4" t="inlineStr">
        <is>
          <t>Accumulated Depreciation</t>
        </is>
      </c>
      <c r="B672" s="7" t="n">
        <v>-1401</v>
      </c>
      <c r="E672" s="6" t="n">
        <v>-1401</v>
      </c>
    </row>
    <row r="673">
      <c r="A673" s="4" t="inlineStr">
        <is>
          <t>Life on which Depreciation in Latest Income Statement is Computed</t>
        </is>
      </c>
      <c r="B673" s="4" t="inlineStr">
        <is>
          <t>31 years</t>
        </is>
      </c>
    </row>
    <row r="674">
      <c r="A674" s="3" t="inlineStr">
        <is>
          <t>Real Estate:</t>
        </is>
      </c>
    </row>
    <row r="675">
      <c r="A675" s="4" t="inlineStr">
        <is>
          <t>Balance at the end of the period</t>
        </is>
      </c>
      <c r="B675" s="7" t="n">
        <v>57684</v>
      </c>
    </row>
    <row r="676">
      <c r="A676" s="3" t="inlineStr">
        <is>
          <t>Accumulated Depreciation:</t>
        </is>
      </c>
    </row>
    <row r="677">
      <c r="A677" s="4" t="inlineStr">
        <is>
          <t>Balance at the end of the period</t>
        </is>
      </c>
      <c r="B677" s="6" t="n">
        <v>-1401</v>
      </c>
    </row>
    <row r="678">
      <c r="A678" s="4" t="inlineStr">
        <is>
          <t>Isle Casino Waterloo, IA [Member]</t>
        </is>
      </c>
    </row>
    <row r="679">
      <c r="A679" s="3" t="inlineStr">
        <is>
          <t>SEC Schedule, 12-28, Real Estate Companies, Investment in Real Estate and Accumulated Depreciation [Line Items]</t>
        </is>
      </c>
    </row>
    <row r="680">
      <c r="A680" s="4" t="inlineStr">
        <is>
          <t>Encumbrances</t>
        </is>
      </c>
      <c r="E680" s="6" t="n">
        <v>0</v>
      </c>
    </row>
    <row r="681">
      <c r="A681" s="4" t="inlineStr">
        <is>
          <t>Initial Cost to Company, Land and Improvements</t>
        </is>
      </c>
      <c r="E681" s="6" t="n">
        <v>64263</v>
      </c>
    </row>
    <row r="682">
      <c r="A682" s="4" t="inlineStr">
        <is>
          <t>Initial Cost to Company, Building and Improvements</t>
        </is>
      </c>
      <c r="E682" s="6" t="n">
        <v>77958</v>
      </c>
    </row>
    <row r="683">
      <c r="A683" s="4" t="inlineStr">
        <is>
          <t>Gross Amount at which Carried at Close of Period, Land and Improvements</t>
        </is>
      </c>
      <c r="E683" s="6" t="n">
        <v>64263</v>
      </c>
    </row>
    <row r="684">
      <c r="A684" s="4" t="inlineStr">
        <is>
          <t>Gross Amount at which Carried at Close of Period, Building and Improvements</t>
        </is>
      </c>
      <c r="E684" s="6" t="n">
        <v>77958</v>
      </c>
    </row>
    <row r="685">
      <c r="A685" s="4" t="inlineStr">
        <is>
          <t>Gross Amount at which Carried at Close of Period</t>
        </is>
      </c>
      <c r="B685" s="6" t="n">
        <v>142221</v>
      </c>
      <c r="E685" s="6" t="n">
        <v>142221</v>
      </c>
    </row>
    <row r="686">
      <c r="A686" s="4" t="inlineStr">
        <is>
          <t>Accumulated Depreciation</t>
        </is>
      </c>
      <c r="B686" s="7" t="n">
        <v>-105</v>
      </c>
      <c r="E686" s="6" t="n">
        <v>-105</v>
      </c>
    </row>
    <row r="687">
      <c r="A687" s="4" t="inlineStr">
        <is>
          <t>Life on which Depreciation in Latest Income Statement is Computed</t>
        </is>
      </c>
      <c r="B687" s="4" t="inlineStr">
        <is>
          <t>31 years</t>
        </is>
      </c>
    </row>
    <row r="688">
      <c r="A688" s="3" t="inlineStr">
        <is>
          <t>Real Estate:</t>
        </is>
      </c>
    </row>
    <row r="689">
      <c r="A689" s="4" t="inlineStr">
        <is>
          <t>Balance at the end of the period</t>
        </is>
      </c>
      <c r="B689" s="7" t="n">
        <v>142221</v>
      </c>
    </row>
    <row r="690">
      <c r="A690" s="3" t="inlineStr">
        <is>
          <t>Accumulated Depreciation:</t>
        </is>
      </c>
    </row>
    <row r="691">
      <c r="A691" s="4" t="inlineStr">
        <is>
          <t>Balance at the end of the period</t>
        </is>
      </c>
      <c r="B691" s="6" t="n">
        <v>-105</v>
      </c>
    </row>
    <row r="692">
      <c r="A692" s="4" t="inlineStr">
        <is>
          <t>Isle Casino, Bettendorf, IA [Member]</t>
        </is>
      </c>
    </row>
    <row r="693">
      <c r="A693" s="3" t="inlineStr">
        <is>
          <t>SEC Schedule, 12-28, Real Estate Companies, Investment in Real Estate and Accumulated Depreciation [Line Items]</t>
        </is>
      </c>
    </row>
    <row r="694">
      <c r="A694" s="4" t="inlineStr">
        <is>
          <t>Encumbrances</t>
        </is>
      </c>
      <c r="E694" s="6" t="n">
        <v>0</v>
      </c>
    </row>
    <row r="695">
      <c r="A695" s="4" t="inlineStr">
        <is>
          <t>Initial Cost to Company, Land and Improvements</t>
        </is>
      </c>
      <c r="E695" s="6" t="n">
        <v>29636</v>
      </c>
    </row>
    <row r="696">
      <c r="A696" s="4" t="inlineStr">
        <is>
          <t>Initial Cost to Company, Building and Improvements</t>
        </is>
      </c>
      <c r="E696" s="6" t="n">
        <v>85150</v>
      </c>
    </row>
    <row r="697">
      <c r="A697" s="4" t="inlineStr">
        <is>
          <t>Net Capitalized Costs (Retirements) Subsequent to Acquisition</t>
        </is>
      </c>
      <c r="E697" s="6" t="n">
        <v>0</v>
      </c>
    </row>
    <row r="698">
      <c r="A698" s="4" t="inlineStr">
        <is>
          <t>Gross Amount at which Carried at Close of Period, Land and Improvements</t>
        </is>
      </c>
      <c r="E698" s="6" t="n">
        <v>29636</v>
      </c>
    </row>
    <row r="699">
      <c r="A699" s="4" t="inlineStr">
        <is>
          <t>Gross Amount at which Carried at Close of Period, Building and Improvements</t>
        </is>
      </c>
      <c r="E699" s="6" t="n">
        <v>85150</v>
      </c>
    </row>
    <row r="700">
      <c r="A700" s="4" t="inlineStr">
        <is>
          <t>Gross Amount at which Carried at Close of Period</t>
        </is>
      </c>
      <c r="B700" s="6" t="n">
        <v>114786</v>
      </c>
      <c r="E700" s="6" t="n">
        <v>114786</v>
      </c>
    </row>
    <row r="701">
      <c r="A701" s="4" t="inlineStr">
        <is>
          <t>Accumulated Depreciation</t>
        </is>
      </c>
      <c r="B701" s="7" t="n">
        <v>-114</v>
      </c>
      <c r="E701" s="6" t="n">
        <v>-114</v>
      </c>
    </row>
    <row r="702">
      <c r="A702" s="4" t="inlineStr">
        <is>
          <t>Life on which Depreciation in Latest Income Statement is Computed</t>
        </is>
      </c>
      <c r="B702" s="4" t="inlineStr">
        <is>
          <t>31 years</t>
        </is>
      </c>
    </row>
    <row r="703">
      <c r="A703" s="3" t="inlineStr">
        <is>
          <t>Real Estate:</t>
        </is>
      </c>
    </row>
    <row r="704">
      <c r="A704" s="4" t="inlineStr">
        <is>
          <t>Balance at the end of the period</t>
        </is>
      </c>
      <c r="B704" s="7" t="n">
        <v>114786</v>
      </c>
    </row>
    <row r="705">
      <c r="A705" s="3" t="inlineStr">
        <is>
          <t>Accumulated Depreciation:</t>
        </is>
      </c>
    </row>
    <row r="706">
      <c r="A706" s="4" t="inlineStr">
        <is>
          <t>Balance at the end of the period</t>
        </is>
      </c>
      <c r="B706" s="6" t="n">
        <v>-114</v>
      </c>
    </row>
    <row r="707">
      <c r="A707" s="4" t="inlineStr">
        <is>
          <t>Lumiere Place, MO [Member]</t>
        </is>
      </c>
    </row>
    <row r="708">
      <c r="A708" s="3" t="inlineStr">
        <is>
          <t>SEC Schedule, 12-28, Real Estate Companies, Investment in Real Estate and Accumulated Depreciation [Line Items]</t>
        </is>
      </c>
    </row>
    <row r="709">
      <c r="A709" s="4" t="inlineStr">
        <is>
          <t>Encumbrances</t>
        </is>
      </c>
      <c r="E709" s="6" t="n">
        <v>0</v>
      </c>
    </row>
    <row r="710">
      <c r="A710" s="4" t="inlineStr">
        <is>
          <t>Initial Cost to Company, Land and Improvements</t>
        </is>
      </c>
      <c r="E710" s="6" t="n">
        <v>26930</v>
      </c>
    </row>
    <row r="711">
      <c r="A711" s="4" t="inlineStr">
        <is>
          <t>Initial Cost to Company, Building and Improvements</t>
        </is>
      </c>
      <c r="E711" s="6" t="n">
        <v>219070</v>
      </c>
    </row>
    <row r="712">
      <c r="A712" s="4" t="inlineStr">
        <is>
          <t>Net Capitalized Costs (Retirements) Subsequent to Acquisition</t>
        </is>
      </c>
      <c r="E712" s="6" t="n">
        <v>0</v>
      </c>
    </row>
    <row r="713">
      <c r="A713" s="4" t="inlineStr">
        <is>
          <t>Gross Amount at which Carried at Close of Period, Land and Improvements</t>
        </is>
      </c>
      <c r="E713" s="6" t="n">
        <v>26930</v>
      </c>
    </row>
    <row r="714">
      <c r="A714" s="4" t="inlineStr">
        <is>
          <t>Gross Amount at which Carried at Close of Period, Building and Improvements</t>
        </is>
      </c>
      <c r="E714" s="6" t="n">
        <v>219070</v>
      </c>
    </row>
    <row r="715">
      <c r="A715" s="4" t="inlineStr">
        <is>
          <t>Gross Amount at which Carried at Close of Period</t>
        </is>
      </c>
      <c r="B715" s="6" t="n">
        <v>246000</v>
      </c>
      <c r="E715" s="6" t="n">
        <v>246000</v>
      </c>
    </row>
    <row r="716">
      <c r="A716" s="4" t="inlineStr">
        <is>
          <t>Accumulated Depreciation</t>
        </is>
      </c>
      <c r="B716" s="7" t="n">
        <v>-2151</v>
      </c>
      <c r="E716" s="6" t="n">
        <v>-2151</v>
      </c>
    </row>
    <row r="717">
      <c r="A717" s="4" t="inlineStr">
        <is>
          <t>Life on which Depreciation in Latest Income Statement is Computed</t>
        </is>
      </c>
      <c r="B717" s="4" t="inlineStr">
        <is>
          <t>31 years</t>
        </is>
      </c>
    </row>
    <row r="718">
      <c r="A718" s="3" t="inlineStr">
        <is>
          <t>Real Estate:</t>
        </is>
      </c>
    </row>
    <row r="719">
      <c r="A719" s="4" t="inlineStr">
        <is>
          <t>Balance at the end of the period</t>
        </is>
      </c>
      <c r="B719" s="7" t="n">
        <v>246000</v>
      </c>
    </row>
    <row r="720">
      <c r="A720" s="3" t="inlineStr">
        <is>
          <t>Accumulated Depreciation:</t>
        </is>
      </c>
    </row>
    <row r="721">
      <c r="A721" s="4" t="inlineStr">
        <is>
          <t>Balance at the end of the period</t>
        </is>
      </c>
      <c r="B721" s="6" t="n">
        <v>-2151</v>
      </c>
    </row>
    <row r="722">
      <c r="A722" s="4" t="inlineStr">
        <is>
          <t>Morgantown [Member]</t>
        </is>
      </c>
    </row>
    <row r="723">
      <c r="A723" s="3" t="inlineStr">
        <is>
          <t>SEC Schedule, 12-28, Real Estate Companies, Investment in Real Estate and Accumulated Depreciation [Line Items]</t>
        </is>
      </c>
    </row>
    <row r="724">
      <c r="A724" s="4" t="inlineStr">
        <is>
          <t>Encumbrances</t>
        </is>
      </c>
      <c r="E724" s="6" t="n">
        <v>0</v>
      </c>
    </row>
    <row r="725">
      <c r="A725" s="4" t="inlineStr">
        <is>
          <t>Initial Cost to Company, Land and Improvements</t>
        </is>
      </c>
      <c r="E725" s="6" t="n">
        <v>30253</v>
      </c>
    </row>
    <row r="726">
      <c r="A726" s="4" t="inlineStr">
        <is>
          <t>Initial Cost to Company, Building and Improvements</t>
        </is>
      </c>
      <c r="E726" s="6" t="n">
        <v>0</v>
      </c>
    </row>
    <row r="727">
      <c r="A727" s="4" t="inlineStr">
        <is>
          <t>Net Capitalized Costs (Retirements) Subsequent to Acquisition</t>
        </is>
      </c>
      <c r="E727" s="6" t="n">
        <v>0</v>
      </c>
    </row>
    <row r="728">
      <c r="A728" s="4" t="inlineStr">
        <is>
          <t>Gross Amount at which Carried at Close of Period, Land and Improvements</t>
        </is>
      </c>
      <c r="E728" s="6" t="n">
        <v>30253</v>
      </c>
    </row>
    <row r="729">
      <c r="A729" s="4" t="inlineStr">
        <is>
          <t>Gross Amount at which Carried at Close of Period, Building and Improvements</t>
        </is>
      </c>
      <c r="E729" s="6" t="n">
        <v>0</v>
      </c>
    </row>
    <row r="730">
      <c r="A730" s="4" t="inlineStr">
        <is>
          <t>Gross Amount at which Carried at Close of Period</t>
        </is>
      </c>
      <c r="B730" s="6" t="n">
        <v>30253</v>
      </c>
      <c r="E730" s="6" t="n">
        <v>30253</v>
      </c>
    </row>
    <row r="731">
      <c r="A731" s="4" t="inlineStr">
        <is>
          <t>Accumulated Depreciation</t>
        </is>
      </c>
      <c r="B731" s="6" t="n">
        <v>0</v>
      </c>
      <c r="E731" s="6" t="n">
        <v>0</v>
      </c>
    </row>
    <row r="732">
      <c r="A732" s="3" t="inlineStr">
        <is>
          <t>Real Estate:</t>
        </is>
      </c>
    </row>
    <row r="733">
      <c r="A733" s="4" t="inlineStr">
        <is>
          <t>Balance at the end of the period</t>
        </is>
      </c>
      <c r="B733" s="6" t="n">
        <v>30253</v>
      </c>
    </row>
    <row r="734">
      <c r="A734" s="3" t="inlineStr">
        <is>
          <t>Accumulated Depreciation:</t>
        </is>
      </c>
    </row>
    <row r="735">
      <c r="A735" s="4" t="inlineStr">
        <is>
          <t>Balance at the end of the period</t>
        </is>
      </c>
      <c r="B735" s="6" t="n">
        <v>0</v>
      </c>
    </row>
    <row r="736">
      <c r="A736" s="4" t="inlineStr">
        <is>
          <t>Rental Properties</t>
        </is>
      </c>
    </row>
    <row r="737">
      <c r="A737" s="3" t="inlineStr">
        <is>
          <t>SEC Schedule, 12-28, Real Estate Companies, Investment in Real Estate and Accumulated Depreciation [Line Items]</t>
        </is>
      </c>
    </row>
    <row r="738">
      <c r="A738" s="4" t="inlineStr">
        <is>
          <t>Encumbrances</t>
        </is>
      </c>
      <c r="E738" s="6" t="n">
        <v>0</v>
      </c>
    </row>
    <row r="739">
      <c r="A739" s="4" t="inlineStr">
        <is>
          <t>Initial Cost to Company, Land and Improvements</t>
        </is>
      </c>
      <c r="E739" s="6" t="n">
        <v>2711300</v>
      </c>
    </row>
    <row r="740">
      <c r="A740" s="4" t="inlineStr">
        <is>
          <t>Initial Cost to Company, Building and Improvements</t>
        </is>
      </c>
      <c r="E740" s="6" t="n">
        <v>6001589</v>
      </c>
    </row>
    <row r="741">
      <c r="A741" s="4" t="inlineStr">
        <is>
          <t>Net Capitalized Costs (Retirements) Subsequent to Acquisition</t>
        </is>
      </c>
      <c r="E741" s="6" t="n">
        <v>-30888</v>
      </c>
    </row>
    <row r="742">
      <c r="A742" s="4" t="inlineStr">
        <is>
          <t>Gross Amount at which Carried at Close of Period, Land and Improvements</t>
        </is>
      </c>
      <c r="E742" s="6" t="n">
        <v>2660070</v>
      </c>
    </row>
    <row r="743">
      <c r="A743" s="4" t="inlineStr">
        <is>
          <t>Gross Amount at which Carried at Close of Period, Building and Improvements</t>
        </is>
      </c>
      <c r="E743" s="6" t="n">
        <v>6021930</v>
      </c>
    </row>
    <row r="744">
      <c r="A744" s="4" t="inlineStr">
        <is>
          <t>Gross Amount at which Carried at Close of Period</t>
        </is>
      </c>
      <c r="B744" s="6" t="n">
        <v>8682000</v>
      </c>
      <c r="E744" s="6" t="n">
        <v>8682000</v>
      </c>
    </row>
    <row r="745">
      <c r="A745" s="4" t="inlineStr">
        <is>
          <t>Accumulated Depreciation</t>
        </is>
      </c>
      <c r="B745" s="6" t="n">
        <v>-1409505</v>
      </c>
      <c r="E745" s="7" t="n">
        <v>-1409505</v>
      </c>
    </row>
    <row r="746">
      <c r="A746" s="3" t="inlineStr">
        <is>
          <t>Real Estate:</t>
        </is>
      </c>
    </row>
    <row r="747">
      <c r="A747" s="4" t="inlineStr">
        <is>
          <t>Balance at the end of the period</t>
        </is>
      </c>
      <c r="B747" s="6" t="n">
        <v>8682000</v>
      </c>
    </row>
    <row r="748">
      <c r="A748" s="3" t="inlineStr">
        <is>
          <t>Accumulated Depreciation:</t>
        </is>
      </c>
    </row>
    <row r="749">
      <c r="A749" s="4" t="inlineStr">
        <is>
          <t>Balance at the end of the period</t>
        </is>
      </c>
      <c r="B749" s="7" t="n">
        <v>-140950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V Mortgage Loans on Real Estate Reconciliation of Loans on Real Estate (Details) - USD ($) $ in Thousands</t>
        </is>
      </c>
      <c r="B1" s="2" t="inlineStr">
        <is>
          <t>12 Months Ended</t>
        </is>
      </c>
    </row>
    <row r="2">
      <c r="B2" s="2" t="inlineStr">
        <is>
          <t>Dec. 31, 2020</t>
        </is>
      </c>
      <c r="C2" s="2" t="inlineStr">
        <is>
          <t>Dec. 31, 2019</t>
        </is>
      </c>
    </row>
    <row r="3">
      <c r="A3" s="3" t="inlineStr">
        <is>
          <t>Mortgage Loans:</t>
        </is>
      </c>
    </row>
    <row r="4">
      <c r="A4" s="4" t="inlineStr">
        <is>
          <t>Balance at the beginning of the period</t>
        </is>
      </c>
      <c r="B4" s="7" t="n">
        <v>57684</v>
      </c>
      <c r="C4" s="7" t="n">
        <v>303684</v>
      </c>
    </row>
    <row r="5">
      <c r="A5" s="4" t="inlineStr">
        <is>
          <t>New mortgage loans</t>
        </is>
      </c>
      <c r="B5" s="6" t="n">
        <v>0</v>
      </c>
      <c r="C5" s="6" t="n">
        <v>0</v>
      </c>
    </row>
    <row r="6">
      <c r="A6" s="4" t="inlineStr">
        <is>
          <t>Collections of principal</t>
        </is>
      </c>
      <c r="B6" s="6" t="n">
        <v>0</v>
      </c>
      <c r="C6" s="6" t="n">
        <v>0</v>
      </c>
    </row>
    <row r="7">
      <c r="A7" s="4" t="inlineStr">
        <is>
          <t>Other deductions</t>
        </is>
      </c>
      <c r="B7" s="6" t="n">
        <v>-57684</v>
      </c>
      <c r="C7" s="6" t="n">
        <v>-246000</v>
      </c>
    </row>
    <row r="8">
      <c r="A8" s="4" t="inlineStr">
        <is>
          <t>Balance at the end of the period</t>
        </is>
      </c>
      <c r="B8" s="7" t="n">
        <v>0</v>
      </c>
      <c r="C8" s="7" t="n">
        <v>5768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67" customWidth="1" min="2" max="2"/>
    <col width="14" customWidth="1" min="3" max="3"/>
  </cols>
  <sheetData>
    <row r="1">
      <c r="A1" s="1" t="inlineStr">
        <is>
          <t>Label</t>
        </is>
      </c>
      <c r="B1" s="1" t="inlineStr">
        <is>
          <t>Element</t>
        </is>
      </c>
      <c r="C1" s="2" t="inlineStr">
        <is>
          <t>Value</t>
        </is>
      </c>
    </row>
    <row r="2">
      <c r="A2" s="4" t="inlineStr">
        <is>
          <t>Accounting Standards Update 2014-09 [Member]</t>
        </is>
      </c>
    </row>
    <row r="3">
      <c r="A3" s="4" t="inlineStr">
        <is>
          <t>Cumulative Effect of New Accounting Principle in Period of Adoption</t>
        </is>
      </c>
      <c r="B3" s="4" t="inlineStr">
        <is>
          <t>us-gaap_CumulativeEffectOfNewAccountingPrincipleInPeriodOfAdoption</t>
        </is>
      </c>
      <c r="C3" s="7" t="n">
        <v>-589128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8:20:52Z</dcterms:created>
  <dcterms:modified xmlns:dcterms="http://purl.org/dc/terms/" xmlns:xsi="http://www.w3.org/2001/XMLSchema-instance" xsi:type="dcterms:W3CDTF">2021-02-18T18:20:52Z</dcterms:modified>
</cp:coreProperties>
</file>